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Note 1 - Basis of Presentation" sheetId="9" r:id="rId9"/>
    <s:sheet name="Note 2 - Acquisitions" sheetId="10" r:id="rId10"/>
    <s:sheet name="Note 3 - Investment Securities" sheetId="11" r:id="rId11"/>
    <s:sheet name="Note 4 - Loans and Allowance fo" sheetId="12" r:id="rId12"/>
    <s:sheet name="Note 5 - Loans Acquired" sheetId="13" r:id="rId13"/>
    <s:sheet name="Note 6 - Goodwill and Other Int" sheetId="14" r:id="rId14"/>
    <s:sheet name="Note 7 - Time Deposits" sheetId="15" r:id="rId15"/>
    <s:sheet name="Note 8 - Income Taxes" sheetId="16" r:id="rId16"/>
    <s:sheet name="Note 9 - Securities Sold Under " sheetId="17" r:id="rId17"/>
    <s:sheet name="Note 10 - Other Borrowings and " sheetId="18" r:id="rId18"/>
    <s:sheet name="Note 11 - Contingent Liabilitie" sheetId="19" r:id="rId19"/>
    <s:sheet name="Note 12 - Common Stock" sheetId="20" r:id="rId20"/>
    <s:sheet name="Note 13 - Undivided Profits" sheetId="21" r:id="rId21"/>
    <s:sheet name="Note 14 - Stock Based Compensat" sheetId="22" r:id="rId22"/>
    <s:sheet name="Note 15 - Additional Cash Flow " sheetId="23" r:id="rId23"/>
    <s:sheet name="Note 16 - Other Operating Expen" sheetId="24" r:id="rId24"/>
    <s:sheet name="Note 17 - Certain Transactions" sheetId="25" r:id="rId25"/>
    <s:sheet name="Note 18 - Commitments and Credi" sheetId="26" r:id="rId26"/>
    <s:sheet name="Note 19 - Preferred Stock" sheetId="27" r:id="rId27"/>
    <s:sheet name="Note 20 - Fair Value Measuremen" sheetId="28" r:id="rId28"/>
    <s:sheet name="Significant Accounting Policies" sheetId="29" r:id="rId29"/>
    <s:sheet name="Note 1 - Basis of Presentation " sheetId="30" r:id="rId30"/>
    <s:sheet name="Note 2 - Acquisitions (Tables)" sheetId="31" r:id="rId31"/>
    <s:sheet name="Note 3 - Investment Securities " sheetId="32" r:id="rId32"/>
    <s:sheet name="Note 4 - Loans and Allowance 33" sheetId="33" r:id="rId33"/>
    <s:sheet name="Note 5 - Loans Acquired (Tables" sheetId="34" r:id="rId34"/>
    <s:sheet name="Note 6 - Goodwill and Other I35" sheetId="35" r:id="rId35"/>
    <s:sheet name="Note 8 - Income Taxes (Tables)" sheetId="36" r:id="rId36"/>
    <s:sheet name="Note 9 - Securities Sold Unde37" sheetId="37" r:id="rId37"/>
    <s:sheet name="Note 10 - Other Borrowings an38" sheetId="38" r:id="rId38"/>
    <s:sheet name="Note 14 - Stock Based Compens39" sheetId="39" r:id="rId39"/>
    <s:sheet name="Note 15 - Additional Cash Flo40" sheetId="40" r:id="rId40"/>
    <s:sheet name="Note 16 - Other Operating Exp41" sheetId="41" r:id="rId41"/>
    <s:sheet name="Note 20 - Fair Value Measurem42" sheetId="42" r:id="rId42"/>
    <s:sheet name="Note 1 - Basis of Presentatio43" sheetId="43" r:id="rId43"/>
    <s:sheet name="Note 1 - Earnings Per Share (De" sheetId="44" r:id="rId44"/>
    <s:sheet name="Note 2 - Acquisitions (Details " sheetId="45" r:id="rId45"/>
    <s:sheet name="Note 2 - Assets Acquired and Li" sheetId="46" r:id="rId46"/>
    <s:sheet name="Note 3 - Investment Securitie47" sheetId="47" r:id="rId47"/>
    <s:sheet name="Note 3 - Summary of Investment " sheetId="48" r:id="rId48"/>
    <s:sheet name="Note 3 - Securities with Unreal" sheetId="49" r:id="rId49"/>
    <s:sheet name="Note 3 - Income Earned on Secur" sheetId="50" r:id="rId50"/>
    <s:sheet name="Note 3 - Maturities of Investme" sheetId="51" r:id="rId51"/>
    <s:sheet name="Note 4 - Loans and Allowance 52" sheetId="52" r:id="rId52"/>
    <s:sheet name="Note 4 - Loan Portfolio by Cate" sheetId="53" r:id="rId53"/>
    <s:sheet name="Note 4 - Nonaccrual Loans, Excl" sheetId="54" r:id="rId54"/>
    <s:sheet name="Note 4 - Age Analysis of Past D" sheetId="55" r:id="rId55"/>
    <s:sheet name="Note 4 - Impaired Loans, Net of" sheetId="56" r:id="rId56"/>
    <s:sheet name="Note 4 - Troubled Debt Restruct" sheetId="57" r:id="rId57"/>
    <s:sheet name="Note 4 - Loans Restructured as " sheetId="58" r:id="rId58"/>
    <s:sheet name="Note 4 - Loans by Credit Risk R" sheetId="59" r:id="rId59"/>
    <s:sheet name="Note 4 - Activity in the Allowa" sheetId="60" r:id="rId60"/>
    <s:sheet name="Note 4 - Recorded Investment in" sheetId="61" r:id="rId61"/>
    <s:sheet name="Note 5 - Loans Acquired (Detail" sheetId="62" r:id="rId62"/>
    <s:sheet name="Note 5 - Carrying Value of all " sheetId="63" r:id="rId63"/>
    <s:sheet name="Note 5 - Nonaccrual Acquired Lo" sheetId="64" r:id="rId64"/>
    <s:sheet name="Note 5 - Age Analysis of Past D" sheetId="65" r:id="rId65"/>
    <s:sheet name="Note 5 - Summary of Acquired Lo" sheetId="66" r:id="rId66"/>
    <s:sheet name="Note 5 - Impact of the Adjustme" sheetId="67" r:id="rId67"/>
    <s:sheet name="Note 5 - Changes in the Carryin" sheetId="68" r:id="rId68"/>
    <s:sheet name="Note 6 - Goodwill and Other I69" sheetId="69" r:id="rId69"/>
    <s:sheet name="Note 6 - Goodwill, Core Deposit" sheetId="70" r:id="rId70"/>
    <s:sheet name="Note 6 - Amortization Expense (" sheetId="71" r:id="rId71"/>
    <s:sheet name="Note 7 - Time Deposits (Details" sheetId="72" r:id="rId72"/>
    <s:sheet name="Note 8 - Income Taxes (Details " sheetId="73" r:id="rId73"/>
    <s:sheet name="Note 8 - Provision for Income T" sheetId="74" r:id="rId74"/>
    <s:sheet name="Note 8 - Tax Effects of Tempora" sheetId="75" r:id="rId75"/>
    <s:sheet name="Note 8 - Reconciliation of Inco" sheetId="76" r:id="rId76"/>
    <s:sheet name="Note 8 - Reconciliation of In77" sheetId="77" r:id="rId77"/>
    <s:sheet name="Note 9 - Securities Sold Unde78" sheetId="78" r:id="rId78"/>
    <s:sheet name="Note 9 - Contractual Maturity o" sheetId="79" r:id="rId79"/>
    <s:sheet name="Note 10 - Other Borrowings an80" sheetId="80" r:id="rId80"/>
    <s:sheet name="Note 10 - Long-Term Debt (Detai" sheetId="81" r:id="rId81"/>
    <s:sheet name="Note 10 - Long-Term Debt (Det82" sheetId="82" r:id="rId82"/>
    <s:sheet name="Note 10 - Aggregate Annual Matu" sheetId="83" r:id="rId83"/>
    <s:sheet name="Note 12 - Common Stock (Details" sheetId="84" r:id="rId84"/>
    <s:sheet name="Note 13 - Undivided Profits (De" sheetId="85" r:id="rId85"/>
    <s:sheet name="Note 14 - Stock Based Compens86" sheetId="86" r:id="rId86"/>
    <s:sheet name="Note 14 - Stock Compensation Pl" sheetId="87" r:id="rId87"/>
    <s:sheet name="Note 14 - Stock Options Oustand" sheetId="88" r:id="rId88"/>
    <s:sheet name="Note 14 - Weighted-Average Fair" sheetId="89" r:id="rId89"/>
    <s:sheet name="Note 15 - Additional Cash Flo90" sheetId="90" r:id="rId90"/>
    <s:sheet name="Note 16 - Other Operating Exp91" sheetId="91" r:id="rId91"/>
    <s:sheet name="Note 18 - Commitments and Cre92" sheetId="92" r:id="rId92"/>
    <s:sheet name="Note 19 - Preferred Stock (Deta" sheetId="93" r:id="rId93"/>
    <s:sheet name="Note 20 - Fair Value Measurem94" sheetId="94" r:id="rId94"/>
    <s:sheet name="Note 20 - Fair Value of Financi" sheetId="95" r:id="rId95"/>
    <s:sheet name="Note 20 - Fair Value of Finan96" sheetId="96" r:id="rId96"/>
    <s:sheet name="Note 20 - Estimated Fair Values" sheetId="97" r:id="rId97"/>
  </s:sheets>
  <s:definedNames/>
  <s:calcPr calcId="124519" calcMode="auto" fullCalcOnLoad="1"/>
</s:workbook>
</file>

<file path=xl/sharedStrings.xml><?xml version="1.0" encoding="utf-8"?>
<sst xmlns="http://schemas.openxmlformats.org/spreadsheetml/2006/main" uniqueCount="1174">
  <si>
    <t>Document And Entity Information - shares</t>
  </si>
  <si>
    <t>3 Months Ended</t>
  </si>
  <si>
    <t>Mar. 31, 2016</t>
  </si>
  <si>
    <t>Apr. 27, 2016</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ASSETS</t>
  </si>
  <si>
    <t>Cash and non-interest bearing balances due from banks</t>
  </si>
  <si>
    <t>Interest bearing balances due from banks</t>
  </si>
  <si>
    <t>Federal funds sold</t>
  </si>
  <si>
    <t xml:space="preserve"> </t>
  </si>
  <si>
    <t>Cash and cash equivalents</t>
  </si>
  <si>
    <t>Interest bearing balances due from banks - time</t>
  </si>
  <si>
    <t>Held-to-maturity</t>
  </si>
  <si>
    <t>Available-for-sale</t>
  </si>
  <si>
    <t>Total investments</t>
  </si>
  <si>
    <t>Mortgage loans held for sale</t>
  </si>
  <si>
    <t>Assets held in trading accounts</t>
  </si>
  <si>
    <t>Loans:</t>
  </si>
  <si>
    <t>Legacy loans</t>
  </si>
  <si>
    <t>Allowance for loan losses</t>
  </si>
  <si>
    <t>Loans acquired, net of discount and allowance</t>
  </si>
  <si>
    <t>Net loans</t>
  </si>
  <si>
    <t>Premises and equipment</t>
  </si>
  <si>
    <t>Premises held for sale</t>
  </si>
  <si>
    <t>Foreclosed assets</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Preferred stock, 40,040,000 shares authorized; Series A, $0.01 par value, $1,000 liquidation value per share; 30,852 shares issued and outstanding at December 31, 2015</t>
  </si>
  <si>
    <t>Common stock, Class A, $0.01 par value; 120,000,000 shares authorized; 30,324,499 and 30,278,432 shares issued and outstanding at March 31, 2016 and December 31, 2015, respectively</t>
  </si>
  <si>
    <t>Surplus</t>
  </si>
  <si>
    <t>Undivided profits</t>
  </si>
  <si>
    <t>Accumulated other comprehensive income (loss)</t>
  </si>
  <si>
    <t>Total stockholders’ equity</t>
  </si>
  <si>
    <t>Total liabilities and stockholders’ equity</t>
  </si>
  <si>
    <t>Consolidated Balance Sheets (Current Period Unaudited) (Parentheticals) - $ / shares</t>
  </si>
  <si>
    <t>Preferred stock, par value (in dollars per share)</t>
  </si>
  <si>
    <t>Preferred stock, liquidation value (in dollars per share)</t>
  </si>
  <si>
    <t>Preferred stock, shares authorized (in shares)</t>
  </si>
  <si>
    <t>Preferred stock, shares issued (in shares)</t>
  </si>
  <si>
    <t>Preferred stock, shares outstanding (in shares)</t>
  </si>
  <si>
    <t>Common stock Class A, par value (in dollars per share)</t>
  </si>
  <si>
    <t>Common stock Class A, shares authorized (in shares)</t>
  </si>
  <si>
    <t>Common stock Class A, shares issued (in shares)</t>
  </si>
  <si>
    <t>Common stock Class A, shares outstanding (in shares)</t>
  </si>
  <si>
    <t>Consolidated Statements of Income (Unaudited) - USD ($) $ in Thousands</t>
  </si>
  <si>
    <t>Mar. 31, 2015</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Debit and credit card fees</t>
  </si>
  <si>
    <t>Bank owned life insurance income</t>
  </si>
  <si>
    <t>Gain (loss) on sale of securities</t>
  </si>
  <si>
    <t>Net loss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Consolidated Statements of Comprehensive Income (Unaudited) - USD ($) $ in Thousands</t>
  </si>
  <si>
    <t>Net income</t>
  </si>
  <si>
    <t>OTHER COMPREHENSIVE INCOME</t>
  </si>
  <si>
    <t>Unrealized holding gains arising during the period on available-for-sale securities</t>
  </si>
  <si>
    <t>Less: Reclassification adjustment for realized gains (losses) included in net income</t>
  </si>
  <si>
    <t>Other comprehensive gain, before tax effect</t>
  </si>
  <si>
    <t>Less: Tax effect of other comprehensive gain</t>
  </si>
  <si>
    <t>TOTAL OTHER COMPREHENSIVE INCOME</t>
  </si>
  <si>
    <t>COMPREHENSIVE INCOME</t>
  </si>
  <si>
    <t>Consolidated Statements of Cash Flows (Unaudited) - USD ($) $ in Thousands</t>
  </si>
  <si>
    <t>9 Months Ended</t>
  </si>
  <si>
    <t>12 Months Ended</t>
  </si>
  <si>
    <t>OPERATING ACTIVITIES</t>
  </si>
  <si>
    <t>Adjustments to reconcile net income to net cash (used in) provided by operating activities:</t>
  </si>
  <si>
    <t>Depreciation and amortization</t>
  </si>
  <si>
    <t>(Gain) loss on sale of available-for-sale securities</t>
  </si>
  <si>
    <t>Net (accretion) of investment securities and assets not covered by FDIC loss share</t>
  </si>
  <si>
    <t>Net amortization on borrowings</t>
  </si>
  <si>
    <t>Stock-based compensation expense</t>
  </si>
  <si>
    <t>Net accretion on assets covered by FDIC loss share</t>
  </si>
  <si>
    <t>Deferred income taxes</t>
  </si>
  <si>
    <t>Increase in cash surrender value of bank owned life insurance</t>
  </si>
  <si>
    <t>Originations of mortgage loans held for sale</t>
  </si>
  <si>
    <t>Proceeds from sale of mortgage loans held for sale</t>
  </si>
  <si>
    <t>Changes in assets and liabilities:</t>
  </si>
  <si>
    <t>Income taxes payable</t>
  </si>
  <si>
    <t>Net cash (used in) provided by operating activities</t>
  </si>
  <si>
    <t>INVESTING ACTIVITIES</t>
  </si>
  <si>
    <t>Net (originations) collections of loans not covered by FDIC loss share</t>
  </si>
  <si>
    <t>Net collections of loans covered by FDIC loss share</t>
  </si>
  <si>
    <t>Decrease in due from banks - time</t>
  </si>
  <si>
    <t>Purchases of premises and equipment, net</t>
  </si>
  <si>
    <t>Proceeds from sale of foreclosed assets held for sale</t>
  </si>
  <si>
    <t>Proceeds from sale of foreclosed assets held for sale, covered by FDIC loss shar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Cash received on FDIC loss share</t>
  </si>
  <si>
    <t>Cash received in business combinations, net of cash paid</t>
  </si>
  <si>
    <t>FINANCING ACTIVITIES</t>
  </si>
  <si>
    <t>Net change in deposits</t>
  </si>
  <si>
    <t>Repayments of subordinated debenture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Redemption of preferred stock</t>
  </si>
  <si>
    <t>Net cash used in financing activities</t>
  </si>
  <si>
    <t>INCREASE (DECREASE) IN CASH AND CASH EQUIVALENTS</t>
  </si>
  <si>
    <t>CASH AND CASH EQUIVALENTS, BEGINNING OF PERIOD</t>
  </si>
  <si>
    <t>CASH AND CASH EQUIVALENTS, END OF PERIOD</t>
  </si>
  <si>
    <t>Consolidated Statements of Stockholders' Equity (Unaudited) - USD ($) $ in Thousands</t>
  </si>
  <si>
    <t>Community First Bancshares Inc [Member]Preferred Stock [Member]</t>
  </si>
  <si>
    <t>Community First Bancshares Inc [Member]Common Stock [Member]</t>
  </si>
  <si>
    <t>Community First Bancshares Inc [Member]Additional Paid-in Capital [Member]</t>
  </si>
  <si>
    <t>Community First Bancshares Inc [Member]</t>
  </si>
  <si>
    <t>Liberty Bancshares, Inc. [Member]Common Stock [Member]</t>
  </si>
  <si>
    <t>Liberty Bancshares, Inc. [Member]Additional Paid-in Capital [Member]</t>
  </si>
  <si>
    <t>Liberty Bancshares, Inc. [Member]</t>
  </si>
  <si>
    <t>Ozark Trust [Member]Common Stock [Member]</t>
  </si>
  <si>
    <t>Ozark Trust [Member]Additional Paid-in Capital [Member]</t>
  </si>
  <si>
    <t>Ozark Trust [Member]</t>
  </si>
  <si>
    <t>Preferred Stock [Member]</t>
  </si>
  <si>
    <t>Common Stock [Member]</t>
  </si>
  <si>
    <t>Additional Paid-in Capital [Member]</t>
  </si>
  <si>
    <t>AOCI Attributable to Parent [Member]</t>
  </si>
  <si>
    <t>Retained Earnings [Member]</t>
  </si>
  <si>
    <t>Total</t>
  </si>
  <si>
    <t>Balance at Dec. 31, 2014</t>
  </si>
  <si>
    <t>Change in unrealized depreciation on available-for-sale securities</t>
  </si>
  <si>
    <t>Comprehensive income</t>
  </si>
  <si>
    <t>Stock issued as bonus shares</t>
  </si>
  <si>
    <t>Vesting bonus shares</t>
  </si>
  <si>
    <t>Stock issued for employee stock purchase plan</t>
  </si>
  <si>
    <t>Exercise of stock options</t>
  </si>
  <si>
    <t>Stock granted under stock-based compensation plans</t>
  </si>
  <si>
    <t>Securities exchanged under stock option plan</t>
  </si>
  <si>
    <t>Stock issued for acquisition</t>
  </si>
  <si>
    <t>Dividends on preferred stock</t>
  </si>
  <si>
    <t>Dividends on common stock</t>
  </si>
  <si>
    <t>Balance at Mar. 31, 2015</t>
  </si>
  <si>
    <t>Balance at Dec. 31, 2015</t>
  </si>
  <si>
    <t>Cash dividends</t>
  </si>
  <si>
    <t>Balance at Mar. 31, 2016</t>
  </si>
  <si>
    <t>Preferred stock redeemed</t>
  </si>
  <si>
    <t>Consolidated Statements of Stockholders' Equity (Unaudited) (Parentheticals) - USD ($) $ in Thousands</t>
  </si>
  <si>
    <t>Change in unrealized depreciation on available-for-sale securities, net of income taxes</t>
  </si>
  <si>
    <t>Additional Paid-in Capital [Member] | Ozark Trust [Member]</t>
  </si>
  <si>
    <t>Stock issued for acquisition, shares (in shares)</t>
  </si>
  <si>
    <t>Stock issued as bonus (in shares)</t>
  </si>
  <si>
    <t>Vesting bonus shares, net of forfeitures (in shares)</t>
  </si>
  <si>
    <t>Stock issued for employee stock purchase plan, shares (in shares)</t>
  </si>
  <si>
    <t>Exercise of stock options (in shares)</t>
  </si>
  <si>
    <t>Securities exchanged under stock option plan, shares (in shares)</t>
  </si>
  <si>
    <t>Preferred Stock [Member] | Community First Bancshares Inc [Member]</t>
  </si>
  <si>
    <t>Common Stock [Member] | Community First Bancshares Inc [Member]</t>
  </si>
  <si>
    <t>Common Stock [Member] | Liberty Bancshares, Inc. [Member]</t>
  </si>
  <si>
    <t>Cash dividends, per share (in dollars per share)</t>
  </si>
  <si>
    <t>Note 1 - Basis of Presentation</t>
  </si>
  <si>
    <t>Notes to Financial Statements</t>
  </si>
  <si>
    <t>Organization, Consolidation and Presentation of Financial Statements Disclosure [Text Block]</t>
  </si>
  <si>
    <t xml:space="preserve">NOTE 1: BASIS OF PRESENTATION The consolidated financial statements include the accounts of Simmons First National Corporation (the “Company”) and its subsidiaries. Significant intercompany accounts and transactions have been eliminated in consolidation. All adjustments made to the unaudited financial statements were of a normal recurring nature. In the opinion of management, all adjustments necessary for a fair presentation of the results of interim periods have been made. Certain prior year amounts are reclassified to conform to current year classification. The consolidated balance sheet of the Company as of December 31, 2015, has been derived from the audited consolidated balance sheet of the Company as of that date. The results of operations for the period are not necessarily indicative of the results to be expected for the full year. Certain information and note disclosures normally included in the Company’s annual financial statements prepared in accordance with accounting principles generally accepted in the United States of America have been condensed or omitted. These consolidated financial statements should be read in conjunction with the consolidated financial statements and notes thereto included in the Company’s Form 10-K Annual Report for 2015 filed with the U.S. Securities and Exchange Commission (the “SEC”). Recently Issued Accounting Pronouncements ASU 2016-02 – Leases ASU 2016-09 – Compensation-Stock Compensation: Improvements to Employee Share-Based Payment Accounting ASU 2016-01 – Financial Instruments-Overall: Recognition and Measurement of Financial Assets and Financial Liabilities ASU 2015-16 – Business Combinations: Simplifying the Accounting for Measurement-Period Adjustments ASU 2015-14 – Revenue from Contracts with Customers: Deferral of the Effective Date ASU 2015-08 – Business Combinations: Pushdown Accounting – Amendments to SEC Paragraphs Pursuant to Staff Accounting Bulletin No. 115 ASU 2015-02 – Consolidation (Topic 810): Amendments to the Consolidation Analysis There have been no other significant changes to the Company’s accounting policies from the 2015 Form 10-K. Presently, the Company is not aware of any other changes to the Accounting Standards Codification that will have a material impact on the Company’s present or future financial position or results of operations. Acquisition Accounting, Acquired Loans The Company accounts for its acquisitions under ASC Topic 805, Business Combinations The Company evaluates loans acquired, other than purchased impaired loans, in accordance with the provisions of ASC Topic 310-20, Nonrefundable Fees and Other Costs Loans and Debt Securities Acquired with Deteriorated Credit Quality For impaired loans accounted for under ASC Topic 310-30, the Company continues to estimate cash flows expected to be collected on these loans. The Company evaluates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loan. Covered Loans and Related Indemnification Asset In September 2015,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our acquisition and loan accounting, see Note 2, Acquisitions, and Note 5, Loans Acquired. 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months ended March 31, 2016 and 2015: (In thousands, except per share data) 2016 2015 Net income available to common shareholders $ 23,481 $ 8,709 Average common shares outstanding 30,326 22,258 Average potential dilutive common shares 156 92 Average diluted common shares 30,482 22,350 Basic earnings per common share $ 0.77 $ 0.39 Diluted earnings per common share $ 0.77 $ 0.39 </t>
  </si>
  <si>
    <t>Note 2 - Acquisitions</t>
  </si>
  <si>
    <t>Mergers, Acquisitions and Dispositions Disclosures [Text Block]</t>
  </si>
  <si>
    <t>NOTE 2: ACQUISITIONS Liberty Bancshares, Inc. On February 27, 2015, Simmons First National Corporation completed the acquisition of Liberty Bancshares, Inc. (“Liberty”), headquartered in Springfield, Missouri, including its wholly-owned bank subsidiary Liberty Bank (“LB”). The Company issued 5,181,337 shares of its common stock valued at approximately $212.2 million as of February 27, 2015 in exchange for all outstanding shares of Liberty common stock. Prior to the acquisition, Liberty conducted banking business from 24 branches located in southwest Missouri. Including the effects of the purchase accounting adjustments, the Company acquired approximately $1.1 billion in assets, approximately $780.7 million in loans including loan discounts and approximately $874.7 million in deposits. The Company completed the systems conversion and merged LB into Simmons First National Bank (“Simmons Bank” or the “Bank”) on April 24, 2015. Goodwill of $95.2 million was recorded as a result of the transaction. The merger strengthened the Company’s position in the southwest Missouri market and the Company is able to achieve cost savings by integrating the two companies and combining accounting, data processing, and other administrative functions all of which gave rise to the goodwill recorded. The goodwill will not be deductible for tax purposes. A summary, at fair value, of the assets acquired and liabilities assumed in the Liberty transaction, as of the acquisition date, is as follows: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The following is a description of the methods used to determine the fair values of significant assets and liabilities presented in the Liberty acquisition above. Cash and due from banks, time deposits due from banks and federal funds sold Investment securities Loans acquired Premises and equipment Bank owned life insurance Goodwill Core deposit intangible Other assets Deposits FHLB borrowings Subordinated debentures Accrued interest and other liabilities During 2015 the Company finalized its analysis of the acquired loans and subordinated debentures along with the other acquired assets and assumed liabilities. The Company’s operating results for 2015 include the operating results of the acquired assets and assumed liabilities of Liberty subsequent to the acquisition date. Community First Bancshares, Inc. On February 27, 2015, Simmons First National Corporation completed the acquisition of Community First Bancshares, Inc. (“Community First”), headquartered in Union City, Tennessee, including its wholly-owned bank subsidiary First State Bank (“FSB”). The Company issued 6,552,915 shares of its common stock valued at approximately $268.3 million as of February 27, 2015, plus $9,974 in cash in exchange for all outstanding shares of Community First common stock. The Company also issued $30.9 million of preferred stock in exchange for all outstanding shares of Community First preferred stock. Prior to the acquisition, Community First conducted banking business from 33 branches located across Tennessee. Including the effects of the purchase accounting adjustments, the Company acquired approximately $1.9 billion in assets, approximately $1.1 billion in loans including loan discounts and approximately $1.5 billion in deposits. The Company completed the systems conversion and merged FSB into Simmons Bank on September 4, 2015. Goodwill of $110.4 million was recorded as a result of the transaction. The merger allowed the Company’s entrance into the Tennessee market and will serve as a launching platform for possible expansion into adjacent areas. The Company is able to achieve cost savings by integrating the two companies and combining accounting, data processing, and other administrative functions. Further the Company can benefit from the addition of Community First's small-business lending platform while cross-selling its trust products in Community First’s market. This combination of factors gave rise to the goodwill recorded. The goodwill will not be deductible for tax purposes. A summary, at fair value, of the assets acquired and liabilities assumed in the Community First transaction, as of the acquisition date, is as follows: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The following is a description of the methods used to determine the fair values of significant assets and liabilities presented in the Community First acquisition above. Cash and due from banks and federal funds sold Investment securities Loans acquired Foreclosed assets held for sale Premises and equipment Bank owned life insurance Goodwill Core deposit intangible Other intangibles Deferred tax asset Other assets Deposits Federal funds purchased and securities sold under agreement to repurchase FHLB borrowings Subordinated debentures Accrued interest and other liabilities During 2015 the Company finalized its analysis of the acquired loans and subordinated debentures along with the other acquired assets and assumed liabilities. The Company’s operating results for 2015 include the operating results of the acquired assets and assumed liabilities of Community First subsequent to the acquisition date. Ozark Trust &amp; Investment Corporation On October 29, 2015, Simmons First National Corporation completed the acquisition of Ozark Trust &amp; Investment Corporation (“Ozark Trust”), headquartered in Springfield, Missouri, including its wholly-owned non-deposit trust company, Trust Company of the Ozarks (“TCO”). Simmons issued 339,290 shares of its common stock valued at approximately $17.9 million as of October 29, 2015, plus $5.8 million in cash in exchange for all outstanding shares of Ozark Trust common stock. Prior to the acquisition, Ozark Trust had over $1 billion in assets under management. The Company owned 1,000 shares of Ozark Trust’s common stock, which it acquired through its acquisition of Liberty in February 2015. The purchase price is allocated among the net assets of Ozark Trust acquired as appropriate, with the remaining balance being reported as goodwill. A summary, at fair value, of the assets acquired and liabilities assumed in the Ozark Trust transaction, as of the acquisition date, is as follows: (In thousands) Acquired from Fair Value Fair Assets Acquired Cash $ 1,756 $ -- $ 1,756 Investment securities 241 -- 241 Premises and equipment 1,126 418 1,544 Other intangibles -- 9,733 9,733 Other assets 752 -- 752 Total assets acquired $ 3,875 $ 10,151 $ 14,026 Liabilities Assumed Deferred tax liability 63 3,982 4,045 Accrued and other liabilities 302 -- 302 Total liabilities assumed 365 3,982 4,347 Equity 3,510 (3,510 ) -- Total equity assumed 3,510 (3,510 ) -- Total liabilities and equity assumed $ 3,875 $ 472 $ 4,347 Net assets acquired 9,679 Purchase price 23,623 Goodwill $ 13,944 The following is a description of the methods used to determine the fair values of significant assets and liabilities presented in the Ozark Trust acquisition above. Cash Investment securities Premises and equipment Goodwill Other intangibles Other assets – The carrying amount of these assets was deemed to be a reasonable estimate of fair value. Deferred tax liability The purchase price allocation and certain fair value measurements remain preliminary due to the timing of the acquisition. Management will continue to review the estimated fair values and to evaluate the assumed tax positions. The Company expects to finalize its analysis of the acquired assets and assumed liabilities in this transaction over the next few months, within one year of the acquisition. Therefore, adjustments to the estimated amounts and carrying values may occur. The Company’s operating results for 2015 include the operating results of the acquired assets and assumed liabilities of Ozark Trust subsequent to the acquisition date. This acquisition is not considered significant to the Company’s financial statements, and thus no proforma information is presented.</t>
  </si>
  <si>
    <t>Note 3 - Investment Securities</t>
  </si>
  <si>
    <t>Investments in Debt and Marketable Equity Securities (and Certain Trading Assets) Disclosure [Text Block]</t>
  </si>
  <si>
    <t>NOTE 3: INVESTMENT SECURITIES The amortized cost and fair value of investment securities that are classified as held-to-maturity and available-for-sale are as follows: March 31, 2016 December 31, 2015 (In thousands) Amortized Gross Gross Estimated Amortized Gross Gross Estimated Held-to-Maturity U.S. Government agencies $ 223,484 $ 732 $ (89 ) $ 224,127 $ 237,139 $ 582 $ (1,395 ) $ 236,326 Mortgage-backed securities 23,734 328 (39 ) 24,023 24,774 86 (290 ) 24,570 State and political subdivisions 424,586 11,416 (15 ) 435,987 440,676 9,138 (123 ) 449,691 Other securities 2,698 -- -- 2,698 2,784 -- -- 2,784 Total HTM $ 674,502 $ 12,476 $ (143 ) $ 686,835 $ 705,373 $ 9,806 $ (1,808 ) $ 713,371 Available-for-Sale U.S. Treasury $ 4,300 $ 2 $ -- $ 4,302 $ 4,000 $ -- $ (6 ) $ 3,994 U.S. Government agencies 78,195 154 (41 ) 78,308 121,017 118 (898 ) 120,237 Mortgage-backed securities 715,097 7,988 (103 ) 722,982 650,619 937 (4,130 ) 647,426 State and political subdivisions 11,090 181 (11 ) 11,260 9,762 112 -- 9,874 Other securities 40,232 610 (21 ) 40,821 39,594 420 (138 ) 39,876 Total AFS $ 848,914 $ 8,935 $ (176 ) $ 857,673 $ 824,992 $ 1,587 $ (5,172 ) $ 821,407 Securities with limited marketability, such as stock in the Federal Reserve Bank and the Federal Home Loan Bank, are carried at cost and are reported as other available-for-sale securities in the table above. Certain investment securities are valued at less than their historical cost. Total fair value of these investments at March 31, 2016, was $273.7 million, which is approximately 17.9% of the Company’s combined available-for-sale and held-to-maturity investment portfolios. The following table shows the gross unrealized losses and fair value of the Company’s investments with unrealized losses, aggregated by investment category and length of time that individual securities have been in a continuous unrealized loss position at March 31, 2016: Less Than 12 Months 12 Months or More Total (In thousands) Estimated Gross Estimated Gross Estimated Gross Held-to-Maturity U.S. Government agencies $ 73,941 $ (46 ) $ 53,958 $ (43 ) $ 127,899 $ (89 ) Mortgage-backed securities 1,375 (3 ) 9,184 (36 ) 10,559 (39 ) State and political subdivisions 6,143 (10 ) 1,873 (5 ) 8,016 (15 ) Total HTM $ 81,459 $ (59 ) $ 65,015 $ (84 ) $ 146,474 $ (143 ) Available-for-Sale U.S. Government agencies $ 31,469 $ (25 ) $ 20,284 $ (16 ) $ 51,753 $ (41 ) Mortgage-backed securities 57,467 (98 ) 15,891 (5 ) 73,358 (103 ) State and political subdivisions 2,084 (11 ) -- -- 2,084 (11 ) Other securities 60 (21 ) -- -- 60 (21 ) Total AFS $ 91,080 $ (155 ) $ 36,175 $ (21 ) $ 127,255 $ (176 )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March 31, 2016, management also had the ability and intent to hold the securities classified as available-for-sale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March 31, 2016,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The book value of securities sold under agreements to repurchase equaled $86.9 million and $96.8 million for March 31, 2016 and December 31, 2015, respectively. Income earned on securities for the three months ended March 31, 2016 and 2015, is as follows: (In thousands) 2016 2015 Taxable: Held-to-maturity $ 876 $ 1,389 Available-for-sale 4,434 1,583 Non-taxable: Held-to-maturity 3,146 2,602 Available-for-sale 50 305 Total $ 8,506 $ 5,879 Maturities of investment securities at March 31, 2016, are as follows: Held-to-Maturity Available-for-Sale (In thousands) Amortized Fair Amortized Fair One year or less $ 39,343 $ 39,400 $ 19,592 $ 19,589 After one through five years 291,884 293,315 60,426 60,411 After five through ten years 119,343 122,356 7,754 7,983 After ten years 200,198 207,741 7,578 7,659 Securities not due on a single maturity date 23,734 24,023 715,097 722,982 Other securities (no maturity) -- -- 38,467 39,049 Total $ 674,502 $ 686,835 $ 848,914 $ 857,673 The carrying value, which approximates the fair value, of securities pledged as collateral, to secure public deposits and for other purposes, amounted to $963.4 million at March 31, 2016 and $840.4 million at December 31, 2015. There were $329,000 of gross realized gains and no realized losses from the sale of available for sale securities during the three months ended March 31, 2016. There were $2,000 of gross realized gains and $40,000 of realized losses from the sale of available for sale securities during the three months ended March 31, 2015. The state and political subdivision debt obligations are primarily non-rated bonds representing small, Arkansas, Illinois, Kansas, Missouri, Tennessee and Texas issues, which are evaluated on an ongoing basis.</t>
  </si>
  <si>
    <t>Note 4 - Loans and Allowance for Loan Losses</t>
  </si>
  <si>
    <t>Loans, Notes, Trade and Other Receivables Disclosure [Text Block]</t>
  </si>
  <si>
    <t xml:space="preserve">NOTE 4: LOANS AND ALLOWANCE FOR LOAN LOSSES At March 31, 2016, the Company’s loan portfolio was $4.930 billion, compared to $4.919 billion at December 31, 2015. The various categories of loans are summarized as follows: (In thousands) March 31, December 31, Consumer: Credit cards $ 167,803 $ 177,288 Other consumer 227,480 208,380 Total consumer 395,283 385,668 Real Estate: Construction 300,042 279,740 Single family residential 746,754 696,180 Other commercial 1,327,372 1,229,072 Total real estate 2,374,168 2,204,992 Commercial: Commercial 551,695 500,116 Agricultural 143,033 148,563 Total commercial 694,728 648,679 Other 8,512 7,115 Loans 3,472,691 3,246,454 Loans acquired, net of discount and allowance (1) 1,457,370 1,672,901 Total loans $ 4,930,061 $ 4,919,355 ______________________ (1) See Note 5, Loans Acquired, for segregation of loans acquired by loan clas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Furthermore, a factor that influenced the Company’s judgment regarding the allowance for loan losses consists of a five-year historical loss average segregated by each primary loan sector. On an annual basis, historical loss rates are calculated for each sector. Consumer Real estate Commercial Nonaccrual and Past Due Loans Nonaccrual loans, excluding loans acquired, segregated by class of loans, are as follows: (In thousands) March 31, December 31, Consumer: Credit cards $ 234 $ 212 Other consumer 439 442 Total consumer 673 654 Real estate: Construction 4,866 4,955 Single family residential 7,744 5,453 Other commercial 18,082 4,420 Total real estate 30,692 14,828 Commercial: Commercial 2,337 1,968 Agricultural 542 264 Total commercial 2,879 2,232 Total $ 34,244 $ 17,714 An age analysis of past due loans, excluding loans acquired, segregated by class of loans, is as follows: (In thousands) Gross 90 Days Total Current Total 90 Days March 31, 2016 Consumer: Credit cards $ 570 $ 356 $ 926 $ 166,877 $ 167,803 $ 122 Other consumer 1,500 573 2,073 225,407 227,480 313 Total consumer 2,070 929 2,999 392,284 395,283 435 Real estate: Construction 681 4,403 5,084 294,958 300,042 243 Single family residential 5,249 3,403 8,652 738,102 746,754 91 Other commercial 1,511 3,336 4,847 1,322,525 1,327,372 -- Total real estate 7,441 11,142 18,583 2,355,585 2,374,168 334 Commercial: Commercial 1,433 789 2,222 549,473 551,695 112 Agricultural 466 467 933 142,100 143,033 -- Total commercial 1,899 1,256 3,155 691,573 694,728 112 Other -- -- -- 8,512 8,512 -- Total $ 11,410 $ 13,327 $ 24,737 $ 3,447,954 $ 3,472,691 $ 881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 7,115 7,115 15 Total $ 13,391 $ 13,255 $ 26,445 $ 3,220,009 $ 3,246,454 $ 1,191 Impaired Loans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Recorded Total Related Average Interest March 31, 2016 Three Months Ended Consumer: Credit cards $ 234 $ -- $ -- $ -- $ -- $ 240 $ 10 Other consumer 443 421 18 439 11 441 6 Total consumer 677 421 18 439 11 681 16 Real estate: Construction 5,665 1,999 2,867 4,866 160 4,910 65 Single family residential 8,140 6,937 671 7,608 210 6,628 88 Other commercial 19,174 4,813 13,261 18,074 2,441 11,245 149 Total real estate 32,979 13,749 16,799 30,548 2,811 22,783 302 Commercial: Commercial 3,324 1,928 304 2,232 101 2,110 28 Agricultural 543 542 -- 542 -- 403 5 Total commercial 3,867 2,470 304 2,774 101 2,513 33 Total $ 37,523 $ 16,640 $ 17,121 $ 33,761 $ 2,923 $ 25,977 $ 351 December 31, 2015 Three Months Ended Consumer: Credit cards $ 479 $ 479 $ -- $ 479 $ 7 $ 318 $ 5 Other consumer 459 423 19 442 85 586 9 Total consumer 938 902 19 921 92 904 14 Real estate: Construction 5,678 1,636 3,318 4,954 441 7,251 115 Single family residential 5,938 4,702 945 5,647 1,034 4,475 71 Other commercial 5,688 4,328 88 4,416 832 2,100 33 Total real estate 17,304 10,666 4,351 15,017 2,307 13,826 219 Commercial: Commercial 2,656 1,654 334 1,988 387 762 12 Agricultural 264 264 -- 264 45 301 5 Total commercial 2,920 1,918 334 2,252 432 1,063 17 Total $ 21,162 $ 13,486 $ 4,704 $ 18,190 $ 2,831 $ 15,793 $ 250 At March 31, 2016, and December 31, 2015, impaired loans, net of government guarantees and excluding loans acquired, totaled $33.8 million and $18.2 million, respectively. Allocations of the allowance for loan losses relative to impaired loans were $2.9 million and $2.8 million at March 31, 2016 and December 31, 2015, respectively. Approximately $351,000 of interest income was recognized on average impaired loans of $26.0 million for the three months ended March 31, 2016. Interest income recognized on impaired loans on a cash basis during the three months ended March 31, 2016 and 2015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roubled debt restructurings, excluding loans acquired, segregated by class of loans. Accruing TDR Loans Nonaccrual TDR Loans Total TDR Loans (Dollars in thousands) Number Balance Number Balance Number Balance March 31, 2016 Consumer: Other consumer -- $ -- 1 $ 13 1 $ 13 Total consumer -- -- 1 13 1 13 Real estate: Construction -- -- 1 190 1 190 Single-family residential 4 314 11 1,279 15 1,593 Other commercial 27 10,273 2 1,770 29 12,043 Total real estate 31 10,587 14 3,239 45 13,826 Commercial: Commercial 2 172 5 321 7 493 Total commercial 2 172 5 321 7 493 Total 33 $ 10,759 20 $ 3,573 53 $ 14,332 December 31, 2015 Consumer: Other consumer -- $ -- 1 $ 13 1 $ 13 Total consumer -- -- 1 13 1 13 Real estate: Construction -- -- 1 253 1 253 Single-family residential 2 137 11 1,335 13 1,472 Other commercial 4 2,894 1 597 5 3,491 Total real estate 6 3,031 13 2,185 19 5,216 Commercial: Commercial -- -- 5 332 5 332 Total commercial -- -- 5 332 5 332 Total 6 $ 3,031 19 $ 2,530 25 $ 5,561 The following table presents loans that were restructured as TDRs during the three months ended March 31, 2016 and 2015, excluding loans acquired, segregated by class of loans. Modification Type (Dollars in thousands) Number of Balance Prior Balance at Change in Change in Financial Impact Three Months Ended March 31, 2016 Real estate: Single-family residential 2 $ 178 $ 178 $ 178 $ -- $ -- Other commercial 24 8,614 8,567 8,567 -- -- Total real estate 26 8,792 8,745 8,745 -- -- Commercial: Commercial 2 $ 173 $ 172 $ 172 $ -- $ -- Total commercial 2 173 172 172 -- -- Total 28 $ 8,965 $ 8,917 $ 8,917 $ -- $ -- Three Months Ended March 31, 2015 Real estate: Single-family residential 2 $ 348 $ 348 $ 348 $ -- $ -- Total real estate 2 348 348 348 -- -- Total 2 $ 348 $ 348 $ 348 $ -- $ -- During the three months ended March 31, 2016, the Company modified 28 loans with a recorded investment of $9.0 million prior to modification which were deemed troubled debt restructuring. The restructured loans were modified by deferring amortized principal payments and requiring interest only payments for a period of 12 months. Based on the fair value of the collateral, a specific reserve of $293,000 was determined necessary for these loans. Also, there was no immediate financial impact from the restructuring of these loans, as it was not considered necessary to charge-off interest or principal on the date of restructure. During the three months ended March 31, 2015, the Company modified two loans with a recorded investment of $348,000 prior to modification which was deemed troubled debt restructuring. The restructured loans were modified by deferring amortized principal payments and requiring interest only payments for a period of 12 months. Based on the fair value of the collateral, no specific reserve was determined necessary for this loan. Also, there was no immediate financial impact from the restructuring of this loan, as it was not considered necessary to charge-off interest or principal on the date of restructure. There were no loans for which a payment default occurred during the three months ended March 31, 2016 and 2015, and that had been modified as a TDR within 12 months or less of the payment default, excluding loans acquired. We define a payment default as a payment received more than 90 days after its due date. In addition to the TDRs that occurred during the period provided in the preceding tables, the Company had TDRs with pre-modification loan balances of $166,500 and $4.8 million at March 31, 2016 and 2015, respectively, for which other real estate owned (“OREO”) was received in full or partial satisfaction of the loans. The majority of such TDRs were in commercial real estate and residential real estate. At March 31, 2016, the Company had $2,908,000 of consumer mortgage loans secured by residential real estate properties for which formal foreclosure proceedings are in process. At March 31, 2016, the Company had $5,674,000 of OREO secured by residential real estate properties. Credit Quality Indicators The Company utilizes a risk rating matrix to assign a risk rate to each of its commercial and real estate loans. Loans are rated on a scale of 1 to 8. A description of the general characteristics of the 8 risk ratings is as follows: · Risk Rate 1 – Pass (Excellent) · Risk Rate 2 – Pass (Good) · Risk Rate 3 – Pass (Acceptable – Average) · Risk Rate 4 – Pass (Monitor) · Risk Rate 5 – Special Mention · Risk Rate 6 – Substandard · Risk Rate 7 – Doubtful · Risk Rate 8 – Loss Loans acquired are evaluated using this internal grading system. Loans acquired are evaluated individually and include purchased credit impaired loans of $21.3 million and $23.5 million that are accounted for under ASC Topic 310-30 and are classified as substandard (Risk Rating 6) as of March 31, 2016 and December 31, 2015, respectively. Of the remaining loans acquired and accounted for under ASC Topic 310-20, $47.9 million and $49.9 million were classified (Risk Ratings 6, 7 and 8 – see classified loans discussion below) at March 31, 2016 and December 31, 2015, respectively. Loans acquired, covered by loss share agreements, had additional protection provided by the FDIC prior to the termination of the loss share agreements. During the 2014 quarterly impairment testing on the estimated cash flows of the credit impaired loans, the Company established that some of the loans covered by loss share from our FDIC-assisted transactions had experienced material projected credit deterioration. As a result, the Company established a $954,000 allowance for loan losses on covered loans by recording a provision for loan losses of $0.4 million (net of FDIC-loss share adjustments) during the period ended December 31, 2014. There was no further projected credit deterioration and no addition to the allowance for covered loans during 2015. The $954,000 allowance was reclassified to allowance on acquired non-covered loans subsequent to the agreement with the FDIC to terminate the loss share agreements. See Note 5, Loans Acquired, for further discussion of the acquired loans and loss sharing agreements.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64.5 million and $153.7 million, as of March 31, 2016 and December 31, 2015, respectively. The following table presents a summary of loans by credit risk rating as of March 31, 2016 and December 31, 2015, segregated by class of loans. Loans accounted for under ASC Topic 310-30 are all included in Risk Rate 1-4 in this table. (In thousands) Risk Rate Risk Rate Risk Rate Risk Rate Risk Rate Total March 31, 2016 Consumer: Credit cards $ 167,447 $ -- $ 356 $ -- $ -- $ 167,803 Other consumer 226,038 -- 1,418 24 -- 227,480 Total consumer 393,485 -- 1,774 24 -- 395,283 Real estate: Construction 290,646 135 9,245 16 -- 300,042 Single family residential 722,949 4,165 19,473 167 -- 746,754 Other commercial 1,274,015 5,190 47,575 592 -- 1,327,372 Total real estate 2,287,610 9,490 76,293 775 -- 2,374,168 Commercial: Commercial 534,083 2,669 14,933 10 -- 551,695 Agricultural 141,186 414 1,433 -- -- 143,033 Total commercial 675,269 3,083 16,366 10 -- 694,728 Other 8,512 -- -- -- -- 8,512 Loans acquired 1,369,094 19,029 65,032 3,756 459 1,457,370 Total $ 4,733,970 $ 31,602 $ 159,465 $ 4,565 $ 459 $ 4,930,061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1,590,384 9,150 69,219 3,689 459 1,672,901 Total $ 4,745,322 $ 20,334 $ 148,719 $ 4,521 $ 459 $ 4,919,355 Allowance for Loan Losses Allowance for Loan Losses Receivables Loss Contingencie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by portfolio segment for the three months ended March 31, 2016. Allocation of a portion of the allowance to one category of loans does not preclude its availability to absorb losses in other categories. (In thousands) Commercial Real Credit Other Total Three Months Ended March 31, 2016 Balance, beginning of period $ 5,985 $ 19,522 $ 3,893 $ 1,951 $ 31,351 Provision for loan losses 1,567 520 481 255 2,823 Charge-offs (476 ) (229 ) (859 ) (393 ) (1,957 ) Recoveries 7 112 242 103 464 Net charge-offs (469 ) (117 ) (617 ) (290 ) (1,493 ) Balance, March 31, 2016 (1) $ 7,083 $ 19,925 $ 3,757 $ 1,916 $ 32,681 Period-end amount allocated to: Loans individually evaluated for impairment $ 101 $ 2,811 $ -- $ 11 $ 2,923 Loans collectively evaluated for impairment 6,982 17,114 3,757 1,905 29,758 Balance, March 31, 2016 (1) $ 7,083 $ 19,925 $ 3,757 $ 1,916 $ 32,681 Activity in the allowance for loan losses for the three months ended March 31, 2015 was as follows: (In thousands) Commercial Real Credit Other Total Three Months Ended March 31, 2015 Balance, beginning of period $ 6,962 $ 15,161 $ 5,445 $ 1,460 $ 29,028 Provision for loan losses (16 ) 673 654 (140 ) 1,171 Charge-offs (245 ) (293 ) (785 ) (220 ) (1,543 ) Recoveries 169 12 213 133 527 Net charge-offs (76 ) (281 ) (572 ) (87 ) (1,016 ) Balance, March 31, 2015 $ 6,870 $ 15,553 $ 5,527 $ 1,233 $ 29,183 Period-end amount allocated to: Loans individually evaluated for impairment $ 197 $ 1,809 $ 13 $ 91 $ 2,110 Loans collectively evaluated for impairment 6,673 13,744 5,514 1,142 27,073 Balance, March 31, 2015 $ 6,870 $ 15,553 $ 5,527 $ 1,233 $ 29,183 Period-end amount allocated to: Loans individually evaluated for impairment $ 432 $ 2,307 $ 7 $ 85 $ 2,831 Loans collectively evaluated for impairment 5,553 17,215 3,886 1,866 28,520 Balance, December 31, 2015 (1) $ 5,985 $ 19,522 $ 3,893 $ 1,951 $ 31,351 (1) Allowance for loan losses at March 31, 2016 and December 31, 2015 includes $954,000 allowance for loans acquired (not shown in the table above). The total allowance for loan losses at March 31, 2016 and December 31, 2015 was $33,635,000 and $32,305,000, respectively. The Company’s recorded investment in loans, excluding loans acquired, related to each balance in the allowance for loan losses by portfolio segment on the basis of the Company’s impairment methodology was as follows: (In thousands) Commercial Real Credit Other Total March 31, 2016 Loans individually evaluated for impairment $ 2,774 $ 30,548 $ -- $ 439 $ 33,761 Loans collectively evaluated for impairment 691,954 2,343,620 167,803 235,553 3,438,930 Balance, end of period $ 694,728 $ 2,374,168 $ 167,803 $ 235,992 $ 3,472,691 December 31, 2015 Loans individually evaluated for impairment $ 2,252 $ 15,017 $ 479 $ 442 $ 18,190 Loans collectively evaluated for impairment 646,427 2,189,975 176,809 215,053 3,228,264 Balance, end of period $ 648,679 $ 2,204,992 $ 177,288 $ 215,495 $ 3,246,454 </t>
  </si>
  <si>
    <t>Note 5 - Loans Acquired</t>
  </si>
  <si>
    <t>Loans Acquired [Text Block]</t>
  </si>
  <si>
    <t>NOTE 5: LOANS ACQUIRED On September 15, 2015, the Company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During the first quarter of 2015, the Company evaluated $769.9 million of net loans ($774.8 million gross loans less $4.9 million discount) purchased in conjunction with the acquisition of Liberty, described in Note 2, Acquisitions, in accordance with the provisions of ASC Topic 310-20, Nonrefundable Fees and Other Costs Loans and Debt Securities Acquired with Deteriorated Credit Quality Also during the first quarter of 2015, the Company evaluated $1.13 billion of net loans ($1.15 billion gross loans less $23.7 million discount) purchased in conjunction with the acquisition of Community First, described in Note 2, Acquisitions, in accordance with the provisions of ASC Topic 310-20. The fair value discount is being accreted into interest income over the weighted average life of the loans using a constant yield method. These loans are not considered to be impaired loans. The Company evaluated the remaining $7.0 million of net loans ($10.1 million gross loans less $3.1 million discount) purchased in conjunction with the acquisition of Community First for impairment in accordance with the provisions of ASC Topic 310-30. The following table reflects the carrying value of all acquired loans as of March 31, 2016 and December 31, 2015: Loans Acquired (in thousands) March 31, December 31, Consumer: Other consumer $ 62,756 $ 75,606 Total consumer 62,756 75,606 Real estate: Construction 58,902 77,119 Single family residential 450,339 501,002 Other commercial 759,482 854,068 Total real estate 1,268,723 1,432,189 Commercial: Commercial 120,993 154,533 Agricultural 4,898 10,573 Total commercial 125,891 165,106 Total loans acquired (1) $ 1,457,370 $ 1,672,901 _____________________________________________________________________________________ (1) Loans acquired are reported net of a $954,000 allowance at March 31, 2016 and December 31, 2015. Nonaccrual acquired loans, excluding purchased credit impaired loans accounted for under ASC Topic 310-30, segregated by class of loans, are as follows (see Note 4, Loans an Allowance for Loan Losses, for discussion of nonaccrual loans): (In thousands) March 31, December 31, Consumer: Other consumer $ 50 $ 71 Total consumer 50 71 Real estate: Construction 1,054 783 Single family residential 6,857 7,795 Other commercial 9,723 6,435 Total real estate 17,634 15,013 Commercial: Commercial 3,703 3,859 Agricultural -- 8 Total commercial 3,703 3,867 Total $ 21,387 $ 18,951 An age analysis of past due acquired loans segregated by class of loans, is as follows (see Note 4, Loans and Allowance for Loan Losses, for discussion of past due loans): (In thousands) Gross 90 Days Total Current Total 90 Days March 31, 2016 Consumer: Other consumer $ 285 $ 37 $ 322 $ 62,434 $ 62,756 $ 4 Total consumer 285 37 322 62,434 62,756 4 Real estate: Construction 407 6,978 7,385 51,516 58,901 254 Single family residential 6,671 4,264 10,935 439,404 450,339 1,141 Other commercial 9,523 11,316 20,839 738,644 759,483 92 Total real estate 16,601 22,558 39,159 1,229,564 1,268,723 1,487 Commercial: Commercial 4,200 1,839 6,039 114,955 120,994 89 Agricultural 301 -- 301 4,596 4,897 -- Total commercial 4,501 1,839 6,340 119,551 125,891 89 Total $ 21,387 $ 24,434 $ 45,821 $ 1,411,549 $ 1,457,370 $ 1,580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The following table presents a summary of acquired loans by credit risk rating, segregated by class of loans (see Note 4, Loans and Allowance for Loan Losses, for discussion of loan risk rating). Loans accounted for under ASC Topic 310-30 are all included in Risk Rate 1-4 in this table. (In thousands) Risk Rate Risk Rate Risk Rate Risk Rate Risk Rate Total March 31, 2016 Consumer: Other consumer $ 62,554 $ -- $ 202 $ -- $ -- $ 62,756 Total consumer 62,554 -- 202 -- -- 62,756 Real estate: Construction 52,272 21 6,609 -- -- 58,902 Single family residential 430,934 2,053 15,605 1,743 4 450,339 Other commercial 707,033 16,664 35,330 -- 455 759,482 Total real estate 1,190,239 18,738 57,544 1,743 459 1,268,723 Commercial: Commercial 111,631 291 7,058 2,013 -- 120,993 Agricultural 4,670 -- 228 -- -- 4,898 Total commercial 116,301 291 7,286 2,013 -- 125,891 Total $ 1,369,094 $ 19,029 $ 65,032 $ 3,756 $ 459 $ 1,457,370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increased interest income that is spread on a level-yield basis over the remaining expected lives of the loans. For those loans previously covered by FDIC loss share, the increases in expected cash flows also reduced the amount of expected reimbursements under the loss sharing agreements with the FDIC, which was recorded as indemnification assets. The estimated adjustments to the indemnification assets were amortized on a level-yield basis over the remainder of the loss-sharing agreements or the remaining expected lives of the loans, whichever was shorter. Because the Company’s loss share agreements with the FDIC have been terminated, there will be no further indemnification asset amortization in future quarters. The impact of the adjustments on the Company’s financial results for the three months ended March 31, 2016 and 2015 is shown below: Three Months Ended (In thousands) 2016 2015 Impact on net interest income $ 1,095 $ 6,102 Non-interest income (1) -- (2,745 ) Net impact to pre-tax income 1,095 3,357 Net impact, net of taxes $ 665 $ 2,040 ______________________________________________________________ (1) Negative non-interest income resulted from the amortization of the FDIC indemnification assets. Because the Company’s loss share agreements with the FDIC have been terminated, there will be no further indemnification asset amortization.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months ended March 31, 2016 and 2015. Three Months Ended Three Months Ended (In thousands) Accretable Carrying Accretable Carrying Beginning balance $ 954 $ 23,469 $ 20,635 $ 169,098 Additions -- -- (116 ) 17,750 Accretable yield adjustments 2,432 -- 3,074 -- Accretion (1,352 ) 1,352 (6,367 ) 6,367 Payments and other reductions, net -- (3,562 ) -- (15,524 ) Balance, ending $ 2,034 $ 21,259 $ 17,226 $ 177,691 Purchased impaired loans are evaluated on an individual borrower basis. Because some loans evaluated by the Company, previously covered by loss share agreements, were determined to have experienced impairment in the estimated credit quality or cash flows during 2014, the Company recorded a provision to establish a $954,000 allowance for loan losses for covered purchased impaired loans. During 2015, the Company recorded a provision totaling $736,000 to cover impairment in the estimated credit quality of acquired loans, not covered by loss share. Non-covered loans were subsequently charged-off and the allowance was used during 2015. Because of the termination of the loss share agreements, the allowance for previously covered loans was reclassified to allowance for acquired non-covered loans, resulting in a total allowance on acquired non-covered loans of $954,000 at March 31, 2016 and December 31, 2015. The purchase and assumption agreements for the FDIC-assisted acquisitions allowed for the FDIC to recover a portion of the funds previously paid out under the indemnification agreement in the event losses failed to reach the expected loss level under a claw back provision (“true-up provision”). The amount of the true-up provision for each acquisition was measured and recorded at Day 1 fair values. It was calculated as the difference between management’s estimated losses on covered loans and covered foreclosed assets and the loss threshold contained in each loss share agreement, multiplied by the applicable clawback provisions contained in each loss share agreement, then discounted back to net present value. Due to the termination of the FDIC agreements in September 2015 there was no amortization expense recorded for the three months ended March 31, 2016. For the three months ended March 31, 2015, amortization expense of $40,000 and an adjustment related to changes in expected losses of $254,000 was recorded.</t>
  </si>
  <si>
    <t>Note 6 - Goodwill and Other Intangible Assets</t>
  </si>
  <si>
    <t>Goodwill and Intangible Assets Disclosure [Text Block]</t>
  </si>
  <si>
    <t xml:space="preserve">NOTE 6: 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327.7 million at March 31, 2016 and December 31, 2015. Goodwill impairment was neither indicated nor recorded during the three months ended March 31, 2016 or the year ended December 31, 2015. Core deposit premiums are amortized over a ten year period and are periodically evaluated, at least annually, as to the recoverability of their carrying value. Core deposit premiums of $11.3 million and $14.6 million were recorded during the first quarter of 2015 as part of the Community First and Liberty acquisitions, respectively. Intangible assets are being amortized over various periods ranging from 10 to 15 years. The Community First acquisition on February 27, 2016 included an insurance line of business and the Company recorded an intangible asset of $420,000 during the first quarter of 2015. The Company’s goodwill and other intangibles (carrying basis and accumulated amortization) at March 31, 2016 and December 31, 2015, were as follows: (In thousands) March 31, December 31, Goodwill $ 327,686 $ 327,686 Core deposit premiums: Gross carrying amount 43,617 43,648 Accumulated amortization (7,267 ) (6,217 ) Core deposit premiums, net 36,350 37,431 Purchased credit card relationships: Gross carrying amount 2,068 2,068 Accumulated amortization (1,034 ) (931 ) Purchased credit card relationships, net 1,034 1,137 Books of business intangible: Gross carrying amount 15,293 15,293 Accumulated amortization (894 ) (624 ) Books of business intangible, net 14,399 14,669 Other intangible assets, net 51,783 53,237 Total goodwill and other intangible assets $ 379,469 $ 380,923 The Company’s estimated remaining amortization expense on intangibles as of March 31, 2016 is as follows: (In thousands) Year Amortization Remainder of 2016 $ 4,359 2017 5,815 2018 5,711 2019 5,401 2020 5,389 Thereafter 25,108 Total $ 51,783 </t>
  </si>
  <si>
    <t>Note 7 - Time Deposits</t>
  </si>
  <si>
    <t>Deposit Liabilities Disclosures [Text Block]</t>
  </si>
  <si>
    <t>NOTE 7: TIME DEPOSITS Time deposits include approximately $605,236,000 and $625,775,000 of certificates of deposit of $100,000 or more at March 31, 2016, and December 31, 2015, respectively. Of this total approximately $189,642,000 and $186,352,000 of certificates of deposit were over $250,000 at March 31, 2016 and December 31, 2015, respectively.</t>
  </si>
  <si>
    <t>Note 8 - Income Taxes</t>
  </si>
  <si>
    <t>Income Tax Disclosure [Text Block]</t>
  </si>
  <si>
    <t>NOTE 8: INCOME TAXES The provision for income taxes is comprised of the following components: (In thousands) March 31, March 31, Income taxes currently payable $ 11,510 $ 5,760 Deferred income taxes 108 (1,578 ) Provision for income taxes $ 11,618 $ 4,182 The tax effects of temporary differences related to deferred taxes shown on the balance sheets were: (In thousands) March 31, December 31, Deferred tax assets: Loans acquired $ 13,194 $ 14,716 Allowance for loan losses 13,186 12,700 Valuation of foreclosed assets 11,183 11,212 Tax NOLs from acquisition 14,593 14,593 Deferred compensation payable 2,714 2,767 Vacation compensation 2,309 2,250 Accrued equity and other compensation 5,545 5,197 Acquired securities 1,766 1,770 Other accrued liabilities 1,938 1,943 Unrealized loss on available-for-sale securities -- 1,655 Other 3,016 3,006 Gross deferred tax assets 69,444 71,809 Deferred tax liabilities: Goodwill and other intangible amortization (30,110 ) (30,550 ) Limitations under IRC Sec 382 (3,481 ) (3,478 ) Accumulated depreciation (3,893 ) (3,914 ) Unrealized gain on available-for-sale securities (2,362 ) -- Other (4,043 ) (4,187 ) Gross deferred tax liabilities (43,889 ) (42,129 ) Net deferred tax asset, included in other assets $ 25,555 $ 29,680 A reconciliation of income tax expense at the statutory rate to the Company's actual income tax expense is shown below: (In thousands) March 31, March 31, Computed at the statutory rate (35%) $ 12,293 $ 4,504 Increase (decrease) in taxes resulting from: State income taxes, net of federal tax benefit 641 308 Tax exempt interest income (1,135 ) (1,024 ) Tax exempt earnings on BOLI (296 ) (152 ) Federal tax credits (26 ) -- Other differences, net 141 546 Actual tax provision $ 11,618 $ 4,182 The Company follows ASC Topic 740, Income Taxes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closed a stock acquisition in a prior year that invoked the Section 382 annual limitation. Approximately $37.5 million of federal net operating losses subject to the IRC Sec 382 annual limitation are expected to be utilized by the Company. The net operating loss carryforwards expire between 2028 and 2035. The Company files income tax returns in the U.S. federal jurisdiction. The Company’s U.S. federal income tax returns are open and subject to examinations from the 2012 tax year and forward. The Company’s various state income tax returns are generally open from the 2009 and later tax return years based on individual state statute of limitations.</t>
  </si>
  <si>
    <t>Note 9 - Securities Sold Under Agreements to Repurchase</t>
  </si>
  <si>
    <t>Repurchase Agreements, Resale Agreements, Securities Borrowed, and Securities Loaned Disclosure [Text Block]</t>
  </si>
  <si>
    <t xml:space="preserve">NOTE 9: SECURITIES SOLD UNDER AGREEMENTS TO REPURCHASE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gross amount of recognized liabilities for repurchase agreements was $86.9 million and $96.8 million at March 31, 2016 and December 31, 2015, respectively. The remaining contractual maturity of the securities sold under agreements to repurchase in the consolidated balance sheets as of March 31, 2016 and December 31, 2015 is presented in the following tables. Remaining Contractual Maturity of the Agreements (In thousands) Overnight and Up to 30 Days 30-90 Days Greater than 90 Total March 31, 2016 Repurchase agreements: U.S. Government agencies $ 79,535 $ -- $ -- $ 7,329 $ 86,864 December 31, 2015 Repurchase agreements: U.S. Government agencies $ 89,512 $ -- $ -- $ 7,326 $ 96,838 </t>
  </si>
  <si>
    <t>Note 10 - Other Borrowings and Subordinated Debentures</t>
  </si>
  <si>
    <t>Debt Disclosure [Text Block]</t>
  </si>
  <si>
    <t xml:space="preserve">NOTE 10: OTHER BORROWINGS AND SUBORDINATED DEBENTURES Debt at March 31, 2016 and December 31, 2015 consisted of the following components: (In thousands) March 31, December 31, Other Borrowings FHLB advances, net of discount, due 2016 to 2033, 0.35% to 7.37% secured by residential real estate loans $ 125,603 $ 109,989 Notes payable, due 10/15/2020, 3.85%, fixed rate, unsecured 51,226 52,300 Total other borrowings 176,829 162,28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149 9,723 Trust preferred securities, net of discount, due 9/15/2037, floating rate of 1.37% above the three month LIBOR rate, reset quarterly 10,014 9,975 Trust preferred securities, net of discount, due 12/3/2033, floating rate of 2.88% above the three month LIBOR rate, reset quarterly, callable without penalty 5,165 5,167 Trust preferred securities, net of discount, due 12/13/2034, floating rate of 2.00% above the three month LIBOR rate, reset quarterly, callable without penalty 5,073 5,063 Trust preferred securities, net of discount, due 6/6/2037, floating rate of 1.57% above the three month LIBOR rate, reset quarterly, callable without penalty 10,056 10,022 Total subordinated debentures 60,077 60,570 Total other borrowings and subordinated debentures $ 236,906 $ 222,859 During October 2015, the Company borrowed $52.3 million from correspondent banks at a rate of 3.85% with quarterly principal and interest payments. The debt has a 10 year amortization with a 5 year balloon payment due in October 2020. At March 31, 2016, the Company had $70.0 million of Federal Home Loan Bank (“FHLB”) advances with original maturities of one year or less. The Company had total FHLB advances of $125.6 million at March 31, 2016, with approximately $985.9 million of additional advances available from the FHLB. The FHLB advances are secured by mortgage loans and investment securities totaling approximately $1.089 billion at March 31, 2016. The trust preferred securities are tax-advantaged issues that qualify for Tier 1 capital treatment.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Aggregate annual maturities of long-term debt at March 31, 2016, are: (In thousands) Year Annual 2016 $ 82,134 2017 14,564 2018 24,596 2019 7,720 2020 36,389 Thereafter 71,503 Total $ 236,906 </t>
  </si>
  <si>
    <t>Note 11 - Contingent Liabilities</t>
  </si>
  <si>
    <t>Commitments and Contingencies Disclosure [Text Block]</t>
  </si>
  <si>
    <t>NOTE 11: CONTINGENT LIABILITIES 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12 - Common Stock</t>
  </si>
  <si>
    <t>Capital Stock Disclosure [Text Block]</t>
  </si>
  <si>
    <t>NOTE 12: COMMON STOCK During 2012, the Company approved a stock repurchase program which authorized the repurchase of up to 850,000 shares of Class A common stock, or approximately 5% of the shares outstanding at that time.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may discontinue purchases at any time that management determines additional purchases are not warranted. The Company intends to use the repurchased shares to satisfy stock option exercises, payment of future stock awards and dividends and general corporate purposes. The Company suspended its stock repurchases in August of 2013, with 154,136 shares remaining available for repurchase under the program. On March 4, 2014 the Company filed a shelf registration statement with the Securities and Exchange Commission (“SEC”). Subsequently, on June 18, 2014 the Company filed Amendment No. 1 to the shelf registration statement. After becoming effective, the shelf registration statement allows the Company to raise capital from time to time, up to an aggregate of $3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 at the time of the specific offering.</t>
  </si>
  <si>
    <t>Note 13 - Undivided Profits</t>
  </si>
  <si>
    <t>Restrictions on Dividends, Loans and Advances [Text Block]</t>
  </si>
  <si>
    <t>NOTE 13: UNDIVIDED PROFITS The Company’s subsidiary bank is subject to a legal limitation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March 31, 2016, the Company’s subsidiary bank had approximately $4.4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newly adopted Basel III Rules, the criteria for a well-capitalized institution are: a 5% "Tier l leverage capital" ratio, an 8% "Tier 1 risk-based capital" ratio, 10% "total risk-based capital" ratio; and a 6.50% “common equity Tier 1 (CET1)” ratio. The Company and Bank must hold a capital conservation buffer composed of CET1 capital above its minimum risk-based capital requirements. The implementation of the capital conservation buffer began on January 1, 2016, at the 0.625% level and will phase in over a four-year period (increasing by that amount on each subsequent January 1 until it reaches 2.5% on January 1, 2019). As of March 31, 2016, the Company and its subsidiary bank met all capital adequacy requirements under the Basel III Capital Rules, and management believes the Company and subsidiary bank would meet all Capital Rules on a fully phased-in basis if such requirements were currently effective. The Company's CET1 ratio was 13.85% at March 31, 2016.</t>
  </si>
  <si>
    <t>Note 14 - Stock Based Compensation</t>
  </si>
  <si>
    <t>Disclosure of Compensation Related Costs, Share-based Payments [Text Block]</t>
  </si>
  <si>
    <t xml:space="preserve">NOTE 14: STOCK BASED COMPENSATION The Company’s Board of Directors has adopted various stock compensation plans. The plans provide for the grant of incentive stock options, nonqualified stock options, stock appreciation rights, and bonus stock awards. Pursuant to the plans, shares are reserved for future issuance by the Company upon the exercise of stock options or awarding of bonus shares granted to directors, officers and other key employees. The table below summarizes the transactions under the Company's active stock compensation plans for the three months ended March 31, 2016: Stock Options Non-Vested Stock Number Weighted Number Weighted Balance, January 1, 2016 484,497 $ 40.59 183,101 $ 35.65 Granted 58,090 47.02 76,255 46.92 Stock Options Exercised (10,305 ) 23.72 -- -- Stock Awards Vested -- -- (35,082 ) 30.69 Forfeited/Expired (3,645 ) 44.40 (46,495 ) 34.40 Balance, March 31, 2016 528,637 $ 41.64 177,779 $ 41.79 Exercisable, March 31, 2016 251,908 $ 37.79 The following table summarizes information about stock options under the plans outstanding at March 31, 2016: Options Outstanding Options Exercisable Range of Exercise Prices Number Weighted Weighted Number Weighted $17.55 - $21.51 21,997 5.06 $ 20,05 15,647 $ 19.89 26.19 - 26.19 21,450 0.14 26.19 21,450 26.19 28.42 - 28.42 24,800 1.12 28.42 24,800 28.42 30.31 - 30.31 28,090 2.04 30.31 28,090 30.31 40.57 - 40.57 48,690 7.41 40.57 48,690 40.57 40.72 - 40.72 1,500 8.63 40.72 300 40.72 44.40 - 44.40 62,460 7.64 44.40 34,512 44.40 45.50 - 45.50 258,255 9.36 45.50 77,161 45.50 47.02 - 47.02 58,090 9.81 47.02 -- -- 48.13 - 48.13 3,305 9.46 48.13 1,258 48.13 $17.55 - $48.13 528,637 7.70 $ 41.64 251,908 $ 37.79 Total stock-based compensation expense was $1,215,000 and $485,000 during the three months ended March 31, 2016 and 2015, respectively. Stock-based compensation expense is recognized ratably over the requisite service period for all stock-based awards. There was $1,799,000 of unrecognized stock-based compensation expense related to stock options at March 31, 2016. Unrecognized stock-based compensation expense related to non-vested stock awards was $4,885,000 at March 31, 2016. At such date, the weighted-average period over which this unrecognized expense is expected to be recognized was 3.2 years. The intrinsic value of stock options outstanding and stock options exercisable at March 31, 2016 was $2,050,000 and $1,870,000. Aggregate intrinsic value represents the difference between the Company’s closing stock price on the last trading day of the period, which was $45.07 as of March 31, 2016, and the exercise price multiplied by the number of options outstanding and exercisable at a price below that closing price. The total intrinsic value of stock options exercised during the three months ended March 31, 2016 and March 31, 2015, was $220,000 and $193,000,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 weighted-average fair value of stock options granted during the three months ended March 31, 2016 and March 31, 2015 was $11.64 and $8.81 per share, respectively. The Company estimated expected market price volatility and expected term of the options based on historical data and other factors. The weighted-average assumptions used to determine the fair value of options granted are detailed in the table below: Three Months Ended Three Months Ended Expected dividend yield 1.96 % 2.15 % Expected stock price volatility 27.34 % 21.08 % Risk-free interest rate 2.01 % 2.01 % Expected life of options (in years) 7 10 </t>
  </si>
  <si>
    <t>Note 15 - Additional Cash Flow Information</t>
  </si>
  <si>
    <t>Cash Flow, Supplemental Disclosures [Text Block]</t>
  </si>
  <si>
    <t xml:space="preserve">NOTE 15: ADDITIONAL CASH FLOW INFORMATION The following is a summary of the Company’s additional cash flow information during the three months ended: Three Months Ended (In thousands) 2016 2015 Interest paid $ 5,326 $ 3,372 Income taxes paid 5,991 7,274 Transfers of loans not covered by FDIC loss share to foreclosed assets held for sale 2,074 2,774 Transfers of loans acquired covered by FDIC loss share to foreclosed assets covered by FDIC loss share -- 435 Transfers of premises and equipment to premises held for sale 1,441 -- Transfers of premises held for sale to foreclosed assets held for sale -- 6,126 </t>
  </si>
  <si>
    <t>Note 16 - Other Operating Expenses</t>
  </si>
  <si>
    <t>Other Income and Other Expense Disclosure [Text Block]</t>
  </si>
  <si>
    <t xml:space="preserve">NOTE 16: OTHER OPERATING EXPENSES Other operating expenses consist of the following: Three Months Ended (In thousands) 2016 2015 Professional services $ 3,501 $ 1,804 Postage 1,235 933 Telephone 1,060 861 Credit card expense 2,830 1,989 Operating supplies 358 454 Amortization of intangibles 1,455 899 Branch right sizing expense 14 35 Other expense 5,938 5,131 Total other operating expenses $ 16,391 $ 12,106 </t>
  </si>
  <si>
    <t>Note 17 - Certain Transactions</t>
  </si>
  <si>
    <t>Related Party Transactions Disclosure [Text Block]</t>
  </si>
  <si>
    <t>NOTE 17: CERTAIN TRANSACTIONS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Simmons Bank. Such loans, other extensions of credit and deposits were made in the ordinary course of business, on substantially the same terms (including interest rates and collateral) as those prevailing at the time for comparable transactions with other persons not related to the lender and did not involve more than normal risk of collectability or present other unfavorable features.</t>
  </si>
  <si>
    <t>Note 18 - Commitments and Credit Risk</t>
  </si>
  <si>
    <t>Commitments Disclosure [Text Block]</t>
  </si>
  <si>
    <t>NOTE 18: COMMITMENTS AND CREDIT RISK The Company grants agri-business, commercial and residential loans to customers throughout Arkansas, Kansas, Missouri and Tennessee,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March 31, 2016, the Company had outstanding commitments to extend credit aggregating approximately $630,888,000 and $903,999,000 for credit card commitments and other loan commitments. At December 31, 2015, the Company had outstanding commitments to extend credit aggregating approximately $497,961,000 and $805,673,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26,823,000 and $23,515,000 at March 31, 2016, and December 31, 2015, respectively, with terms ranging from 9 months to 15 years. At March 31, 2016 and December 31, 2015, the Company had no deferred revenue under standby letter of credit agreements.</t>
  </si>
  <si>
    <t>Note 19 - Preferred Stock</t>
  </si>
  <si>
    <t>Preferred Stock [Text Block]</t>
  </si>
  <si>
    <t>NOTE 19: PREFERRED STOCK On February 27, 2015, as part of the acquisition of Community First, the Company issued 30,852 shares of Senior Non-Cumulative Perpetual Preferred Stock, Series A (“Simmons Series A Preferred Stock”) in exchange for the outstanding shares of Community First Senior Non-Cumulative Perpetual Preferred Stock, Series C (“Community First Series C Preferred Stock”). The preferred stock is held by the United States Department of the Treasury (“Treasury”) as the Community First Series C Preferred Stock was issued when Community First entered into a Small Business Lending Fund Securities Purchase Agreement with the Treasury. The Simmons Series A Preferred Stock qualifies as Tier 1 capital and paid quarterly dividends. The rate remained fixed at 1% through February 18, 2016, at which time it would convert to a fixed rate of 9%. On January 29, 2016, the Company redeemed all of the preferred stock, including accrued and unpaid dividends</t>
  </si>
  <si>
    <t>Note 20 - Fair Value Measurements</t>
  </si>
  <si>
    <t>Fair Value Disclosures [Text Block]</t>
  </si>
  <si>
    <t>NOTE 20: FAIR VALUE MEASUREMENTS ASC Topic 820,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Assets held in trading accounts The following table sets forth the Company’s financial assets by level within the fair value hierarchy that were measured at fair value on a recurring basis as of March 31, 2016 and December 31, 2015. Fair Value Measurements Using (In thousands) Fair Value Quoted Prices in Significant Other Significant March 31, 2016 ASSETS Available-for-sale securities U.S. Treasury $ 4,302 $ 4,302 $ -- $ -- U.S. Government agencies 78,308 -- 78,308 -- Mortgage-backed securities 722,982 -- 722,982 -- State and political subdivisions 11,260 -- 11,260 -- Other securities 40,821 -- 40,821 -- Assets held in trading accounts 7,074 2,109 4,965 --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Appraisals are updated at renewal, if not more frequently, for all collateral dependent loans that are deemed impaired by way of impairment testing. Impairment testing for selected loans rated Special Mention or worse begins at $500,000, with testing on all loans over $1.5 million rated Special Mention or worse.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held for sale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The following table sets forth the Company’s financial assets by level within the fair value hierarchy that were measured at fair value on a nonrecurring basis as of March 31, 2016 and December 31, 2015. Fair Value Measurements Using (In thousands) Fair Value Quoted Prices in Significant Other Significant March 31, 2016 ASSETS Impaired loans (1) (2) $ 13,160 $ -- $ -- $ 13,160 Foreclosed assets held for sale (1) 10,523 -- -- 10,523 December 31, 2015 ASSETS Impaired loans (1) (2) $ 19,027 $ -- $ -- $ 19,027 Foreclosed assets held for sale (1) 14,459 -- -- 14,459 ________________________ (1) These amounts represent the resulting carrying amounts on the Consolidated Balance Sheets for impaired collateral dependent loans and foreclosed assets held for sale for which fair value re-measurements took place during the period. (2) Specific allocations of $2,350,000 and $1,136,000 were related to the impaired collateral dependent loans for which fair value re-measurements took place during the periods ended March 31, 2016 and December 31, 2015, respectively. ASC Topic 825, Financial Instruments Cash and cash equivalents Interest bearing balances due from banks Held-to-maturity securities Loans Loans acquired Deposits Federal Funds purchased, securities sold under agreement to repurchase and short-term debt Other borrowings Subordinated debentures Accrued interest receivable/payable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March 31, 2016 Financial assets: Cash and cash equivalents $ 223,061 $ 223,061 $ -- $ -- $ 223,061 Interest bearing balances due from banks - time 11,188 -- 11,188 -- 11,188 Held-to-maturity securities 674,502 -- 686,835 -- 686,835 Mortgage loans held for sale 24,563 -- -- 24,563 24,563 Interest receivable 23,545 -- 23,545 -- 23,545 Legacy loans (net of allowance) 3,440,010 -- -- 3,427,771 3,427,771 Loans acquired (net of allowance) 1,457,370 -- -- 1,452,185 1,452,185 Financial liabilities: Non-interest bearing transaction accounts 1,274,816 -- 1,274,816 -- 1,274,816 Interest bearing transaction accounts and savings deposits 3,524,808 -- 3,524,808 -- 3,524,808 Time deposits 1,280,151 -- -- 1,277,555 1,277,555 Federal funds purchased and securities sold under agreements to repurchase 97,429 -- 97,429 -- 97,429 Other borrowings 176,829 -- 196,668 -- 196,668 Subordinated debentures 60,077 -- 54,803 -- 54,803 Interest payable 1,864 -- 1,864 -- 1,864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The fair value of commitments to extend credit, letters of credit and lines of credit is not presented since management believes the fair value to be insignificant.</t>
  </si>
  <si>
    <t>Significant Accounting Policies (Policies)</t>
  </si>
  <si>
    <t>Accounting Policies [Abstract]</t>
  </si>
  <si>
    <t>New Accounting Pronouncements, Policy [Policy Text Block]</t>
  </si>
  <si>
    <t>Recently Issued Accounting Pronouncements ASU 2016-02 – Leases ASU 2016-09 – Compensation-Stock Compensation: Improvements to Employee Share-Based Payment Accounting ASU 2016-01 – Financial Instruments-Overall: Recognition and Measurement of Financial Assets and Financial Liabilities ASU 2015-16 – Business Combinations: Simplifying the Accounting for Measurement-Period Adjustments ASU 2015-14 – Revenue from Contracts with Customers: Deferral of the Effective Date ASU 2015-08 – Business Combinations: Pushdown Accounting – Amendments to SEC Paragraphs Pursuant to Staff Accounting Bulletin No. 115 ASU 2015-02 – Consolidation (Topic 810): Amendments to the Consolidation Analysis There have been no other significant changes to the Company’s accounting policies from the 2015 Form 10-K. Presently, the Company is not aware of any other changes to the Accounting Standards Codification that will have a material impact on the Company’s present or future financial position or results of operations.</t>
  </si>
  <si>
    <t>Business Combinations Policy [Policy Text Block]</t>
  </si>
  <si>
    <t>Acquisition Accounting, Acquired Loans The Company accounts for its acquisitions under ASC Topic 805, Business Combinations The Company evaluates loans acquired, other than purchased impaired loans, in accordance with the provisions of ASC Topic 310-20, Nonrefundable Fees and Other Costs Loans and Debt Securities Acquired with Deteriorated Credit Quality For impaired loans accounted for under ASC Topic 310-30, the Company continues to estimate cash flows expected to be collected on these loans. The Company evaluates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loan.</t>
  </si>
  <si>
    <t>Deteriorated Loans Transferred in, Policy [Policy Text Block]</t>
  </si>
  <si>
    <t>Covered Loans and Related Indemnification Asset In September 2015,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our acquisition and loan accounting, see Note 2, Acquisitions, and Note 5, Loans Acquired.</t>
  </si>
  <si>
    <t>Earnings Per Share, Policy [Policy Text Block]</t>
  </si>
  <si>
    <t xml:space="preserve">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months ended March 31, 2016 and 2015: (In thousands, except per share data) 2016 2015 Net income available to common shareholders $ 23,481 $ 8,709 Average common shares outstanding 30,326 22,258 Average potential dilutive common shares 156 92 Average diluted common shares 30,482 22,350 Basic earnings per common share $ 0.77 $ 0.39 Diluted earnings per common share $ 0.77 $ 0.39 </t>
  </si>
  <si>
    <t>Note 1 - Basis of Presentation (Tables)</t>
  </si>
  <si>
    <t>Notes Tables</t>
  </si>
  <si>
    <t>Schedule of Earnings Per Share, Basic and Diluted [Table Text Block]</t>
  </si>
  <si>
    <t xml:space="preserve"> (In thousands, except per share data) 2016 2015 Net income available to common shareholders $ 23,481 $ 8,709 Average common shares outstanding 30,326 22,258 Average potential dilutive common shares 156 92 Average diluted common shares 30,482 22,350 Basic earnings per common share $ 0.77 $ 0.39 Diluted earnings per common share $ 0.77 $ 0.39 </t>
  </si>
  <si>
    <t>Note 2 - Acquisitions (Tables)</t>
  </si>
  <si>
    <t>Schedule of Recognized Identified Assets Acquired and Liabilities Assumed [Table Text Block]</t>
  </si>
  <si>
    <t xml:space="preserve">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In thousands) Acquired from Fair Value Fair Assets Acquired Cash $ 1,756 $ -- $ 1,756 Investment securities 241 -- 241 Premises and equipment 1,126 418 1,544 Other intangibles -- 9,733 9,733 Other assets 752 -- 752 Total assets acquired $ 3,875 $ 10,151 $ 14,026 Liabilities Assumed Deferred tax liability 63 3,982 4,045 Accrued and other liabilities 302 -- 302 Total liabilities assumed 365 3,982 4,347 Equity 3,510 (3,510 ) -- Total equity assumed 3,510 (3,510 ) -- Total liabilities and equity assumed $ 3,875 $ 472 $ 4,347 Net assets acquired 9,679 Purchase price 23,623 Goodwill $ 13,944 </t>
  </si>
  <si>
    <t>Note 3 - Investment Securities (Tables)</t>
  </si>
  <si>
    <t>Investment [Table Text Block]</t>
  </si>
  <si>
    <t xml:space="preserve"> March 31, 2016 December 31, 2015 (In thousands) Amortized Gross Gross Estimated Amortized Gross Gross Estimated Held-to-Maturity U.S. Government agencies $ 223,484 $ 732 $ (89 ) $ 224,127 $ 237,139 $ 582 $ (1,395 ) $ 236,326 Mortgage-backed securities 23,734 328 (39 ) 24,023 24,774 86 (290 ) 24,570 State and political subdivisions 424,586 11,416 (15 ) 435,987 440,676 9,138 (123 ) 449,691 Other securities 2,698 -- -- 2,698 2,784 -- -- 2,784 Total HTM $ 674,502 $ 12,476 $ (143 ) $ 686,835 $ 705,373 $ 9,806 $ (1,808 ) $ 713,371 Available-for-Sale U.S. Treasury $ 4,300 $ 2 $ -- $ 4,302 $ 4,000 $ -- $ (6 ) $ 3,994 U.S. Government agencies 78,195 154 (41 ) 78,308 121,017 118 (898 ) 120,237 Mortgage-backed securities 715,097 7,988 (103 ) 722,982 650,619 937 (4,130 ) 647,426 State and political subdivisions 11,090 181 (11 ) 11,260 9,762 112 -- 9,874 Other securities 40,232 610 (21 ) 40,821 39,594 420 (138 ) 39,876 Total AFS $ 848,914 $ 8,935 $ (176 ) $ 857,673 $ 824,992 $ 1,587 $ (5,172 ) $ 821,407 </t>
  </si>
  <si>
    <t>Schedule of Unrealized Loss on Investments [Table Text Block]</t>
  </si>
  <si>
    <t xml:space="preserve"> Less Than 12 Months 12 Months or More Total (In thousands) Estimated Gross Estimated Gross Estimated Gross Held-to-Maturity U.S. Government agencies $ 73,941 $ (46 ) $ 53,958 $ (43 ) $ 127,899 $ (89 ) Mortgage-backed securities 1,375 (3 ) 9,184 (36 ) 10,559 (39 ) State and political subdivisions 6,143 (10 ) 1,873 (5 ) 8,016 (15 ) Total HTM $ 81,459 $ (59 ) $ 65,015 $ (84 ) $ 146,474 $ (143 ) Available-for-Sale U.S. Government agencies $ 31,469 $ (25 ) $ 20,284 $ (16 ) $ 51,753 $ (41 ) Mortgage-backed securities 57,467 (98 ) 15,891 (5 ) 73,358 (103 ) State and political subdivisions 2,084 (11 ) -- -- 2,084 (11 ) Other securities 60 (21 ) -- -- 60 (21 ) Total AFS $ 91,080 $ (155 ) $ 36,175 $ (21 ) $ 127,255 $ (176 )</t>
  </si>
  <si>
    <t>Investment Income [Table Text Block]</t>
  </si>
  <si>
    <t xml:space="preserve"> (In thousands) 2016 2015 Taxable: Held-to-maturity $ 876 $ 1,389 Available-for-sale 4,434 1,583 Non-taxable: Held-to-maturity 3,146 2,602 Available-for-sale 50 305 Total $ 8,506 $ 5,879 </t>
  </si>
  <si>
    <t>Investments Classified by Contractual Maturity Date [Table Text Block]</t>
  </si>
  <si>
    <t xml:space="preserve"> Held-to-Maturity Available-for-Sale (In thousands) Amortized Fair Amortized Fair One year or less $ 39,343 $ 39,400 $ 19,592 $ 19,589 After one through five years 291,884 293,315 60,426 60,411 After five through ten years 119,343 122,356 7,754 7,983 After ten years 200,198 207,741 7,578 7,659 Securities not due on a single maturity date 23,734 24,023 715,097 722,982 Other securities (no maturity) -- -- 38,467 39,049 Total $ 674,502 $ 686,835 $ 848,914 $ 857,673 </t>
  </si>
  <si>
    <t>Note 4 - Loans and Allowance for Loan Losses (Tables)</t>
  </si>
  <si>
    <t>Schedule of Accounts, Notes, Loans and Financing Receivable [Table Text Block]</t>
  </si>
  <si>
    <t xml:space="preserve"> (In thousands) March 31, December 31, Consumer: Credit cards $ 167,803 $ 177,288 Other consumer 227,480 208,380 Total consumer 395,283 385,668 Real Estate: Construction 300,042 279,740 Single family residential 746,754 696,180 Other commercial 1,327,372 1,229,072 Total real estate 2,374,168 2,204,992 Commercial: Commercial 551,695 500,116 Agricultural 143,033 148,563 Total commercial 694,728 648,679 Other 8,512 7,115 Loans 3,472,691 3,246,454 Loans acquired, net of discount and allowance (1) 1,457,370 1,672,901 Total loans $ 4,930,061 $ 4,919,355 </t>
  </si>
  <si>
    <t>Schedule of Financing Receivables, Non Accrual Status [Table Text Block]</t>
  </si>
  <si>
    <t xml:space="preserve"> (In thousands) March 31, December 31, Consumer: Credit cards $ 234 $ 212 Other consumer 439 442 Total consumer 673 654 Real estate: Construction 4,866 4,955 Single family residential 7,744 5,453 Other commercial 18,082 4,420 Total real estate 30,692 14,828 Commercial: Commercial 2,337 1,968 Agricultural 542 264 Total commercial 2,879 2,232 Total $ 34,244 $ 17,714 </t>
  </si>
  <si>
    <t>Past Due Financing Receivables [Table Text Block]</t>
  </si>
  <si>
    <t xml:space="preserve"> (In thousands) Gross 90 Days Total Current Total 90 Days March 31, 2016 Consumer: Credit cards $ 570 $ 356 $ 926 $ 166,877 $ 167,803 $ 122 Other consumer 1,500 573 2,073 225,407 227,480 313 Total consumer 2,070 929 2,999 392,284 395,283 435 Real estate: Construction 681 4,403 5,084 294,958 300,042 243 Single family residential 5,249 3,403 8,652 738,102 746,754 91 Other commercial 1,511 3,336 4,847 1,322,525 1,327,372 -- Total real estate 7,441 11,142 18,583 2,355,585 2,374,168 334 Commercial: Commercial 1,433 789 2,222 549,473 551,695 112 Agricultural 466 467 933 142,100 143,033 -- Total commercial 1,899 1,256 3,155 691,573 694,728 112 Other -- -- -- 8,512 8,512 -- Total $ 11,410 $ 13,327 $ 24,737 $ 3,447,954 $ 3,472,691 $ 881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 7,115 7,115 15 Total $ 13,391 $ 13,255 $ 26,445 $ 3,220,009 $ 3,246,454 $ 1,191 </t>
  </si>
  <si>
    <t>Impaired Financing Receivables [Table Text Block]</t>
  </si>
  <si>
    <t xml:space="preserve"> (In thousands) Unpaid Recorded Recorded Total Related Average Interest March 31, 2016 Three Months Ended Consumer: Credit cards $ 234 $ -- $ -- $ -- $ -- $ 240 $ 10 Other consumer 443 421 18 439 11 441 6 Total consumer 677 421 18 439 11 681 16 Real estate: Construction 5,665 1,999 2,867 4,866 160 4,910 65 Single family residential 8,140 6,937 671 7,608 210 6,628 88 Other commercial 19,174 4,813 13,261 18,074 2,441 11,245 149 Total real estate 32,979 13,749 16,799 30,548 2,811 22,783 302 Commercial: Commercial 3,324 1,928 304 2,232 101 2,110 28 Agricultural 543 542 -- 542 -- 403 5 Total commercial 3,867 2,470 304 2,774 101 2,513 33 Total $ 37,523 $ 16,640 $ 17,121 $ 33,761 $ 2,923 $ 25,977 $ 351 December 31, 2015 Three Months Ended Consumer: Credit cards $ 479 $ 479 $ -- $ 479 $ 7 $ 318 $ 5 Other consumer 459 423 19 442 85 586 9 Total consumer 938 902 19 921 92 904 14 Real estate: Construction 5,678 1,636 3,318 4,954 441 7,251 115 Single family residential 5,938 4,702 945 5,647 1,034 4,475 71 Other commercial 5,688 4,328 88 4,416 832 2,100 33 Total real estate 17,304 10,666 4,351 15,017 2,307 13,826 219 Commercial: Commercial 2,656 1,654 334 1,988 387 762 12 Agricultural 264 264 -- 264 45 301 5 Total commercial 2,920 1,918 334 2,252 432 1,063 17 Total $ 21,162 $ 13,486 $ 4,704 $ 18,190 $ 2,831 $ 15,793 $ 250 </t>
  </si>
  <si>
    <t>Troubled Debt Restructurings on Financing Receivables [Table Text Block]</t>
  </si>
  <si>
    <t xml:space="preserve"> Accruing TDR Loans Nonaccrual TDR Loans Total TDR Loans (Dollars in thousands) Number Balance Number Balance Number Balance March 31, 2016 Consumer: Other consumer -- $ -- 1 $ 13 1 $ 13 Total consumer -- -- 1 13 1 13 Real estate: Construction -- -- 1 190 1 190 Single-family residential 4 314 11 1,279 15 1,593 Other commercial 27 10,273 2 1,770 29 12,043 Total real estate 31 10,587 14 3,239 45 13,826 Commercial: Commercial 2 172 5 321 7 493 Total commercial 2 172 5 321 7 493 Total 33 $ 10,759 20 $ 3,573 53 $ 14,332 December 31, 2015 Consumer: Other consumer -- $ -- 1 $ 13 1 $ 13 Total consumer -- -- 1 13 1 13 Real estate: Construction -- -- 1 253 1 253 Single-family residential 2 137 11 1,335 13 1,472 Other commercial 4 2,894 1 597 5 3,491 Total real estate 6 3,031 13 2,185 19 5,216 Commercial: Commercial -- -- 5 332 5 332 Total commercial -- -- 5 332 5 332 Total 6 $ 3,031 19 $ 2,530 25 $ 5,561 </t>
  </si>
  <si>
    <t>Schedule of Loans Restructured as TDRs [Table Text Block]</t>
  </si>
  <si>
    <t xml:space="preserve"> Modification Type (Dollars in thousands) Number of Balance Prior Balance at Change in Change in Financial Impact Three Months Ended March 31, 2016 Real estate: Single-family residential 2 $ 178 $ 178 $ 178 $ -- $ -- Other commercial 24 8,614 8,567 8,567 -- -- Total real estate 26 8,792 8,745 8,745 -- -- Commercial: Commercial 2 $ 173 $ 172 $ 172 $ -- $ -- Total commercial 2 173 172 172 -- -- Total 28 $ 8,965 $ 8,917 $ 8,917 $ -- $ -- Three Months Ended March 31, 2015 Real estate: Single-family residential 2 $ 348 $ 348 $ 348 $ -- $ -- Total real estate 2 348 348 348 -- -- Total 2 $ 348 $ 348 $ 348 $ -- $ -- </t>
  </si>
  <si>
    <t>Financing Receivable Credit Quality Indicators [Table Text Block]</t>
  </si>
  <si>
    <t xml:space="preserve"> (In thousands) Risk Rate Risk Rate Risk Rate Risk Rate Risk Rate Total March 31, 2016 Consumer: Credit cards $ 167,447 $ -- $ 356 $ -- $ -- $ 167,803 Other consumer 226,038 -- 1,418 24 -- 227,480 Total consumer 393,485 -- 1,774 24 -- 395,283 Real estate: Construction 290,646 135 9,245 16 -- 300,042 Single family residential 722,949 4,165 19,473 167 -- 746,754 Other commercial 1,274,015 5,190 47,575 592 -- 1,327,372 Total real estate 2,287,610 9,490 76,293 775 -- 2,374,168 Commercial: Commercial 534,083 2,669 14,933 10 -- 551,695 Agricultural 141,186 414 1,433 -- -- 143,033 Total commercial 675,269 3,083 16,366 10 -- 694,728 Other 8,512 -- -- -- -- 8,512 Loans acquired 1,369,094 19,029 65,032 3,756 459 1,457,370 Total $ 4,733,970 $ 31,602 $ 159,465 $ 4,565 $ 459 $ 4,930,061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1,590,384 9,150 69,219 3,689 459 1,672,901 Total $ 4,745,322 $ 20,334 $ 148,719 $ 4,521 $ 459 $ 4,919,355 </t>
  </si>
  <si>
    <t>Allowance for Credit Losses on Financing Receivables [Table Text Block]</t>
  </si>
  <si>
    <t xml:space="preserve"> (In thousands) Commercial Real Credit Other Total Three Months Ended March 31, 2016 Balance, beginning of period $ 5,985 $ 19,522 $ 3,893 $ 1,951 $ 31,351 Provision for loan losses 1,567 520 481 255 2,823 Charge-offs (476 ) (229 ) (859 ) (393 ) (1,957 ) Recoveries 7 112 242 103 464 Net charge-offs (469 ) (117 ) (617 ) (290 ) (1,493 ) Balance, March 31, 2016 (1) $ 7,083 $ 19,925 $ 3,757 $ 1,916 $ 32,681 Period-end amount allocated to: Loans individually evaluated for impairment $ 101 $ 2,811 $ -- $ 11 $ 2,923 Loans collectively evaluated for impairment 6,982 17,114 3,757 1,905 29,758 Balance, March 31, 2016 (1) $ 7,083 $ 19,925 $ 3,757 $ 1,916 $ 32,681 (In thousands) Commercial Real Credit Other Total Three Months Ended March 31, 2015 Balance, beginning of period $ 6,962 $ 15,161 $ 5,445 $ 1,460 $ 29,028 Provision for loan losses (16 ) 673 654 (140 ) 1,171 Charge-offs (245 ) (293 ) (785 ) (220 ) (1,543 ) Recoveries 169 12 213 133 527 Net charge-offs (76 ) (281 ) (572 ) (87 ) (1,016 ) Balance, March 31, 2015 $ 6,870 $ 15,553 $ 5,527 $ 1,233 $ 29,183 Period-end amount allocated to: Loans individually evaluated for impairment $ 197 $ 1,809 $ 13 $ 91 $ 2,110 Loans collectively evaluated for impairment 6,673 13,744 5,514 1,142 27,073 Balance, March 31, 2015 $ 6,870 $ 15,553 $ 5,527 $ 1,233 $ 29,183 Period-end amount allocated to: Loans individually evaluated for impairment $ 432 $ 2,307 $ 7 $ 85 $ 2,831 Loans collectively evaluated for impairment 5,553 17,215 3,886 1,866 28,520 Balance, December 31, 2015 (1) $ 5,985 $ 19,522 $ 3,893 $ 1,951 $ 31,351 </t>
  </si>
  <si>
    <t>Schedule of Loans by impairment evaluation [Table Text Block]</t>
  </si>
  <si>
    <t xml:space="preserve"> (In thousands) Commercial Real Credit Other Total March 31, 2016 Loans individually evaluated for impairment $ 2,774 $ 30,548 $ -- $ 439 $ 33,761 Loans collectively evaluated for impairment 691,954 2,343,620 167,803 235,553 3,438,930 Balance, end of period $ 694,728 $ 2,374,168 $ 167,803 $ 235,992 $ 3,472,691 December 31, 2015 Loans individually evaluated for impairment $ 2,252 $ 15,017 $ 479 $ 442 $ 18,190 Loans collectively evaluated for impairment 646,427 2,189,975 176,809 215,053 3,228,264 Balance, end of period $ 648,679 $ 2,204,992 $ 177,288 $ 215,495 $ 3,246,454 </t>
  </si>
  <si>
    <t>Note 5 - Loans Acquired (Tables)</t>
  </si>
  <si>
    <t>Acquired Loans [Member]</t>
  </si>
  <si>
    <t xml:space="preserve"> (In thousands) March 31, December 31, Consumer: Other consumer $ 50 $ 71 Total consumer 50 71 Real estate: Construction 1,054 783 Single family residential 6,857 7,795 Other commercial 9,723 6,435 Total real estate 17,634 15,013 Commercial: Commercial 3,703 3,859 Agricultural -- 8 Total commercial 3,703 3,867 Total $ 21,387 $ 18,951 </t>
  </si>
  <si>
    <t xml:space="preserve"> (In thousands) Gross 90 Days Total Current Total 90 Days March 31, 2016 Consumer: Other consumer $ 285 $ 37 $ 322 $ 62,434 $ 62,756 $ 4 Total consumer 285 37 322 62,434 62,756 4 Real estate: Construction 407 6,978 7,385 51,516 58,901 254 Single family residential 6,671 4,264 10,935 439,404 450,339 1,141 Other commercial 9,523 11,316 20,839 738,644 759,483 92 Total real estate 16,601 22,558 39,159 1,229,564 1,268,723 1,487 Commercial: Commercial 4,200 1,839 6,039 114,955 120,994 89 Agricultural 301 -- 301 4,596 4,897 -- Total commercial 4,501 1,839 6,340 119,551 125,891 89 Total $ 21,387 $ 24,434 $ 45,821 $ 1,411,549 $ 1,457,370 $ 1,580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t>
  </si>
  <si>
    <t xml:space="preserve"> (In thousands) Risk Rate Risk Rate Risk Rate Risk Rate Risk Rate Total March 31, 2016 Consumer: Other consumer $ 62,554 $ -- $ 202 $ -- $ -- $ 62,756 Total consumer 62,554 -- 202 -- -- 62,756 Real estate: Construction 52,272 21 6,609 -- -- 58,902 Single family residential 430,934 2,053 15,605 1,743 4 450,339 Other commercial 707,033 16,664 35,330 -- 455 759,482 Total real estate 1,190,239 18,738 57,544 1,743 459 1,268,723 Commercial: Commercial 111,631 291 7,058 2,013 -- 120,993 Agricultural 4,670 -- 228 -- -- 4,898 Total commercial 116,301 291 7,286 2,013 -- 125,891 Total $ 1,369,094 $ 19,029 $ 65,032 $ 3,756 $ 459 $ 1,457,370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t>
  </si>
  <si>
    <t>Carrying Value Of All Acquired Impaired Loans [Table Text Block]</t>
  </si>
  <si>
    <t xml:space="preserve"> Loans Acquired (in thousands) March 31, December 31, Consumer: Other consumer $ 62,756 $ 75,606 Total consumer 62,756 75,606 Real estate: Construction 58,902 77,119 Single family residential 450,339 501,002 Other commercial 759,482 854,068 Total real estate 1,268,723 1,432,189 Commercial: Commercial 120,993 154,533 Agricultural 4,898 10,573 Total commercial 125,891 165,106 Total loans acquired (1) $ 1,457,370 $ 1,672,901 </t>
  </si>
  <si>
    <t>Tabular Temporal Display Of Adjustments Related To Purchased Covered Impaired Loans [Table Text Block]</t>
  </si>
  <si>
    <t xml:space="preserve"> Three Months Ended (In thousands) 2016 2015 Impact on net interest income $ 1,095 $ 6,102 Non-interest income (1) -- (2,745 ) Net impact to pre-tax income 1,095 3,357 Net impact, net of taxes $ 665 $ 2,040 </t>
  </si>
  <si>
    <t>Tabular Temporal Display of Accretable Yield [Table Text Block]</t>
  </si>
  <si>
    <t xml:space="preserve"> Three Months Ended Three Months Ended (In thousands) Accretable Carrying Accretable Carrying Beginning balance $ 954 $ 23,469 $ 20,635 $ 169,098 Additions -- -- (116 ) 17,750 Accretable yield adjustments 2,432 -- 3,074 -- Accretion (1,352 ) 1,352 (6,367 ) 6,367 Payments and other reductions, net -- (3,562 ) -- (15,524 ) Balance, ending $ 2,034 $ 21,259 $ 17,226 $ 177,691 </t>
  </si>
  <si>
    <t>Note 6 - Goodwill and Other Intangible Assets (Tables)</t>
  </si>
  <si>
    <t>Core Deposit Premium [Member]</t>
  </si>
  <si>
    <t>Schedule of Finite-Lived Intangible Assets, Future Amortization Expense [Table Text Block]</t>
  </si>
  <si>
    <t xml:space="preserve"> (In thousands) Year Amortization Remainder of 2016 $ 4,359 2017 5,815 2018 5,711 2019 5,401 2020 5,389 Thereafter 25,108 Total $ 51,783 </t>
  </si>
  <si>
    <t>Schedule of Intangible Assets and Goodwill [Table Text Block]</t>
  </si>
  <si>
    <t xml:space="preserve"> (In thousands) March 31, December 31, Goodwill $ 327,686 $ 327,686 Core deposit premiums: Gross carrying amount 43,617 43,648 Accumulated amortization (7,267 ) (6,217 ) Core deposit premiums, net 36,350 37,431 Purchased credit card relationships: Gross carrying amount 2,068 2,068 Accumulated amortization (1,034 ) (931 ) Purchased credit card relationships, net 1,034 1,137 Books of business intangible: Gross carrying amount 15,293 15,293 Accumulated amortization (894 ) (624 ) Books of business intangible, net 14,399 14,669 Other intangible assets, net 51,783 53,237 Total goodwill and other intangible assets $ 379,469 $ 380,923 </t>
  </si>
  <si>
    <t>Note 8 - Income Taxes (Tables)</t>
  </si>
  <si>
    <t>Schedule of Components of Income Tax Expense (Benefit) [Table Text Block]</t>
  </si>
  <si>
    <t xml:space="preserve"> (In thousands) March 31, March 31, Income taxes currently payable $ 11,510 $ 5,760 Deferred income taxes 108 (1,578 ) Provision for income taxes $ 11,618 $ 4,182 </t>
  </si>
  <si>
    <t>Schedule of Deferred Tax Assets and Liabilities [Table Text Block]</t>
  </si>
  <si>
    <t xml:space="preserve"> (In thousands) March 31, December 31, Deferred tax assets: Loans acquired $ 13,194 $ 14,716 Allowance for loan losses 13,186 12,700 Valuation of foreclosed assets 11,183 11,212 Tax NOLs from acquisition 14,593 14,593 Deferred compensation payable 2,714 2,767 Vacation compensation 2,309 2,250 Accrued equity and other compensation 5,545 5,197 Acquired securities 1,766 1,770 Other accrued liabilities 1,938 1,943 Unrealized loss on available-for-sale securities -- 1,655 Other 3,016 3,006 Gross deferred tax assets 69,444 71,809 Deferred tax liabilities: Goodwill and other intangible amortization (30,110 ) (30,550 ) Limitations under IRC Sec 382 (3,481 ) (3,478 ) Accumulated depreciation (3,893 ) (3,914 ) Unrealized gain on available-for-sale securities (2,362 ) -- Other (4,043 ) (4,187 ) Gross deferred tax liabilities (43,889 ) (42,129 ) Net deferred tax asset, included in other assets $ 25,555 $ 29,680 </t>
  </si>
  <si>
    <t>Schedule of Effective Income Tax Rate Reconciliation [Table Text Block]</t>
  </si>
  <si>
    <t xml:space="preserve"> (In thousands) March 31, March 31, Computed at the statutory rate (35%) $ 12,293 $ 4,504 Increase (decrease) in taxes resulting from: State income taxes, net of federal tax benefit 641 308 Tax exempt interest income (1,135 ) (1,024 ) Tax exempt earnings on BOLI (296 ) (152 ) Federal tax credits (26 ) -- Other differences, net 141 546 Actual tax provision $ 11,618 $ 4,182 </t>
  </si>
  <si>
    <t>Note 9 - Securities Sold Under Agreements to Repurchase (Tables)</t>
  </si>
  <si>
    <t>Schedule of Repurchase Agreements [Table Text Block]</t>
  </si>
  <si>
    <t xml:space="preserve"> Remaining Contractual Maturity of the Agreements (In thousands) Overnight and Up to 30 Days 30-90 Days Greater than 90 Total March 31, 2016 Repurchase agreements: U.S. Government agencies $ 79,535 $ -- $ -- $ 7,329 $ 86,864 December 31, 2015 Repurchase agreements: U.S. Government agencies $ 89,512 $ -- $ -- $ 7,326 $ 96,838 </t>
  </si>
  <si>
    <t>Note 10 - Other Borrowings and Subordinated Debentures (Tables)</t>
  </si>
  <si>
    <t>Schedule of Debt [Table Text Block]</t>
  </si>
  <si>
    <t xml:space="preserve"> (In thousands) March 31, December 31, Other Borrowings FHLB advances, net of discount, due 2016 to 2033, 0.35% to 7.37% secured by residential real estate loans $ 125,603 $ 109,989 Notes payable, due 10/15/2020, 3.85%, fixed rate, unsecured 51,226 52,300 Total other borrowings 176,829 162,28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149 9,723 Trust preferred securities, net of discount, due 9/15/2037, floating rate of 1.37% above the three month LIBOR rate, reset quarterly 10,014 9,975 Trust preferred securities, net of discount, due 12/3/2033, floating rate of 2.88% above the three month LIBOR rate, reset quarterly, callable without penalty 5,165 5,167 Trust preferred securities, net of discount, due 12/13/2034, floating rate of 2.00% above the three month LIBOR rate, reset quarterly, callable without penalty 5,073 5,063 Trust preferred securities, net of discount, due 6/6/2037, floating rate of 1.57% above the three month LIBOR rate, reset quarterly, callable without penalty 10,056 10,022 Total subordinated debentures 60,077 60,570 Total other borrowings and subordinated debentures $ 236,906 $ 222,859 </t>
  </si>
  <si>
    <t>Schedule of Maturities of Long-term Debt [Table Text Block]</t>
  </si>
  <si>
    <t xml:space="preserve"> (In thousands) Year Annual 2016 $ 82,134 2017 14,564 2018 24,596 2019 7,720 2020 36,389 Thereafter 71,503 Total $ 236,906 </t>
  </si>
  <si>
    <t>Note 14 - Stock Based Compensation (Tables)</t>
  </si>
  <si>
    <t>Schedule of Share-based Compensation, Stock Options, Activity [Table Text Block]</t>
  </si>
  <si>
    <t xml:space="preserve"> Stock Options Non-Vested Stock Number Weighted Number Weighted Balance, January 1, 2016 484,497 $ 40.59 183,101 $ 35.65 Granted 58,090 47.02 76,255 46.92 Stock Options Exercised (10,305 ) 23.72 -- -- Stock Awards Vested -- -- (35,082 ) 30.69 Forfeited/Expired (3,645 ) 44.40 (46,495 ) 34.40 Balance, March 31, 2016 528,637 $ 41.64 177,779 $ 41.79 Exercisable, March 31, 2016 251,908 $ 37.79 </t>
  </si>
  <si>
    <t>Schedule of Share-based Compensation, Shares Authorized under Stock Option Plans, by Exercise Price Range [Table Text Block]</t>
  </si>
  <si>
    <t xml:space="preserve"> Options Outstanding Options Exercisable Range of Exercise Prices Number Weighted Weighted Number Weighted $17.55 - $21.51 21,997 5.06 $ 20,05 15,647 $ 19.89 26.19 - 26.19 21,450 0.14 26.19 21,450 26.19 28.42 - 28.42 24,800 1.12 28.42 24,800 28.42 30.31 - 30.31 28,090 2.04 30.31 28,090 30.31 40.57 - 40.57 48,690 7.41 40.57 48,690 40.57 40.72 - 40.72 1,500 8.63 40.72 300 40.72 44.40 - 44.40 62,460 7.64 44.40 34,512 44.40 45.50 - 45.50 258,255 9.36 45.50 77,161 45.50 47.02 - 47.02 58,090 9.81 47.02 -- -- 48.13 - 48.13 3,305 9.46 48.13 1,258 48.13 $17.55 - $48.13 528,637 7.70 $ 41.64 251,908 $ 37.79 </t>
  </si>
  <si>
    <t>Schedule of Share-based Payment Award, Stock Options, Valuation Assumptions [Table Text Block]</t>
  </si>
  <si>
    <t xml:space="preserve"> Three Months Ended Three Months Ended Expected dividend yield 1.96 % 2.15 % Expected stock price volatility 27.34 % 21.08 % Risk-free interest rate 2.01 % 2.01 % Expected life of options (in years) 7 10 </t>
  </si>
  <si>
    <t>Note 15 - Additional Cash Flow Information (Tables)</t>
  </si>
  <si>
    <t>Schedule of Cash Flow, Supplemental Disclosures [Table Text Block]</t>
  </si>
  <si>
    <t xml:space="preserve"> Three Months Ended (In thousands) 2016 2015 Interest paid $ 5,326 $ 3,372 Income taxes paid 5,991 7,274 Transfers of loans not covered by FDIC loss share to foreclosed assets held for sale 2,074 2,774 Transfers of loans acquired covered by FDIC loss share to foreclosed assets covered by FDIC loss share -- 435 Transfers of premises and equipment to premises held for sale 1,441 -- Transfers of premises held for sale to foreclosed assets held for sale -- 6,126 </t>
  </si>
  <si>
    <t>Note 16 - Other Operating Expenses (Tables)</t>
  </si>
  <si>
    <t>Schedule of Other Operating Cost and Expense, by Component [Table Text Block]</t>
  </si>
  <si>
    <t xml:space="preserve"> Three Months Ended (In thousands) 2016 2015 Professional services $ 3,501 $ 1,804 Postage 1,235 933 Telephone 1,060 861 Credit card expense 2,830 1,989 Operating supplies 358 454 Amortization of intangibles 1,455 899 Branch right sizing expense 14 35 Other expense 5,938 5,131 Total other operating expenses $ 16,391 $ 12,106 </t>
  </si>
  <si>
    <t>Note 20 - Fair Value Measurements (Tables)</t>
  </si>
  <si>
    <t>Fair Value, Assets Measured on Recurring Basis [Table Text Block]</t>
  </si>
  <si>
    <t xml:space="preserve"> Fair Value Measurements Using (In thousands) Fair Value Quoted Prices in Significant Other Significant March 31, 2016 ASSETS Available-for-sale securities U.S. Treasury $ 4,302 $ 4,302 $ -- $ -- U.S. Government agencies 78,308 -- 78,308 -- Mortgage-backed securities 722,982 -- 722,982 -- State and political subdivisions 11,260 -- 11,260 -- Other securities 40,821 -- 40,821 -- Assets held in trading accounts 7,074 2,109 4,965 --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t>
  </si>
  <si>
    <t>Fair Value Measurements, Nonrecurring [Table Text Block]</t>
  </si>
  <si>
    <t xml:space="preserve"> Fair Value Measurements Using (In thousands) Fair Value Quoted Prices in Significant Other Significant March 31, 2016 ASSETS Impaired loans (1) (2) $ 13,160 $ -- $ -- $ 13,160 Foreclosed assets held for sale (1) 10,523 -- -- 10,523 December 31, 2015 ASSETS Impaired loans (1) (2) $ 19,027 $ -- $ -- $ 19,027 Foreclosed assets held for sale (1) 14,459 -- -- 14,459 </t>
  </si>
  <si>
    <t>Fair Value, by Balance Sheet Grouping [Table Text Block]</t>
  </si>
  <si>
    <t xml:space="preserve"> Carrying Fair Value Measurements (In thousands) Amount Level 1 Level 2 Level 3 Total March 31, 2016 Financial assets: Cash and cash equivalents $ 223,061 $ 223,061 $ -- $ -- $ 223,061 Interest bearing balances due from banks - time 11,188 -- 11,188 -- 11,188 Held-to-maturity securities 674,502 -- 686,835 -- 686,835 Mortgage loans held for sale 24,563 -- -- 24,563 24,563 Interest receivable 23,545 -- 23,545 -- 23,545 Legacy loans (net of allowance) 3,440,010 -- -- 3,427,771 3,427,771 Loans acquired (net of allowance) 1,457,370 -- -- 1,452,185 1,452,185 Financial liabilities: Non-interest bearing transaction accounts 1,274,816 -- 1,274,816 -- 1,274,816 Interest bearing transaction accounts and savings deposits 3,524,808 -- 3,524,808 -- 3,524,808 Time deposits 1,280,151 -- -- 1,277,555 1,277,555 Federal funds purchased and securities sold under agreements to repurchase 97,429 -- 97,429 -- 97,429 Other borrowings 176,829 -- 196,668 -- 196,668 Subordinated debentures 60,077 -- 54,803 -- 54,803 Interest payable 1,864 -- 1,864 -- 1,864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t>
  </si>
  <si>
    <t>Note 1 - Basis of Presentation (Details Textual)</t>
  </si>
  <si>
    <t>Mar. 31, 2016USD ($)</t>
  </si>
  <si>
    <t>FDIC Indemnification Asset, Cash Payments Received</t>
  </si>
  <si>
    <t>Gain (Loss) on Contract Termination</t>
  </si>
  <si>
    <t>Note 1 - Earnings Per Share (Details) - USD ($) $ / shares in Units, shares in Thousands, $ in Thousands</t>
  </si>
  <si>
    <t>Net income available to common shareholders</t>
  </si>
  <si>
    <t>Average common shares outstanding (in shares)</t>
  </si>
  <si>
    <t>Average potential dilutive common shares (in shares)</t>
  </si>
  <si>
    <t>Average diluted common shares (in shares)</t>
  </si>
  <si>
    <t>Basic earnings per common share (in dollars per share)</t>
  </si>
  <si>
    <t>Diluted earnings per common share (in dollars per share)</t>
  </si>
  <si>
    <t>Note 2 - Acquisitions (Details Textual)</t>
  </si>
  <si>
    <t>Oct. 29, 2015USD ($)shares</t>
  </si>
  <si>
    <t>Feb. 28, 2015shares</t>
  </si>
  <si>
    <t>Feb. 27, 2015USD ($)shares</t>
  </si>
  <si>
    <t>Dec. 31, 2015USD ($)</t>
  </si>
  <si>
    <t>Oct. 28, 2015USD ($)</t>
  </si>
  <si>
    <t>Business Acquisition, Equity Interest Issued or Issuable, Number of Shares | shares</t>
  </si>
  <si>
    <t>Business Acquisition, Equity Interest Issued or Issuable, Value Assigned</t>
  </si>
  <si>
    <t>Number of Bank Branches</t>
  </si>
  <si>
    <t>Business Combination, Recognized Identifiable Assets Acquired and Liabilities Assumed, Assets</t>
  </si>
  <si>
    <t>Business Combination, Recognized Identifiable Assets Acquired and Liabilities Assumed, Loans Acquired Not Covered by FDIC Loss Share</t>
  </si>
  <si>
    <t>Business Percentage of Fair Value Adjustment Deferred Tax Asset</t>
  </si>
  <si>
    <t>39.225%</t>
  </si>
  <si>
    <t>Community First Bancshares Inc [Member] | Preferred Stock [Member]</t>
  </si>
  <si>
    <t>Payments to Acquire Businesses, Gross</t>
  </si>
  <si>
    <t>Business Combination Recognized Identifiable Assets Acquired and Liabilities Assumed Assets Net</t>
  </si>
  <si>
    <t>OTIC and TCO [Member]</t>
  </si>
  <si>
    <t>Assets under Management, Carrying Amount</t>
  </si>
  <si>
    <t>Number of Investment in Shares Repurchased Through Acquisition | shares</t>
  </si>
  <si>
    <t>Note 2 - Assets Acquired and Liabilities Assumed (Details) - USD ($) $ in Thousands</t>
  </si>
  <si>
    <t>Oct. 29, 2015</t>
  </si>
  <si>
    <t>Feb. 27, 2015</t>
  </si>
  <si>
    <t>Liberty Bancshares, Inc. [Member] | Cost Acquired [Member]</t>
  </si>
  <si>
    <t>Cash and due from banks, including time deposits</t>
  </si>
  <si>
    <t>Core deposit intangible</t>
  </si>
  <si>
    <t>Other intangibles</t>
  </si>
  <si>
    <t>Total assets acquired</t>
  </si>
  <si>
    <t>FHLB borrowings</t>
  </si>
  <si>
    <t>Accrued and other liabilities</t>
  </si>
  <si>
    <t>Total liabilities assumed</t>
  </si>
  <si>
    <t>Equity</t>
  </si>
  <si>
    <t>Total liabilities and equity assumed</t>
  </si>
  <si>
    <t>Net assets acquired</t>
  </si>
  <si>
    <t>Purchase price</t>
  </si>
  <si>
    <t>Liberty Bancshares, Inc. [Member] | Fair Value Adjustments [Member]</t>
  </si>
  <si>
    <t>Community First Bancshares Inc [Member] | Cost Acquired [Member]</t>
  </si>
  <si>
    <t>Cash and due from banks</t>
  </si>
  <si>
    <t>Foreclosed assets not covered by FDIC loss share</t>
  </si>
  <si>
    <t>Deferred tax asset</t>
  </si>
  <si>
    <t>Federal funds purchased and securities sold under agreement to repurchase</t>
  </si>
  <si>
    <t>Cash</t>
  </si>
  <si>
    <t>Community First Bancshares Inc [Member] | Fair Value Adjustments [Member]</t>
  </si>
  <si>
    <t>OTIC and TCO [Member] | Cost Acquired [Member]</t>
  </si>
  <si>
    <t>Deferred tax liability</t>
  </si>
  <si>
    <t>OTIC and TCO [Member] | Fair Value Adjustments [Member]</t>
  </si>
  <si>
    <t>Note 3 - Investment Securities (Details Textual) - USD ($)</t>
  </si>
  <si>
    <t>Available-for-sale Securities, Gross Realized Losses</t>
  </si>
  <si>
    <t>Securities Continuous Unrealized Loss Position, Fair Value</t>
  </si>
  <si>
    <t>Securities Continuous Unrealized Loss Position Fair Value Percent of Portfolio</t>
  </si>
  <si>
    <t>17.90%</t>
  </si>
  <si>
    <t>Securities Sold under Agreements to Repurchase</t>
  </si>
  <si>
    <t>Available-for-sale Securities Pledged as Collateral</t>
  </si>
  <si>
    <t>Available-for-sale Securities, Gross Realized Gains</t>
  </si>
  <si>
    <t>Note 3 - Summary of Investment Securities (Details) - USD ($) $ in Thousands</t>
  </si>
  <si>
    <t>US Government Agencies Debt Securities [Member]</t>
  </si>
  <si>
    <t>Gross Unrealized Gains</t>
  </si>
  <si>
    <t>Gross Unrealized Losses</t>
  </si>
  <si>
    <t>Mortgage-backed Securities, Issued by Private Enterprises [Member]</t>
  </si>
  <si>
    <t>US States and Political Subdivisions Debt Securities [Member]</t>
  </si>
  <si>
    <t>Other Securities [Member]</t>
  </si>
  <si>
    <t>US Treasury Securities [Member]</t>
  </si>
  <si>
    <t>Note 3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come Earned on Securities (Details) - USD ($) $ in Thousands</t>
  </si>
  <si>
    <t>Held-to-maturity Securities [Member]</t>
  </si>
  <si>
    <t>Taxable Investment Income</t>
  </si>
  <si>
    <t>Non-taxable Investment Income</t>
  </si>
  <si>
    <t>Available-for-sale Securities [Member]</t>
  </si>
  <si>
    <t>Note 3 - Maturities of Investment Securities (Details) - USD ($) $ in Thousands</t>
  </si>
  <si>
    <t>One year or less</t>
  </si>
  <si>
    <t>After one through five years</t>
  </si>
  <si>
    <t>After five through ten years</t>
  </si>
  <si>
    <t>After ten years</t>
  </si>
  <si>
    <t>Securities not due on a single maturity date</t>
  </si>
  <si>
    <t>Other securities (no maturity)</t>
  </si>
  <si>
    <t>Note 4 - Loans and Allowance for Loan Losses (Details Textual)</t>
  </si>
  <si>
    <t>Mar. 31, 2015USD ($)</t>
  </si>
  <si>
    <t>Dec. 31, 2014USD ($)</t>
  </si>
  <si>
    <t>Loans and Leases Receivable, Gross</t>
  </si>
  <si>
    <t>Loans and Leases Receivable, Allowance, Covered</t>
  </si>
  <si>
    <t>Non Covered Impaired Loans Allowance Reclassified</t>
  </si>
  <si>
    <t>Restructured During Current Period [Member]</t>
  </si>
  <si>
    <t>Financing Receivable, Modifications, Number of Contracts</t>
  </si>
  <si>
    <t>Financing Receivable, Modifications, Pre-Modification Recorded Investment</t>
  </si>
  <si>
    <t>Commercial Real Estate and Residential Real Estate [Member] | OREO Received in Full or Partial Satisfaction of Loans [Member]</t>
  </si>
  <si>
    <t>Loans, Including Acquired Loans [Member]</t>
  </si>
  <si>
    <t>Loans and Leases Receivable, Allowance</t>
  </si>
  <si>
    <t>Risk Ratings 6,7, and 8 [Member]</t>
  </si>
  <si>
    <t>Financing Receivable, Modifications, Subsequent Default, Number of Contracts</t>
  </si>
  <si>
    <t>Loans and Leases Receivable Classified</t>
  </si>
  <si>
    <t>OREO Secured by Residential Real Estate Properties [Member]</t>
  </si>
  <si>
    <t>Real Estate Acquired Through Foreclosure</t>
  </si>
  <si>
    <t>Liberty, Community First, Metropolitan and Delta Trust Acquisitions [Member]</t>
  </si>
  <si>
    <t>Acquired Impaired Loans, Carrying Value</t>
  </si>
  <si>
    <t>Impaired Financing Receivable, Recorded Investment</t>
  </si>
  <si>
    <t>Impaired Financing Receivable, Related Allowance</t>
  </si>
  <si>
    <t>Impaired Financing Receivable, Interest Income, Accrual Method</t>
  </si>
  <si>
    <t>Impaired Financing Receivable, Average Recorded Investment</t>
  </si>
  <si>
    <t>Mortgage Loans in Process of Foreclosure, Amount</t>
  </si>
  <si>
    <t>[1]</t>
  </si>
  <si>
    <t>Covered Purchased Impaired Loans Allowance</t>
  </si>
  <si>
    <t>Provision for Loan Losses Net of FDIC Loss Share Adjustments</t>
  </si>
  <si>
    <t>Loans acquired are reported net of a $954,000 allowance at March 31, 2016 and December 31, 2015.</t>
  </si>
  <si>
    <t>Note 4 - Loan Portfolio by Categories (Details) - USD ($)</t>
  </si>
  <si>
    <t>Consumer Portfolio Segment [Member] | Credit Card Receivable [Member] | Loans, Excluding Acquired Loans [Member]</t>
  </si>
  <si>
    <t>Consumer Portfolio Segment [Member] | Credit Card Receivable [Member]</t>
  </si>
  <si>
    <t>Consumer Portfolio Segment [Member] | Other Loans [Member] | Loans, Excluding Acquired Loans [Member]</t>
  </si>
  <si>
    <t>Consumer Portfolio Segment [Member] | Other Loans [Member]</t>
  </si>
  <si>
    <t>Consumer Portfolio Segment [Member] | Loans, Excluding Acquired Loans [Member]</t>
  </si>
  <si>
    <t>Consumer Portfolio Segment [Member]</t>
  </si>
  <si>
    <t>Commercial Real Estate Portfolio Segment [Member] | Construction Loans [Member] | Loans, Excluding Acquired Loans [Member]</t>
  </si>
  <si>
    <t>Commercial Real Estate Portfolio Segment [Member] | Construction Loans [Member]</t>
  </si>
  <si>
    <t>Commercial Real Estate Portfolio Segment [Member] | Single Family Residential Loans [Member] | Loans, Excluding Acquired Loans [Member]</t>
  </si>
  <si>
    <t>Commercial Real Estate Portfolio Segment [Member] | Single Family Residential Loans [Member]</t>
  </si>
  <si>
    <t>Commercial Real Estate Portfolio Segment [Member] | Other Commercial Loans [Member] | Loans, Excluding Acquired Loans [Member]</t>
  </si>
  <si>
    <t>Commercial Real Estate Portfolio Segment [Member] | Other Commercial Loans [Member]</t>
  </si>
  <si>
    <t>Commercial Real Estate Portfolio Segment [Member] | Loans, Excluding Acquired Loans [Member]</t>
  </si>
  <si>
    <t>Commercial Real Estate Portfolio Segment [Member]</t>
  </si>
  <si>
    <t>Commercial Portfolio Segment [Member] | Commercial Loans [Member] | Loans, Excluding Acquired Loans [Member]</t>
  </si>
  <si>
    <t>Commercial Portfolio Segment [Member] | Commercial Loans [Member]</t>
  </si>
  <si>
    <t>Commercial Portfolio Segment [Member] | Agricultural Loans [Member] | Loans, Excluding Acquired Loans [Member]</t>
  </si>
  <si>
    <t>Commercial Portfolio Segment [Member] | Agricultural Loans [Member]</t>
  </si>
  <si>
    <t>Commercial Portfolio Segment [Member] | Loans, Excluding Acquired Loans [Member]</t>
  </si>
  <si>
    <t>Commercial Portfolio Segment [Member]</t>
  </si>
  <si>
    <t>Unallocated Financing Receivables [Member] | Loans, Excluding Acquired Loans [Member]</t>
  </si>
  <si>
    <t>Unallocated Financing Receivables [Member]</t>
  </si>
  <si>
    <t>Loans, Excluding Acquired Loans [Member]</t>
  </si>
  <si>
    <t>Loans acquired, net of discount and allowance (1)</t>
  </si>
  <si>
    <t>Total loans</t>
  </si>
  <si>
    <t>See Note 5, Loans Acquired, for segregation of loans acquired by loan class. In September 2015 the Company entered into an agreement with the FDIC to terminate all loss sharing agreements.</t>
  </si>
  <si>
    <t>Note 4 - Nonaccrual Loans, Excluding Loans Acquired, Segregated by Class of Loans (Details) - USD ($) $ in Thousands</t>
  </si>
  <si>
    <t>Loans in nonaccrual status</t>
  </si>
  <si>
    <t>Note 4 - Age Analysis of Past Due Loans, Excluding Loans Acquired, Segregated by Class of Loans (Details) - USD ($)</t>
  </si>
  <si>
    <t>Consumer Portfolio Segment [Member] | Credit Card Receivable [Member] | Financing Receivables, 30 to 89 Days Past Due [Member] | Loans, Excluding Acquired Loans [Member]</t>
  </si>
  <si>
    <t>Past Due</t>
  </si>
  <si>
    <t>Consumer Portfolio Segment [Member] | Credit Card Receivable [Member] | Financing Receivables, Equal to Greater than 90 Days Past Due [Member] | Loans, Excluding Acquired Loans [Member]</t>
  </si>
  <si>
    <t>Current</t>
  </si>
  <si>
    <t>90 Days Past Due &amp; Accruing</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Financing Receivables, 30 to 89 Days Past Due [Member] | Loans, Excluding Acquired Loans [Member]</t>
  </si>
  <si>
    <t>Financing Receivables, Equal to Greater than 90 Days Past Due [Member] | Loans, Excluding Acquired Loans [Member]</t>
  </si>
  <si>
    <t>Note 4 - Impaired Loans, Net of Government Guarantees and Excluding Loans Acquired, Segregated by Class of Loans (Details) - USD ($)</t>
  </si>
  <si>
    <t>Unpaid Contractual Principal Balance</t>
  </si>
  <si>
    <t>Recorded Investment With No Allowance</t>
  </si>
  <si>
    <t>Recorded Investment With Allowance</t>
  </si>
  <si>
    <t>Note 4 - Troubled Debt Restructurings, Excluding Loans Acquired, Segregated by Class of Loans (Details) $ in Thousands</t>
  </si>
  <si>
    <t>Loans, Excluding Acquired Loans [Member] | Performing Financial Instruments [Member] | Consumer Portfolio Segment [Member] | Other Loans [Member]</t>
  </si>
  <si>
    <t>Troubled debt, balance</t>
  </si>
  <si>
    <t>Loans, Excluding Acquired Loans [Member] | Performing Financial Instruments [Member] | Consumer Portfolio Segment [Member]</t>
  </si>
  <si>
    <t>Loans, Excluding Acquired Loans [Member] | Performing Financial Instruments [Member] | Commercial Real Estate Portfolio Segment [Member] | Other Loans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Real Estate Portfolio Segment [Member]</t>
  </si>
  <si>
    <t>Loans, Excluding Acquired Loans [Member] | Performing Financial Instruments [Member] | Commercial Portfolio Segment [Member] | Commercial Loans [Member]</t>
  </si>
  <si>
    <t>Loans, Excluding Acquired Loans [Member] | Performing Financial Instruments [Member] | Commercial Portfolio Segment [Member]</t>
  </si>
  <si>
    <t>Loans, Excluding Acquired Loans [Member] | Performing Financial Instruments [Member]</t>
  </si>
  <si>
    <t>Loans, Excluding Acquired Loans [Member] | Nonperforming Financial Instruments [Member] | Consumer Portfolio Segment [Member] | Other Loans [Member]</t>
  </si>
  <si>
    <t>Loans, Excluding Acquired Loans [Member] | Nonperforming Financial Instruments [Member] | Consumer Portfolio Segment [Member]</t>
  </si>
  <si>
    <t>Loans, Excluding Acquired Loans [Member] | Nonperforming Financial Instruments [Member] | Commercial Real Estate Portfolio Segment [Member] | Other Loans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Real Estate Portfolio Segment [Member]</t>
  </si>
  <si>
    <t>Loans, Excluding Acquired Loans [Member] | Nonperforming Financial Instruments [Member] | Commercial Portfolio Segment [Member] | Commercial Loans [Member]</t>
  </si>
  <si>
    <t>Loans, Excluding Acquired Loans [Member] | Nonperforming Financial Instruments [Member] | Commercial Portfolio Segment [Member]</t>
  </si>
  <si>
    <t>Loans, Excluding Acquired Loans [Member] | Nonperforming Financial Instruments [Member]</t>
  </si>
  <si>
    <t>Loans, Excluding Acquired Loans [Member] | Consumer Portfolio Segment [Member] | Other Loans [Member]</t>
  </si>
  <si>
    <t>Loans, Excluding Acquired Loans [Member] | Consumer Portfolio Segment [Member]</t>
  </si>
  <si>
    <t>Loans, Excluding Acquired Loans [Member] | Commercial Real Estate Portfolio Segment [Member] | Other Loans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Real Estate Portfolio Segment [Member]</t>
  </si>
  <si>
    <t>Loans, Excluding Acquired Loans [Member] | Commercial Portfolio Segment [Member] | Commercial Loans [Member]</t>
  </si>
  <si>
    <t>Loans, Excluding Acquired Loans [Member] | Commercial Portfolio Segment [Member]</t>
  </si>
  <si>
    <t>Note 4 - Loans Restructured as TDRs, Excluding Loans Acquired, Segregated by Class of Loans (Details) $ in Thousands</t>
  </si>
  <si>
    <t>Commercial Real Estate Portfolio Segment [Member] | Single Family Residential Loans [Member] | Extended Maturity [Member]</t>
  </si>
  <si>
    <t>Commercial Real Estate Portfolio Segment [Member] | Single Family Residential Loans [Member] | Contractual Interest Rate Reduction [Member]</t>
  </si>
  <si>
    <t>Balance</t>
  </si>
  <si>
    <t>Financial Impact on Date of Restructure</t>
  </si>
  <si>
    <t>Commercial Real Estate Portfolio Segment [Member] | Other Commercial Loans [Member] | Extended Maturity [Member]</t>
  </si>
  <si>
    <t>Commercial Real Estate Portfolio Segment [Member] | Other Commercial Loans [Member] | Contractual Interest Rate Reduction [Member]</t>
  </si>
  <si>
    <t>Commercial Real Estate Portfolio Segment [Member] | Extended Maturity [Member]</t>
  </si>
  <si>
    <t>Commercial Real Estate Portfolio Segment [Member] | Contractual Interest Rate Reduction [Member]</t>
  </si>
  <si>
    <t>Commercial Portfolio Segment [Member] | Commercial Loans [Member] | Extended Maturity [Member]</t>
  </si>
  <si>
    <t>Commercial Portfolio Segment [Member] | Commercial Loans [Member] | Contractual Interest Rate Reduction [Member]</t>
  </si>
  <si>
    <t>Commercial Portfolio Segment [Member] | Extended Maturity [Member]</t>
  </si>
  <si>
    <t>Commercial Portfolio Segment [Member] | Contractual Interest Rate Reduction [Member]</t>
  </si>
  <si>
    <t>Extended Maturity [Member]</t>
  </si>
  <si>
    <t>Contractual Interest Rate Reduction [Member]</t>
  </si>
  <si>
    <t>Note 4 - Loans by Credit Risk Rating, Segregated by Class of Loans (Details) - USD ($) $ in Thousands</t>
  </si>
  <si>
    <t>Risk Rate 1-4 [Member] | Consumer Portfolio Segment [Member] | Credit Card Receivable [Member]</t>
  </si>
  <si>
    <t>Balance, end of period</t>
  </si>
  <si>
    <t>Risk Rate 1-4 [Member] | Consumer Portfolio Segment [Member] | Other Loans [Member]</t>
  </si>
  <si>
    <t>Risk Rate 1-4 [Member] | Consumer Portfolio Segment [Member]</t>
  </si>
  <si>
    <t>Risk Rate 1-4 [Member] | Commercial Real Estate Portfolio Segment [Member] | Construction Loans [Member]</t>
  </si>
  <si>
    <t>Risk Rate 1-4 [Member] | Commercial Real Estate Portfolio Segment [Member] | Single Family Residential Loans [Member]</t>
  </si>
  <si>
    <t>Risk Rate 1-4 [Member] | Commercial Real Estate Portfolio Segment [Member] | Other Commercial Loans [Member]</t>
  </si>
  <si>
    <t>Risk Rate 1-4 [Member] | Commercial Real Estate Portfolio Segment [Member]</t>
  </si>
  <si>
    <t>Risk Rate 1-4 [Member] | Commercial Portfolio Segment [Member] | Commercial Loans [Member]</t>
  </si>
  <si>
    <t>Risk Rate 1-4 [Member] | Commercial Portfolio Segment [Member] | Agricultural Loans [Member]</t>
  </si>
  <si>
    <t>Risk Rate 1-4 [Member] | Commercial Portfolio Segment [Member]</t>
  </si>
  <si>
    <t>Risk Rate 1-4 [Member] | Unallocated Financing Receivables [Member]</t>
  </si>
  <si>
    <t>Risk Rate 1-4 [Member]</t>
  </si>
  <si>
    <t>Loans acquired</t>
  </si>
  <si>
    <t>Risk Rate 5 [Member] | Consumer Portfolio Segment [Member] | Credit Card Receivable [Member]</t>
  </si>
  <si>
    <t>Risk Rate 5 [Member] | Consumer Portfolio Segment [Member] | Other Loans [Member]</t>
  </si>
  <si>
    <t>Risk Rate 5 [Member] | Consumer Portfolio Segment [Member]</t>
  </si>
  <si>
    <t>Risk Rate 5 [Member] | Commercial Real Estate Portfolio Segment [Member] | Construction Loans [Member]</t>
  </si>
  <si>
    <t>Risk Rate 5 [Member] | Commercial Real Estate Portfolio Segment [Member] | Single Family Residential Loans [Member]</t>
  </si>
  <si>
    <t>Risk Rate 5 [Member] | Commercial Real Estate Portfolio Segment [Member] | Other Commercial Loans [Member]</t>
  </si>
  <si>
    <t>Risk Rate 5 [Member] | Commercial Real Estate Portfolio Segment [Member]</t>
  </si>
  <si>
    <t>Risk Rate 5 [Member] | Commercial Portfolio Segment [Member] | Commercial Loans [Member]</t>
  </si>
  <si>
    <t>Risk Rate 5 [Member] | Commercial Portfolio Segment [Member] | Agricultural Loans [Member]</t>
  </si>
  <si>
    <t>Risk Rate 5 [Member] | Commercial Portfolio Segment [Member]</t>
  </si>
  <si>
    <t>Risk Rate 5 [Member] | Unallocated Financing Receivables [Member]</t>
  </si>
  <si>
    <t>Risk Rate 5 [Member]</t>
  </si>
  <si>
    <t>Risk Rate 6 [Member] | Consumer Portfolio Segment [Member] | Credit Card Receivable [Member]</t>
  </si>
  <si>
    <t>Risk Rate 6 [Member] | Consumer Portfolio Segment [Member] | Other Loans [Member]</t>
  </si>
  <si>
    <t>Risk Rate 6 [Member] | Consumer Portfolio Segment [Member]</t>
  </si>
  <si>
    <t>Risk Rate 6 [Member] | Commercial Real Estate Portfolio Segment [Member] | Construction Loans [Member]</t>
  </si>
  <si>
    <t>Risk Rate 6 [Member] | Commercial Real Estate Portfolio Segment [Member] | Single Family Residential Loans [Member]</t>
  </si>
  <si>
    <t>Risk Rate 6 [Member] | Commercial Real Estate Portfolio Segment [Member] | Other Commercial Loans [Member]</t>
  </si>
  <si>
    <t>Risk Rate 6 [Member] | Commercial Real Estate Portfolio Segment [Member]</t>
  </si>
  <si>
    <t>Risk Rate 6 [Member] | Commercial Portfolio Segment [Member] | Commercial Loans [Member]</t>
  </si>
  <si>
    <t>Risk Rate 6 [Member] | Commercial Portfolio Segment [Member] | Agricultural Loans [Member]</t>
  </si>
  <si>
    <t>Risk Rate 6 [Member] | Commercial Portfolio Segment [Member]</t>
  </si>
  <si>
    <t>Risk Rate 6 [Member] | Unallocated Financing Receivables [Member]</t>
  </si>
  <si>
    <t>Risk Rate 6 [Member]</t>
  </si>
  <si>
    <t>Risk Rate 7 [Member] | Consumer Portfolio Segment [Member] | Credit Card Receivable [Member]</t>
  </si>
  <si>
    <t>Risk Rate 7 [Member] | Consumer Portfolio Segment [Member] | Other Loans [Member]</t>
  </si>
  <si>
    <t>Risk Rate 7 [Member] | Consumer Portfolio Segment [Member]</t>
  </si>
  <si>
    <t>Risk Rate 7 [Member] | Commercial Real Estate Portfolio Segment [Member] | Construction Loans [Member]</t>
  </si>
  <si>
    <t>Risk Rate 7 [Member] | Commercial Real Estate Portfolio Segment [Member] | Single Family Residential Loans [Member]</t>
  </si>
  <si>
    <t>Risk Rate 7 [Member] | Commercial Real Estate Portfolio Segment [Member] | Other Commercial Loans [Member]</t>
  </si>
  <si>
    <t>Risk Rate 7 [Member] | Commercial Real Estate Portfolio Segment [Member]</t>
  </si>
  <si>
    <t>Risk Rate 7 [Member] | Commercial Portfolio Segment [Member] | Commercial Loans [Member]</t>
  </si>
  <si>
    <t>Risk Rate 7 [Member] | Commercial Portfolio Segment [Member] | Agricultural Loans [Member]</t>
  </si>
  <si>
    <t>Risk Rate 7 [Member] | Commercial Portfolio Segment [Member]</t>
  </si>
  <si>
    <t>Risk Rate 7 [Member] | Unallocated Financing Receivables [Member]</t>
  </si>
  <si>
    <t>Risk Rate 7 [Member]</t>
  </si>
  <si>
    <t>Risk Rate 8 [Member] | Consumer Portfolio Segment [Member] | Credit Card Receivable [Member]</t>
  </si>
  <si>
    <t>Risk Rate 8 [Member] | Consumer Portfolio Segment [Member] | Other Loans [Member]</t>
  </si>
  <si>
    <t>Risk Rate 8 [Member] | Consumer Portfolio Segment [Member]</t>
  </si>
  <si>
    <t>Risk Rate 8 [Member] | Commercial Real Estate Portfolio Segment [Member] | Construction Loans [Member]</t>
  </si>
  <si>
    <t>Risk Rate 8 [Member] | Commercial Real Estate Portfolio Segment [Member] | Single Family Residential Loans [Member]</t>
  </si>
  <si>
    <t>Risk Rate 8 [Member] | Commercial Real Estate Portfolio Segment [Member] | Other Commercial Loans [Member]</t>
  </si>
  <si>
    <t>Risk Rate 8 [Member] | Commercial Real Estate Portfolio Segment [Member]</t>
  </si>
  <si>
    <t>Risk Rate 8 [Member] | Commercial Portfolio Segment [Member] | Commercial Loans [Member]</t>
  </si>
  <si>
    <t>Risk Rate 8 [Member] | Commercial Portfolio Segment [Member] | Agricultural Loans [Member]</t>
  </si>
  <si>
    <t>Risk Rate 8 [Member] | Commercial Portfolio Segment [Member]</t>
  </si>
  <si>
    <t>Risk Rate 8 [Member] | Unallocated Financing Receivables [Member]</t>
  </si>
  <si>
    <t>Risk Rate 8 [Member]</t>
  </si>
  <si>
    <t>Note 4 - Activity in the Allowance for Loan Losses, by Portfolio Segment, for the Current Year (Details) - USD ($) $ in Thousands</t>
  </si>
  <si>
    <t>Balance, beginning of period</t>
  </si>
  <si>
    <t>Provision for Loan and Lease Losses</t>
  </si>
  <si>
    <t>Charge-offs</t>
  </si>
  <si>
    <t>Recoveries</t>
  </si>
  <si>
    <t>Net charge-offs</t>
  </si>
  <si>
    <t>Loans individually evaluated for impairment</t>
  </si>
  <si>
    <t>Loans collectively evaluated for impairment</t>
  </si>
  <si>
    <t>Loans, Excluding Acquired Loans [Member] | Unallocated Financing Receivables [Member]</t>
  </si>
  <si>
    <t>Allowance for loan losses at March 31, 2016 and December 31, 2015 includes $954,000 allowance for loans acquired (not shown in the table above). The total allowance for loan losses at March 31, 2016 and December 31, 2015 was $33,635,000 and $32,305,000, respectively.</t>
  </si>
  <si>
    <t>Note 4 - Recorded Investment in Loans, Excluding Loans Acquired (Details) - USD ($) $ in Thousands</t>
  </si>
  <si>
    <t>Note 5 - Loans Acquired (Details Textual) - USD ($)</t>
  </si>
  <si>
    <t>Dec. 31, 2014</t>
  </si>
  <si>
    <t>Liberty Bancshares, Inc. [Member] | Purchased Credit Impaired Loans [Member]</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Community First Bancshares Inc [Member] | Purchased Credit Impaired Loans [Member]</t>
  </si>
  <si>
    <t>FDIC Indemnification Asset, Accretion of Discount</t>
  </si>
  <si>
    <t>Note 5 - Carrying Value of all Acquired Impaired Loans (Details) - USD ($) $ in Thousands</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Note 5 - Nonaccrual Acquired Loans (Details) - USD ($) $ in Thousands</t>
  </si>
  <si>
    <t>Consumer Portfolio Segment [Member] | Acquired Loans [Member] | Other Loans [Member]</t>
  </si>
  <si>
    <t>Consumer Portfolio Segment [Member] | Acquired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Real Estate Portfolio Segment [Member] | Acquired Loans [Member]</t>
  </si>
  <si>
    <t>Commercial Portfolio Segment [Member] | Acquired Loans [Member] | Commercial Loans [Member]</t>
  </si>
  <si>
    <t>Commercial Portfolio Segment [Member] | Acquired Loans [Member] | Agricultural Loans [Member]</t>
  </si>
  <si>
    <t>Commercial Portfolio Segment [Member] | Acquired Loans [Member]</t>
  </si>
  <si>
    <t>Note 5 - Age Analysis of Past Due Acquired Loans, Excluding Loans Covered by Loss Share (Details) - USD ($)</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nsumer Portfolio Segment [Member] | Acquired Loans [Member] | Financing Receivables, 30 to 89 Days Past Due [Member]</t>
  </si>
  <si>
    <t>Consumer Portfolio Segment [Member] | Acquired Loans [Member] | Financing Receivables, Equal to Greater than 90 Days Past Due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Other Loans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Acquired Loans [Member] | Financing Receivables, 30 to 89 Days Past Due [Member]</t>
  </si>
  <si>
    <t>Acquired Loans [Member] | Financing Receivables, Equal to Greater than 90 Days Past Due [Member]</t>
  </si>
  <si>
    <t>Note 5 - Summary of Acquired Loans, Excluding Loans Covered by Loss Share (Details) - USD ($) $ in Thousands</t>
  </si>
  <si>
    <t>Consumer Portfolio Segment [Member] | Acquired Loans [Member] | Risk Rate 1-4 [Member] | Other Loans [Member]</t>
  </si>
  <si>
    <t>Consumer Portfolio Segment [Member] | Acquired Loans [Member] | Risk Rate 1-4 [Member]</t>
  </si>
  <si>
    <t>Consumer Portfolio Segment [Member] | Acquired Loans [Member] | Risk Rate 5 [Member] | Other Loans [Member]</t>
  </si>
  <si>
    <t>Consumer Portfolio Segment [Member] | Acquired Loans [Member] | Risk Rate 5 [Member]</t>
  </si>
  <si>
    <t>Consumer Portfolio Segment [Member] | Acquired Loans [Member] | Risk Rate 6 [Member] | Other Loans [Member]</t>
  </si>
  <si>
    <t>Consumer Portfolio Segment [Member] | Acquired Loans [Member] | Risk Rate 6 [Member]</t>
  </si>
  <si>
    <t>Consumer Portfolio Segment [Member] | Acquired Loans [Member] | Risk Rate 7 [Member] | Other Loans [Member]</t>
  </si>
  <si>
    <t>Consumer Portfolio Segment [Member] | Acquired Loans [Member] | Risk Rate 7 [Member]</t>
  </si>
  <si>
    <t>Consumer Portfolio Segment [Member] | Acquired Loans [Member] | Risk Rate 8 [Member] | Other Loans [Member]</t>
  </si>
  <si>
    <t>Consumer Portfolio Segment [Member] | Acquired Loans [Member] | Risk Rate 8 [Member]</t>
  </si>
  <si>
    <t>Consumer Portfolio Segment [Member] | Risk Rate 1-4 [Member] | Other Loans [Member]</t>
  </si>
  <si>
    <t>Consumer Portfolio Segment [Member] | Risk Rate 1-4 [Member]</t>
  </si>
  <si>
    <t>Consumer Portfolio Segment [Member] | Risk Rate 5 [Member] | Other Loans [Member]</t>
  </si>
  <si>
    <t>Consumer Portfolio Segment [Member] | Risk Rate 5 [Member]</t>
  </si>
  <si>
    <t>Consumer Portfolio Segment [Member] | Risk Rate 6 [Member] | Other Loans [Member]</t>
  </si>
  <si>
    <t>Consumer Portfolio Segment [Member] | Risk Rate 6 [Member]</t>
  </si>
  <si>
    <t>Consumer Portfolio Segment [Member] | Risk Rate 7 [Member] | Other Loans [Member]</t>
  </si>
  <si>
    <t>Consumer Portfolio Segment [Member] | Risk Rate 7 [Member]</t>
  </si>
  <si>
    <t>Consumer Portfolio Segment [Member] | Risk Rate 8 [Member] | Other Loans [Member]</t>
  </si>
  <si>
    <t>Consumer Portfolio Segment [Member] | Risk Rate 8 [Member]</t>
  </si>
  <si>
    <t>Commercial Real Estate Portfolio Segment [Member] | Acquired Loans [Member] | Risk Rate 1-4 [Member] | Other Loans [Member]</t>
  </si>
  <si>
    <t>Commercial Real Estate Portfolio Segment [Member] | Acquired Loans [Member] | Risk Rate 1-4 [Member] | Construction Loans [Member]</t>
  </si>
  <si>
    <t>Commercial Real Estate Portfolio Segment [Member] | Acquired Loans [Member] | Risk Rate 1-4 [Member] | Single Family Residential Loans [Member]</t>
  </si>
  <si>
    <t>Commercial Real Estate Portfolio Segment [Member] | Acquired Loans [Member] | Risk Rate 1-4 [Member]</t>
  </si>
  <si>
    <t>Commercial Real Estate Portfolio Segment [Member] | Acquired Loans [Member] | Risk Rate 5 [Member] | Other Loans [Member]</t>
  </si>
  <si>
    <t>Commercial Real Estate Portfolio Segment [Member] | Acquired Loans [Member] | Risk Rate 5 [Member] | Construction Loans [Member]</t>
  </si>
  <si>
    <t>Commercial Real Estate Portfolio Segment [Member] | Acquired Loans [Member] | Risk Rate 5 [Member] | Single Family Residential Loans [Member]</t>
  </si>
  <si>
    <t>Commercial Real Estate Portfolio Segment [Member] | Acquired Loans [Member] | Risk Rate 5 [Member]</t>
  </si>
  <si>
    <t>Commercial Real Estate Portfolio Segment [Member] | Acquired Loans [Member] | Risk Rate 6 [Member] | Other Loans [Member]</t>
  </si>
  <si>
    <t>Commercial Real Estate Portfolio Segment [Member] | Acquired Loans [Member] | Risk Rate 6 [Member] | Construction Loans [Member]</t>
  </si>
  <si>
    <t>Commercial Real Estate Portfolio Segment [Member] | Acquired Loans [Member] | Risk Rate 6 [Member] | Single Family Residential Loans [Member]</t>
  </si>
  <si>
    <t>Commercial Real Estate Portfolio Segment [Member] | Acquired Loans [Member] | Risk Rate 6 [Member]</t>
  </si>
  <si>
    <t>Commercial Real Estate Portfolio Segment [Member] | Acquired Loans [Member] | Risk Rate 7 [Member] | Other Loans [Member]</t>
  </si>
  <si>
    <t>Commercial Real Estate Portfolio Segment [Member] | Acquired Loans [Member] | Risk Rate 7 [Member] | Construction Loans [Member]</t>
  </si>
  <si>
    <t>Commercial Real Estate Portfolio Segment [Member] | Acquired Loans [Member] | Risk Rate 7 [Member] | Single Family Residential Loans [Member]</t>
  </si>
  <si>
    <t>Commercial Real Estate Portfolio Segment [Member] | Acquired Loans [Member] | Risk Rate 7 [Member]</t>
  </si>
  <si>
    <t>Commercial Real Estate Portfolio Segment [Member] | Acquired Loans [Member] | Risk Rate 8 [Member] | Other Loans [Member]</t>
  </si>
  <si>
    <t>Commercial Real Estate Portfolio Segment [Member] | Acquired Loans [Member] | Risk Rate 8 [Member] | Construction Loans [Member]</t>
  </si>
  <si>
    <t>Commercial Real Estate Portfolio Segment [Member] | Acquired Loans [Member] | Risk Rate 8 [Member] | Single Family Residential Loans [Member]</t>
  </si>
  <si>
    <t>Commercial Real Estate Portfolio Segment [Member] | Acquired Loans [Member] | Risk Rate 8 [Member]</t>
  </si>
  <si>
    <t>Commercial Real Estate Portfolio Segment [Member] | Risk Rate 1-4 [Member] | Construction Loans [Member]</t>
  </si>
  <si>
    <t>Commercial Real Estate Portfolio Segment [Member] | Risk Rate 1-4 [Member] | Single Family Residential Loans [Member]</t>
  </si>
  <si>
    <t>Commercial Real Estate Portfolio Segment [Member] | Risk Rate 1-4 [Member]</t>
  </si>
  <si>
    <t>Commercial Real Estate Portfolio Segment [Member] | Risk Rate 5 [Member] | Construction Loans [Member]</t>
  </si>
  <si>
    <t>Commercial Real Estate Portfolio Segment [Member] | Risk Rate 5 [Member] | Single Family Residential Loans [Member]</t>
  </si>
  <si>
    <t>Commercial Real Estate Portfolio Segment [Member] | Risk Rate 5 [Member]</t>
  </si>
  <si>
    <t>Commercial Real Estate Portfolio Segment [Member] | Risk Rate 6 [Member] | Construction Loans [Member]</t>
  </si>
  <si>
    <t>Commercial Real Estate Portfolio Segment [Member] | Risk Rate 6 [Member] | Single Family Residential Loans [Member]</t>
  </si>
  <si>
    <t>Commercial Real Estate Portfolio Segment [Member] | Risk Rate 6 [Member]</t>
  </si>
  <si>
    <t>Commercial Real Estate Portfolio Segment [Member] | Risk Rate 7 [Member] | Construction Loans [Member]</t>
  </si>
  <si>
    <t>Commercial Real Estate Portfolio Segment [Member] | Risk Rate 7 [Member] | Single Family Residential Loans [Member]</t>
  </si>
  <si>
    <t>Commercial Real Estate Portfolio Segment [Member] | Risk Rate 7 [Member]</t>
  </si>
  <si>
    <t>Commercial Real Estate Portfolio Segment [Member] | Risk Rate 8 [Member] | Construction Loans [Member]</t>
  </si>
  <si>
    <t>Commercial Real Estate Portfolio Segment [Member] | Risk Rate 8 [Member] | Single Family Residential Loans [Member]</t>
  </si>
  <si>
    <t>Commercial Real Estate Portfolio Segment [Member] | Risk Rate 8 [Member]</t>
  </si>
  <si>
    <t>Commercial Portfolio Segment [Member] | Acquired Loans [Member] | Risk Rate 1-4 [Member] | Commercial Loans [Member]</t>
  </si>
  <si>
    <t>Commercial Portfolio Segment [Member] | Acquired Loans [Member] | Risk Rate 1-4 [Member] | Agricultural Loans [Member]</t>
  </si>
  <si>
    <t>Commercial Portfolio Segment [Member] | Acquired Loans [Member] | Risk Rate 1-4 [Member]</t>
  </si>
  <si>
    <t>Commercial Portfolio Segment [Member] | Acquired Loans [Member] | Risk Rate 5 [Member] | Commercial Loans [Member]</t>
  </si>
  <si>
    <t>Commercial Portfolio Segment [Member] | Acquired Loans [Member] | Risk Rate 5 [Member] | Agricultural Loans [Member]</t>
  </si>
  <si>
    <t>Commercial Portfolio Segment [Member] | Acquired Loans [Member] | Risk Rate 5 [Member]</t>
  </si>
  <si>
    <t>Commercial Portfolio Segment [Member] | Acquired Loans [Member] | Risk Rate 6 [Member] | Commercial Loans [Member]</t>
  </si>
  <si>
    <t>Commercial Portfolio Segment [Member] | Acquired Loans [Member] | Risk Rate 6 [Member] | Agricultural Loans [Member]</t>
  </si>
  <si>
    <t>Commercial Portfolio Segment [Member] | Acquired Loans [Member] | Risk Rate 6 [Member]</t>
  </si>
  <si>
    <t>Commercial Portfolio Segment [Member] | Acquired Loans [Member] | Risk Rate 7 [Member] | Commercial Loans [Member]</t>
  </si>
  <si>
    <t>Commercial Portfolio Segment [Member] | Acquired Loans [Member] | Risk Rate 7 [Member] | Agricultural Loans [Member]</t>
  </si>
  <si>
    <t>Commercial Portfolio Segment [Member] | Acquired Loans [Member] | Risk Rate 7 [Member]</t>
  </si>
  <si>
    <t>Commercial Portfolio Segment [Member] | Acquired Loans [Member] | Risk Rate 8 [Member] | Commercial Loans [Member]</t>
  </si>
  <si>
    <t>Commercial Portfolio Segment [Member] | Acquired Loans [Member] | Risk Rate 8 [Member] | Agricultural Loans [Member]</t>
  </si>
  <si>
    <t>Commercial Portfolio Segment [Member] | Acquired Loans [Member] | Risk Rate 8 [Member]</t>
  </si>
  <si>
    <t>Commercial Portfolio Segment [Member] | Risk Rate 1-4 [Member] | Commercial Loans [Member]</t>
  </si>
  <si>
    <t>Commercial Portfolio Segment [Member] | Risk Rate 1-4 [Member] | Agricultural Loans [Member]</t>
  </si>
  <si>
    <t>Commercial Portfolio Segment [Member] | Risk Rate 1-4 [Member]</t>
  </si>
  <si>
    <t>Commercial Portfolio Segment [Member] | Risk Rate 5 [Member] | Commercial Loans [Member]</t>
  </si>
  <si>
    <t>Commercial Portfolio Segment [Member] | Risk Rate 5 [Member] | Agricultural Loans [Member]</t>
  </si>
  <si>
    <t>Commercial Portfolio Segment [Member] | Risk Rate 5 [Member]</t>
  </si>
  <si>
    <t>Commercial Portfolio Segment [Member] | Risk Rate 6 [Member] | Commercial Loans [Member]</t>
  </si>
  <si>
    <t>Commercial Portfolio Segment [Member] | Risk Rate 6 [Member] | Agricultural Loans [Member]</t>
  </si>
  <si>
    <t>Commercial Portfolio Segment [Member] | Risk Rate 6 [Member]</t>
  </si>
  <si>
    <t>Commercial Portfolio Segment [Member] | Risk Rate 7 [Member] | Commercial Loans [Member]</t>
  </si>
  <si>
    <t>Commercial Portfolio Segment [Member] | Risk Rate 7 [Member] | Agricultural Loans [Member]</t>
  </si>
  <si>
    <t>Commercial Portfolio Segment [Member] | Risk Rate 7 [Member]</t>
  </si>
  <si>
    <t>Commercial Portfolio Segment [Member] | Risk Rate 8 [Member] | Commercial Loans [Member]</t>
  </si>
  <si>
    <t>Commercial Portfolio Segment [Member] | Risk Rate 8 [Member] | Agricultural Loans [Member]</t>
  </si>
  <si>
    <t>Commercial Portfolio Segment [Member] | Risk Rate 8 [Member]</t>
  </si>
  <si>
    <t>Acquired Loans [Member] | Risk Rate 1-4 [Member]</t>
  </si>
  <si>
    <t>Acquired Loans [Member] | Risk Rate 5 [Member]</t>
  </si>
  <si>
    <t>Acquired Loans [Member] | Risk Rate 6 [Member]</t>
  </si>
  <si>
    <t>Acquired Loans [Member] | Risk Rate 7 [Member]</t>
  </si>
  <si>
    <t>Acquired Loans [Member] | Risk Rate 8 [Member]</t>
  </si>
  <si>
    <t>Note 5 - Impact of the Adjustments on the Company's Financial Results for the Following Reporting Periods (Details) - USD ($) $ in Thousands</t>
  </si>
  <si>
    <t>Impact on net interest income</t>
  </si>
  <si>
    <t>Non-interest income(1)</t>
  </si>
  <si>
    <t>Net impact to pre-tax income</t>
  </si>
  <si>
    <t>Net impact, net of taxes</t>
  </si>
  <si>
    <t>Negative non-interest income resulted from the amortization of the FDIC indemnification assets. Because the Company&amp;#8217;s loss share agreements with the FDIC have been terminated, there will be no further indemnification asset amortization.</t>
  </si>
  <si>
    <t>Note 5 - Changes in the Carrying Amount of the Accretable Yield for All Purchased Impaired and Non-Impaired Loans (Details) - USD ($) $ in Thousands</t>
  </si>
  <si>
    <t>Beginning balance</t>
  </si>
  <si>
    <t>Additions</t>
  </si>
  <si>
    <t>Accretable yield adjustments</t>
  </si>
  <si>
    <t>Accretion</t>
  </si>
  <si>
    <t>Payments and other reductions, net</t>
  </si>
  <si>
    <t>Balance, ending</t>
  </si>
  <si>
    <t>Note 6 - Goodwill and Other Intangible Assets (Details Textual) - USD ($)</t>
  </si>
  <si>
    <t>Core Deposit Premium [Member] | Community First Bancshares Inc [Member]</t>
  </si>
  <si>
    <t>Finite-lived Intangible Assets Acquired</t>
  </si>
  <si>
    <t>Core Deposit Premium [Member] | Liberty Bancshares, Inc. [Member]</t>
  </si>
  <si>
    <t>Finite-Lived Intangible Asset, Useful Life</t>
  </si>
  <si>
    <t>10 years</t>
  </si>
  <si>
    <t>Books of Business Intangible [Member] | Community First Bancshares Inc [Member]</t>
  </si>
  <si>
    <t>Books of Business Intangible [Member] | Minimum [Member]</t>
  </si>
  <si>
    <t>Books of Business Intangible [Member] | Maximum [Member]</t>
  </si>
  <si>
    <t>15 years</t>
  </si>
  <si>
    <t>Note 6 - Goodwill, Core Deposit Premiums and Purchased Credit Card Relationships (Details) - USD ($) $ in Thousands</t>
  </si>
  <si>
    <t>Gross carrying amount</t>
  </si>
  <si>
    <t>Accumulated amortization</t>
  </si>
  <si>
    <t>Core deposit premiums, net</t>
  </si>
  <si>
    <t>Purchased Credit Card Relationships [Member]</t>
  </si>
  <si>
    <t>Books of Business Intangible [Member]</t>
  </si>
  <si>
    <t>Other Intangible Assets [Member]</t>
  </si>
  <si>
    <t>Total goodwill and other intangible assets</t>
  </si>
  <si>
    <t>Note 6 - Amortization Expense (Details) $ in Thousands</t>
  </si>
  <si>
    <t>Remainder of 2016</t>
  </si>
  <si>
    <t>Thereafter</t>
  </si>
  <si>
    <t>Note 7 - Time Deposits (Details Textual) - USD ($)</t>
  </si>
  <si>
    <t>Time Deposits, $100,000 or More</t>
  </si>
  <si>
    <t>Time Deposit $250,000 or More</t>
  </si>
  <si>
    <t>Note 8 - Income Taxes (Details Textual) - USD ($) $ in Millions</t>
  </si>
  <si>
    <t>Nov. 25, 2013</t>
  </si>
  <si>
    <t>Metropolitan [Member]</t>
  </si>
  <si>
    <t>Operating Loss Carryforwards</t>
  </si>
  <si>
    <t>Earliest Tax Year [Member] | Domestic Tax Authority [Member]</t>
  </si>
  <si>
    <t>Open Tax Year</t>
  </si>
  <si>
    <t>Earliest Tax Year [Member] | State and Local Jurisdiction [Member]</t>
  </si>
  <si>
    <t>Note 8 - Provision for Income Taxes (Details) - USD ($) $ in Thousands</t>
  </si>
  <si>
    <t>Income taxes currently payable</t>
  </si>
  <si>
    <t>Note 8 - Tax Effects of Temporary Differences Related to Deferred Taxes Included in Other Liabilities: (Details) - USD ($) $ in Thousands</t>
  </si>
  <si>
    <t>Deferred tax assets:</t>
  </si>
  <si>
    <t>Valuation of foreclosed assets</t>
  </si>
  <si>
    <t>Tax NOLs from acquisition</t>
  </si>
  <si>
    <t>Deferred compensation payable</t>
  </si>
  <si>
    <t>Vacation compensation</t>
  </si>
  <si>
    <t>Accrued equity and other compensation</t>
  </si>
  <si>
    <t>Acquired securities</t>
  </si>
  <si>
    <t>Other accrued liabilities</t>
  </si>
  <si>
    <t>Unrealized loss on available-for-sale securities</t>
  </si>
  <si>
    <t>Other</t>
  </si>
  <si>
    <t>Gross deferred tax assets</t>
  </si>
  <si>
    <t>Deferred tax liabilities:</t>
  </si>
  <si>
    <t>Goodwill and other intangible amortization</t>
  </si>
  <si>
    <t>Limitations under IRC Sec 382</t>
  </si>
  <si>
    <t>Accumulated depreciation</t>
  </si>
  <si>
    <t>Unrealized gain on available-for-sale securities</t>
  </si>
  <si>
    <t>Gross deferred tax liabilities</t>
  </si>
  <si>
    <t>Net deferred tax asset, included in other assets</t>
  </si>
  <si>
    <t>Note 8 - Reconciliation of Income Tax Expense (Details) - USD ($) $ in Thousands</t>
  </si>
  <si>
    <t>Computed at the statutory rate (35%)</t>
  </si>
  <si>
    <t>State income taxes, net of federal tax benefit</t>
  </si>
  <si>
    <t>Tax exempt interest income</t>
  </si>
  <si>
    <t>Tax exempt earnings on BOLI</t>
  </si>
  <si>
    <t>Federal tax credits</t>
  </si>
  <si>
    <t>Other differences, net</t>
  </si>
  <si>
    <t>Note 8 - Reconciliation of Income Tax Expense (Details) (Parentheticals)</t>
  </si>
  <si>
    <t>Statutory rate</t>
  </si>
  <si>
    <t>35.00%</t>
  </si>
  <si>
    <t>Note 9 - Securities Sold Under Agreements to Repurchase (Details Textual) - USD ($) $ in Millions</t>
  </si>
  <si>
    <t>Financial Assets Sold under Agreements to Repurchase, Gross Including Not Subject to Master Netting Arrangement</t>
  </si>
  <si>
    <t>Note 9 - Contractual Maturity of the Agreements (Details) - USD ($) $ in Thousand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0 - Other Borrowings and Subordinated Debentures (Details Textual) - USD ($) $ in Millions</t>
  </si>
  <si>
    <t>1 Months Ended</t>
  </si>
  <si>
    <t>Oct. 31, 2015</t>
  </si>
  <si>
    <t>Correspondent Banks [Member]</t>
  </si>
  <si>
    <t>Debt Instrument, Face Amount</t>
  </si>
  <si>
    <t>Debt Instrument, Interest Rate, Stated Percentage</t>
  </si>
  <si>
    <t>3.85%</t>
  </si>
  <si>
    <t>Debt Instrument, Term</t>
  </si>
  <si>
    <t>Debt Instrument, Periodic Payment Terms, Balloon Payment Term</t>
  </si>
  <si>
    <t>5 years</t>
  </si>
  <si>
    <t>Federal Home Loan Bank Advances [Member]</t>
  </si>
  <si>
    <t>1 year</t>
  </si>
  <si>
    <t>Federal Home Loan Bank, Advances, Maturities Summary, Due in Next Twelve Months</t>
  </si>
  <si>
    <t>Advances from Federal Home Loan Banks</t>
  </si>
  <si>
    <t>Advances from Federal Home Loan Bank Available</t>
  </si>
  <si>
    <t>Federal Home Loan Bank, Advances, General Debt Obligations, Disclosures, Collateral Pledged</t>
  </si>
  <si>
    <t>Note 10 - Long-Term Debt (Details) - USD ($) $ in Thousands</t>
  </si>
  <si>
    <t>FHLB advances, net of discount, due 2016 to 2033, 0.35% to 7.37% secured by residential real estate loans</t>
  </si>
  <si>
    <t>Note Payable Due 10/15/2020 [Member]</t>
  </si>
  <si>
    <t>Notes payable, due 10/15/2020, 3.85%, fixed rate, unsecured</t>
  </si>
  <si>
    <t>Trust Preferred Securities Due 12/30/2033 Floating Rate of 2.8% Above Three Month LIBOR 1 [Member]</t>
  </si>
  <si>
    <t>Subordinated Debentures</t>
  </si>
  <si>
    <t>Trust Preferred Securities Due 6/30/2035 [Member]</t>
  </si>
  <si>
    <t>Trust Preferred Securities Due 9/15/2037 [Member]</t>
  </si>
  <si>
    <t>Trust Preferred Securities Due 12/3/2033 [Member]</t>
  </si>
  <si>
    <t>Trust Preferred Securities Due 12/13/2034 [Member]</t>
  </si>
  <si>
    <t>Trust Preferred Securities, Due 6/6/2037 [Member]</t>
  </si>
  <si>
    <t>Total other borrowings</t>
  </si>
  <si>
    <t>Total other borrowings and subordinated debentures</t>
  </si>
  <si>
    <t>Note 10 - Long-Term Debt (Details) (Parentheticals)</t>
  </si>
  <si>
    <t>Federal Home Loan Bank Advances [Member] | Minimum [Member]</t>
  </si>
  <si>
    <t>0.35%</t>
  </si>
  <si>
    <t>0.035%</t>
  </si>
  <si>
    <t>Federal Home Loan Bank Advances [Member] | Maximum [Member]</t>
  </si>
  <si>
    <t>7.37%</t>
  </si>
  <si>
    <t>Trust Preferred Securities Due 12/30/2033 Floating Rate of 2.8% Above Three Month LIBOR 1 [Member] | London Interbank Offered Rate (LIBOR) [Member]</t>
  </si>
  <si>
    <t>Floating rate</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Note 10 - Aggregate Annual Maturities of Long-Term Debt (Details) $ in Thousands</t>
  </si>
  <si>
    <t>Note 12 - Common Stock (Details Textual) - USD ($) $ in Billions</t>
  </si>
  <si>
    <t>Mar. 04, 2014</t>
  </si>
  <si>
    <t>Aug. 31, 2013</t>
  </si>
  <si>
    <t>Dec. 31, 2012</t>
  </si>
  <si>
    <t>Stock Repurchase Program, Number of Shares Authorized to be Repurchased</t>
  </si>
  <si>
    <t>Percent of Outstanding Stock</t>
  </si>
  <si>
    <t>5.00%</t>
  </si>
  <si>
    <t>Stock Repurchase Program, Remaining Number of Shares Authorized to be Repurchased</t>
  </si>
  <si>
    <t>Shelf Registration Statement Max Capital Allowed to Raise</t>
  </si>
  <si>
    <t>Note 13 - Undivided Profits (Details Textual) $ in Millions</t>
  </si>
  <si>
    <t>Threshold Percentage of Net Profits Exceeded by Dividends Declared, Any Calendar Year</t>
  </si>
  <si>
    <t>75.00%</t>
  </si>
  <si>
    <t>Threshold Percentage of Net Profits Exceeded by Dividends Declared, Combined with Preceding Year</t>
  </si>
  <si>
    <t>Statutory Accounting Practices, Statutory Amount Available for Dividend Payments without Regulatory Approval</t>
  </si>
  <si>
    <t>Tier One Leverage Capital Required to be Well Capitalized to Average Assets</t>
  </si>
  <si>
    <t>Tier One Risk Based Capital Required to be Well Capitalized to Risk Weighted Assets</t>
  </si>
  <si>
    <t>8.00%</t>
  </si>
  <si>
    <t>Capital Required to be Well Capitalized to Risk Weighted Assets</t>
  </si>
  <si>
    <t>10.00%</t>
  </si>
  <si>
    <t>Common Equity Tier 1 Ratio Required To Be Well Capitalized</t>
  </si>
  <si>
    <t>6.50%</t>
  </si>
  <si>
    <t>Capital Conservation Buffer Phase In Amount</t>
  </si>
  <si>
    <t>0.625%</t>
  </si>
  <si>
    <t>Capital Conservation Buffer Phase In Period</t>
  </si>
  <si>
    <t>4 years</t>
  </si>
  <si>
    <t>Capital Conservation Buffer</t>
  </si>
  <si>
    <t>2.50%</t>
  </si>
  <si>
    <t>Capital to Risk Weighted Assets</t>
  </si>
  <si>
    <t>13.85%</t>
  </si>
  <si>
    <t>Note 14 - Stock Based Compensation (Details Textual) - USD ($)</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3 years 73 days</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Share-based Compensation Arrangement by Share-based Payment Award, Options, Grants in Period, Weighted Average Grant Date Fair Value</t>
  </si>
  <si>
    <t>Note 14 - Stock Compensation Plans (Details)</t>
  </si>
  <si>
    <t>Mar. 31, 2016$ / sharesshares</t>
  </si>
  <si>
    <t>Balance, January 1, 2016 (in shares) | shares</t>
  </si>
  <si>
    <t>Balance, January 1, 2016 (in dollars per share) | $ / shares</t>
  </si>
  <si>
    <t>Granted (in shares) | shares</t>
  </si>
  <si>
    <t>Granted (in dollars per share) | $ / shares</t>
  </si>
  <si>
    <t>Stock Options Exercised (in shares) | shares</t>
  </si>
  <si>
    <t>Stock Options Exercised (in dollars per share) | $ / shares</t>
  </si>
  <si>
    <t>Stock Awards Vested (in shares) | shares</t>
  </si>
  <si>
    <t>Stock Awards Vested (in dollars per share) | $ / shares</t>
  </si>
  <si>
    <t>Forfeited/Expired (in shares) | shares</t>
  </si>
  <si>
    <t>Forfeited/Expired (in dollars per share) | $ / shares</t>
  </si>
  <si>
    <t>Balance, March 31, 2016 (in shares) | shares</t>
  </si>
  <si>
    <t>Balance, March 31, 2016 (in dollars per share) | $ / shares</t>
  </si>
  <si>
    <t>Exercisable, March 31, 2016 (in shares) | shares</t>
  </si>
  <si>
    <t>Exercisable, March 31, 2016 (in dollars per share) | $ / shares</t>
  </si>
  <si>
    <t>Note 14 - Stock Options Oustanding by Range of Exercise Prices (Details)</t>
  </si>
  <si>
    <t>Range01 [Member]</t>
  </si>
  <si>
    <t>Range of exercise prices, minimum (in dollars per share)</t>
  </si>
  <si>
    <t>Range of exercise prices, maximum (in dollars per share)</t>
  </si>
  <si>
    <t>Options outstanding, number of shares (in shares) | shares</t>
  </si>
  <si>
    <t>Options outstanding, weighted average remaining contractual life</t>
  </si>
  <si>
    <t>5 years 21 days</t>
  </si>
  <si>
    <t>Options outstanding, weighted average exercise price (in dollars per share)</t>
  </si>
  <si>
    <t>Options exercisable, number of shares (in shares) | shares</t>
  </si>
  <si>
    <t>Options exercisable, weighted average exercise price (in dollars per share)</t>
  </si>
  <si>
    <t>Range 02 [Member]</t>
  </si>
  <si>
    <t>51 days</t>
  </si>
  <si>
    <t>Range 03 [Member]</t>
  </si>
  <si>
    <t>1 year 43 days</t>
  </si>
  <si>
    <t>Range 04 [Member]</t>
  </si>
  <si>
    <t>2 years 14 days</t>
  </si>
  <si>
    <t>Range 05 [Member]</t>
  </si>
  <si>
    <t>7 years 149 days</t>
  </si>
  <si>
    <t>Range 06 [Member]</t>
  </si>
  <si>
    <t>8 years 229 days</t>
  </si>
  <si>
    <t>Range 07 [Member]</t>
  </si>
  <si>
    <t>7 years 233 days</t>
  </si>
  <si>
    <t>Range 08 [Member]</t>
  </si>
  <si>
    <t>9 years 131 days</t>
  </si>
  <si>
    <t>Range 09 [Member]</t>
  </si>
  <si>
    <t>9 years 295 days</t>
  </si>
  <si>
    <t>Range 10 [Member]</t>
  </si>
  <si>
    <t>9 years 167 days</t>
  </si>
  <si>
    <t>7 years 255 days</t>
  </si>
  <si>
    <t>Note 14 - Weighted-Average Fair Value Assumptions (Details)</t>
  </si>
  <si>
    <t>Expected dividend yield</t>
  </si>
  <si>
    <t>1.96%</t>
  </si>
  <si>
    <t>2.15%</t>
  </si>
  <si>
    <t>Expected stock price volatility</t>
  </si>
  <si>
    <t>27.34%</t>
  </si>
  <si>
    <t>21.08%</t>
  </si>
  <si>
    <t>Risk-free interest rate</t>
  </si>
  <si>
    <t>2.01%</t>
  </si>
  <si>
    <t>Expected life of options (in years)</t>
  </si>
  <si>
    <t>7 years</t>
  </si>
  <si>
    <t>Note 15 - Additional Cash Flow Information (Details) - USD ($) $ in Thousands</t>
  </si>
  <si>
    <t>Transfers of Loans Not Covered by FDIC Loss Share to Foreclosed Assets Held-for-sale [Member]</t>
  </si>
  <si>
    <t>Transfers to foreclosed assets</t>
  </si>
  <si>
    <t>Transfers of Loans Acquired Covered by FDIC Loss Share to Foreclosed Assets Covered by FDIC Loss Share [Member]</t>
  </si>
  <si>
    <t>Transfers of Premises and Equipment to Premises Held for Sale [Member]</t>
  </si>
  <si>
    <t>Transfers of premises and equipment to premises held for sale</t>
  </si>
  <si>
    <t>Transfers of Premises Held-for-sale to Foreclosed Assets Held-for-sale [Member]</t>
  </si>
  <si>
    <t>Interest paid</t>
  </si>
  <si>
    <t>Income taxes paid</t>
  </si>
  <si>
    <t>Note 16 - Other Operating Expenses (Details) - USD ($) $ in Thousands</t>
  </si>
  <si>
    <t>Professional services</t>
  </si>
  <si>
    <t>Postage</t>
  </si>
  <si>
    <t>Telephone</t>
  </si>
  <si>
    <t>Credit card expense</t>
  </si>
  <si>
    <t>Operating supplies</t>
  </si>
  <si>
    <t>Amortization of intangibles</t>
  </si>
  <si>
    <t>Branch right sizing expense</t>
  </si>
  <si>
    <t>Other expense</t>
  </si>
  <si>
    <t>Total other operating expenses</t>
  </si>
  <si>
    <t>Note 18 - Commitments and Credit Risk (Details Textual) - USD ($)</t>
  </si>
  <si>
    <t>Standby Letters of Credit [Member]</t>
  </si>
  <si>
    <t>Deferred Revenue</t>
  </si>
  <si>
    <t>Credit Card Commitments to Extend Credit [Member]</t>
  </si>
  <si>
    <t>Commitments and Contingencies</t>
  </si>
  <si>
    <t>Other Loan Commitments to Extend Credit [Member]</t>
  </si>
  <si>
    <t>Minimum [Member]</t>
  </si>
  <si>
    <t>Letters of Credit Term</t>
  </si>
  <si>
    <t>270 days</t>
  </si>
  <si>
    <t>Maximum [Member]</t>
  </si>
  <si>
    <t>Letters of Credit Outstanding, Amount</t>
  </si>
  <si>
    <t>Note 19 - Preferred Stock (Details Textual) - shares</t>
  </si>
  <si>
    <t>Feb. 19, 2016</t>
  </si>
  <si>
    <t>Feb. 18, 2016</t>
  </si>
  <si>
    <t>Community First Bancshares Inc [Member] | Series A Preferred Stock [Member]</t>
  </si>
  <si>
    <t>Business Acquisition, Equity Interest Issued or Issuable, Number of Shares</t>
  </si>
  <si>
    <t>Series A Preferred Stock [Member]</t>
  </si>
  <si>
    <t>Preferred Stock, Dividend Rate, Percentage</t>
  </si>
  <si>
    <t>9.00%</t>
  </si>
  <si>
    <t>1.00%</t>
  </si>
  <si>
    <t>Note 20 - Fair Value Measurements (Details Textual) - USD ($)</t>
  </si>
  <si>
    <t>Special Mention Or Worse [Member]</t>
  </si>
  <si>
    <t>Collateral Dependent Loans Amount At Which Testing Begins</t>
  </si>
  <si>
    <t>Collateral Dependent Loans Amount At Which All Loans Are Tested</t>
  </si>
  <si>
    <t>Foreclosed Assets Not Covered By FDIC Loss Share [Member]</t>
  </si>
  <si>
    <t>Commercial and Residential Real Estate Collateral [Member] | Minimum [Member]</t>
  </si>
  <si>
    <t>Fair Value Percentage Of Collateral Discount</t>
  </si>
  <si>
    <t>Commercial and Residential Real Estate Collateral [Member] | Maximum [Member]</t>
  </si>
  <si>
    <t>40.00%</t>
  </si>
  <si>
    <t>Collateral Dependent Loans [Member]</t>
  </si>
  <si>
    <t>Note 20 - Fair Value of Financial Assets Measure on a Recurring Basis (Details) - USD ($) $ in Thousands</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Treasury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Private Enterpris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Other Securities [Member] | Fair Value, Measurements, Recurring [Member] | Fair Value, Inputs, Level 1 [Member]</t>
  </si>
  <si>
    <t>Other securities</t>
  </si>
  <si>
    <t>Other Securities [Member] | Fair Value, Measurements, Recurring [Member] | Fair Value, Inputs, Level 2 [Member]</t>
  </si>
  <si>
    <t>Other Securities [Member] | Fair Value, Measurements, Recurring [Member] | Fair Value, Inputs, Level 3 [Member]</t>
  </si>
  <si>
    <t>Other Securitie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20 - Fair Value of Financial Assets Measured on a Nonrecurring Basis (Details) - USD ($) $ in Thousands</t>
  </si>
  <si>
    <t>Fair Value, Measurements, Nonrecurring [Member] | Fair Value, Inputs, Level 1 [Member]</t>
  </si>
  <si>
    <t>[1],[2]</t>
  </si>
  <si>
    <t>Foreclosed assets held for sale (1)</t>
  </si>
  <si>
    <t>[2]</t>
  </si>
  <si>
    <t>Fair Value, Measurements, Nonrecurring [Member] | Fair Value, Inputs, Level 2 [Member]</t>
  </si>
  <si>
    <t>Fair Value, Measurements, Nonrecurring [Member] | Fair Value, Inputs, Level 3 [Member]</t>
  </si>
  <si>
    <t>Fair Value, Measurements, Nonrecurring [Member]</t>
  </si>
  <si>
    <t>Specific allocations of $880,000 and $1,136,000 were related to the impaired collateral dependent loans for which fair value re-measurements took place during the periods ended March 31, 2016 and December 31, 2015, respectively.</t>
  </si>
  <si>
    <t>These amounts represent the resulting carrying amounts on the Consolidated Balance Sheets for impaired collateral dependent loans and foreclosed assets held for sale for which fair value re-measurements took place during the period.</t>
  </si>
  <si>
    <t>Note 20 - Estimated Fair Values and Related Carrying Amounts of Financial Instruments (Details) - USD ($) $ in Thousands</t>
  </si>
  <si>
    <t>Cash and Cash Equivalents [Member] | Fair Value, Inputs, Level 1 [Member]</t>
  </si>
  <si>
    <t>Assets, fair value</t>
  </si>
  <si>
    <t>Cash and Cash Equivalents [Member]</t>
  </si>
  <si>
    <t>Assets</t>
  </si>
  <si>
    <t>Interest Bearing Balances Due from Banks - Time [Member] | Fair Value, Inputs, Level 1 [Member]</t>
  </si>
  <si>
    <t>Interest Bearing Balances Due from Banks - Time [Member] | Fair Value, Inputs, Level 2 [Member]</t>
  </si>
  <si>
    <t>Interest Bearing Balances Due from Banks - Time [Member] | Fair Value, Inputs, Level 3 [Member]</t>
  </si>
  <si>
    <t>Interest Bearing Balances Due from Banks - Time [Member]</t>
  </si>
  <si>
    <t>Held-to-maturity Securities [Member] | Fair Value, Inputs, Level 2 [Member]</t>
  </si>
  <si>
    <t>Mortgage Loans Held For Sale [Member] | Fair Value, Inputs, Level 3 [Member]</t>
  </si>
  <si>
    <t>Mortgage Loans Held For Sale [Member]</t>
  </si>
  <si>
    <t>Interest Receivable [Member] | Fair Value, Inputs, Level 2 [Member]</t>
  </si>
  <si>
    <t>Interest Receivable [Member]</t>
  </si>
  <si>
    <t>Loans1 [Member] | Fair Value, Inputs, Level 3 [Member]</t>
  </si>
  <si>
    <t>Loans1 [Member]</t>
  </si>
  <si>
    <t>Loans Acquired, Not Covered By FDIC Loss Share [Member] | Fair Value, Inputs, Level 1 [Member]</t>
  </si>
  <si>
    <t>Liabilities, fair value</t>
  </si>
  <si>
    <t>Loans Acquired, Not Covered By FDIC Loss Share [Member] | Fair Value, Inputs, Level 2 [Member]</t>
  </si>
  <si>
    <t>Loans Acquired, Not Covered By FDIC Loss Share [Member] | Fair Value, Inputs, Level 3 [Member]</t>
  </si>
  <si>
    <t>Loans Acquired, Not Covered By FDIC Loss Share [Member]</t>
  </si>
  <si>
    <t>Fair Value, Inputs, Level 2 [Member] | Non-Interest Bearing Transaction Accounts [Member]</t>
  </si>
  <si>
    <t>Fair Value, Inputs, Level 2 [Member] | Interest Bearing Transaction Accounts and Savings Deposits [Member]</t>
  </si>
  <si>
    <t>Fair Value, Inputs, Level 2 [Member] | Federal Funds Purchased and Securities Sold under Agreements to Repurchase [Member]</t>
  </si>
  <si>
    <t>Fair Value, Inputs, Level 2 [Member] | Other Borrowings [Member]</t>
  </si>
  <si>
    <t>Fair Value, Inputs, Level 2 [Member] | Subordinated Debentures [Member]</t>
  </si>
  <si>
    <t>Fair Value, Inputs, Level 2 [Member] | Interest Payable [Member]</t>
  </si>
  <si>
    <t>Fair Value, Inputs, Level 3 [Member] | Time Deposits [Member]</t>
  </si>
  <si>
    <t>Non-Interest Bearing Transaction Accounts [Member]</t>
  </si>
  <si>
    <t>Liabilities</t>
  </si>
  <si>
    <t>Interest Bearing Transaction Accounts and Savings Deposits [Member]</t>
  </si>
  <si>
    <t>Time Deposits [Member]</t>
  </si>
  <si>
    <t>Federal Funds Purchased and Securities Sold under Agreements to Repurchase [Member]</t>
  </si>
  <si>
    <t>Other Borrowings [Member]</t>
  </si>
  <si>
    <t>Subordinated Debentures [Member]</t>
  </si>
  <si>
    <t>Interest Payabl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c s="3" r="B3" t="s">
        <v>5</v>
      </c>
    </row>
    <row r="4" spans="1:3">
      <c s="3" r="A4" t="s">
        <v>6</v>
      </c>
      <c s="5" r="B4" t="n">
        <v>90498</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30324621</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0</v>
      </c>
      <c s="2" r="B1" t="s">
        <v>1</v>
      </c>
    </row>
    <row r="2" spans="1:2">
      <c s="2" r="B2" t="s">
        <v>2</v>
      </c>
    </row>
    <row r="3" spans="1:2">
      <c s="6" r="A3" t="s">
        <v>227</v>
      </c>
    </row>
    <row r="4" spans="1:2">
      <c s="3" r="A4" t="s">
        <v>231</v>
      </c>
      <c s="3"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6" r="A3" t="s">
        <v>227</v>
      </c>
    </row>
    <row r="4" spans="1:2">
      <c s="3" r="A4" t="s">
        <v>234</v>
      </c>
      <c s="3"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6</v>
      </c>
      <c s="2" r="B1" t="s">
        <v>1</v>
      </c>
    </row>
    <row r="2" spans="1:2">
      <c s="2" r="B2" t="s">
        <v>2</v>
      </c>
    </row>
    <row r="3" spans="1:2">
      <c s="6" r="A3" t="s">
        <v>227</v>
      </c>
    </row>
    <row r="4" spans="1:2">
      <c s="3" r="A4" t="s">
        <v>237</v>
      </c>
      <c s="3"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9</v>
      </c>
      <c s="2" r="B1" t="s">
        <v>1</v>
      </c>
    </row>
    <row r="2" spans="1:2">
      <c s="2" r="B2" t="s">
        <v>2</v>
      </c>
    </row>
    <row r="3" spans="1:2">
      <c s="6" r="A3" t="s">
        <v>227</v>
      </c>
    </row>
    <row r="4" spans="1:2">
      <c s="3" r="A4" t="s">
        <v>240</v>
      </c>
      <c s="3"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2</v>
      </c>
      <c s="2" r="B1" t="s">
        <v>1</v>
      </c>
    </row>
    <row r="2" spans="1:2">
      <c s="2" r="B2" t="s">
        <v>2</v>
      </c>
    </row>
    <row r="3" spans="1:2">
      <c s="6" r="A3" t="s">
        <v>227</v>
      </c>
    </row>
    <row r="4" spans="1:2">
      <c s="3" r="A4" t="s">
        <v>243</v>
      </c>
      <c s="3"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6" r="A3" t="s">
        <v>227</v>
      </c>
    </row>
    <row r="4" spans="1:2">
      <c s="3" r="A4" t="s">
        <v>246</v>
      </c>
      <c s="3"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8</v>
      </c>
      <c s="2" r="B1" t="s">
        <v>1</v>
      </c>
    </row>
    <row r="2" spans="1:2">
      <c s="2" r="B2" t="s">
        <v>2</v>
      </c>
    </row>
    <row r="3" spans="1:2">
      <c s="6" r="A3" t="s">
        <v>227</v>
      </c>
    </row>
    <row r="4" spans="1:2">
      <c s="3" r="A4" t="s">
        <v>249</v>
      </c>
      <c s="3"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6" r="A3" t="s">
        <v>227</v>
      </c>
    </row>
    <row r="4" spans="1:2">
      <c s="3" r="A4" t="s">
        <v>252</v>
      </c>
      <c s="3"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4</v>
      </c>
      <c s="2" r="B1" t="s">
        <v>1</v>
      </c>
    </row>
    <row r="2" spans="1:2">
      <c s="2" r="B2" t="s">
        <v>2</v>
      </c>
    </row>
    <row r="3" spans="1:2">
      <c s="6" r="A3" t="s">
        <v>227</v>
      </c>
    </row>
    <row r="4" spans="1:2">
      <c s="3" r="A4" t="s">
        <v>255</v>
      </c>
      <c s="3"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6" r="A3" t="s">
        <v>227</v>
      </c>
    </row>
    <row r="4" spans="1:2">
      <c s="3" r="A4" t="s">
        <v>258</v>
      </c>
      <c s="3"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118468</v>
      </c>
      <c s="7" r="C3" t="n">
        <v>97656</v>
      </c>
    </row>
    <row r="4" spans="1:3">
      <c s="3" r="A4" t="s">
        <v>32</v>
      </c>
      <c s="5" r="B4" t="n">
        <v>100593</v>
      </c>
      <c s="7" r="C4" t="n">
        <v>154606</v>
      </c>
    </row>
    <row r="5" spans="1:3">
      <c s="3" r="A5" t="s">
        <v>33</v>
      </c>
      <c s="5" r="B5" t="n">
        <v>4000</v>
      </c>
      <c s="3" r="C5" t="s">
        <v>34</v>
      </c>
    </row>
    <row r="6" spans="1:3">
      <c s="3" r="A6" t="s">
        <v>35</v>
      </c>
      <c s="5" r="B6" t="n">
        <v>223061</v>
      </c>
      <c s="7" r="C6" t="n">
        <v>252262</v>
      </c>
    </row>
    <row r="7" spans="1:3">
      <c s="3" r="A7" t="s">
        <v>36</v>
      </c>
      <c s="5" r="B7" t="n">
        <v>11188</v>
      </c>
      <c s="5" r="C7" t="n">
        <v>14107</v>
      </c>
    </row>
    <row r="8" spans="1:3">
      <c s="3" r="A8" t="s">
        <v>37</v>
      </c>
      <c s="5" r="B8" t="n">
        <v>674502</v>
      </c>
      <c s="5" r="C8" t="n">
        <v>705373</v>
      </c>
    </row>
    <row r="9" spans="1:3">
      <c s="3" r="A9" t="s">
        <v>38</v>
      </c>
      <c s="5" r="B9" t="n">
        <v>857673</v>
      </c>
      <c s="5" r="C9" t="n">
        <v>821407</v>
      </c>
    </row>
    <row r="10" spans="1:3">
      <c s="3" r="A10" t="s">
        <v>39</v>
      </c>
      <c s="5" r="B10" t="n">
        <v>1532175</v>
      </c>
      <c s="5" r="C10" t="n">
        <v>1526780</v>
      </c>
    </row>
    <row r="11" spans="1:3">
      <c s="3" r="A11" t="s">
        <v>40</v>
      </c>
      <c s="5" r="B11" t="n">
        <v>24563</v>
      </c>
      <c s="5" r="C11" t="n">
        <v>30265</v>
      </c>
    </row>
    <row r="12" spans="1:3">
      <c s="3" r="A12" t="s">
        <v>41</v>
      </c>
      <c s="5" r="B12" t="n">
        <v>7074</v>
      </c>
      <c s="5" r="C12" t="n">
        <v>4422</v>
      </c>
    </row>
    <row r="13" spans="1:3">
      <c s="6" r="A13" t="s">
        <v>42</v>
      </c>
    </row>
    <row r="14" spans="1:3">
      <c s="3" r="A14" t="s">
        <v>43</v>
      </c>
      <c s="5" r="B14" t="n">
        <v>3472691</v>
      </c>
      <c s="5" r="C14" t="n">
        <v>3246454</v>
      </c>
    </row>
    <row r="15" spans="1:3">
      <c s="3" r="A15" t="s">
        <v>44</v>
      </c>
      <c s="5" r="B15" t="n">
        <v>-32681</v>
      </c>
      <c s="5" r="C15" t="n">
        <v>-31351</v>
      </c>
    </row>
    <row r="16" spans="1:3">
      <c s="3" r="A16" t="s">
        <v>45</v>
      </c>
      <c s="5" r="B16" t="n">
        <v>1457370</v>
      </c>
      <c s="5" r="C16" t="n">
        <v>1672901</v>
      </c>
    </row>
    <row r="17" spans="1:3">
      <c s="3" r="A17" t="s">
        <v>46</v>
      </c>
      <c s="5" r="B17" t="n">
        <v>4897380</v>
      </c>
      <c s="5" r="C17" t="n">
        <v>4888004</v>
      </c>
    </row>
    <row r="18" spans="1:3">
      <c s="3" r="A18" t="s">
        <v>47</v>
      </c>
      <c s="5" r="B18" t="n">
        <v>192327</v>
      </c>
      <c s="5" r="C18" t="n">
        <v>193618</v>
      </c>
    </row>
    <row r="19" spans="1:3">
      <c s="3" r="A19" t="s">
        <v>48</v>
      </c>
      <c s="5" r="B19" t="n">
        <v>2364</v>
      </c>
      <c s="5" r="C19" t="n">
        <v>923</v>
      </c>
    </row>
    <row r="20" spans="1:3">
      <c s="3" r="A20" t="s">
        <v>49</v>
      </c>
      <c s="5" r="B20" t="n">
        <v>41126</v>
      </c>
      <c s="5" r="C20" t="n">
        <v>44820</v>
      </c>
    </row>
    <row r="21" spans="1:3">
      <c s="3" r="A21" t="s">
        <v>50</v>
      </c>
      <c s="5" r="B21" t="n">
        <v>23545</v>
      </c>
      <c s="5" r="C21" t="n">
        <v>25793</v>
      </c>
    </row>
    <row r="22" spans="1:3">
      <c s="3" r="A22" t="s">
        <v>51</v>
      </c>
      <c s="5" r="B22" t="n">
        <v>130092</v>
      </c>
      <c s="5" r="C22" t="n">
        <v>131536</v>
      </c>
    </row>
    <row r="23" spans="1:3">
      <c s="3" r="A23" t="s">
        <v>52</v>
      </c>
      <c s="5" r="B23" t="n">
        <v>327686</v>
      </c>
      <c s="5" r="C23" t="n">
        <v>327686</v>
      </c>
    </row>
    <row r="24" spans="1:3">
      <c s="3" r="A24" t="s">
        <v>53</v>
      </c>
      <c s="5" r="B24" t="n">
        <v>51783</v>
      </c>
      <c s="5" r="C24" t="n">
        <v>53237</v>
      </c>
    </row>
    <row r="25" spans="1:3">
      <c s="3" r="A25" t="s">
        <v>54</v>
      </c>
      <c s="5" r="B25" t="n">
        <v>72589</v>
      </c>
      <c s="5" r="C25" t="n">
        <v>66205</v>
      </c>
    </row>
    <row r="26" spans="1:3">
      <c s="3" r="A26" t="s">
        <v>55</v>
      </c>
      <c s="5" r="B26" t="n">
        <v>7536953</v>
      </c>
      <c s="5" r="C26" t="n">
        <v>7559658</v>
      </c>
    </row>
    <row r="27" spans="1:3">
      <c s="6" r="A27" t="s">
        <v>56</v>
      </c>
    </row>
    <row r="28" spans="1:3">
      <c s="3" r="A28" t="s">
        <v>57</v>
      </c>
      <c s="5" r="B28" t="n">
        <v>1274816</v>
      </c>
      <c s="5" r="C28" t="n">
        <v>1280234</v>
      </c>
    </row>
    <row r="29" spans="1:3">
      <c s="3" r="A29" t="s">
        <v>58</v>
      </c>
      <c s="5" r="B29" t="n">
        <v>3524808</v>
      </c>
      <c s="5" r="C29" t="n">
        <v>3485845</v>
      </c>
    </row>
    <row r="30" spans="1:3">
      <c s="3" r="A30" t="s">
        <v>59</v>
      </c>
      <c s="5" r="B30" t="n">
        <v>1280151</v>
      </c>
      <c s="5" r="C30" t="n">
        <v>1320017</v>
      </c>
    </row>
    <row r="31" spans="1:3">
      <c s="3" r="A31" t="s">
        <v>60</v>
      </c>
      <c s="5" r="B31" t="n">
        <v>6079775</v>
      </c>
      <c s="5" r="C31" t="n">
        <v>6086096</v>
      </c>
    </row>
    <row r="32" spans="1:3">
      <c s="3" r="A32" t="s">
        <v>61</v>
      </c>
      <c s="5" r="B32" t="n">
        <v>97429</v>
      </c>
      <c s="5" r="C32" t="n">
        <v>99398</v>
      </c>
    </row>
    <row r="33" spans="1:3">
      <c s="3" r="A33" t="s">
        <v>62</v>
      </c>
      <c s="5" r="B33" t="n">
        <v>176829</v>
      </c>
      <c s="5" r="C33" t="n">
        <v>162289</v>
      </c>
    </row>
    <row r="34" spans="1:3">
      <c s="3" r="A34" t="s">
        <v>63</v>
      </c>
      <c s="5" r="B34" t="n">
        <v>60077</v>
      </c>
      <c s="5" r="C34" t="n">
        <v>60570</v>
      </c>
    </row>
    <row r="35" spans="1:3">
      <c s="3" r="A35" t="s">
        <v>64</v>
      </c>
      <c s="5" r="B35" t="n">
        <v>50859</v>
      </c>
      <c s="5" r="C35" t="n">
        <v>74450</v>
      </c>
    </row>
    <row r="36" spans="1:3">
      <c s="3" r="A36" t="s">
        <v>65</v>
      </c>
      <c s="7" r="B36" t="n">
        <v>6464969</v>
      </c>
      <c s="5" r="C36" t="n">
        <v>6482803</v>
      </c>
    </row>
    <row r="37" spans="1:3">
      <c s="6" r="A37" t="s">
        <v>66</v>
      </c>
    </row>
    <row r="38" spans="1:3">
      <c s="3" r="A38" t="s">
        <v>67</v>
      </c>
      <c s="3" r="B38" t="s">
        <v>34</v>
      </c>
      <c s="5" r="C38" t="n">
        <v>30852</v>
      </c>
    </row>
    <row r="39" spans="1:3">
      <c s="3" r="A39" t="s">
        <v>68</v>
      </c>
      <c s="7" r="B39" t="n">
        <v>303</v>
      </c>
      <c s="5" r="C39" t="n">
        <v>303</v>
      </c>
    </row>
    <row r="40" spans="1:3">
      <c s="3" r="A40" t="s">
        <v>69</v>
      </c>
      <c s="5" r="B40" t="n">
        <v>665850</v>
      </c>
      <c s="5" r="C40" t="n">
        <v>662378</v>
      </c>
    </row>
    <row r="41" spans="1:3">
      <c s="3" r="A41" t="s">
        <v>70</v>
      </c>
      <c s="5" r="B41" t="n">
        <v>402265</v>
      </c>
      <c s="5" r="C41" t="n">
        <v>385987</v>
      </c>
    </row>
    <row r="42" spans="1:3">
      <c s="3" r="A42" t="s">
        <v>71</v>
      </c>
      <c s="5" r="B42" t="n">
        <v>3566</v>
      </c>
      <c s="5" r="C42" t="n">
        <v>-2665</v>
      </c>
    </row>
    <row r="43" spans="1:3">
      <c s="3" r="A43" t="s">
        <v>72</v>
      </c>
      <c s="5" r="B43" t="n">
        <v>1071984</v>
      </c>
      <c s="5" r="C43" t="n">
        <v>1076855</v>
      </c>
    </row>
    <row r="44" spans="1:3">
      <c s="3" r="A44" t="s">
        <v>73</v>
      </c>
      <c s="7" r="B44" t="n">
        <v>7536953</v>
      </c>
      <c s="7" r="C44" t="n">
        <v>7559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0</v>
      </c>
      <c s="2" r="B1" t="s">
        <v>1</v>
      </c>
    </row>
    <row r="2" spans="1:2">
      <c s="2" r="B2" t="s">
        <v>2</v>
      </c>
    </row>
    <row r="3" spans="1:2">
      <c s="6" r="A3" t="s">
        <v>227</v>
      </c>
    </row>
    <row r="4" spans="1:2">
      <c s="3" r="A4" t="s">
        <v>261</v>
      </c>
      <c s="3"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3</v>
      </c>
      <c s="2" r="B1" t="s">
        <v>1</v>
      </c>
    </row>
    <row r="2" spans="1:2">
      <c s="2" r="B2" t="s">
        <v>2</v>
      </c>
    </row>
    <row r="3" spans="1:2">
      <c s="6" r="A3" t="s">
        <v>227</v>
      </c>
    </row>
    <row r="4" spans="1:2">
      <c s="3" r="A4" t="s">
        <v>264</v>
      </c>
      <c s="3"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6</v>
      </c>
      <c s="2" r="B1" t="s">
        <v>1</v>
      </c>
    </row>
    <row r="2" spans="1:2">
      <c s="2" r="B2" t="s">
        <v>2</v>
      </c>
    </row>
    <row r="3" spans="1:2">
      <c s="6" r="A3" t="s">
        <v>227</v>
      </c>
    </row>
    <row r="4" spans="1:2">
      <c s="3" r="A4" t="s">
        <v>267</v>
      </c>
      <c s="3" r="B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9</v>
      </c>
      <c s="2" r="B1" t="s">
        <v>1</v>
      </c>
    </row>
    <row r="2" spans="1:2">
      <c s="2" r="B2" t="s">
        <v>2</v>
      </c>
    </row>
    <row r="3" spans="1:2">
      <c s="6" r="A3" t="s">
        <v>227</v>
      </c>
    </row>
    <row r="4" spans="1:2">
      <c s="3" r="A4" t="s">
        <v>270</v>
      </c>
      <c s="3"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2</v>
      </c>
      <c s="2" r="B1" t="s">
        <v>1</v>
      </c>
    </row>
    <row r="2" spans="1:2">
      <c s="2" r="B2" t="s">
        <v>2</v>
      </c>
    </row>
    <row r="3" spans="1:2">
      <c s="6" r="A3" t="s">
        <v>227</v>
      </c>
    </row>
    <row r="4" spans="1:2">
      <c s="3" r="A4" t="s">
        <v>273</v>
      </c>
      <c s="3"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5</v>
      </c>
      <c s="2" r="B1" t="s">
        <v>1</v>
      </c>
    </row>
    <row r="2" spans="1:2">
      <c s="2" r="B2" t="s">
        <v>2</v>
      </c>
    </row>
    <row r="3" spans="1:2">
      <c s="6" r="A3" t="s">
        <v>227</v>
      </c>
    </row>
    <row r="4" spans="1:2">
      <c s="3" r="A4" t="s">
        <v>276</v>
      </c>
      <c s="3"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8</v>
      </c>
      <c s="2" r="B1" t="s">
        <v>1</v>
      </c>
    </row>
    <row r="2" spans="1:2">
      <c s="2" r="B2" t="s">
        <v>2</v>
      </c>
    </row>
    <row r="3" spans="1:2">
      <c s="6" r="A3" t="s">
        <v>227</v>
      </c>
    </row>
    <row r="4" spans="1:2">
      <c s="3" r="A4" t="s">
        <v>279</v>
      </c>
      <c s="3"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1</v>
      </c>
      <c s="2" r="B1" t="s">
        <v>1</v>
      </c>
    </row>
    <row r="2" spans="1:2">
      <c s="2" r="B2" t="s">
        <v>2</v>
      </c>
    </row>
    <row r="3" spans="1:2">
      <c s="6" r="A3" t="s">
        <v>227</v>
      </c>
    </row>
    <row r="4" spans="1:2">
      <c s="3" r="A4" t="s">
        <v>282</v>
      </c>
      <c s="3"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4</v>
      </c>
      <c s="2" r="B1" t="s">
        <v>1</v>
      </c>
    </row>
    <row r="2" spans="1:2">
      <c s="2" r="B2" t="s">
        <v>2</v>
      </c>
    </row>
    <row r="3" spans="1:2">
      <c s="6" r="A3" t="s">
        <v>227</v>
      </c>
    </row>
    <row r="4" spans="1:2">
      <c s="3" r="A4" t="s">
        <v>285</v>
      </c>
      <c s="3"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287</v>
      </c>
      <c s="2" r="B1" t="s">
        <v>1</v>
      </c>
    </row>
    <row r="2" spans="1:2">
      <c s="2" r="B2" t="s">
        <v>2</v>
      </c>
    </row>
    <row r="3" spans="1:2">
      <c s="6" r="A3" t="s">
        <v>288</v>
      </c>
    </row>
    <row r="4" spans="1:2">
      <c s="3" r="A4" t="s">
        <v>289</v>
      </c>
      <c s="3" r="B4" t="s">
        <v>290</v>
      </c>
    </row>
    <row r="5" spans="1:2">
      <c s="3" r="A5" t="s">
        <v>291</v>
      </c>
      <c s="3" r="B5" t="s">
        <v>292</v>
      </c>
    </row>
    <row r="6" spans="1:2">
      <c s="3" r="A6" t="s">
        <v>293</v>
      </c>
      <c s="3" r="B6" t="s">
        <v>294</v>
      </c>
    </row>
    <row r="7" spans="1:2">
      <c s="3" r="A7" t="s">
        <v>295</v>
      </c>
      <c s="3" r="B7"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29</v>
      </c>
    </row>
    <row r="2" spans="1:3">
      <c s="3" r="A2" t="s">
        <v>75</v>
      </c>
      <c s="8" r="C2" t="n">
        <v>0.01</v>
      </c>
    </row>
    <row r="3" spans="1:3">
      <c s="3" r="A3" t="s">
        <v>76</v>
      </c>
      <c s="7" r="C3" t="n">
        <v>1000</v>
      </c>
    </row>
    <row r="4" spans="1:3">
      <c s="3" r="A4" t="s">
        <v>77</v>
      </c>
      <c s="5" r="C4" t="n">
        <v>40040000</v>
      </c>
    </row>
    <row r="5" spans="1:3">
      <c s="3" r="A5" t="s">
        <v>78</v>
      </c>
      <c s="5" r="C5" t="n">
        <v>30852</v>
      </c>
    </row>
    <row r="6" spans="1:3">
      <c s="3" r="A6" t="s">
        <v>79</v>
      </c>
      <c s="5" r="C6" t="n">
        <v>30852</v>
      </c>
    </row>
    <row r="7" spans="1:3">
      <c s="3" r="A7" t="s">
        <v>80</v>
      </c>
      <c s="8" r="B7" t="n">
        <v>0.01</v>
      </c>
      <c s="8" r="C7" t="n">
        <v>0.01</v>
      </c>
    </row>
    <row r="8" spans="1:3">
      <c s="3" r="A8" t="s">
        <v>81</v>
      </c>
      <c s="5" r="B8" t="n">
        <v>120000000</v>
      </c>
      <c s="5" r="C8" t="n">
        <v>120000000</v>
      </c>
    </row>
    <row r="9" spans="1:3">
      <c s="3" r="A9" t="s">
        <v>82</v>
      </c>
      <c s="5" r="B9" t="n">
        <v>30324499</v>
      </c>
      <c s="5" r="C9" t="n">
        <v>30278432</v>
      </c>
    </row>
    <row r="10" spans="1:3">
      <c s="3" r="A10" t="s">
        <v>83</v>
      </c>
      <c s="5" r="B10" t="n">
        <v>30324499</v>
      </c>
      <c s="5" r="C10" t="n">
        <v>30278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7</v>
      </c>
      <c s="2" r="B1" t="s">
        <v>1</v>
      </c>
    </row>
    <row r="2" spans="1:2">
      <c s="2" r="B2" t="s">
        <v>2</v>
      </c>
    </row>
    <row r="3" spans="1:2">
      <c s="6" r="A3" t="s">
        <v>298</v>
      </c>
    </row>
    <row r="4" spans="1:2">
      <c s="3" r="A4" t="s">
        <v>299</v>
      </c>
      <c s="3"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6" r="A3" t="s">
        <v>298</v>
      </c>
    </row>
    <row r="4" spans="1:2">
      <c s="3" r="A4" t="s">
        <v>302</v>
      </c>
      <c s="3"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304</v>
      </c>
      <c s="2" r="B1" t="s">
        <v>1</v>
      </c>
    </row>
    <row r="2" spans="1:2">
      <c s="2" r="B2" t="s">
        <v>2</v>
      </c>
    </row>
    <row r="3" spans="1:2">
      <c s="6" r="A3" t="s">
        <v>298</v>
      </c>
    </row>
    <row r="4" spans="1:2">
      <c s="3" r="A4" t="s">
        <v>305</v>
      </c>
      <c s="3" r="B4" t="s">
        <v>306</v>
      </c>
    </row>
    <row r="5" spans="1:2">
      <c s="3" r="A5" t="s">
        <v>307</v>
      </c>
      <c s="3" r="B5" t="s">
        <v>308</v>
      </c>
    </row>
    <row r="6" spans="1:2">
      <c s="3" r="A6" t="s">
        <v>309</v>
      </c>
      <c s="3" r="B6" t="s">
        <v>310</v>
      </c>
    </row>
    <row r="7" spans="1:2">
      <c s="3" r="A7" t="s">
        <v>311</v>
      </c>
      <c s="3" r="B7"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r="A1" t="s">
        <v>313</v>
      </c>
      <c s="2" r="B1" t="s">
        <v>1</v>
      </c>
    </row>
    <row r="2" spans="1:2">
      <c s="2" r="B2" t="s">
        <v>2</v>
      </c>
    </row>
    <row r="3" spans="1:2">
      <c s="6" r="A3" t="s">
        <v>298</v>
      </c>
    </row>
    <row r="4" spans="1:2">
      <c s="3" r="A4" t="s">
        <v>314</v>
      </c>
      <c s="3" r="B4" t="s">
        <v>315</v>
      </c>
    </row>
    <row r="5" spans="1:2">
      <c s="3" r="A5" t="s">
        <v>316</v>
      </c>
      <c s="3" r="B5" t="s">
        <v>317</v>
      </c>
    </row>
    <row r="6" spans="1:2">
      <c s="3" r="A6" t="s">
        <v>318</v>
      </c>
      <c s="3" r="B6" t="s">
        <v>319</v>
      </c>
    </row>
    <row r="7" spans="1:2">
      <c s="3" r="A7" t="s">
        <v>320</v>
      </c>
      <c s="3" r="B7" t="s">
        <v>321</v>
      </c>
    </row>
    <row r="8" spans="1:2">
      <c s="3" r="A8" t="s">
        <v>322</v>
      </c>
      <c s="3" r="B8" t="s">
        <v>323</v>
      </c>
    </row>
    <row r="9" spans="1:2">
      <c s="3" r="A9" t="s">
        <v>324</v>
      </c>
      <c s="3" r="B9" t="s">
        <v>325</v>
      </c>
    </row>
    <row r="10" spans="1:2">
      <c s="3" r="A10" t="s">
        <v>326</v>
      </c>
      <c s="3" r="B10" t="s">
        <v>327</v>
      </c>
    </row>
    <row r="11" spans="1:2">
      <c s="3" r="A11" t="s">
        <v>328</v>
      </c>
      <c s="3" r="B11" t="s">
        <v>329</v>
      </c>
    </row>
    <row r="12" spans="1:2">
      <c s="3" r="A12" t="s">
        <v>330</v>
      </c>
      <c s="3" r="B12"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333</v>
      </c>
    </row>
    <row r="4" spans="1:2">
      <c s="6" r="A4" t="s">
        <v>298</v>
      </c>
    </row>
    <row r="5" spans="1:2">
      <c s="3" r="A5" t="s">
        <v>316</v>
      </c>
      <c s="3" r="B5" t="s">
        <v>334</v>
      </c>
    </row>
    <row r="6" spans="1:2">
      <c s="3" r="A6" t="s">
        <v>318</v>
      </c>
      <c s="3" r="B6" t="s">
        <v>335</v>
      </c>
    </row>
    <row r="7" spans="1:2">
      <c s="3" r="A7" t="s">
        <v>326</v>
      </c>
      <c s="3" r="B7" t="s">
        <v>336</v>
      </c>
    </row>
    <row r="8" spans="1:2">
      <c s="3" r="A8" t="s">
        <v>337</v>
      </c>
      <c s="3" r="B8" t="s">
        <v>338</v>
      </c>
    </row>
    <row r="9" spans="1:2">
      <c s="3" r="A9" t="s">
        <v>316</v>
      </c>
      <c s="3" r="B9" t="s">
        <v>317</v>
      </c>
    </row>
    <row r="10" spans="1:2">
      <c s="3" r="A10" t="s">
        <v>318</v>
      </c>
      <c s="3" r="B10" t="s">
        <v>319</v>
      </c>
    </row>
    <row r="11" spans="1:2">
      <c s="3" r="A11" t="s">
        <v>326</v>
      </c>
      <c s="3" r="B11" t="s">
        <v>327</v>
      </c>
    </row>
    <row r="12" spans="1:2">
      <c s="3" r="A12" t="s">
        <v>339</v>
      </c>
      <c s="3" r="B12" t="s">
        <v>340</v>
      </c>
    </row>
    <row r="13" spans="1:2">
      <c s="3" r="A13" t="s">
        <v>341</v>
      </c>
      <c s="3" r="B13"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344</v>
      </c>
    </row>
    <row r="4" spans="1:2">
      <c s="6" r="A4" t="s">
        <v>298</v>
      </c>
    </row>
    <row r="5" spans="1:2">
      <c s="3" r="A5" t="s">
        <v>345</v>
      </c>
      <c s="3" r="B5" t="s">
        <v>346</v>
      </c>
    </row>
    <row r="6" spans="1:2">
      <c s="3" r="A6" t="s">
        <v>347</v>
      </c>
      <c s="3" r="B6"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49</v>
      </c>
      <c s="2" r="B1" t="s">
        <v>1</v>
      </c>
    </row>
    <row r="2" spans="1:2">
      <c s="2" r="B2" t="s">
        <v>2</v>
      </c>
    </row>
    <row r="3" spans="1:2">
      <c s="6" r="A3" t="s">
        <v>298</v>
      </c>
    </row>
    <row r="4" spans="1:2">
      <c s="3" r="A4" t="s">
        <v>350</v>
      </c>
      <c s="3" r="B4" t="s">
        <v>351</v>
      </c>
    </row>
    <row r="5" spans="1:2">
      <c s="3" r="A5" t="s">
        <v>352</v>
      </c>
      <c s="3" r="B5" t="s">
        <v>353</v>
      </c>
    </row>
    <row r="6" spans="1:2">
      <c s="3" r="A6" t="s">
        <v>354</v>
      </c>
      <c s="3" r="B6"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56</v>
      </c>
      <c s="2" r="B1" t="s">
        <v>1</v>
      </c>
    </row>
    <row r="2" spans="1:2">
      <c s="2" r="B2" t="s">
        <v>2</v>
      </c>
    </row>
    <row r="3" spans="1:2">
      <c s="6" r="A3" t="s">
        <v>298</v>
      </c>
    </row>
    <row r="4" spans="1:2">
      <c s="3" r="A4" t="s">
        <v>357</v>
      </c>
      <c s="3"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59</v>
      </c>
      <c s="2" r="B1" t="s">
        <v>1</v>
      </c>
    </row>
    <row r="2" spans="1:2">
      <c s="2" r="B2" t="s">
        <v>2</v>
      </c>
    </row>
    <row r="3" spans="1:2">
      <c s="6" r="A3" t="s">
        <v>298</v>
      </c>
    </row>
    <row r="4" spans="1:2">
      <c s="3" r="A4" t="s">
        <v>360</v>
      </c>
      <c s="3" r="B4" t="s">
        <v>361</v>
      </c>
    </row>
    <row r="5" spans="1:2">
      <c s="3" r="A5" t="s">
        <v>362</v>
      </c>
      <c s="3" r="B5"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6" r="A3" t="s">
        <v>298</v>
      </c>
    </row>
    <row r="4" spans="1:2">
      <c s="3" r="A4" t="s">
        <v>365</v>
      </c>
      <c s="3" r="B4" t="s">
        <v>366</v>
      </c>
    </row>
    <row r="5" spans="1:2">
      <c s="3" r="A5" t="s">
        <v>367</v>
      </c>
      <c s="3" r="B5" t="s">
        <v>368</v>
      </c>
    </row>
    <row r="6" spans="1:2">
      <c s="3" r="A6" t="s">
        <v>369</v>
      </c>
      <c s="3" r="B6"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4</v>
      </c>
      <c s="2" r="B1" t="s">
        <v>1</v>
      </c>
    </row>
    <row r="2" spans="1:3">
      <c s="2" r="B2" t="s">
        <v>2</v>
      </c>
      <c s="2" r="C2" t="s">
        <v>85</v>
      </c>
    </row>
    <row r="3" spans="1:3">
      <c s="6" r="A3" t="s">
        <v>86</v>
      </c>
    </row>
    <row r="4" spans="1:3">
      <c s="3" r="A4" t="s">
        <v>87</v>
      </c>
      <c s="7" r="B4" t="n">
        <v>66678</v>
      </c>
      <c s="7" r="C4" t="n">
        <v>50986</v>
      </c>
    </row>
    <row r="5" spans="1:3">
      <c s="3" r="A5" t="s">
        <v>33</v>
      </c>
      <c s="5" r="B5" t="n">
        <v>10</v>
      </c>
      <c s="5" r="C5" t="n">
        <v>29</v>
      </c>
    </row>
    <row r="6" spans="1:3">
      <c s="3" r="A6" t="s">
        <v>88</v>
      </c>
      <c s="5" r="B6" t="n">
        <v>8506</v>
      </c>
      <c s="5" r="C6" t="n">
        <v>5879</v>
      </c>
    </row>
    <row r="7" spans="1:3">
      <c s="3" r="A7" t="s">
        <v>40</v>
      </c>
      <c s="5" r="B7" t="n">
        <v>278</v>
      </c>
      <c s="5" r="C7" t="n">
        <v>148</v>
      </c>
    </row>
    <row r="8" spans="1:3">
      <c s="3" r="A8" t="s">
        <v>41</v>
      </c>
      <c s="5" r="B8" t="n">
        <v>6</v>
      </c>
      <c s="5" r="C8" t="n">
        <v>3</v>
      </c>
    </row>
    <row r="9" spans="1:3">
      <c s="3" r="A9" t="s">
        <v>32</v>
      </c>
      <c s="5" r="B9" t="n">
        <v>144</v>
      </c>
      <c s="5" r="C9" t="n">
        <v>210</v>
      </c>
    </row>
    <row r="10" spans="1:3">
      <c s="3" r="A10" t="s">
        <v>89</v>
      </c>
      <c s="5" r="B10" t="n">
        <v>75622</v>
      </c>
      <c s="5" r="C10" t="n">
        <v>57255</v>
      </c>
    </row>
    <row r="11" spans="1:3">
      <c s="6" r="A11" t="s">
        <v>90</v>
      </c>
    </row>
    <row r="12" spans="1:3">
      <c s="3" r="A12" t="s">
        <v>91</v>
      </c>
      <c s="5" r="B12" t="n">
        <v>3654</v>
      </c>
      <c s="5" r="C12" t="n">
        <v>2944</v>
      </c>
    </row>
    <row r="13" spans="1:3">
      <c s="3" r="A13" t="s">
        <v>61</v>
      </c>
      <c s="5" r="B13" t="n">
        <v>65</v>
      </c>
      <c s="5" r="C13" t="n">
        <v>64</v>
      </c>
    </row>
    <row r="14" spans="1:3">
      <c s="3" r="A14" t="s">
        <v>62</v>
      </c>
      <c s="5" r="B14" t="n">
        <v>1128</v>
      </c>
      <c s="5" r="C14" t="n">
        <v>1051</v>
      </c>
    </row>
    <row r="15" spans="1:3">
      <c s="3" r="A15" t="s">
        <v>63</v>
      </c>
      <c s="5" r="B15" t="n">
        <v>543</v>
      </c>
      <c s="5" r="C15" t="n">
        <v>234</v>
      </c>
    </row>
    <row r="16" spans="1:3">
      <c s="3" r="A16" t="s">
        <v>92</v>
      </c>
      <c s="5" r="B16" t="n">
        <v>5390</v>
      </c>
      <c s="5" r="C16" t="n">
        <v>4293</v>
      </c>
    </row>
    <row r="17" spans="1:3">
      <c s="3" r="A17" t="s">
        <v>93</v>
      </c>
      <c s="5" r="B17" t="n">
        <v>70232</v>
      </c>
      <c s="5" r="C17" t="n">
        <v>52962</v>
      </c>
    </row>
    <row r="18" spans="1:3">
      <c s="3" r="A18" t="s">
        <v>94</v>
      </c>
      <c s="5" r="B18" t="n">
        <v>2823</v>
      </c>
      <c s="5" r="C18" t="n">
        <v>1171</v>
      </c>
    </row>
    <row r="19" spans="1:3">
      <c s="3" r="A19" t="s">
        <v>95</v>
      </c>
      <c s="5" r="B19" t="n">
        <v>67409</v>
      </c>
      <c s="5" r="C19" t="n">
        <v>51791</v>
      </c>
    </row>
    <row r="20" spans="1:3">
      <c s="6" r="A20" t="s">
        <v>96</v>
      </c>
    </row>
    <row r="21" spans="1:3">
      <c s="3" r="A21" t="s">
        <v>97</v>
      </c>
      <c s="5" r="B21" t="n">
        <v>3631</v>
      </c>
      <c s="5" r="C21" t="n">
        <v>2251</v>
      </c>
    </row>
    <row r="22" spans="1:3">
      <c s="3" r="A22" t="s">
        <v>98</v>
      </c>
      <c s="5" r="B22" t="n">
        <v>7316</v>
      </c>
      <c s="5" r="C22" t="n">
        <v>6363</v>
      </c>
    </row>
    <row r="23" spans="1:3">
      <c s="3" r="A23" t="s">
        <v>99</v>
      </c>
      <c s="5" r="B23" t="n">
        <v>1909</v>
      </c>
      <c s="5" r="C23" t="n">
        <v>1666</v>
      </c>
    </row>
    <row r="24" spans="1:3">
      <c s="3" r="A24" t="s">
        <v>100</v>
      </c>
      <c s="5" r="B24" t="n">
        <v>3792</v>
      </c>
      <c s="5" r="C24" t="n">
        <v>2262</v>
      </c>
    </row>
    <row r="25" spans="1:3">
      <c s="3" r="A25" t="s">
        <v>101</v>
      </c>
      <c s="5" r="B25" t="n">
        <v>687</v>
      </c>
      <c s="5" r="C25" t="n">
        <v>894</v>
      </c>
    </row>
    <row r="26" spans="1:3">
      <c s="3" r="A26" t="s">
        <v>102</v>
      </c>
      <c s="5" r="B26" t="n">
        <v>7200</v>
      </c>
      <c s="5" r="C26" t="n">
        <v>5648</v>
      </c>
    </row>
    <row r="27" spans="1:3">
      <c s="3" r="A27" t="s">
        <v>103</v>
      </c>
      <c s="5" r="B27" t="n">
        <v>997</v>
      </c>
      <c s="5" r="C27" t="n">
        <v>572</v>
      </c>
    </row>
    <row r="28" spans="1:3">
      <c s="3" r="A28" t="s">
        <v>104</v>
      </c>
      <c s="7" r="B28" t="n">
        <v>329</v>
      </c>
      <c s="5" r="C28" t="n">
        <v>-38</v>
      </c>
    </row>
    <row r="29" spans="1:3">
      <c s="3" r="A29" t="s">
        <v>105</v>
      </c>
      <c s="3" r="B29" t="s">
        <v>34</v>
      </c>
      <c s="5" r="C29" t="n">
        <v>-2671</v>
      </c>
    </row>
    <row r="30" spans="1:3">
      <c s="3" r="A30" t="s">
        <v>106</v>
      </c>
      <c s="7" r="B30" t="n">
        <v>3642</v>
      </c>
      <c s="5" r="C30" t="n">
        <v>1390</v>
      </c>
    </row>
    <row r="31" spans="1:3">
      <c s="3" r="A31" t="s">
        <v>107</v>
      </c>
      <c s="5" r="B31" t="n">
        <v>29503</v>
      </c>
      <c s="5" r="C31" t="n">
        <v>18337</v>
      </c>
    </row>
    <row r="32" spans="1:3">
      <c s="6" r="A32" t="s">
        <v>108</v>
      </c>
    </row>
    <row r="33" spans="1:3">
      <c s="3" r="A33" t="s">
        <v>109</v>
      </c>
      <c s="5" r="B33" t="n">
        <v>34773</v>
      </c>
      <c s="5" r="C33" t="n">
        <v>26610</v>
      </c>
    </row>
    <row r="34" spans="1:3">
      <c s="3" r="A34" t="s">
        <v>110</v>
      </c>
      <c s="5" r="B34" t="n">
        <v>4471</v>
      </c>
      <c s="5" r="C34" t="n">
        <v>3557</v>
      </c>
    </row>
    <row r="35" spans="1:3">
      <c s="3" r="A35" t="s">
        <v>111</v>
      </c>
      <c s="5" r="B35" t="n">
        <v>3947</v>
      </c>
      <c s="5" r="C35" t="n">
        <v>3268</v>
      </c>
    </row>
    <row r="36" spans="1:3">
      <c s="3" r="A36" t="s">
        <v>112</v>
      </c>
      <c s="5" r="B36" t="n">
        <v>966</v>
      </c>
      <c s="5" r="C36" t="n">
        <v>381</v>
      </c>
    </row>
    <row r="37" spans="1:3">
      <c s="3" r="A37" t="s">
        <v>113</v>
      </c>
      <c s="5" r="B37" t="n">
        <v>1148</v>
      </c>
      <c s="5" r="C37" t="n">
        <v>870</v>
      </c>
    </row>
    <row r="38" spans="1:3">
      <c s="3" r="A38" t="s">
        <v>114</v>
      </c>
      <c s="5" r="B38" t="n">
        <v>93</v>
      </c>
      <c s="5" r="C38" t="n">
        <v>10419</v>
      </c>
    </row>
    <row r="39" spans="1:3">
      <c s="3" r="A39" t="s">
        <v>115</v>
      </c>
      <c s="5" r="B39" t="n">
        <v>16391</v>
      </c>
      <c s="5" r="C39" t="n">
        <v>12106</v>
      </c>
    </row>
    <row r="40" spans="1:3">
      <c s="3" r="A40" t="s">
        <v>116</v>
      </c>
      <c s="5" r="B40" t="n">
        <v>61789</v>
      </c>
      <c s="5" r="C40" t="n">
        <v>57211</v>
      </c>
    </row>
    <row r="41" spans="1:3">
      <c s="3" r="A41" t="s">
        <v>117</v>
      </c>
      <c s="5" r="B41" t="n">
        <v>35123</v>
      </c>
      <c s="5" r="C41" t="n">
        <v>12917</v>
      </c>
    </row>
    <row r="42" spans="1:3">
      <c s="3" r="A42" t="s">
        <v>118</v>
      </c>
      <c s="5" r="B42" t="n">
        <v>11618</v>
      </c>
      <c s="5" r="C42" t="n">
        <v>4182</v>
      </c>
    </row>
    <row r="43" spans="1:3">
      <c s="3" r="A43" t="s">
        <v>119</v>
      </c>
      <c s="5" r="B43" t="n">
        <v>23505</v>
      </c>
      <c s="5" r="C43" t="n">
        <v>8735</v>
      </c>
    </row>
    <row r="44" spans="1:3">
      <c s="3" r="A44" t="s">
        <v>120</v>
      </c>
      <c s="5" r="B44" t="n">
        <v>24</v>
      </c>
      <c s="5" r="C44" t="n">
        <v>26</v>
      </c>
    </row>
    <row r="45" spans="1:3">
      <c s="3" r="A45" t="s">
        <v>121</v>
      </c>
      <c s="7" r="B45" t="n">
        <v>23481</v>
      </c>
      <c s="7" r="C45" t="n">
        <v>8709</v>
      </c>
    </row>
    <row r="46" spans="1:3">
      <c s="3" r="A46" t="s">
        <v>122</v>
      </c>
      <c s="8" r="B46" t="n">
        <v>0.77</v>
      </c>
      <c s="8" r="C46" t="n">
        <v>0.39</v>
      </c>
    </row>
    <row r="47" spans="1:3">
      <c s="3" r="A47" t="s">
        <v>123</v>
      </c>
      <c s="8" r="B47" t="n">
        <v>0.77</v>
      </c>
      <c s="8" r="C47"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71</v>
      </c>
      <c s="2" r="B1" t="s">
        <v>1</v>
      </c>
    </row>
    <row r="2" spans="1:2">
      <c s="2" r="B2" t="s">
        <v>2</v>
      </c>
    </row>
    <row r="3" spans="1:2">
      <c s="6" r="A3" t="s">
        <v>298</v>
      </c>
    </row>
    <row r="4" spans="1:2">
      <c s="3" r="A4" t="s">
        <v>372</v>
      </c>
      <c s="3" r="B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74</v>
      </c>
      <c s="2" r="B1" t="s">
        <v>1</v>
      </c>
    </row>
    <row r="2" spans="1:2">
      <c s="2" r="B2" t="s">
        <v>2</v>
      </c>
    </row>
    <row r="3" spans="1:2">
      <c s="6" r="A3" t="s">
        <v>298</v>
      </c>
    </row>
    <row r="4" spans="1:2">
      <c s="3" r="A4" t="s">
        <v>375</v>
      </c>
      <c s="3" r="B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77</v>
      </c>
      <c s="2" r="B1" t="s">
        <v>1</v>
      </c>
    </row>
    <row r="2" spans="1:2">
      <c s="2" r="B2" t="s">
        <v>2</v>
      </c>
    </row>
    <row r="3" spans="1:2">
      <c s="6" r="A3" t="s">
        <v>298</v>
      </c>
    </row>
    <row r="4" spans="1:2">
      <c s="3" r="A4" t="s">
        <v>378</v>
      </c>
      <c s="3" r="B4" t="s">
        <v>379</v>
      </c>
    </row>
    <row r="5" spans="1:2">
      <c s="3" r="A5" t="s">
        <v>380</v>
      </c>
      <c s="3" r="B5" t="s">
        <v>381</v>
      </c>
    </row>
    <row r="6" spans="1:2">
      <c s="3" r="A6" t="s">
        <v>382</v>
      </c>
      <c s="3" r="B6"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s="1" r="A1" t="s">
        <v>384</v>
      </c>
      <c s="2" r="B1" t="s">
        <v>1</v>
      </c>
    </row>
    <row r="2" spans="1:2">
      <c s="2" r="B2" t="s">
        <v>385</v>
      </c>
    </row>
    <row r="3" spans="1:2">
      <c s="3" r="A3" t="s">
        <v>386</v>
      </c>
      <c s="7" r="B3" t="n">
        <v>2368000</v>
      </c>
    </row>
    <row r="4" spans="1:2">
      <c s="3" r="A4" t="s">
        <v>387</v>
      </c>
      <c s="7" r="B4" t="n">
        <v>-747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v>
      </c>
      <c s="2" r="C2" t="s">
        <v>85</v>
      </c>
    </row>
    <row r="3" spans="1:3">
      <c s="3" r="A3" t="s">
        <v>389</v>
      </c>
      <c s="7" r="B3" t="n">
        <v>23481</v>
      </c>
      <c s="7" r="C3" t="n">
        <v>8709</v>
      </c>
    </row>
    <row r="4" spans="1:3">
      <c s="3" r="A4" t="s">
        <v>390</v>
      </c>
      <c s="5" r="B4" t="n">
        <v>30326</v>
      </c>
      <c s="5" r="C4" t="n">
        <v>22258</v>
      </c>
    </row>
    <row r="5" spans="1:3">
      <c s="3" r="A5" t="s">
        <v>391</v>
      </c>
      <c s="5" r="B5" t="n">
        <v>156</v>
      </c>
      <c s="5" r="C5" t="n">
        <v>92</v>
      </c>
    </row>
    <row r="6" spans="1:3">
      <c s="3" r="A6" t="s">
        <v>392</v>
      </c>
      <c s="5" r="B6" t="n">
        <v>30482</v>
      </c>
      <c s="5" r="C6" t="n">
        <v>22350</v>
      </c>
    </row>
    <row r="7" spans="1:3">
      <c s="3" r="A7" t="s">
        <v>393</v>
      </c>
      <c s="8" r="B7" t="n">
        <v>0.77</v>
      </c>
      <c s="8" r="C7" t="n">
        <v>0.39</v>
      </c>
    </row>
    <row r="8" spans="1:3">
      <c s="3" r="A8" t="s">
        <v>394</v>
      </c>
      <c s="8" r="B8" t="n">
        <v>0.77</v>
      </c>
      <c s="8" r="C8" t="n">
        <v>0.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 customWidth="1" max="6" min="6" width="21"/>
    <col customWidth="1" max="7" min="7" width="21"/>
  </cols>
  <sheetData>
    <row r="1" spans="1:7">
      <c s="1" r="A1" t="s">
        <v>395</v>
      </c>
      <c s="2" r="B1" t="s">
        <v>396</v>
      </c>
      <c s="2" r="C1" t="s">
        <v>397</v>
      </c>
      <c s="2" r="D1" t="s">
        <v>398</v>
      </c>
      <c s="2" r="E1" t="s">
        <v>385</v>
      </c>
      <c s="2" r="F1" t="s">
        <v>399</v>
      </c>
      <c s="2" r="G1" t="s">
        <v>400</v>
      </c>
    </row>
    <row r="2" spans="1:7">
      <c s="3" r="A2" t="s">
        <v>186</v>
      </c>
    </row>
    <row r="3" spans="1:7">
      <c s="3" r="A3" t="s">
        <v>401</v>
      </c>
      <c s="5" r="D3" t="n">
        <v>5181337</v>
      </c>
    </row>
    <row r="4" spans="1:7">
      <c s="3" r="A4" t="s">
        <v>402</v>
      </c>
      <c s="7" r="D4" t="n">
        <v>212200000</v>
      </c>
    </row>
    <row r="5" spans="1:7">
      <c s="3" r="A5" t="s">
        <v>403</v>
      </c>
      <c s="5" r="D5" t="n">
        <v>24</v>
      </c>
    </row>
    <row r="6" spans="1:7">
      <c s="3" r="A6" t="s">
        <v>404</v>
      </c>
      <c s="7" r="D6" t="n">
        <v>1066272000</v>
      </c>
    </row>
    <row r="7" spans="1:7">
      <c s="3" r="A7" t="s">
        <v>405</v>
      </c>
      <c s="5" r="D7" t="n">
        <v>780658000</v>
      </c>
    </row>
    <row r="8" spans="1:7">
      <c s="3" r="A8" t="s">
        <v>91</v>
      </c>
      <c s="5" r="D8" t="n">
        <v>874700000</v>
      </c>
    </row>
    <row r="9" spans="1:7">
      <c s="3" r="A9" t="s">
        <v>52</v>
      </c>
      <c s="7" r="D9" t="n">
        <v>95207000</v>
      </c>
    </row>
    <row r="10" spans="1:7">
      <c s="3" r="A10" t="s">
        <v>406</v>
      </c>
      <c s="3" r="D10" t="s">
        <v>407</v>
      </c>
    </row>
    <row r="11" spans="1:7">
      <c s="3" r="A11" t="s">
        <v>408</v>
      </c>
    </row>
    <row r="12" spans="1:7">
      <c s="3" r="A12" t="s">
        <v>402</v>
      </c>
      <c s="7" r="D12" t="n">
        <v>30900000</v>
      </c>
    </row>
    <row r="13" spans="1:7">
      <c s="3" r="A13" t="s">
        <v>183</v>
      </c>
    </row>
    <row r="14" spans="1:7">
      <c s="3" r="A14" t="s">
        <v>401</v>
      </c>
      <c s="5" r="D14" t="n">
        <v>6552915</v>
      </c>
    </row>
    <row r="15" spans="1:7">
      <c s="3" r="A15" t="s">
        <v>402</v>
      </c>
      <c s="7" r="D15" t="n">
        <v>268300000</v>
      </c>
    </row>
    <row r="16" spans="1:7">
      <c s="3" r="A16" t="s">
        <v>403</v>
      </c>
      <c s="5" r="D16" t="n">
        <v>33</v>
      </c>
    </row>
    <row r="17" spans="1:7">
      <c s="3" r="A17" t="s">
        <v>404</v>
      </c>
      <c s="7" r="D17" t="n">
        <v>1915061000</v>
      </c>
    </row>
    <row r="18" spans="1:7">
      <c s="3" r="A18" t="s">
        <v>405</v>
      </c>
      <c s="5" r="D18" t="n">
        <v>1136543000</v>
      </c>
    </row>
    <row r="19" spans="1:7">
      <c s="3" r="A19" t="s">
        <v>91</v>
      </c>
      <c s="5" r="D19" t="n">
        <v>1500000000</v>
      </c>
    </row>
    <row r="20" spans="1:7">
      <c s="3" r="A20" t="s">
        <v>52</v>
      </c>
      <c s="7" r="D20" t="n">
        <v>110440000</v>
      </c>
    </row>
    <row r="21" spans="1:7">
      <c s="3" r="A21" t="s">
        <v>406</v>
      </c>
      <c s="3" r="D21" t="s">
        <v>407</v>
      </c>
    </row>
    <row r="22" spans="1:7">
      <c s="3" r="A22" t="s">
        <v>409</v>
      </c>
      <c s="7" r="D22" t="n">
        <v>9974</v>
      </c>
    </row>
    <row r="23" spans="1:7">
      <c s="3" r="A23" t="s">
        <v>410</v>
      </c>
      <c s="7" r="D23" t="n">
        <v>1900000000</v>
      </c>
    </row>
    <row r="24" spans="1:7">
      <c s="3" r="A24" t="s">
        <v>411</v>
      </c>
    </row>
    <row r="25" spans="1:7">
      <c s="3" r="A25" t="s">
        <v>401</v>
      </c>
      <c s="5" r="B25" t="n">
        <v>339290</v>
      </c>
    </row>
    <row r="26" spans="1:7">
      <c s="3" r="A26" t="s">
        <v>402</v>
      </c>
      <c s="7" r="B26" t="n">
        <v>17900000</v>
      </c>
    </row>
    <row r="27" spans="1:7">
      <c s="3" r="A27" t="s">
        <v>404</v>
      </c>
      <c s="5" r="B27" t="n">
        <v>14026000</v>
      </c>
    </row>
    <row r="28" spans="1:7">
      <c s="3" r="A28" t="s">
        <v>52</v>
      </c>
      <c s="7" r="B28" t="n">
        <v>13944000</v>
      </c>
    </row>
    <row r="29" spans="1:7">
      <c s="3" r="A29" t="s">
        <v>406</v>
      </c>
      <c s="3" r="B29" t="s">
        <v>407</v>
      </c>
    </row>
    <row r="30" spans="1:7">
      <c s="3" r="A30" t="s">
        <v>409</v>
      </c>
      <c s="7" r="B30" t="n">
        <v>5800000</v>
      </c>
    </row>
    <row r="31" spans="1:7">
      <c s="3" r="A31" t="s">
        <v>412</v>
      </c>
      <c s="7" r="G31" t="n">
        <v>1000000000</v>
      </c>
    </row>
    <row r="32" spans="1:7">
      <c s="3" r="A32" t="s">
        <v>413</v>
      </c>
      <c s="5" r="C32" t="n">
        <v>1000</v>
      </c>
    </row>
    <row r="33" spans="1:7">
      <c s="3" r="A33" t="s">
        <v>91</v>
      </c>
      <c s="7" r="E33" t="n">
        <v>6079775000</v>
      </c>
      <c s="7" r="F33" t="n">
        <v>6086096000</v>
      </c>
    </row>
    <row r="34" spans="1:7">
      <c s="3" r="A34" t="s">
        <v>52</v>
      </c>
      <c s="7" r="E34" t="n">
        <v>327686000</v>
      </c>
      <c s="7" r="F34" t="n">
        <v>32768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4</v>
      </c>
      <c s="2" r="B1" t="s">
        <v>415</v>
      </c>
      <c s="2" r="C1" t="s">
        <v>416</v>
      </c>
      <c s="2" r="D1" t="s">
        <v>2</v>
      </c>
      <c s="2" r="E1" t="s">
        <v>29</v>
      </c>
    </row>
    <row r="2" spans="1:5">
      <c s="3" r="A2" t="s">
        <v>417</v>
      </c>
    </row>
    <row r="3" spans="1:5">
      <c s="3" r="A3" t="s">
        <v>418</v>
      </c>
      <c s="7" r="C3" t="n">
        <v>102637</v>
      </c>
    </row>
    <row r="4" spans="1:5">
      <c s="3" r="A4" t="s">
        <v>33</v>
      </c>
      <c s="5" r="C4" t="n">
        <v>7060</v>
      </c>
    </row>
    <row r="5" spans="1:5">
      <c s="3" r="A5" t="s">
        <v>88</v>
      </c>
      <c s="5" r="C5" t="n">
        <v>99123</v>
      </c>
    </row>
    <row r="6" spans="1:5">
      <c s="3" r="A6" t="s">
        <v>405</v>
      </c>
      <c s="5" r="C6" t="n">
        <v>790493</v>
      </c>
    </row>
    <row r="7" spans="1:5">
      <c s="3" r="A7" t="s">
        <v>44</v>
      </c>
      <c s="5" r="C7" t="n">
        <v>-10422</v>
      </c>
    </row>
    <row r="8" spans="1:5">
      <c s="3" r="A8" t="s">
        <v>47</v>
      </c>
      <c s="5" r="C8" t="n">
        <v>34239</v>
      </c>
    </row>
    <row r="9" spans="1:5">
      <c s="3" r="A9" t="s">
        <v>51</v>
      </c>
      <c s="5" r="C9" t="n">
        <v>16972</v>
      </c>
    </row>
    <row r="10" spans="1:5">
      <c s="3" r="A10" t="s">
        <v>419</v>
      </c>
      <c s="5" r="C10" t="n">
        <v>699</v>
      </c>
    </row>
    <row r="11" spans="1:5">
      <c s="3" r="A11" t="s">
        <v>420</v>
      </c>
      <c s="5" r="C11" t="n">
        <v>3063</v>
      </c>
    </row>
    <row r="12" spans="1:5">
      <c s="3" r="A12" t="s">
        <v>54</v>
      </c>
      <c s="5" r="C12" t="n">
        <v>17703</v>
      </c>
    </row>
    <row r="13" spans="1:5">
      <c s="3" r="A13" t="s">
        <v>421</v>
      </c>
      <c s="5" r="C13" t="n">
        <v>1061567</v>
      </c>
    </row>
    <row r="14" spans="1:5">
      <c s="3" r="A14" t="s">
        <v>57</v>
      </c>
      <c s="5" r="C14" t="n">
        <v>146618</v>
      </c>
    </row>
    <row r="15" spans="1:5">
      <c s="3" r="A15" t="s">
        <v>58</v>
      </c>
      <c s="5" r="C15" t="n">
        <v>543183</v>
      </c>
    </row>
    <row r="16" spans="1:5">
      <c s="3" r="A16" t="s">
        <v>59</v>
      </c>
      <c s="5" r="C16" t="n">
        <v>184913</v>
      </c>
    </row>
    <row r="17" spans="1:5">
      <c s="3" r="A17" t="s">
        <v>60</v>
      </c>
      <c s="5" r="C17" t="n">
        <v>874714</v>
      </c>
    </row>
    <row r="18" spans="1:5">
      <c s="3" r="A18" t="s">
        <v>422</v>
      </c>
      <c s="5" r="C18" t="n">
        <v>46128</v>
      </c>
    </row>
    <row r="19" spans="1:5">
      <c s="3" r="A19" t="s">
        <v>63</v>
      </c>
      <c s="5" r="C19" t="n">
        <v>20620</v>
      </c>
    </row>
    <row r="20" spans="1:5">
      <c s="3" r="A20" t="s">
        <v>423</v>
      </c>
      <c s="5" r="C20" t="n">
        <v>7828</v>
      </c>
    </row>
    <row r="21" spans="1:5">
      <c s="3" r="A21" t="s">
        <v>424</v>
      </c>
      <c s="5" r="C21" t="n">
        <v>949290</v>
      </c>
    </row>
    <row r="22" spans="1:5">
      <c s="3" r="A22" t="s">
        <v>425</v>
      </c>
      <c s="5" r="C22" t="n">
        <v>112277</v>
      </c>
    </row>
    <row r="23" spans="1:5">
      <c s="3" r="A23" t="s">
        <v>426</v>
      </c>
      <c s="7" r="C23" t="n">
        <v>1061567</v>
      </c>
    </row>
    <row r="24" spans="1:5">
      <c s="3" r="A24" t="s">
        <v>427</v>
      </c>
      <c s="3" r="C24" t="s">
        <v>34</v>
      </c>
    </row>
    <row r="25" spans="1:5">
      <c s="3" r="A25" t="s">
        <v>428</v>
      </c>
      <c s="3" r="C25" t="s">
        <v>34</v>
      </c>
    </row>
    <row r="26" spans="1:5">
      <c s="3" r="A26" t="s">
        <v>52</v>
      </c>
      <c s="3" r="C26" t="s">
        <v>34</v>
      </c>
    </row>
    <row r="27" spans="1:5">
      <c s="3" r="A27" t="s">
        <v>88</v>
      </c>
      <c s="7" r="C27" t="n">
        <v>99123</v>
      </c>
    </row>
    <row r="28" spans="1:5">
      <c s="3" r="A28" t="s">
        <v>429</v>
      </c>
    </row>
    <row r="29" spans="1:5">
      <c s="3" r="A29" t="s">
        <v>418</v>
      </c>
      <c s="7" r="C29" t="n">
        <v>-14</v>
      </c>
    </row>
    <row r="30" spans="1:5">
      <c s="3" r="A30" t="s">
        <v>33</v>
      </c>
      <c s="3" r="C30" t="s">
        <v>34</v>
      </c>
    </row>
    <row r="31" spans="1:5">
      <c s="3" r="A31" t="s">
        <v>88</v>
      </c>
      <c s="7" r="C31" t="n">
        <v>-335</v>
      </c>
    </row>
    <row r="32" spans="1:5">
      <c s="3" r="A32" t="s">
        <v>405</v>
      </c>
      <c s="5" r="C32" t="n">
        <v>-9835</v>
      </c>
    </row>
    <row r="33" spans="1:5">
      <c s="3" r="A33" t="s">
        <v>44</v>
      </c>
      <c s="5" r="C33" t="n">
        <v>10422</v>
      </c>
    </row>
    <row r="34" spans="1:5">
      <c s="3" r="A34" t="s">
        <v>47</v>
      </c>
      <c s="7" r="C34" t="n">
        <v>-3215</v>
      </c>
    </row>
    <row r="35" spans="1:5">
      <c s="3" r="A35" t="s">
        <v>51</v>
      </c>
      <c s="3" r="C35" t="s">
        <v>34</v>
      </c>
    </row>
    <row r="36" spans="1:5">
      <c s="3" r="A36" t="s">
        <v>419</v>
      </c>
      <c s="7" r="C36" t="n">
        <v>13857</v>
      </c>
    </row>
    <row r="37" spans="1:5">
      <c s="3" r="A37" t="s">
        <v>420</v>
      </c>
      <c s="5" r="C37" t="n">
        <v>-3063</v>
      </c>
    </row>
    <row r="38" spans="1:5">
      <c s="3" r="A38" t="s">
        <v>54</v>
      </c>
      <c s="5" r="C38" t="n">
        <v>-3112</v>
      </c>
    </row>
    <row r="39" spans="1:5">
      <c s="3" r="A39" t="s">
        <v>421</v>
      </c>
      <c s="7" r="C39" t="n">
        <v>4705</v>
      </c>
    </row>
    <row r="40" spans="1:5">
      <c s="3" r="A40" t="s">
        <v>57</v>
      </c>
      <c s="3" r="C40" t="s">
        <v>34</v>
      </c>
    </row>
    <row r="41" spans="1:5">
      <c s="3" r="A41" t="s">
        <v>58</v>
      </c>
      <c s="3" r="C41" t="s">
        <v>34</v>
      </c>
    </row>
    <row r="42" spans="1:5">
      <c s="3" r="A42" t="s">
        <v>59</v>
      </c>
      <c s="3" r="C42" t="s">
        <v>34</v>
      </c>
    </row>
    <row r="43" spans="1:5">
      <c s="3" r="A43" t="s">
        <v>60</v>
      </c>
      <c s="3" r="C43" t="s">
        <v>34</v>
      </c>
    </row>
    <row r="44" spans="1:5">
      <c s="3" r="A44" t="s">
        <v>422</v>
      </c>
      <c s="7" r="C44" t="n">
        <v>223</v>
      </c>
    </row>
    <row r="45" spans="1:5">
      <c s="3" r="A45" t="s">
        <v>63</v>
      </c>
      <c s="5" r="C45" t="n">
        <v>-510</v>
      </c>
    </row>
    <row r="46" spans="1:5">
      <c s="3" r="A46" t="s">
        <v>423</v>
      </c>
      <c s="5" r="C46" t="n">
        <v>300</v>
      </c>
    </row>
    <row r="47" spans="1:5">
      <c s="3" r="A47" t="s">
        <v>424</v>
      </c>
      <c s="5" r="C47" t="n">
        <v>13</v>
      </c>
    </row>
    <row r="48" spans="1:5">
      <c s="3" r="A48" t="s">
        <v>425</v>
      </c>
      <c s="5" r="C48" t="n">
        <v>-112277</v>
      </c>
    </row>
    <row r="49" spans="1:5">
      <c s="3" r="A49" t="s">
        <v>426</v>
      </c>
      <c s="7" r="C49" t="n">
        <v>-112264</v>
      </c>
    </row>
    <row r="50" spans="1:5">
      <c s="3" r="A50" t="s">
        <v>427</v>
      </c>
      <c s="3" r="C50" t="s">
        <v>34</v>
      </c>
    </row>
    <row r="51" spans="1:5">
      <c s="3" r="A51" t="s">
        <v>428</v>
      </c>
      <c s="3" r="C51" t="s">
        <v>34</v>
      </c>
    </row>
    <row r="52" spans="1:5">
      <c s="3" r="A52" t="s">
        <v>52</v>
      </c>
      <c s="3" r="C52" t="s">
        <v>34</v>
      </c>
    </row>
    <row r="53" spans="1:5">
      <c s="3" r="A53" t="s">
        <v>88</v>
      </c>
      <c s="7" r="C53" t="n">
        <v>-335</v>
      </c>
    </row>
    <row r="54" spans="1:5">
      <c s="3" r="A54" t="s">
        <v>186</v>
      </c>
    </row>
    <row r="55" spans="1:5">
      <c s="3" r="A55" t="s">
        <v>418</v>
      </c>
      <c s="5" r="C55" t="n">
        <v>102623</v>
      </c>
    </row>
    <row r="56" spans="1:5">
      <c s="3" r="A56" t="s">
        <v>33</v>
      </c>
      <c s="5" r="C56" t="n">
        <v>7060</v>
      </c>
    </row>
    <row r="57" spans="1:5">
      <c s="3" r="A57" t="s">
        <v>88</v>
      </c>
      <c s="5" r="C57" t="n">
        <v>98788</v>
      </c>
    </row>
    <row r="58" spans="1:5">
      <c s="3" r="A58" t="s">
        <v>405</v>
      </c>
      <c s="7" r="C58" t="n">
        <v>780658</v>
      </c>
    </row>
    <row r="59" spans="1:5">
      <c s="3" r="A59" t="s">
        <v>44</v>
      </c>
      <c s="3" r="C59" t="s">
        <v>34</v>
      </c>
    </row>
    <row r="60" spans="1:5">
      <c s="3" r="A60" t="s">
        <v>47</v>
      </c>
      <c s="7" r="C60" t="n">
        <v>31024</v>
      </c>
    </row>
    <row r="61" spans="1:5">
      <c s="3" r="A61" t="s">
        <v>51</v>
      </c>
      <c s="5" r="C61" t="n">
        <v>16972</v>
      </c>
    </row>
    <row r="62" spans="1:5">
      <c s="3" r="A62" t="s">
        <v>419</v>
      </c>
      <c s="7" r="C62" t="n">
        <v>14556</v>
      </c>
    </row>
    <row r="63" spans="1:5">
      <c s="3" r="A63" t="s">
        <v>420</v>
      </c>
      <c s="3" r="C63" t="s">
        <v>34</v>
      </c>
    </row>
    <row r="64" spans="1:5">
      <c s="3" r="A64" t="s">
        <v>54</v>
      </c>
      <c s="7" r="C64" t="n">
        <v>14591</v>
      </c>
    </row>
    <row r="65" spans="1:5">
      <c s="3" r="A65" t="s">
        <v>421</v>
      </c>
      <c s="5" r="C65" t="n">
        <v>1066272</v>
      </c>
    </row>
    <row r="66" spans="1:5">
      <c s="3" r="A66" t="s">
        <v>57</v>
      </c>
      <c s="5" r="C66" t="n">
        <v>146618</v>
      </c>
    </row>
    <row r="67" spans="1:5">
      <c s="3" r="A67" t="s">
        <v>58</v>
      </c>
      <c s="5" r="C67" t="n">
        <v>543183</v>
      </c>
    </row>
    <row r="68" spans="1:5">
      <c s="3" r="A68" t="s">
        <v>59</v>
      </c>
      <c s="5" r="C68" t="n">
        <v>184913</v>
      </c>
    </row>
    <row r="69" spans="1:5">
      <c s="3" r="A69" t="s">
        <v>60</v>
      </c>
      <c s="5" r="C69" t="n">
        <v>874714</v>
      </c>
    </row>
    <row r="70" spans="1:5">
      <c s="3" r="A70" t="s">
        <v>422</v>
      </c>
      <c s="5" r="C70" t="n">
        <v>46351</v>
      </c>
    </row>
    <row r="71" spans="1:5">
      <c s="3" r="A71" t="s">
        <v>63</v>
      </c>
      <c s="5" r="C71" t="n">
        <v>20110</v>
      </c>
    </row>
    <row r="72" spans="1:5">
      <c s="3" r="A72" t="s">
        <v>423</v>
      </c>
      <c s="5" r="C72" t="n">
        <v>8128</v>
      </c>
    </row>
    <row r="73" spans="1:5">
      <c s="3" r="A73" t="s">
        <v>424</v>
      </c>
      <c s="7" r="C73" t="n">
        <v>949303</v>
      </c>
    </row>
    <row r="74" spans="1:5">
      <c s="3" r="A74" t="s">
        <v>425</v>
      </c>
      <c s="3" r="C74" t="s">
        <v>34</v>
      </c>
    </row>
    <row r="75" spans="1:5">
      <c s="3" r="A75" t="s">
        <v>426</v>
      </c>
      <c s="7" r="C75" t="n">
        <v>949303</v>
      </c>
    </row>
    <row r="76" spans="1:5">
      <c s="3" r="A76" t="s">
        <v>427</v>
      </c>
      <c s="5" r="C76" t="n">
        <v>116969</v>
      </c>
    </row>
    <row r="77" spans="1:5">
      <c s="3" r="A77" t="s">
        <v>428</v>
      </c>
      <c s="5" r="C77" t="n">
        <v>212176</v>
      </c>
    </row>
    <row r="78" spans="1:5">
      <c s="3" r="A78" t="s">
        <v>52</v>
      </c>
      <c s="5" r="C78" t="n">
        <v>95207</v>
      </c>
    </row>
    <row r="79" spans="1:5">
      <c s="3" r="A79" t="s">
        <v>88</v>
      </c>
      <c s="5" r="C79" t="n">
        <v>98788</v>
      </c>
    </row>
    <row r="80" spans="1:5">
      <c s="3" r="A80" t="s">
        <v>430</v>
      </c>
    </row>
    <row r="81" spans="1:5">
      <c s="3" r="A81" t="s">
        <v>33</v>
      </c>
      <c s="5" r="C81" t="n">
        <v>76508</v>
      </c>
    </row>
    <row r="82" spans="1:5">
      <c s="3" r="A82" t="s">
        <v>88</v>
      </c>
      <c s="5" r="C82" t="n">
        <v>570199</v>
      </c>
    </row>
    <row r="83" spans="1:5">
      <c s="3" r="A83" t="s">
        <v>405</v>
      </c>
      <c s="5" r="C83" t="n">
        <v>1163398</v>
      </c>
    </row>
    <row r="84" spans="1:5">
      <c s="3" r="A84" t="s">
        <v>44</v>
      </c>
      <c s="5" r="C84" t="n">
        <v>-14635</v>
      </c>
    </row>
    <row r="85" spans="1:5">
      <c s="3" r="A85" t="s">
        <v>47</v>
      </c>
      <c s="5" r="C85" t="n">
        <v>44837</v>
      </c>
    </row>
    <row r="86" spans="1:5">
      <c s="3" r="A86" t="s">
        <v>51</v>
      </c>
      <c s="7" r="C86" t="n">
        <v>22149</v>
      </c>
    </row>
    <row r="87" spans="1:5">
      <c s="3" r="A87" t="s">
        <v>419</v>
      </c>
      <c s="3" r="C87" t="s">
        <v>34</v>
      </c>
    </row>
    <row r="88" spans="1:5">
      <c s="3" r="A88" t="s">
        <v>420</v>
      </c>
      <c s="3" r="C88" t="s">
        <v>34</v>
      </c>
    </row>
    <row r="89" spans="1:5">
      <c s="3" r="A89" t="s">
        <v>54</v>
      </c>
      <c s="7" r="C89" t="n">
        <v>11474</v>
      </c>
    </row>
    <row r="90" spans="1:5">
      <c s="3" r="A90" t="s">
        <v>421</v>
      </c>
      <c s="5" r="C90" t="n">
        <v>1918325</v>
      </c>
    </row>
    <row r="91" spans="1:5">
      <c s="3" r="A91" t="s">
        <v>57</v>
      </c>
      <c s="5" r="C91" t="n">
        <v>103825</v>
      </c>
    </row>
    <row r="92" spans="1:5">
      <c s="3" r="A92" t="s">
        <v>58</v>
      </c>
      <c s="5" r="C92" t="n">
        <v>995207</v>
      </c>
    </row>
    <row r="93" spans="1:5">
      <c s="3" r="A93" t="s">
        <v>59</v>
      </c>
      <c s="5" r="C93" t="n">
        <v>436181</v>
      </c>
    </row>
    <row r="94" spans="1:5">
      <c s="3" r="A94" t="s">
        <v>60</v>
      </c>
      <c s="5" r="C94" t="n">
        <v>1535213</v>
      </c>
    </row>
    <row r="95" spans="1:5">
      <c s="3" r="A95" t="s">
        <v>422</v>
      </c>
      <c s="5" r="C95" t="n">
        <v>143047</v>
      </c>
    </row>
    <row r="96" spans="1:5">
      <c s="3" r="A96" t="s">
        <v>63</v>
      </c>
      <c s="5" r="C96" t="n">
        <v>21754</v>
      </c>
    </row>
    <row r="97" spans="1:5">
      <c s="3" r="A97" t="s">
        <v>423</v>
      </c>
      <c s="5" r="C97" t="n">
        <v>8769</v>
      </c>
    </row>
    <row r="98" spans="1:5">
      <c s="3" r="A98" t="s">
        <v>424</v>
      </c>
      <c s="5" r="C98" t="n">
        <v>1725013</v>
      </c>
    </row>
    <row r="99" spans="1:5">
      <c s="3" r="A99" t="s">
        <v>425</v>
      </c>
      <c s="5" r="C99" t="n">
        <v>193312</v>
      </c>
    </row>
    <row r="100" spans="1:5">
      <c s="3" r="A100" t="s">
        <v>426</v>
      </c>
      <c s="7" r="C100" t="n">
        <v>1918325</v>
      </c>
    </row>
    <row r="101" spans="1:5">
      <c s="3" r="A101" t="s">
        <v>427</v>
      </c>
      <c s="3" r="C101" t="s">
        <v>34</v>
      </c>
    </row>
    <row r="102" spans="1:5">
      <c s="3" r="A102" t="s">
        <v>428</v>
      </c>
      <c s="3" r="C102" t="s">
        <v>34</v>
      </c>
    </row>
    <row r="103" spans="1:5">
      <c s="3" r="A103" t="s">
        <v>52</v>
      </c>
      <c s="7" r="C103" t="n">
        <v>100</v>
      </c>
    </row>
    <row r="104" spans="1:5">
      <c s="3" r="A104" t="s">
        <v>431</v>
      </c>
      <c s="5" r="C104" t="n">
        <v>39848</v>
      </c>
    </row>
    <row r="105" spans="1:5">
      <c s="3" r="A105" t="s">
        <v>88</v>
      </c>
      <c s="5" r="C105" t="n">
        <v>570199</v>
      </c>
    </row>
    <row r="106" spans="1:5">
      <c s="3" r="A106" t="s">
        <v>432</v>
      </c>
      <c s="5" r="C106" t="n">
        <v>747</v>
      </c>
    </row>
    <row r="107" spans="1:5">
      <c s="3" r="A107" t="s">
        <v>433</v>
      </c>
      <c s="5" r="C107" t="n">
        <v>3700</v>
      </c>
    </row>
    <row r="108" spans="1:5">
      <c s="3" r="A108" t="s">
        <v>434</v>
      </c>
      <c s="5" r="C108" t="n">
        <v>16230</v>
      </c>
    </row>
    <row r="109" spans="1:5">
      <c s="3" r="A109" t="s">
        <v>435</v>
      </c>
      <c s="7" r="C109" t="n">
        <v>39848</v>
      </c>
    </row>
    <row r="110" spans="1:5">
      <c s="3" r="A110" t="s">
        <v>436</v>
      </c>
    </row>
    <row r="111" spans="1:5">
      <c s="3" r="A111" t="s">
        <v>33</v>
      </c>
      <c s="3" r="C111" t="s">
        <v>34</v>
      </c>
    </row>
    <row r="112" spans="1:5">
      <c s="3" r="A112" t="s">
        <v>88</v>
      </c>
      <c s="7" r="C112" t="n">
        <v>-3381</v>
      </c>
    </row>
    <row r="113" spans="1:5">
      <c s="3" r="A113" t="s">
        <v>405</v>
      </c>
      <c s="5" r="C113" t="n">
        <v>-26855</v>
      </c>
    </row>
    <row r="114" spans="1:5">
      <c s="3" r="A114" t="s">
        <v>44</v>
      </c>
      <c s="5" r="C114" t="n">
        <v>14635</v>
      </c>
    </row>
    <row r="115" spans="1:5">
      <c s="3" r="A115" t="s">
        <v>47</v>
      </c>
      <c s="7" r="C115" t="n">
        <v>-2794</v>
      </c>
    </row>
    <row r="116" spans="1:5">
      <c s="3" r="A116" t="s">
        <v>51</v>
      </c>
      <c s="3" r="C116" t="s">
        <v>34</v>
      </c>
    </row>
    <row r="117" spans="1:5">
      <c s="3" r="A117" t="s">
        <v>419</v>
      </c>
      <c s="7" r="C117" t="n">
        <v>11273</v>
      </c>
    </row>
    <row r="118" spans="1:5">
      <c s="3" r="A118" t="s">
        <v>420</v>
      </c>
      <c s="7" r="C118" t="n">
        <v>420</v>
      </c>
    </row>
    <row r="119" spans="1:5">
      <c s="3" r="A119" t="s">
        <v>54</v>
      </c>
      <c s="3" r="C119" t="s">
        <v>34</v>
      </c>
    </row>
    <row r="120" spans="1:5">
      <c s="3" r="A120" t="s">
        <v>421</v>
      </c>
      <c s="7" r="C120" t="n">
        <v>-3264</v>
      </c>
    </row>
    <row r="121" spans="1:5">
      <c s="3" r="A121" t="s">
        <v>57</v>
      </c>
      <c s="3" r="C121" t="s">
        <v>34</v>
      </c>
    </row>
    <row r="122" spans="1:5">
      <c s="3" r="A122" t="s">
        <v>58</v>
      </c>
      <c s="3" r="C122" t="s">
        <v>34</v>
      </c>
    </row>
    <row r="123" spans="1:5">
      <c s="3" r="A123" t="s">
        <v>59</v>
      </c>
      <c s="7" r="C123" t="n">
        <v>849</v>
      </c>
    </row>
    <row r="124" spans="1:5">
      <c s="3" r="A124" t="s">
        <v>60</v>
      </c>
      <c s="5" r="C124" t="n">
        <v>849</v>
      </c>
    </row>
    <row r="125" spans="1:5">
      <c s="3" r="A125" t="s">
        <v>422</v>
      </c>
      <c s="5" r="C125" t="n">
        <v>674</v>
      </c>
    </row>
    <row r="126" spans="1:5">
      <c s="3" r="A126" t="s">
        <v>63</v>
      </c>
      <c s="5" r="C126" t="n">
        <v>-840</v>
      </c>
    </row>
    <row r="127" spans="1:5">
      <c s="3" r="A127" t="s">
        <v>423</v>
      </c>
      <c s="5" r="C127" t="n">
        <v>601</v>
      </c>
    </row>
    <row r="128" spans="1:5">
      <c s="3" r="A128" t="s">
        <v>424</v>
      </c>
      <c s="5" r="C128" t="n">
        <v>1284</v>
      </c>
    </row>
    <row r="129" spans="1:5">
      <c s="3" r="A129" t="s">
        <v>425</v>
      </c>
      <c s="5" r="C129" t="n">
        <v>-193312</v>
      </c>
    </row>
    <row r="130" spans="1:5">
      <c s="3" r="A130" t="s">
        <v>426</v>
      </c>
      <c s="7" r="C130" t="n">
        <v>-192028</v>
      </c>
    </row>
    <row r="131" spans="1:5">
      <c s="3" r="A131" t="s">
        <v>427</v>
      </c>
      <c s="3" r="C131" t="s">
        <v>34</v>
      </c>
    </row>
    <row r="132" spans="1:5">
      <c s="3" r="A132" t="s">
        <v>428</v>
      </c>
      <c s="3" r="C132" t="s">
        <v>34</v>
      </c>
    </row>
    <row r="133" spans="1:5">
      <c s="3" r="A133" t="s">
        <v>52</v>
      </c>
      <c s="7" r="C133" t="n">
        <v>-100</v>
      </c>
    </row>
    <row r="134" spans="1:5">
      <c s="3" r="A134" t="s">
        <v>431</v>
      </c>
      <c s="3" r="C134" t="s">
        <v>34</v>
      </c>
    </row>
    <row r="135" spans="1:5">
      <c s="3" r="A135" t="s">
        <v>88</v>
      </c>
      <c s="7" r="C135" t="n">
        <v>-3381</v>
      </c>
    </row>
    <row r="136" spans="1:5">
      <c s="3" r="A136" t="s">
        <v>432</v>
      </c>
      <c s="3" r="C136" t="s">
        <v>34</v>
      </c>
    </row>
    <row r="137" spans="1:5">
      <c s="3" r="A137" t="s">
        <v>433</v>
      </c>
      <c s="7" r="C137" t="n">
        <v>3538</v>
      </c>
    </row>
    <row r="138" spans="1:5">
      <c s="3" r="A138" t="s">
        <v>434</v>
      </c>
      <c s="3" r="C138" t="s">
        <v>34</v>
      </c>
    </row>
    <row r="139" spans="1:5">
      <c s="3" r="A139" t="s">
        <v>435</v>
      </c>
      <c s="3" r="C139" t="s">
        <v>34</v>
      </c>
    </row>
    <row r="140" spans="1:5">
      <c s="3" r="A140" t="s">
        <v>183</v>
      </c>
    </row>
    <row r="141" spans="1:5">
      <c s="3" r="A141" t="s">
        <v>33</v>
      </c>
      <c s="7" r="C141" t="n">
        <v>76508</v>
      </c>
    </row>
    <row r="142" spans="1:5">
      <c s="3" r="A142" t="s">
        <v>88</v>
      </c>
      <c s="5" r="C142" t="n">
        <v>566818</v>
      </c>
    </row>
    <row r="143" spans="1:5">
      <c s="3" r="A143" t="s">
        <v>405</v>
      </c>
      <c s="7" r="C143" t="n">
        <v>1136543</v>
      </c>
    </row>
    <row r="144" spans="1:5">
      <c s="3" r="A144" t="s">
        <v>44</v>
      </c>
      <c s="3" r="C144" t="s">
        <v>34</v>
      </c>
    </row>
    <row r="145" spans="1:5">
      <c s="3" r="A145" t="s">
        <v>47</v>
      </c>
      <c s="7" r="C145" t="n">
        <v>42043</v>
      </c>
    </row>
    <row r="146" spans="1:5">
      <c s="3" r="A146" t="s">
        <v>51</v>
      </c>
      <c s="5" r="C146" t="n">
        <v>22149</v>
      </c>
    </row>
    <row r="147" spans="1:5">
      <c s="3" r="A147" t="s">
        <v>419</v>
      </c>
      <c s="5" r="C147" t="n">
        <v>11273</v>
      </c>
    </row>
    <row r="148" spans="1:5">
      <c s="3" r="A148" t="s">
        <v>420</v>
      </c>
      <c s="5" r="C148" t="n">
        <v>420</v>
      </c>
    </row>
    <row r="149" spans="1:5">
      <c s="3" r="A149" t="s">
        <v>54</v>
      </c>
      <c s="5" r="C149" t="n">
        <v>11474</v>
      </c>
    </row>
    <row r="150" spans="1:5">
      <c s="3" r="A150" t="s">
        <v>421</v>
      </c>
      <c s="5" r="C150" t="n">
        <v>1915061</v>
      </c>
    </row>
    <row r="151" spans="1:5">
      <c s="3" r="A151" t="s">
        <v>57</v>
      </c>
      <c s="5" r="C151" t="n">
        <v>103825</v>
      </c>
    </row>
    <row r="152" spans="1:5">
      <c s="3" r="A152" t="s">
        <v>58</v>
      </c>
      <c s="5" r="C152" t="n">
        <v>995207</v>
      </c>
    </row>
    <row r="153" spans="1:5">
      <c s="3" r="A153" t="s">
        <v>59</v>
      </c>
      <c s="5" r="C153" t="n">
        <v>437030</v>
      </c>
    </row>
    <row r="154" spans="1:5">
      <c s="3" r="A154" t="s">
        <v>60</v>
      </c>
      <c s="5" r="C154" t="n">
        <v>1536062</v>
      </c>
    </row>
    <row r="155" spans="1:5">
      <c s="3" r="A155" t="s">
        <v>422</v>
      </c>
      <c s="5" r="C155" t="n">
        <v>143721</v>
      </c>
    </row>
    <row r="156" spans="1:5">
      <c s="3" r="A156" t="s">
        <v>63</v>
      </c>
      <c s="5" r="C156" t="n">
        <v>20914</v>
      </c>
    </row>
    <row r="157" spans="1:5">
      <c s="3" r="A157" t="s">
        <v>423</v>
      </c>
      <c s="5" r="C157" t="n">
        <v>9370</v>
      </c>
    </row>
    <row r="158" spans="1:5">
      <c s="3" r="A158" t="s">
        <v>424</v>
      </c>
      <c s="7" r="C158" t="n">
        <v>1726297</v>
      </c>
    </row>
    <row r="159" spans="1:5">
      <c s="3" r="A159" t="s">
        <v>425</v>
      </c>
      <c s="3" r="C159" t="s">
        <v>34</v>
      </c>
    </row>
    <row r="160" spans="1:5">
      <c s="3" r="A160" t="s">
        <v>426</v>
      </c>
      <c s="7" r="C160" t="n">
        <v>1726297</v>
      </c>
    </row>
    <row r="161" spans="1:5">
      <c s="3" r="A161" t="s">
        <v>427</v>
      </c>
      <c s="5" r="C161" t="n">
        <v>188764</v>
      </c>
    </row>
    <row r="162" spans="1:5">
      <c s="3" r="A162" t="s">
        <v>428</v>
      </c>
      <c s="5" r="C162" t="n">
        <v>299204</v>
      </c>
    </row>
    <row r="163" spans="1:5">
      <c s="3" r="A163" t="s">
        <v>52</v>
      </c>
      <c s="5" r="C163" t="n">
        <v>110440</v>
      </c>
    </row>
    <row r="164" spans="1:5">
      <c s="3" r="A164" t="s">
        <v>431</v>
      </c>
      <c s="5" r="C164" t="n">
        <v>39848</v>
      </c>
    </row>
    <row r="165" spans="1:5">
      <c s="3" r="A165" t="s">
        <v>88</v>
      </c>
      <c s="5" r="C165" t="n">
        <v>566818</v>
      </c>
    </row>
    <row r="166" spans="1:5">
      <c s="3" r="A166" t="s">
        <v>432</v>
      </c>
      <c s="5" r="C166" t="n">
        <v>747</v>
      </c>
    </row>
    <row r="167" spans="1:5">
      <c s="3" r="A167" t="s">
        <v>433</v>
      </c>
      <c s="5" r="C167" t="n">
        <v>7238</v>
      </c>
    </row>
    <row r="168" spans="1:5">
      <c s="3" r="A168" t="s">
        <v>434</v>
      </c>
      <c s="5" r="C168" t="n">
        <v>16230</v>
      </c>
    </row>
    <row r="169" spans="1:5">
      <c s="3" r="A169" t="s">
        <v>435</v>
      </c>
      <c s="7" r="C169" t="n">
        <v>39848</v>
      </c>
    </row>
    <row r="170" spans="1:5">
      <c s="3" r="A170" t="s">
        <v>437</v>
      </c>
    </row>
    <row r="171" spans="1:5">
      <c s="3" r="A171" t="s">
        <v>88</v>
      </c>
      <c s="7" r="B171" t="n">
        <v>241</v>
      </c>
    </row>
    <row r="172" spans="1:5">
      <c s="3" r="A172" t="s">
        <v>47</v>
      </c>
      <c s="7" r="B172" t="n">
        <v>1126</v>
      </c>
    </row>
    <row r="173" spans="1:5">
      <c s="3" r="A173" t="s">
        <v>420</v>
      </c>
      <c s="3" r="B173" t="s">
        <v>34</v>
      </c>
    </row>
    <row r="174" spans="1:5">
      <c s="3" r="A174" t="s">
        <v>54</v>
      </c>
      <c s="7" r="B174" t="n">
        <v>752</v>
      </c>
    </row>
    <row r="175" spans="1:5">
      <c s="3" r="A175" t="s">
        <v>421</v>
      </c>
      <c s="5" r="B175" t="n">
        <v>3875</v>
      </c>
    </row>
    <row r="176" spans="1:5">
      <c s="3" r="A176" t="s">
        <v>423</v>
      </c>
      <c s="5" r="B176" t="n">
        <v>302</v>
      </c>
    </row>
    <row r="177" spans="1:5">
      <c s="3" r="A177" t="s">
        <v>424</v>
      </c>
      <c s="5" r="B177" t="n">
        <v>365</v>
      </c>
    </row>
    <row r="178" spans="1:5">
      <c s="3" r="A178" t="s">
        <v>425</v>
      </c>
      <c s="5" r="B178" t="n">
        <v>3510</v>
      </c>
    </row>
    <row r="179" spans="1:5">
      <c s="3" r="A179" t="s">
        <v>426</v>
      </c>
      <c s="7" r="B179" t="n">
        <v>3875</v>
      </c>
    </row>
    <row r="180" spans="1:5">
      <c s="3" r="A180" t="s">
        <v>427</v>
      </c>
      <c s="3" r="B180" t="s">
        <v>34</v>
      </c>
    </row>
    <row r="181" spans="1:5">
      <c s="3" r="A181" t="s">
        <v>428</v>
      </c>
      <c s="3" r="B181" t="s">
        <v>34</v>
      </c>
    </row>
    <row r="182" spans="1:5">
      <c s="3" r="A182" t="s">
        <v>431</v>
      </c>
      <c s="7" r="B182" t="n">
        <v>1756</v>
      </c>
    </row>
    <row r="183" spans="1:5">
      <c s="3" r="A183" t="s">
        <v>88</v>
      </c>
      <c s="5" r="B183" t="n">
        <v>241</v>
      </c>
    </row>
    <row r="184" spans="1:5">
      <c s="3" r="A184" t="s">
        <v>435</v>
      </c>
      <c s="5" r="B184" t="n">
        <v>1756</v>
      </c>
    </row>
    <row r="185" spans="1:5">
      <c s="3" r="A185" t="s">
        <v>438</v>
      </c>
      <c s="7" r="B185" t="n">
        <v>63</v>
      </c>
    </row>
    <row r="186" spans="1:5">
      <c s="3" r="A186" t="s">
        <v>439</v>
      </c>
    </row>
    <row r="187" spans="1:5">
      <c s="3" r="A187" t="s">
        <v>88</v>
      </c>
      <c s="3" r="B187" t="s">
        <v>34</v>
      </c>
    </row>
    <row r="188" spans="1:5">
      <c s="3" r="A188" t="s">
        <v>47</v>
      </c>
      <c s="7" r="B188" t="n">
        <v>418</v>
      </c>
    </row>
    <row r="189" spans="1:5">
      <c s="3" r="A189" t="s">
        <v>420</v>
      </c>
      <c s="7" r="B189" t="n">
        <v>9733</v>
      </c>
    </row>
    <row r="190" spans="1:5">
      <c s="3" r="A190" t="s">
        <v>54</v>
      </c>
      <c s="3" r="B190" t="s">
        <v>34</v>
      </c>
    </row>
    <row r="191" spans="1:5">
      <c s="3" r="A191" t="s">
        <v>421</v>
      </c>
      <c s="7" r="B191" t="n">
        <v>10151</v>
      </c>
    </row>
    <row r="192" spans="1:5">
      <c s="3" r="A192" t="s">
        <v>423</v>
      </c>
      <c s="3" r="B192" t="s">
        <v>34</v>
      </c>
    </row>
    <row r="193" spans="1:5">
      <c s="3" r="A193" t="s">
        <v>424</v>
      </c>
      <c s="7" r="B193" t="n">
        <v>3982</v>
      </c>
    </row>
    <row r="194" spans="1:5">
      <c s="3" r="A194" t="s">
        <v>425</v>
      </c>
      <c s="5" r="B194" t="n">
        <v>-3510</v>
      </c>
    </row>
    <row r="195" spans="1:5">
      <c s="3" r="A195" t="s">
        <v>426</v>
      </c>
      <c s="7" r="B195" t="n">
        <v>472</v>
      </c>
    </row>
    <row r="196" spans="1:5">
      <c s="3" r="A196" t="s">
        <v>427</v>
      </c>
      <c s="3" r="B196" t="s">
        <v>34</v>
      </c>
    </row>
    <row r="197" spans="1:5">
      <c s="3" r="A197" t="s">
        <v>428</v>
      </c>
      <c s="3" r="B197" t="s">
        <v>34</v>
      </c>
    </row>
    <row r="198" spans="1:5">
      <c s="3" r="A198" t="s">
        <v>431</v>
      </c>
      <c s="3" r="B198" t="s">
        <v>34</v>
      </c>
    </row>
    <row r="199" spans="1:5">
      <c s="3" r="A199" t="s">
        <v>88</v>
      </c>
      <c s="3" r="B199" t="s">
        <v>34</v>
      </c>
    </row>
    <row r="200" spans="1:5">
      <c s="3" r="A200" t="s">
        <v>435</v>
      </c>
      <c s="3" r="B200" t="s">
        <v>34</v>
      </c>
    </row>
    <row r="201" spans="1:5">
      <c s="3" r="A201" t="s">
        <v>438</v>
      </c>
      <c s="7" r="B201" t="n">
        <v>3982</v>
      </c>
    </row>
    <row r="202" spans="1:5">
      <c s="3" r="A202" t="s">
        <v>411</v>
      </c>
    </row>
    <row r="203" spans="1:5">
      <c s="3" r="A203" t="s">
        <v>88</v>
      </c>
      <c s="5" r="B203" t="n">
        <v>241</v>
      </c>
    </row>
    <row r="204" spans="1:5">
      <c s="3" r="A204" t="s">
        <v>47</v>
      </c>
      <c s="5" r="B204" t="n">
        <v>1544</v>
      </c>
    </row>
    <row r="205" spans="1:5">
      <c s="3" r="A205" t="s">
        <v>420</v>
      </c>
      <c s="5" r="B205" t="n">
        <v>9733</v>
      </c>
    </row>
    <row r="206" spans="1:5">
      <c s="3" r="A206" t="s">
        <v>54</v>
      </c>
      <c s="5" r="B206" t="n">
        <v>752</v>
      </c>
    </row>
    <row r="207" spans="1:5">
      <c s="3" r="A207" t="s">
        <v>421</v>
      </c>
      <c s="5" r="B207" t="n">
        <v>14026</v>
      </c>
    </row>
    <row r="208" spans="1:5">
      <c s="3" r="A208" t="s">
        <v>423</v>
      </c>
      <c s="5" r="B208" t="n">
        <v>302</v>
      </c>
    </row>
    <row r="209" spans="1:5">
      <c s="3" r="A209" t="s">
        <v>424</v>
      </c>
      <c s="7" r="B209" t="n">
        <v>4347</v>
      </c>
    </row>
    <row r="210" spans="1:5">
      <c s="3" r="A210" t="s">
        <v>425</v>
      </c>
      <c s="3" r="B210" t="s">
        <v>34</v>
      </c>
    </row>
    <row r="211" spans="1:5">
      <c s="3" r="A211" t="s">
        <v>426</v>
      </c>
      <c s="7" r="B211" t="n">
        <v>4347</v>
      </c>
    </row>
    <row r="212" spans="1:5">
      <c s="3" r="A212" t="s">
        <v>427</v>
      </c>
      <c s="5" r="B212" t="n">
        <v>9679</v>
      </c>
    </row>
    <row r="213" spans="1:5">
      <c s="3" r="A213" t="s">
        <v>428</v>
      </c>
      <c s="5" r="B213" t="n">
        <v>23623</v>
      </c>
    </row>
    <row r="214" spans="1:5">
      <c s="3" r="A214" t="s">
        <v>52</v>
      </c>
      <c s="5" r="B214" t="n">
        <v>13944</v>
      </c>
    </row>
    <row r="215" spans="1:5">
      <c s="3" r="A215" t="s">
        <v>431</v>
      </c>
      <c s="5" r="B215" t="n">
        <v>1756</v>
      </c>
    </row>
    <row r="216" spans="1:5">
      <c s="3" r="A216" t="s">
        <v>88</v>
      </c>
      <c s="5" r="B216" t="n">
        <v>241</v>
      </c>
    </row>
    <row r="217" spans="1:5">
      <c s="3" r="A217" t="s">
        <v>435</v>
      </c>
      <c s="5" r="B217" t="n">
        <v>1756</v>
      </c>
    </row>
    <row r="218" spans="1:5">
      <c s="3" r="A218" t="s">
        <v>438</v>
      </c>
      <c s="7" r="B218" t="n">
        <v>4045</v>
      </c>
    </row>
    <row r="219" spans="1:5">
      <c s="3" r="A219" t="s">
        <v>52</v>
      </c>
      <c s="7" r="D219" t="n">
        <v>327686</v>
      </c>
      <c s="7" r="E219" t="n">
        <v>3276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440</v>
      </c>
      <c s="2" r="B1" t="s">
        <v>1</v>
      </c>
    </row>
    <row r="2" spans="1:4">
      <c s="2" r="B2" t="s">
        <v>2</v>
      </c>
      <c s="2" r="C2" t="s">
        <v>85</v>
      </c>
      <c s="2" r="D2" t="s">
        <v>29</v>
      </c>
    </row>
    <row r="3" spans="1:4">
      <c s="3" r="A3" t="s">
        <v>441</v>
      </c>
      <c s="7" r="B3" t="n">
        <v>0</v>
      </c>
      <c s="7" r="C3" t="n">
        <v>40000</v>
      </c>
    </row>
    <row r="4" spans="1:4">
      <c s="3" r="A4" t="s">
        <v>442</v>
      </c>
      <c s="7" r="B4" t="n">
        <v>273700000</v>
      </c>
    </row>
    <row r="5" spans="1:4">
      <c s="3" r="A5" t="s">
        <v>443</v>
      </c>
      <c s="3" r="B5" t="s">
        <v>444</v>
      </c>
    </row>
    <row r="6" spans="1:4">
      <c s="3" r="A6" t="s">
        <v>445</v>
      </c>
      <c s="7" r="B6" t="n">
        <v>86900000</v>
      </c>
      <c s="7" r="D6" t="n">
        <v>96800000</v>
      </c>
    </row>
    <row r="7" spans="1:4">
      <c s="3" r="A7" t="s">
        <v>446</v>
      </c>
      <c s="5" r="B7" t="n">
        <v>963400000</v>
      </c>
      <c s="7" r="D7" t="n">
        <v>840400000</v>
      </c>
    </row>
    <row r="8" spans="1:4">
      <c s="3" r="A8" t="s">
        <v>447</v>
      </c>
      <c s="7" r="B8" t="n">
        <v>329000</v>
      </c>
      <c s="7" r="C8" t="n">
        <v>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48</v>
      </c>
      <c s="2" r="B1" t="s">
        <v>2</v>
      </c>
      <c s="2" r="C1" t="s">
        <v>29</v>
      </c>
    </row>
    <row r="2" spans="1:3">
      <c s="3" r="A2" t="s">
        <v>449</v>
      </c>
    </row>
    <row r="3" spans="1:3">
      <c s="3" r="A3" t="s">
        <v>195</v>
      </c>
      <c s="7" r="B3" t="n">
        <v>223484</v>
      </c>
      <c s="7" r="C3" t="n">
        <v>237139</v>
      </c>
    </row>
    <row r="4" spans="1:3">
      <c s="3" r="A4" t="s">
        <v>450</v>
      </c>
      <c s="5" r="B4" t="n">
        <v>732</v>
      </c>
      <c s="5" r="C4" t="n">
        <v>582</v>
      </c>
    </row>
    <row r="5" spans="1:3">
      <c s="3" r="A5" t="s">
        <v>451</v>
      </c>
      <c s="5" r="B5" t="n">
        <v>-89</v>
      </c>
      <c s="5" r="C5" t="n">
        <v>-1395</v>
      </c>
    </row>
    <row r="6" spans="1:3">
      <c s="3" r="A6" t="s">
        <v>195</v>
      </c>
      <c s="5" r="B6" t="n">
        <v>224127</v>
      </c>
      <c s="5" r="C6" t="n">
        <v>236326</v>
      </c>
    </row>
    <row r="7" spans="1:3">
      <c s="3" r="A7" t="s">
        <v>195</v>
      </c>
      <c s="5" r="B7" t="n">
        <v>78195</v>
      </c>
      <c s="5" r="C7" t="n">
        <v>121017</v>
      </c>
    </row>
    <row r="8" spans="1:3">
      <c s="3" r="A8" t="s">
        <v>450</v>
      </c>
      <c s="5" r="B8" t="n">
        <v>154</v>
      </c>
      <c s="5" r="C8" t="n">
        <v>118</v>
      </c>
    </row>
    <row r="9" spans="1:3">
      <c s="3" r="A9" t="s">
        <v>451</v>
      </c>
      <c s="5" r="B9" t="n">
        <v>-41</v>
      </c>
      <c s="5" r="C9" t="n">
        <v>-898</v>
      </c>
    </row>
    <row r="10" spans="1:3">
      <c s="3" r="A10" t="s">
        <v>195</v>
      </c>
      <c s="5" r="B10" t="n">
        <v>78308</v>
      </c>
      <c s="5" r="C10" t="n">
        <v>120237</v>
      </c>
    </row>
    <row r="11" spans="1:3">
      <c s="3" r="A11" t="s">
        <v>452</v>
      </c>
    </row>
    <row r="12" spans="1:3">
      <c s="3" r="A12" t="s">
        <v>195</v>
      </c>
      <c s="5" r="B12" t="n">
        <v>23734</v>
      </c>
      <c s="5" r="C12" t="n">
        <v>24774</v>
      </c>
    </row>
    <row r="13" spans="1:3">
      <c s="3" r="A13" t="s">
        <v>450</v>
      </c>
      <c s="5" r="B13" t="n">
        <v>328</v>
      </c>
      <c s="5" r="C13" t="n">
        <v>86</v>
      </c>
    </row>
    <row r="14" spans="1:3">
      <c s="3" r="A14" t="s">
        <v>451</v>
      </c>
      <c s="5" r="B14" t="n">
        <v>-39</v>
      </c>
      <c s="5" r="C14" t="n">
        <v>-290</v>
      </c>
    </row>
    <row r="15" spans="1:3">
      <c s="3" r="A15" t="s">
        <v>195</v>
      </c>
      <c s="5" r="B15" t="n">
        <v>24023</v>
      </c>
      <c s="5" r="C15" t="n">
        <v>24570</v>
      </c>
    </row>
    <row r="16" spans="1:3">
      <c s="3" r="A16" t="s">
        <v>195</v>
      </c>
      <c s="5" r="B16" t="n">
        <v>715097</v>
      </c>
      <c s="5" r="C16" t="n">
        <v>650619</v>
      </c>
    </row>
    <row r="17" spans="1:3">
      <c s="3" r="A17" t="s">
        <v>450</v>
      </c>
      <c s="5" r="B17" t="n">
        <v>7988</v>
      </c>
      <c s="5" r="C17" t="n">
        <v>937</v>
      </c>
    </row>
    <row r="18" spans="1:3">
      <c s="3" r="A18" t="s">
        <v>451</v>
      </c>
      <c s="5" r="B18" t="n">
        <v>-103</v>
      </c>
      <c s="5" r="C18" t="n">
        <v>-4130</v>
      </c>
    </row>
    <row r="19" spans="1:3">
      <c s="3" r="A19" t="s">
        <v>195</v>
      </c>
      <c s="5" r="B19" t="n">
        <v>722982</v>
      </c>
      <c s="5" r="C19" t="n">
        <v>647426</v>
      </c>
    </row>
    <row r="20" spans="1:3">
      <c s="3" r="A20" t="s">
        <v>453</v>
      </c>
    </row>
    <row r="21" spans="1:3">
      <c s="3" r="A21" t="s">
        <v>195</v>
      </c>
      <c s="5" r="B21" t="n">
        <v>424586</v>
      </c>
      <c s="5" r="C21" t="n">
        <v>440676</v>
      </c>
    </row>
    <row r="22" spans="1:3">
      <c s="3" r="A22" t="s">
        <v>450</v>
      </c>
      <c s="5" r="B22" t="n">
        <v>11416</v>
      </c>
      <c s="5" r="C22" t="n">
        <v>9138</v>
      </c>
    </row>
    <row r="23" spans="1:3">
      <c s="3" r="A23" t="s">
        <v>451</v>
      </c>
      <c s="5" r="B23" t="n">
        <v>-15</v>
      </c>
      <c s="5" r="C23" t="n">
        <v>-123</v>
      </c>
    </row>
    <row r="24" spans="1:3">
      <c s="3" r="A24" t="s">
        <v>195</v>
      </c>
      <c s="5" r="B24" t="n">
        <v>435987</v>
      </c>
      <c s="5" r="C24" t="n">
        <v>449691</v>
      </c>
    </row>
    <row r="25" spans="1:3">
      <c s="3" r="A25" t="s">
        <v>195</v>
      </c>
      <c s="5" r="B25" t="n">
        <v>11090</v>
      </c>
      <c s="5" r="C25" t="n">
        <v>9762</v>
      </c>
    </row>
    <row r="26" spans="1:3">
      <c s="3" r="A26" t="s">
        <v>450</v>
      </c>
      <c s="5" r="B26" t="n">
        <v>181</v>
      </c>
      <c s="7" r="C26" t="n">
        <v>112</v>
      </c>
    </row>
    <row r="27" spans="1:3">
      <c s="3" r="A27" t="s">
        <v>451</v>
      </c>
      <c s="5" r="B27" t="n">
        <v>-11</v>
      </c>
      <c s="3" r="C27" t="s">
        <v>34</v>
      </c>
    </row>
    <row r="28" spans="1:3">
      <c s="3" r="A28" t="s">
        <v>195</v>
      </c>
      <c s="5" r="B28" t="n">
        <v>11260</v>
      </c>
      <c s="7" r="C28" t="n">
        <v>9874</v>
      </c>
    </row>
    <row r="29" spans="1:3">
      <c s="3" r="A29" t="s">
        <v>454</v>
      </c>
    </row>
    <row r="30" spans="1:3">
      <c s="3" r="A30" t="s">
        <v>195</v>
      </c>
      <c s="7" r="B30" t="n">
        <v>2698</v>
      </c>
      <c s="7" r="C30" t="n">
        <v>2784</v>
      </c>
    </row>
    <row r="31" spans="1:3">
      <c s="3" r="A31" t="s">
        <v>450</v>
      </c>
      <c s="3" r="B31" t="s">
        <v>34</v>
      </c>
      <c s="3" r="C31" t="s">
        <v>34</v>
      </c>
    </row>
    <row r="32" spans="1:3">
      <c s="3" r="A32" t="s">
        <v>451</v>
      </c>
      <c s="3" r="B32" t="s">
        <v>34</v>
      </c>
      <c s="3" r="C32" t="s">
        <v>34</v>
      </c>
    </row>
    <row r="33" spans="1:3">
      <c s="3" r="A33" t="s">
        <v>195</v>
      </c>
      <c s="7" r="B33" t="n">
        <v>2698</v>
      </c>
      <c s="7" r="C33" t="n">
        <v>2784</v>
      </c>
    </row>
    <row r="34" spans="1:3">
      <c s="3" r="A34" t="s">
        <v>195</v>
      </c>
      <c s="5" r="B34" t="n">
        <v>40232</v>
      </c>
      <c s="5" r="C34" t="n">
        <v>39594</v>
      </c>
    </row>
    <row r="35" spans="1:3">
      <c s="3" r="A35" t="s">
        <v>450</v>
      </c>
      <c s="5" r="B35" t="n">
        <v>610</v>
      </c>
      <c s="5" r="C35" t="n">
        <v>420</v>
      </c>
    </row>
    <row r="36" spans="1:3">
      <c s="3" r="A36" t="s">
        <v>451</v>
      </c>
      <c s="5" r="B36" t="n">
        <v>-21</v>
      </c>
      <c s="5" r="C36" t="n">
        <v>-138</v>
      </c>
    </row>
    <row r="37" spans="1:3">
      <c s="3" r="A37" t="s">
        <v>195</v>
      </c>
      <c s="5" r="B37" t="n">
        <v>40821</v>
      </c>
      <c s="5" r="C37" t="n">
        <v>39876</v>
      </c>
    </row>
    <row r="38" spans="1:3">
      <c s="3" r="A38" t="s">
        <v>455</v>
      </c>
    </row>
    <row r="39" spans="1:3">
      <c s="3" r="A39" t="s">
        <v>195</v>
      </c>
      <c s="5" r="B39" t="n">
        <v>4300</v>
      </c>
      <c s="7" r="C39" t="n">
        <v>4000</v>
      </c>
    </row>
    <row r="40" spans="1:3">
      <c s="3" r="A40" t="s">
        <v>450</v>
      </c>
      <c s="7" r="B40" t="n">
        <v>2</v>
      </c>
      <c s="3" r="C40" t="s">
        <v>34</v>
      </c>
    </row>
    <row r="41" spans="1:3">
      <c s="3" r="A41" t="s">
        <v>451</v>
      </c>
      <c s="3" r="B41" t="s">
        <v>34</v>
      </c>
      <c s="7" r="C41" t="n">
        <v>-6</v>
      </c>
    </row>
    <row r="42" spans="1:3">
      <c s="3" r="A42" t="s">
        <v>195</v>
      </c>
      <c s="7" r="B42" t="n">
        <v>4302</v>
      </c>
      <c s="5" r="C42" t="n">
        <v>3994</v>
      </c>
    </row>
    <row r="43" spans="1:3">
      <c s="3" r="A43" t="s">
        <v>195</v>
      </c>
      <c s="5" r="B43" t="n">
        <v>674502</v>
      </c>
      <c s="5" r="C43" t="n">
        <v>705373</v>
      </c>
    </row>
    <row r="44" spans="1:3">
      <c s="3" r="A44" t="s">
        <v>450</v>
      </c>
      <c s="5" r="B44" t="n">
        <v>12476</v>
      </c>
      <c s="5" r="C44" t="n">
        <v>9806</v>
      </c>
    </row>
    <row r="45" spans="1:3">
      <c s="3" r="A45" t="s">
        <v>451</v>
      </c>
      <c s="5" r="B45" t="n">
        <v>-143</v>
      </c>
      <c s="5" r="C45" t="n">
        <v>-1808</v>
      </c>
    </row>
    <row r="46" spans="1:3">
      <c s="3" r="A46" t="s">
        <v>195</v>
      </c>
      <c s="5" r="B46" t="n">
        <v>686835</v>
      </c>
      <c s="5" r="C46" t="n">
        <v>713371</v>
      </c>
    </row>
    <row r="47" spans="1:3">
      <c s="3" r="A47" t="s">
        <v>195</v>
      </c>
      <c s="5" r="B47" t="n">
        <v>848914</v>
      </c>
      <c s="5" r="C47" t="n">
        <v>824992</v>
      </c>
    </row>
    <row r="48" spans="1:3">
      <c s="3" r="A48" t="s">
        <v>450</v>
      </c>
      <c s="5" r="B48" t="n">
        <v>8935</v>
      </c>
      <c s="5" r="C48" t="n">
        <v>1587</v>
      </c>
    </row>
    <row r="49" spans="1:3">
      <c s="3" r="A49" t="s">
        <v>451</v>
      </c>
      <c s="5" r="B49" t="n">
        <v>-176</v>
      </c>
      <c s="5" r="C49" t="n">
        <v>-5172</v>
      </c>
    </row>
    <row r="50" spans="1:3">
      <c s="3" r="A50" t="s">
        <v>195</v>
      </c>
      <c s="7" r="B50" t="n">
        <v>857673</v>
      </c>
      <c s="7" r="C50" t="n">
        <v>821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68"/>
    <col customWidth="1" max="2" min="2" width="21"/>
  </cols>
  <sheetData>
    <row r="1" spans="1:2">
      <c s="1" r="A1" t="s">
        <v>456</v>
      </c>
      <c s="2" r="B1" t="s">
        <v>1</v>
      </c>
    </row>
    <row r="2" spans="1:2">
      <c s="2" r="B2" t="s">
        <v>385</v>
      </c>
    </row>
    <row r="3" spans="1:2">
      <c s="3" r="A3" t="s">
        <v>449</v>
      </c>
    </row>
    <row r="4" spans="1:2">
      <c s="3" r="A4" t="s">
        <v>457</v>
      </c>
      <c s="7" r="B4" t="n">
        <v>73941</v>
      </c>
    </row>
    <row r="5" spans="1:2">
      <c s="3" r="A5" t="s">
        <v>458</v>
      </c>
      <c s="5" r="B5" t="n">
        <v>-46</v>
      </c>
    </row>
    <row r="6" spans="1:2">
      <c s="3" r="A6" t="s">
        <v>459</v>
      </c>
      <c s="5" r="B6" t="n">
        <v>53958</v>
      </c>
    </row>
    <row r="7" spans="1:2">
      <c s="3" r="A7" t="s">
        <v>460</v>
      </c>
      <c s="5" r="B7" t="n">
        <v>-43</v>
      </c>
    </row>
    <row r="8" spans="1:2">
      <c s="3" r="A8" t="s">
        <v>461</v>
      </c>
      <c s="5" r="B8" t="n">
        <v>127899</v>
      </c>
    </row>
    <row r="9" spans="1:2">
      <c s="3" r="A9" t="s">
        <v>462</v>
      </c>
      <c s="5" r="B9" t="n">
        <v>-89</v>
      </c>
    </row>
    <row r="10" spans="1:2">
      <c s="3" r="A10" t="s">
        <v>463</v>
      </c>
      <c s="5" r="B10" t="n">
        <v>31469</v>
      </c>
    </row>
    <row r="11" spans="1:2">
      <c s="3" r="A11" t="s">
        <v>464</v>
      </c>
      <c s="5" r="B11" t="n">
        <v>-25</v>
      </c>
    </row>
    <row r="12" spans="1:2">
      <c s="3" r="A12" t="s">
        <v>465</v>
      </c>
      <c s="5" r="B12" t="n">
        <v>20284</v>
      </c>
    </row>
    <row r="13" spans="1:2">
      <c s="3" r="A13" t="s">
        <v>466</v>
      </c>
      <c s="5" r="B13" t="n">
        <v>-16</v>
      </c>
    </row>
    <row r="14" spans="1:2">
      <c s="3" r="A14" t="s">
        <v>467</v>
      </c>
      <c s="5" r="B14" t="n">
        <v>51753</v>
      </c>
    </row>
    <row r="15" spans="1:2">
      <c s="3" r="A15" t="s">
        <v>468</v>
      </c>
      <c s="5" r="B15" t="n">
        <v>-41</v>
      </c>
    </row>
    <row r="16" spans="1:2">
      <c s="3" r="A16" t="s">
        <v>469</v>
      </c>
    </row>
    <row r="17" spans="1:2">
      <c s="3" r="A17" t="s">
        <v>457</v>
      </c>
      <c s="5" r="B17" t="n">
        <v>1375</v>
      </c>
    </row>
    <row r="18" spans="1:2">
      <c s="3" r="A18" t="s">
        <v>458</v>
      </c>
      <c s="5" r="B18" t="n">
        <v>-3</v>
      </c>
    </row>
    <row r="19" spans="1:2">
      <c s="3" r="A19" t="s">
        <v>459</v>
      </c>
      <c s="5" r="B19" t="n">
        <v>9184</v>
      </c>
    </row>
    <row r="20" spans="1:2">
      <c s="3" r="A20" t="s">
        <v>460</v>
      </c>
      <c s="5" r="B20" t="n">
        <v>-36</v>
      </c>
    </row>
    <row r="21" spans="1:2">
      <c s="3" r="A21" t="s">
        <v>461</v>
      </c>
      <c s="5" r="B21" t="n">
        <v>10559</v>
      </c>
    </row>
    <row r="22" spans="1:2">
      <c s="3" r="A22" t="s">
        <v>462</v>
      </c>
      <c s="5" r="B22" t="n">
        <v>-39</v>
      </c>
    </row>
    <row r="23" spans="1:2">
      <c s="3" r="A23" t="s">
        <v>463</v>
      </c>
      <c s="5" r="B23" t="n">
        <v>57467</v>
      </c>
    </row>
    <row r="24" spans="1:2">
      <c s="3" r="A24" t="s">
        <v>464</v>
      </c>
      <c s="5" r="B24" t="n">
        <v>-98</v>
      </c>
    </row>
    <row r="25" spans="1:2">
      <c s="3" r="A25" t="s">
        <v>465</v>
      </c>
      <c s="5" r="B25" t="n">
        <v>15891</v>
      </c>
    </row>
    <row r="26" spans="1:2">
      <c s="3" r="A26" t="s">
        <v>466</v>
      </c>
      <c s="5" r="B26" t="n">
        <v>-5</v>
      </c>
    </row>
    <row r="27" spans="1:2">
      <c s="3" r="A27" t="s">
        <v>467</v>
      </c>
      <c s="5" r="B27" t="n">
        <v>73358</v>
      </c>
    </row>
    <row r="28" spans="1:2">
      <c s="3" r="A28" t="s">
        <v>468</v>
      </c>
      <c s="5" r="B28" t="n">
        <v>-103</v>
      </c>
    </row>
    <row r="29" spans="1:2">
      <c s="3" r="A29" t="s">
        <v>453</v>
      </c>
    </row>
    <row r="30" spans="1:2">
      <c s="3" r="A30" t="s">
        <v>457</v>
      </c>
      <c s="5" r="B30" t="n">
        <v>6143</v>
      </c>
    </row>
    <row r="31" spans="1:2">
      <c s="3" r="A31" t="s">
        <v>458</v>
      </c>
      <c s="5" r="B31" t="n">
        <v>-10</v>
      </c>
    </row>
    <row r="32" spans="1:2">
      <c s="3" r="A32" t="s">
        <v>459</v>
      </c>
      <c s="5" r="B32" t="n">
        <v>1873</v>
      </c>
    </row>
    <row r="33" spans="1:2">
      <c s="3" r="A33" t="s">
        <v>460</v>
      </c>
      <c s="5" r="B33" t="n">
        <v>-5</v>
      </c>
    </row>
    <row r="34" spans="1:2">
      <c s="3" r="A34" t="s">
        <v>461</v>
      </c>
      <c s="5" r="B34" t="n">
        <v>8016</v>
      </c>
    </row>
    <row r="35" spans="1:2">
      <c s="3" r="A35" t="s">
        <v>462</v>
      </c>
      <c s="5" r="B35" t="n">
        <v>-15</v>
      </c>
    </row>
    <row r="36" spans="1:2">
      <c s="3" r="A36" t="s">
        <v>463</v>
      </c>
      <c s="5" r="B36" t="n">
        <v>2084</v>
      </c>
    </row>
    <row r="37" spans="1:2">
      <c s="3" r="A37" t="s">
        <v>464</v>
      </c>
      <c s="7" r="B37" t="n">
        <v>-11</v>
      </c>
    </row>
    <row r="38" spans="1:2">
      <c s="3" r="A38" t="s">
        <v>465</v>
      </c>
      <c s="3" r="B38" t="s">
        <v>34</v>
      </c>
    </row>
    <row r="39" spans="1:2">
      <c s="3" r="A39" t="s">
        <v>466</v>
      </c>
      <c s="3" r="B39" t="s">
        <v>34</v>
      </c>
    </row>
    <row r="40" spans="1:2">
      <c s="3" r="A40" t="s">
        <v>467</v>
      </c>
      <c s="7" r="B40" t="n">
        <v>2084</v>
      </c>
    </row>
    <row r="41" spans="1:2">
      <c s="3" r="A41" t="s">
        <v>468</v>
      </c>
      <c s="5" r="B41" t="n">
        <v>-11</v>
      </c>
    </row>
    <row r="42" spans="1:2">
      <c s="3" r="A42" t="s">
        <v>454</v>
      </c>
    </row>
    <row r="43" spans="1:2">
      <c s="3" r="A43" t="s">
        <v>463</v>
      </c>
      <c s="5" r="B43" t="n">
        <v>60</v>
      </c>
    </row>
    <row r="44" spans="1:2">
      <c s="3" r="A44" t="s">
        <v>464</v>
      </c>
      <c s="7" r="B44" t="n">
        <v>-21</v>
      </c>
    </row>
    <row r="45" spans="1:2">
      <c s="3" r="A45" t="s">
        <v>465</v>
      </c>
      <c s="3" r="B45" t="s">
        <v>34</v>
      </c>
    </row>
    <row r="46" spans="1:2">
      <c s="3" r="A46" t="s">
        <v>466</v>
      </c>
      <c s="3" r="B46" t="s">
        <v>34</v>
      </c>
    </row>
    <row r="47" spans="1:2">
      <c s="3" r="A47" t="s">
        <v>467</v>
      </c>
      <c s="7" r="B47" t="n">
        <v>60</v>
      </c>
    </row>
    <row r="48" spans="1:2">
      <c s="3" r="A48" t="s">
        <v>468</v>
      </c>
      <c s="5" r="B48" t="n">
        <v>-21</v>
      </c>
    </row>
    <row r="49" spans="1:2">
      <c s="3" r="A49" t="s">
        <v>457</v>
      </c>
      <c s="5" r="B49" t="n">
        <v>81459</v>
      </c>
    </row>
    <row r="50" spans="1:2">
      <c s="3" r="A50" t="s">
        <v>458</v>
      </c>
      <c s="5" r="B50" t="n">
        <v>-59</v>
      </c>
    </row>
    <row r="51" spans="1:2">
      <c s="3" r="A51" t="s">
        <v>459</v>
      </c>
      <c s="5" r="B51" t="n">
        <v>65015</v>
      </c>
    </row>
    <row r="52" spans="1:2">
      <c s="3" r="A52" t="s">
        <v>460</v>
      </c>
      <c s="5" r="B52" t="n">
        <v>-84</v>
      </c>
    </row>
    <row r="53" spans="1:2">
      <c s="3" r="A53" t="s">
        <v>461</v>
      </c>
      <c s="5" r="B53" t="n">
        <v>146474</v>
      </c>
    </row>
    <row r="54" spans="1:2">
      <c s="3" r="A54" t="s">
        <v>462</v>
      </c>
      <c s="5" r="B54" t="n">
        <v>-143</v>
      </c>
    </row>
    <row r="55" spans="1:2">
      <c s="3" r="A55" t="s">
        <v>463</v>
      </c>
      <c s="5" r="B55" t="n">
        <v>91080</v>
      </c>
    </row>
    <row r="56" spans="1:2">
      <c s="3" r="A56" t="s">
        <v>464</v>
      </c>
      <c s="5" r="B56" t="n">
        <v>-155</v>
      </c>
    </row>
    <row r="57" spans="1:2">
      <c s="3" r="A57" t="s">
        <v>465</v>
      </c>
      <c s="5" r="B57" t="n">
        <v>36175</v>
      </c>
    </row>
    <row r="58" spans="1:2">
      <c s="3" r="A58" t="s">
        <v>466</v>
      </c>
      <c s="5" r="B58" t="n">
        <v>-21</v>
      </c>
    </row>
    <row r="59" spans="1:2">
      <c s="3" r="A59" t="s">
        <v>467</v>
      </c>
      <c s="5" r="B59" t="n">
        <v>127255</v>
      </c>
    </row>
    <row r="60" spans="1:2">
      <c s="3" r="A60" t="s">
        <v>468</v>
      </c>
      <c s="7" r="B60" t="n">
        <v>-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85</v>
      </c>
    </row>
    <row r="3" spans="1:3">
      <c s="3" r="A3" t="s">
        <v>125</v>
      </c>
      <c s="7" r="B3" t="n">
        <v>23505</v>
      </c>
      <c s="7" r="C3" t="n">
        <v>8735</v>
      </c>
    </row>
    <row r="4" spans="1:3">
      <c s="6" r="A4" t="s">
        <v>126</v>
      </c>
    </row>
    <row r="5" spans="1:3">
      <c s="3" r="A5" t="s">
        <v>127</v>
      </c>
      <c s="5" r="B5" t="n">
        <v>10582</v>
      </c>
      <c s="5" r="C5" t="n">
        <v>5213</v>
      </c>
    </row>
    <row r="6" spans="1:3">
      <c s="3" r="A6" t="s">
        <v>128</v>
      </c>
      <c s="5" r="B6" t="n">
        <v>329</v>
      </c>
      <c s="5" r="C6" t="n">
        <v>-38</v>
      </c>
    </row>
    <row r="7" spans="1:3">
      <c s="3" r="A7" t="s">
        <v>129</v>
      </c>
      <c s="5" r="B7" t="n">
        <v>10253</v>
      </c>
      <c s="5" r="C7" t="n">
        <v>5251</v>
      </c>
    </row>
    <row r="8" spans="1:3">
      <c s="3" r="A8" t="s">
        <v>130</v>
      </c>
      <c s="5" r="B8" t="n">
        <v>4022</v>
      </c>
      <c s="5" r="C8" t="n">
        <v>2060</v>
      </c>
    </row>
    <row r="9" spans="1:3">
      <c s="3" r="A9" t="s">
        <v>131</v>
      </c>
      <c s="5" r="B9" t="n">
        <v>6231</v>
      </c>
      <c s="5" r="C9" t="n">
        <v>3191</v>
      </c>
    </row>
    <row r="10" spans="1:3">
      <c s="3" r="A10" t="s">
        <v>132</v>
      </c>
      <c s="7" r="B10" t="n">
        <v>29736</v>
      </c>
      <c s="7" r="C10" t="n">
        <v>11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70</v>
      </c>
      <c s="2" r="B1" t="s">
        <v>1</v>
      </c>
    </row>
    <row r="2" spans="1:3">
      <c s="2" r="B2" t="s">
        <v>2</v>
      </c>
      <c s="2" r="C2" t="s">
        <v>85</v>
      </c>
    </row>
    <row r="3" spans="1:3">
      <c s="3" r="A3" t="s">
        <v>471</v>
      </c>
    </row>
    <row r="4" spans="1:3">
      <c s="3" r="A4" t="s">
        <v>472</v>
      </c>
      <c s="7" r="B4" t="n">
        <v>876</v>
      </c>
      <c s="7" r="C4" t="n">
        <v>1389</v>
      </c>
    </row>
    <row r="5" spans="1:3">
      <c s="3" r="A5" t="s">
        <v>473</v>
      </c>
      <c s="5" r="B5" t="n">
        <v>3146</v>
      </c>
      <c s="5" r="C5" t="n">
        <v>2602</v>
      </c>
    </row>
    <row r="6" spans="1:3">
      <c s="3" r="A6" t="s">
        <v>474</v>
      </c>
    </row>
    <row r="7" spans="1:3">
      <c s="3" r="A7" t="s">
        <v>472</v>
      </c>
      <c s="5" r="B7" t="n">
        <v>4434</v>
      </c>
      <c s="5" r="C7" t="n">
        <v>1583</v>
      </c>
    </row>
    <row r="8" spans="1:3">
      <c s="3" r="A8" t="s">
        <v>473</v>
      </c>
      <c s="5" r="B8" t="n">
        <v>50</v>
      </c>
      <c s="5" r="C8" t="n">
        <v>305</v>
      </c>
    </row>
    <row r="9" spans="1:3">
      <c s="3" r="A9" t="s">
        <v>88</v>
      </c>
      <c s="7" r="B9" t="n">
        <v>8506</v>
      </c>
      <c s="7" r="C9" t="n">
        <v>58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9</v>
      </c>
    </row>
    <row r="2" spans="1:3">
      <c s="3" r="A2" t="s">
        <v>476</v>
      </c>
      <c s="7" r="B2" t="n">
        <v>39343</v>
      </c>
    </row>
    <row r="3" spans="1:3">
      <c s="3" r="A3" t="s">
        <v>476</v>
      </c>
      <c s="5" r="B3" t="n">
        <v>39400</v>
      </c>
    </row>
    <row r="4" spans="1:3">
      <c s="3" r="A4" t="s">
        <v>476</v>
      </c>
      <c s="5" r="B4" t="n">
        <v>19592</v>
      </c>
    </row>
    <row r="5" spans="1:3">
      <c s="3" r="A5" t="s">
        <v>476</v>
      </c>
      <c s="5" r="B5" t="n">
        <v>19589</v>
      </c>
    </row>
    <row r="6" spans="1:3">
      <c s="3" r="A6" t="s">
        <v>477</v>
      </c>
      <c s="5" r="B6" t="n">
        <v>291884</v>
      </c>
    </row>
    <row r="7" spans="1:3">
      <c s="3" r="A7" t="s">
        <v>477</v>
      </c>
      <c s="5" r="B7" t="n">
        <v>293315</v>
      </c>
    </row>
    <row r="8" spans="1:3">
      <c s="3" r="A8" t="s">
        <v>477</v>
      </c>
      <c s="5" r="B8" t="n">
        <v>60426</v>
      </c>
    </row>
    <row r="9" spans="1:3">
      <c s="3" r="A9" t="s">
        <v>477</v>
      </c>
      <c s="5" r="B9" t="n">
        <v>60411</v>
      </c>
    </row>
    <row r="10" spans="1:3">
      <c s="3" r="A10" t="s">
        <v>478</v>
      </c>
      <c s="5" r="B10" t="n">
        <v>119343</v>
      </c>
    </row>
    <row r="11" spans="1:3">
      <c s="3" r="A11" t="s">
        <v>478</v>
      </c>
      <c s="5" r="B11" t="n">
        <v>122356</v>
      </c>
    </row>
    <row r="12" spans="1:3">
      <c s="3" r="A12" t="s">
        <v>478</v>
      </c>
      <c s="5" r="B12" t="n">
        <v>7754</v>
      </c>
    </row>
    <row r="13" spans="1:3">
      <c s="3" r="A13" t="s">
        <v>478</v>
      </c>
      <c s="5" r="B13" t="n">
        <v>7983</v>
      </c>
    </row>
    <row r="14" spans="1:3">
      <c s="3" r="A14" t="s">
        <v>479</v>
      </c>
      <c s="5" r="B14" t="n">
        <v>200198</v>
      </c>
    </row>
    <row r="15" spans="1:3">
      <c s="3" r="A15" t="s">
        <v>479</v>
      </c>
      <c s="5" r="B15" t="n">
        <v>207741</v>
      </c>
    </row>
    <row r="16" spans="1:3">
      <c s="3" r="A16" t="s">
        <v>479</v>
      </c>
      <c s="5" r="B16" t="n">
        <v>7578</v>
      </c>
    </row>
    <row r="17" spans="1:3">
      <c s="3" r="A17" t="s">
        <v>479</v>
      </c>
      <c s="5" r="B17" t="n">
        <v>7659</v>
      </c>
    </row>
    <row r="18" spans="1:3">
      <c s="3" r="A18" t="s">
        <v>480</v>
      </c>
      <c s="5" r="B18" t="n">
        <v>23734</v>
      </c>
    </row>
    <row r="19" spans="1:3">
      <c s="3" r="A19" t="s">
        <v>480</v>
      </c>
      <c s="5" r="B19" t="n">
        <v>24023</v>
      </c>
    </row>
    <row r="20" spans="1:3">
      <c s="3" r="A20" t="s">
        <v>480</v>
      </c>
      <c s="5" r="B20" t="n">
        <v>715097</v>
      </c>
    </row>
    <row r="21" spans="1:3">
      <c s="3" r="A21" t="s">
        <v>480</v>
      </c>
      <c s="5" r="B21" t="n">
        <v>722982</v>
      </c>
    </row>
    <row r="22" spans="1:3">
      <c s="3" r="A22" t="s">
        <v>481</v>
      </c>
      <c s="5" r="B22" t="n">
        <v>38467</v>
      </c>
    </row>
    <row r="23" spans="1:3">
      <c s="3" r="A23" t="s">
        <v>481</v>
      </c>
      <c s="5" r="B23" t="n">
        <v>39049</v>
      </c>
    </row>
    <row r="24" spans="1:3">
      <c s="3" r="A24" t="s">
        <v>195</v>
      </c>
      <c s="5" r="B24" t="n">
        <v>674502</v>
      </c>
      <c s="7" r="C24" t="n">
        <v>705373</v>
      </c>
    </row>
    <row r="25" spans="1:3">
      <c s="3" r="A25" t="s">
        <v>195</v>
      </c>
      <c s="5" r="B25" t="n">
        <v>686835</v>
      </c>
      <c s="5" r="C25" t="n">
        <v>713371</v>
      </c>
    </row>
    <row r="26" spans="1:3">
      <c s="3" r="A26" t="s">
        <v>195</v>
      </c>
      <c s="5" r="B26" t="n">
        <v>848914</v>
      </c>
      <c s="5" r="C26" t="n">
        <v>824992</v>
      </c>
    </row>
    <row r="27" spans="1:3">
      <c s="3" r="A27" t="s">
        <v>195</v>
      </c>
      <c s="7" r="B27" t="n">
        <v>857673</v>
      </c>
      <c s="7" r="C27" t="n">
        <v>8214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s="1" r="A1" t="s">
        <v>482</v>
      </c>
      <c s="2" r="C1" t="s">
        <v>1</v>
      </c>
      <c s="2" r="E1" t="s">
        <v>135</v>
      </c>
    </row>
    <row r="2" spans="1:6">
      <c s="2" r="C2" t="s">
        <v>385</v>
      </c>
      <c s="2" r="D2" t="s">
        <v>483</v>
      </c>
      <c s="2" r="E2" t="s">
        <v>399</v>
      </c>
      <c s="2" r="F2" t="s">
        <v>484</v>
      </c>
    </row>
    <row r="3" spans="1:6">
      <c s="3" r="A3" t="s">
        <v>333</v>
      </c>
    </row>
    <row r="4" spans="1:6">
      <c s="3" r="A4" t="s">
        <v>485</v>
      </c>
      <c s="7" r="C4" t="n">
        <v>1457370000</v>
      </c>
      <c s="7" r="E4" t="n">
        <v>1672901000</v>
      </c>
    </row>
    <row r="5" spans="1:6">
      <c s="3" r="A5" t="s">
        <v>486</v>
      </c>
      <c s="5" r="C5" t="n">
        <v>954000</v>
      </c>
      <c s="5" r="E5" t="n">
        <v>954000</v>
      </c>
    </row>
    <row r="6" spans="1:6">
      <c s="3" r="A6" t="s">
        <v>487</v>
      </c>
      <c s="5" r="C6" t="n">
        <v>954000</v>
      </c>
      <c s="5" r="E6" t="n">
        <v>954000</v>
      </c>
    </row>
    <row r="7" spans="1:6">
      <c s="3" r="A7" t="s">
        <v>488</v>
      </c>
    </row>
    <row r="8" spans="1:6">
      <c s="3" r="A8" t="s">
        <v>486</v>
      </c>
      <c s="7" r="C8" t="n">
        <v>293000</v>
      </c>
    </row>
    <row r="9" spans="1:6">
      <c s="3" r="A9" t="s">
        <v>489</v>
      </c>
      <c s="5" r="C9" t="n">
        <v>28</v>
      </c>
      <c s="5" r="D9" t="n">
        <v>2</v>
      </c>
    </row>
    <row r="10" spans="1:6">
      <c s="3" r="A10" t="s">
        <v>490</v>
      </c>
      <c s="7" r="C10" t="n">
        <v>9000000</v>
      </c>
      <c s="7" r="D10" t="n">
        <v>348000</v>
      </c>
    </row>
    <row r="11" spans="1:6">
      <c s="3" r="A11" t="s">
        <v>491</v>
      </c>
    </row>
    <row r="12" spans="1:6">
      <c s="3" r="A12" t="s">
        <v>490</v>
      </c>
      <c s="5" r="C12" t="n">
        <v>166500</v>
      </c>
      <c s="5" r="E12" t="n">
        <v>4800000</v>
      </c>
    </row>
    <row r="13" spans="1:6">
      <c s="3" r="A13" t="s">
        <v>492</v>
      </c>
    </row>
    <row r="14" spans="1:6">
      <c s="3" r="A14" t="s">
        <v>493</v>
      </c>
      <c s="7" r="C14" t="n">
        <v>33635000</v>
      </c>
      <c s="5" r="E14" t="n">
        <v>32305000</v>
      </c>
    </row>
    <row r="15" spans="1:6">
      <c s="3" r="A15" t="s">
        <v>494</v>
      </c>
    </row>
    <row r="16" spans="1:6">
      <c s="3" r="A16" t="s">
        <v>495</v>
      </c>
      <c s="5" r="C16" t="n">
        <v>0</v>
      </c>
      <c s="5" r="D16" t="n">
        <v>0</v>
      </c>
    </row>
    <row r="17" spans="1:6">
      <c s="3" r="A17" t="s">
        <v>496</v>
      </c>
      <c s="7" r="C17" t="n">
        <v>164500000</v>
      </c>
      <c s="5" r="E17" t="n">
        <v>153700000</v>
      </c>
    </row>
    <row r="18" spans="1:6">
      <c s="3" r="A18" t="s">
        <v>497</v>
      </c>
    </row>
    <row r="19" spans="1:6">
      <c s="3" r="A19" t="s">
        <v>498</v>
      </c>
      <c s="5" r="C19" t="n">
        <v>5674000</v>
      </c>
    </row>
    <row r="20" spans="1:6">
      <c s="3" r="A20" t="s">
        <v>499</v>
      </c>
    </row>
    <row r="21" spans="1:6">
      <c s="3" r="A21" t="s">
        <v>500</v>
      </c>
      <c s="7" r="C21" t="n">
        <v>21300000</v>
      </c>
      <c s="5" r="E21" t="n">
        <v>23500000</v>
      </c>
    </row>
    <row r="22" spans="1:6">
      <c s="3" r="A22" t="s">
        <v>495</v>
      </c>
      <c s="5" r="C22" t="n">
        <v>0</v>
      </c>
    </row>
    <row r="23" spans="1:6">
      <c s="3" r="A23" t="s">
        <v>485</v>
      </c>
      <c s="7" r="C23" t="n">
        <v>4930000000</v>
      </c>
      <c s="5" r="E23" t="n">
        <v>4919000000</v>
      </c>
    </row>
    <row r="24" spans="1:6">
      <c s="3" r="A24" t="s">
        <v>501</v>
      </c>
      <c s="5" r="C24" t="n">
        <v>33761000</v>
      </c>
      <c s="5" r="E24" t="n">
        <v>18190000</v>
      </c>
    </row>
    <row r="25" spans="1:6">
      <c s="3" r="A25" t="s">
        <v>502</v>
      </c>
      <c s="5" r="C25" t="n">
        <v>2923000</v>
      </c>
      <c s="5" r="E25" t="n">
        <v>2831000</v>
      </c>
    </row>
    <row r="26" spans="1:6">
      <c s="3" r="A26" t="s">
        <v>503</v>
      </c>
      <c s="5" r="C26" t="n">
        <v>351000</v>
      </c>
      <c s="7" r="D26" t="n">
        <v>250000</v>
      </c>
    </row>
    <row r="27" spans="1:6">
      <c s="3" r="A27" t="s">
        <v>504</v>
      </c>
      <c s="7" r="C27" t="n">
        <v>25977000</v>
      </c>
      <c s="7" r="D27" t="n">
        <v>15793000</v>
      </c>
    </row>
    <row r="28" spans="1:6">
      <c s="3" r="A28" t="s">
        <v>489</v>
      </c>
      <c s="5" r="C28" t="n">
        <v>28</v>
      </c>
      <c s="5" r="D28" t="n">
        <v>2</v>
      </c>
    </row>
    <row r="29" spans="1:6">
      <c s="3" r="A29" t="s">
        <v>490</v>
      </c>
      <c s="7" r="C29" t="n">
        <v>8965000</v>
      </c>
      <c s="7" r="D29" t="n">
        <v>348000</v>
      </c>
    </row>
    <row r="30" spans="1:6">
      <c s="3" r="A30" t="s">
        <v>505</v>
      </c>
      <c s="5" r="C30" t="n">
        <v>2908000</v>
      </c>
    </row>
    <row r="31" spans="1:6">
      <c s="3" r="A31" t="s">
        <v>498</v>
      </c>
      <c s="5" r="C31" t="n">
        <v>41126000</v>
      </c>
      <c s="5" r="E31" t="n">
        <v>44820000</v>
      </c>
    </row>
    <row r="32" spans="1:6">
      <c s="3" r="A32" t="s">
        <v>500</v>
      </c>
      <c s="3" r="B32" t="s">
        <v>506</v>
      </c>
      <c s="5" r="C32" t="n">
        <v>1457370000</v>
      </c>
      <c s="5" r="E32" t="n">
        <v>1672901000</v>
      </c>
    </row>
    <row r="33" spans="1:6">
      <c s="3" r="A33" t="s">
        <v>496</v>
      </c>
      <c s="5" r="C33" t="n">
        <v>47900000</v>
      </c>
      <c s="5" r="E33" t="n">
        <v>49900000</v>
      </c>
    </row>
    <row r="34" spans="1:6">
      <c s="3" r="A34" t="s">
        <v>507</v>
      </c>
      <c s="7" r="F34" t="n">
        <v>954000</v>
      </c>
    </row>
    <row r="35" spans="1:6">
      <c s="3" r="A35" t="s">
        <v>508</v>
      </c>
      <c s="5" r="F35" t="n">
        <v>400000</v>
      </c>
    </row>
    <row r="36" spans="1:6">
      <c s="3" r="A36" t="s">
        <v>487</v>
      </c>
      <c s="5" r="C36" t="n">
        <v>954000</v>
      </c>
      <c s="5" r="E36" t="n">
        <v>954000</v>
      </c>
      <c s="7" r="F36" t="n">
        <v>954000</v>
      </c>
    </row>
    <row r="37" spans="1:6">
      <c s="3" r="A37" t="s">
        <v>493</v>
      </c>
      <c s="7" r="C37" t="n">
        <v>32681000</v>
      </c>
      <c s="7" r="E37" t="n">
        <v>31351000</v>
      </c>
    </row>
    <row r="38" spans="1:6">
      <c r="A38" t="n"/>
    </row>
    <row r="39" spans="1:6">
      <c s="3" r="A39" t="s">
        <v>506</v>
      </c>
      <c s="3" r="B39" t="s">
        <v>509</v>
      </c>
    </row>
  </sheetData>
  <mergeCells count="5">
    <mergeCell ref="A1:B2"/>
    <mergeCell ref="C1:D1"/>
    <mergeCell ref="E1:F1"/>
    <mergeCell ref="A38:E38"/>
    <mergeCell ref="B39:E3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510</v>
      </c>
      <c s="2" r="C1" t="s">
        <v>2</v>
      </c>
      <c s="2" r="D1" t="s">
        <v>29</v>
      </c>
    </row>
    <row r="2" spans="1:4">
      <c s="3" r="A2" t="s">
        <v>511</v>
      </c>
    </row>
    <row r="3" spans="1:4">
      <c s="3" r="A3" t="s">
        <v>485</v>
      </c>
      <c s="7" r="C3" t="n">
        <v>167803000</v>
      </c>
      <c s="7" r="D3" t="n">
        <v>177288000</v>
      </c>
    </row>
    <row r="4" spans="1:4">
      <c s="3" r="A4" t="s">
        <v>512</v>
      </c>
    </row>
    <row r="5" spans="1:4">
      <c s="3" r="A5" t="s">
        <v>485</v>
      </c>
      <c s="5" r="C5" t="n">
        <v>167803000</v>
      </c>
      <c s="5" r="D5" t="n">
        <v>177288000</v>
      </c>
    </row>
    <row r="6" spans="1:4">
      <c s="3" r="A6" t="s">
        <v>513</v>
      </c>
    </row>
    <row r="7" spans="1:4">
      <c s="3" r="A7" t="s">
        <v>485</v>
      </c>
      <c s="5" r="C7" t="n">
        <v>227480000</v>
      </c>
      <c s="5" r="D7" t="n">
        <v>208380000</v>
      </c>
    </row>
    <row r="8" spans="1:4">
      <c s="3" r="A8" t="s">
        <v>514</v>
      </c>
    </row>
    <row r="9" spans="1:4">
      <c s="3" r="A9" t="s">
        <v>485</v>
      </c>
      <c s="5" r="C9" t="n">
        <v>227480000</v>
      </c>
      <c s="5" r="D9" t="n">
        <v>208380000</v>
      </c>
    </row>
    <row r="10" spans="1:4">
      <c s="3" r="A10" t="s">
        <v>515</v>
      </c>
    </row>
    <row r="11" spans="1:4">
      <c s="3" r="A11" t="s">
        <v>485</v>
      </c>
      <c s="5" r="C11" t="n">
        <v>395283000</v>
      </c>
      <c s="5" r="D11" t="n">
        <v>385668000</v>
      </c>
    </row>
    <row r="12" spans="1:4">
      <c s="3" r="A12" t="s">
        <v>516</v>
      </c>
    </row>
    <row r="13" spans="1:4">
      <c s="3" r="A13" t="s">
        <v>485</v>
      </c>
      <c s="5" r="C13" t="n">
        <v>395283000</v>
      </c>
      <c s="5" r="D13" t="n">
        <v>385668000</v>
      </c>
    </row>
    <row r="14" spans="1:4">
      <c s="3" r="A14" t="s">
        <v>517</v>
      </c>
    </row>
    <row r="15" spans="1:4">
      <c s="3" r="A15" t="s">
        <v>485</v>
      </c>
      <c s="5" r="C15" t="n">
        <v>300042000</v>
      </c>
      <c s="5" r="D15" t="n">
        <v>279740000</v>
      </c>
    </row>
    <row r="16" spans="1:4">
      <c s="3" r="A16" t="s">
        <v>518</v>
      </c>
    </row>
    <row r="17" spans="1:4">
      <c s="3" r="A17" t="s">
        <v>485</v>
      </c>
      <c s="5" r="C17" t="n">
        <v>300042000</v>
      </c>
      <c s="5" r="D17" t="n">
        <v>279740000</v>
      </c>
    </row>
    <row r="18" spans="1:4">
      <c s="3" r="A18" t="s">
        <v>519</v>
      </c>
    </row>
    <row r="19" spans="1:4">
      <c s="3" r="A19" t="s">
        <v>485</v>
      </c>
      <c s="5" r="C19" t="n">
        <v>746754000</v>
      </c>
      <c s="5" r="D19" t="n">
        <v>696180000</v>
      </c>
    </row>
    <row r="20" spans="1:4">
      <c s="3" r="A20" t="s">
        <v>520</v>
      </c>
    </row>
    <row r="21" spans="1:4">
      <c s="3" r="A21" t="s">
        <v>485</v>
      </c>
      <c s="5" r="C21" t="n">
        <v>746754000</v>
      </c>
      <c s="5" r="D21" t="n">
        <v>696180000</v>
      </c>
    </row>
    <row r="22" spans="1:4">
      <c s="3" r="A22" t="s">
        <v>521</v>
      </c>
    </row>
    <row r="23" spans="1:4">
      <c s="3" r="A23" t="s">
        <v>485</v>
      </c>
      <c s="5" r="C23" t="n">
        <v>1327372000</v>
      </c>
      <c s="5" r="D23" t="n">
        <v>1229072000</v>
      </c>
    </row>
    <row r="24" spans="1:4">
      <c s="3" r="A24" t="s">
        <v>522</v>
      </c>
    </row>
    <row r="25" spans="1:4">
      <c s="3" r="A25" t="s">
        <v>485</v>
      </c>
      <c s="5" r="C25" t="n">
        <v>1327372000</v>
      </c>
      <c s="5" r="D25" t="n">
        <v>1229072000</v>
      </c>
    </row>
    <row r="26" spans="1:4">
      <c s="3" r="A26" t="s">
        <v>523</v>
      </c>
    </row>
    <row r="27" spans="1:4">
      <c s="3" r="A27" t="s">
        <v>485</v>
      </c>
      <c s="5" r="C27" t="n">
        <v>2374168000</v>
      </c>
      <c s="5" r="D27" t="n">
        <v>2204992000</v>
      </c>
    </row>
    <row r="28" spans="1:4">
      <c s="3" r="A28" t="s">
        <v>524</v>
      </c>
    </row>
    <row r="29" spans="1:4">
      <c s="3" r="A29" t="s">
        <v>485</v>
      </c>
      <c s="5" r="C29" t="n">
        <v>2374168000</v>
      </c>
      <c s="5" r="D29" t="n">
        <v>2204992000</v>
      </c>
    </row>
    <row r="30" spans="1:4">
      <c s="3" r="A30" t="s">
        <v>525</v>
      </c>
    </row>
    <row r="31" spans="1:4">
      <c s="3" r="A31" t="s">
        <v>485</v>
      </c>
      <c s="5" r="C31" t="n">
        <v>551695000</v>
      </c>
      <c s="5" r="D31" t="n">
        <v>500116000</v>
      </c>
    </row>
    <row r="32" spans="1:4">
      <c s="3" r="A32" t="s">
        <v>526</v>
      </c>
    </row>
    <row r="33" spans="1:4">
      <c s="3" r="A33" t="s">
        <v>485</v>
      </c>
      <c s="5" r="C33" t="n">
        <v>551695000</v>
      </c>
      <c s="5" r="D33" t="n">
        <v>500116000</v>
      </c>
    </row>
    <row r="34" spans="1:4">
      <c s="3" r="A34" t="s">
        <v>527</v>
      </c>
    </row>
    <row r="35" spans="1:4">
      <c s="3" r="A35" t="s">
        <v>485</v>
      </c>
      <c s="5" r="C35" t="n">
        <v>143033000</v>
      </c>
      <c s="5" r="D35" t="n">
        <v>148563000</v>
      </c>
    </row>
    <row r="36" spans="1:4">
      <c s="3" r="A36" t="s">
        <v>528</v>
      </c>
    </row>
    <row r="37" spans="1:4">
      <c s="3" r="A37" t="s">
        <v>485</v>
      </c>
      <c s="5" r="C37" t="n">
        <v>143033000</v>
      </c>
      <c s="5" r="D37" t="n">
        <v>148563000</v>
      </c>
    </row>
    <row r="38" spans="1:4">
      <c s="3" r="A38" t="s">
        <v>529</v>
      </c>
    </row>
    <row r="39" spans="1:4">
      <c s="3" r="A39" t="s">
        <v>485</v>
      </c>
      <c s="5" r="C39" t="n">
        <v>694728000</v>
      </c>
      <c s="5" r="D39" t="n">
        <v>648679000</v>
      </c>
    </row>
    <row r="40" spans="1:4">
      <c s="3" r="A40" t="s">
        <v>530</v>
      </c>
    </row>
    <row r="41" spans="1:4">
      <c s="3" r="A41" t="s">
        <v>485</v>
      </c>
      <c s="5" r="C41" t="n">
        <v>694728000</v>
      </c>
      <c s="5" r="D41" t="n">
        <v>648679000</v>
      </c>
    </row>
    <row r="42" spans="1:4">
      <c s="3" r="A42" t="s">
        <v>531</v>
      </c>
    </row>
    <row r="43" spans="1:4">
      <c s="3" r="A43" t="s">
        <v>485</v>
      </c>
      <c s="5" r="C43" t="n">
        <v>8512000</v>
      </c>
      <c s="5" r="D43" t="n">
        <v>7115000</v>
      </c>
    </row>
    <row r="44" spans="1:4">
      <c s="3" r="A44" t="s">
        <v>532</v>
      </c>
    </row>
    <row r="45" spans="1:4">
      <c s="3" r="A45" t="s">
        <v>485</v>
      </c>
      <c s="5" r="C45" t="n">
        <v>8512000</v>
      </c>
      <c s="5" r="D45" t="n">
        <v>7115000</v>
      </c>
    </row>
    <row r="46" spans="1:4">
      <c s="3" r="A46" t="s">
        <v>533</v>
      </c>
    </row>
    <row r="47" spans="1:4">
      <c s="3" r="A47" t="s">
        <v>485</v>
      </c>
      <c s="5" r="C47" t="n">
        <v>3472691000</v>
      </c>
      <c s="5" r="D47" t="n">
        <v>3246454000</v>
      </c>
    </row>
    <row r="48" spans="1:4">
      <c s="3" r="A48" t="s">
        <v>485</v>
      </c>
      <c s="5" r="C48" t="n">
        <v>4930000000</v>
      </c>
      <c s="5" r="D48" t="n">
        <v>4919000000</v>
      </c>
    </row>
    <row r="49" spans="1:4">
      <c s="3" r="A49" t="s">
        <v>534</v>
      </c>
      <c s="3" r="B49" t="s">
        <v>506</v>
      </c>
      <c s="5" r="C49" t="n">
        <v>1457370000</v>
      </c>
      <c s="5" r="D49" t="n">
        <v>1672901000</v>
      </c>
    </row>
    <row r="50" spans="1:4">
      <c s="3" r="A50" t="s">
        <v>535</v>
      </c>
      <c s="7" r="C50" t="n">
        <v>4930061000</v>
      </c>
      <c s="7" r="D50" t="n">
        <v>4919355000</v>
      </c>
    </row>
    <row r="51" spans="1:4">
      <c r="A51" t="n"/>
    </row>
    <row r="52" spans="1:4">
      <c s="3" r="A52" t="s">
        <v>506</v>
      </c>
      <c s="3" r="B52" t="s">
        <v>536</v>
      </c>
    </row>
  </sheetData>
  <mergeCells count="3">
    <mergeCell ref="A1:B1"/>
    <mergeCell ref="A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9</v>
      </c>
    </row>
    <row r="2" spans="1:3">
      <c s="3" r="A2" t="s">
        <v>512</v>
      </c>
    </row>
    <row r="3" spans="1:3">
      <c s="3" r="A3" t="s">
        <v>538</v>
      </c>
      <c s="7" r="B3" t="n">
        <v>234</v>
      </c>
      <c s="7" r="C3" t="n">
        <v>212</v>
      </c>
    </row>
    <row r="4" spans="1:3">
      <c s="3" r="A4" t="s">
        <v>514</v>
      </c>
    </row>
    <row r="5" spans="1:3">
      <c s="3" r="A5" t="s">
        <v>538</v>
      </c>
      <c s="5" r="B5" t="n">
        <v>439</v>
      </c>
      <c s="5" r="C5" t="n">
        <v>442</v>
      </c>
    </row>
    <row r="6" spans="1:3">
      <c s="3" r="A6" t="s">
        <v>516</v>
      </c>
    </row>
    <row r="7" spans="1:3">
      <c s="3" r="A7" t="s">
        <v>538</v>
      </c>
      <c s="5" r="B7" t="n">
        <v>673</v>
      </c>
      <c s="5" r="C7" t="n">
        <v>654</v>
      </c>
    </row>
    <row r="8" spans="1:3">
      <c s="3" r="A8" t="s">
        <v>518</v>
      </c>
    </row>
    <row r="9" spans="1:3">
      <c s="3" r="A9" t="s">
        <v>538</v>
      </c>
      <c s="5" r="B9" t="n">
        <v>4866</v>
      </c>
      <c s="5" r="C9" t="n">
        <v>4955</v>
      </c>
    </row>
    <row r="10" spans="1:3">
      <c s="3" r="A10" t="s">
        <v>520</v>
      </c>
    </row>
    <row r="11" spans="1:3">
      <c s="3" r="A11" t="s">
        <v>538</v>
      </c>
      <c s="5" r="B11" t="n">
        <v>7744</v>
      </c>
      <c s="5" r="C11" t="n">
        <v>5453</v>
      </c>
    </row>
    <row r="12" spans="1:3">
      <c s="3" r="A12" t="s">
        <v>522</v>
      </c>
    </row>
    <row r="13" spans="1:3">
      <c s="3" r="A13" t="s">
        <v>538</v>
      </c>
      <c s="5" r="B13" t="n">
        <v>18082</v>
      </c>
      <c s="5" r="C13" t="n">
        <v>4420</v>
      </c>
    </row>
    <row r="14" spans="1:3">
      <c s="3" r="A14" t="s">
        <v>524</v>
      </c>
    </row>
    <row r="15" spans="1:3">
      <c s="3" r="A15" t="s">
        <v>538</v>
      </c>
      <c s="5" r="B15" t="n">
        <v>30692</v>
      </c>
      <c s="5" r="C15" t="n">
        <v>14828</v>
      </c>
    </row>
    <row r="16" spans="1:3">
      <c s="3" r="A16" t="s">
        <v>526</v>
      </c>
    </row>
    <row r="17" spans="1:3">
      <c s="3" r="A17" t="s">
        <v>538</v>
      </c>
      <c s="5" r="B17" t="n">
        <v>2337</v>
      </c>
      <c s="5" r="C17" t="n">
        <v>1968</v>
      </c>
    </row>
    <row r="18" spans="1:3">
      <c s="3" r="A18" t="s">
        <v>528</v>
      </c>
    </row>
    <row r="19" spans="1:3">
      <c s="3" r="A19" t="s">
        <v>538</v>
      </c>
      <c s="5" r="B19" t="n">
        <v>542</v>
      </c>
      <c s="5" r="C19" t="n">
        <v>264</v>
      </c>
    </row>
    <row r="20" spans="1:3">
      <c s="3" r="A20" t="s">
        <v>530</v>
      </c>
    </row>
    <row r="21" spans="1:3">
      <c s="3" r="A21" t="s">
        <v>538</v>
      </c>
      <c s="5" r="B21" t="n">
        <v>2879</v>
      </c>
      <c s="5" r="C21" t="n">
        <v>2232</v>
      </c>
    </row>
    <row r="22" spans="1:3">
      <c s="3" r="A22" t="s">
        <v>538</v>
      </c>
      <c s="7" r="B22" t="n">
        <v>34244</v>
      </c>
      <c s="7" r="C22" t="n">
        <v>177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39</v>
      </c>
      <c s="2" r="B1" t="s">
        <v>2</v>
      </c>
      <c s="2" r="C1" t="s">
        <v>29</v>
      </c>
    </row>
    <row r="2" spans="1:3">
      <c s="3" r="A2" t="s">
        <v>540</v>
      </c>
    </row>
    <row r="3" spans="1:3">
      <c s="3" r="A3" t="s">
        <v>541</v>
      </c>
      <c s="7" r="B3" t="n">
        <v>570000</v>
      </c>
      <c s="7" r="C3" t="n">
        <v>639000</v>
      </c>
    </row>
    <row r="4" spans="1:3">
      <c s="3" r="A4" t="s">
        <v>542</v>
      </c>
    </row>
    <row r="5" spans="1:3">
      <c s="3" r="A5" t="s">
        <v>541</v>
      </c>
      <c s="5" r="B5" t="n">
        <v>356000</v>
      </c>
      <c s="5" r="C5" t="n">
        <v>479000</v>
      </c>
    </row>
    <row r="6" spans="1:3">
      <c s="3" r="A6" t="s">
        <v>511</v>
      </c>
    </row>
    <row r="7" spans="1:3">
      <c s="3" r="A7" t="s">
        <v>541</v>
      </c>
      <c s="5" r="B7" t="n">
        <v>926000</v>
      </c>
      <c s="5" r="C7" t="n">
        <v>1118000</v>
      </c>
    </row>
    <row r="8" spans="1:3">
      <c s="3" r="A8" t="s">
        <v>543</v>
      </c>
      <c s="5" r="B8" t="n">
        <v>166877000</v>
      </c>
      <c s="5" r="C8" t="n">
        <v>176170000</v>
      </c>
    </row>
    <row r="9" spans="1:3">
      <c s="3" r="A9" t="s">
        <v>485</v>
      </c>
      <c s="5" r="B9" t="n">
        <v>167803000</v>
      </c>
      <c s="5" r="C9" t="n">
        <v>177288000</v>
      </c>
    </row>
    <row r="10" spans="1:3">
      <c s="3" r="A10" t="s">
        <v>544</v>
      </c>
      <c s="5" r="B10" t="n">
        <v>122000</v>
      </c>
      <c s="5" r="C10" t="n">
        <v>267000</v>
      </c>
    </row>
    <row r="11" spans="1:3">
      <c s="3" r="A11" t="s">
        <v>512</v>
      </c>
    </row>
    <row r="12" spans="1:3">
      <c s="3" r="A12" t="s">
        <v>485</v>
      </c>
      <c s="5" r="B12" t="n">
        <v>167803000</v>
      </c>
      <c s="5" r="C12" t="n">
        <v>177288000</v>
      </c>
    </row>
    <row r="13" spans="1:3">
      <c s="3" r="A13" t="s">
        <v>545</v>
      </c>
    </row>
    <row r="14" spans="1:3">
      <c s="3" r="A14" t="s">
        <v>541</v>
      </c>
      <c s="5" r="B14" t="n">
        <v>1500000</v>
      </c>
      <c s="5" r="C14" t="n">
        <v>1879000</v>
      </c>
    </row>
    <row r="15" spans="1:3">
      <c s="3" r="A15" t="s">
        <v>546</v>
      </c>
    </row>
    <row r="16" spans="1:3">
      <c s="3" r="A16" t="s">
        <v>541</v>
      </c>
      <c s="5" r="B16" t="n">
        <v>573000</v>
      </c>
      <c s="5" r="C16" t="n">
        <v>648000</v>
      </c>
    </row>
    <row r="17" spans="1:3">
      <c s="3" r="A17" t="s">
        <v>513</v>
      </c>
    </row>
    <row r="18" spans="1:3">
      <c s="3" r="A18" t="s">
        <v>541</v>
      </c>
      <c s="5" r="B18" t="n">
        <v>2073000</v>
      </c>
      <c s="5" r="C18" t="n">
        <v>2527000</v>
      </c>
    </row>
    <row r="19" spans="1:3">
      <c s="3" r="A19" t="s">
        <v>543</v>
      </c>
      <c s="5" r="B19" t="n">
        <v>225407000</v>
      </c>
      <c s="5" r="C19" t="n">
        <v>205853000</v>
      </c>
    </row>
    <row r="20" spans="1:3">
      <c s="3" r="A20" t="s">
        <v>485</v>
      </c>
      <c s="5" r="B20" t="n">
        <v>227480000</v>
      </c>
      <c s="5" r="C20" t="n">
        <v>208380000</v>
      </c>
    </row>
    <row r="21" spans="1:3">
      <c s="3" r="A21" t="s">
        <v>544</v>
      </c>
      <c s="5" r="B21" t="n">
        <v>313000</v>
      </c>
      <c s="5" r="C21" t="n">
        <v>374000</v>
      </c>
    </row>
    <row r="22" spans="1:3">
      <c s="3" r="A22" t="s">
        <v>514</v>
      </c>
    </row>
    <row r="23" spans="1:3">
      <c s="3" r="A23" t="s">
        <v>485</v>
      </c>
      <c s="5" r="B23" t="n">
        <v>227480000</v>
      </c>
      <c s="5" r="C23" t="n">
        <v>208380000</v>
      </c>
    </row>
    <row r="24" spans="1:3">
      <c s="3" r="A24" t="s">
        <v>547</v>
      </c>
    </row>
    <row r="25" spans="1:3">
      <c s="3" r="A25" t="s">
        <v>541</v>
      </c>
      <c s="5" r="B25" t="n">
        <v>2070000</v>
      </c>
      <c s="5" r="C25" t="n">
        <v>2518000</v>
      </c>
    </row>
    <row r="26" spans="1:3">
      <c s="3" r="A26" t="s">
        <v>548</v>
      </c>
    </row>
    <row r="27" spans="1:3">
      <c s="3" r="A27" t="s">
        <v>541</v>
      </c>
      <c s="5" r="B27" t="n">
        <v>929000</v>
      </c>
      <c s="5" r="C27" t="n">
        <v>1127000</v>
      </c>
    </row>
    <row r="28" spans="1:3">
      <c s="3" r="A28" t="s">
        <v>515</v>
      </c>
    </row>
    <row r="29" spans="1:3">
      <c s="3" r="A29" t="s">
        <v>541</v>
      </c>
      <c s="5" r="B29" t="n">
        <v>2999000</v>
      </c>
      <c s="5" r="C29" t="n">
        <v>3645000</v>
      </c>
    </row>
    <row r="30" spans="1:3">
      <c s="3" r="A30" t="s">
        <v>543</v>
      </c>
      <c s="5" r="B30" t="n">
        <v>392284000</v>
      </c>
      <c s="5" r="C30" t="n">
        <v>382023000</v>
      </c>
    </row>
    <row r="31" spans="1:3">
      <c s="3" r="A31" t="s">
        <v>485</v>
      </c>
      <c s="5" r="B31" t="n">
        <v>395283000</v>
      </c>
      <c s="5" r="C31" t="n">
        <v>385668000</v>
      </c>
    </row>
    <row r="32" spans="1:3">
      <c s="3" r="A32" t="s">
        <v>544</v>
      </c>
      <c s="5" r="B32" t="n">
        <v>435000</v>
      </c>
      <c s="5" r="C32" t="n">
        <v>641000</v>
      </c>
    </row>
    <row r="33" spans="1:3">
      <c s="3" r="A33" t="s">
        <v>516</v>
      </c>
    </row>
    <row r="34" spans="1:3">
      <c s="3" r="A34" t="s">
        <v>485</v>
      </c>
      <c s="5" r="B34" t="n">
        <v>395283000</v>
      </c>
      <c s="5" r="C34" t="n">
        <v>385668000</v>
      </c>
    </row>
    <row r="35" spans="1:3">
      <c s="3" r="A35" t="s">
        <v>549</v>
      </c>
    </row>
    <row r="36" spans="1:3">
      <c s="3" r="A36" t="s">
        <v>541</v>
      </c>
      <c s="5" r="B36" t="n">
        <v>681000</v>
      </c>
      <c s="5" r="C36" t="n">
        <v>1328000</v>
      </c>
    </row>
    <row r="37" spans="1:3">
      <c s="3" r="A37" t="s">
        <v>550</v>
      </c>
    </row>
    <row r="38" spans="1:3">
      <c s="3" r="A38" t="s">
        <v>541</v>
      </c>
      <c s="5" r="B38" t="n">
        <v>4403000</v>
      </c>
      <c s="5" r="C38" t="n">
        <v>4511000</v>
      </c>
    </row>
    <row r="39" spans="1:3">
      <c s="3" r="A39" t="s">
        <v>517</v>
      </c>
    </row>
    <row r="40" spans="1:3">
      <c s="3" r="A40" t="s">
        <v>541</v>
      </c>
      <c s="5" r="B40" t="n">
        <v>5084000</v>
      </c>
      <c s="5" r="C40" t="n">
        <v>5839000</v>
      </c>
    </row>
    <row r="41" spans="1:3">
      <c s="3" r="A41" t="s">
        <v>543</v>
      </c>
      <c s="5" r="B41" t="n">
        <v>294958000</v>
      </c>
      <c s="5" r="C41" t="n">
        <v>273901000</v>
      </c>
    </row>
    <row r="42" spans="1:3">
      <c s="3" r="A42" t="s">
        <v>485</v>
      </c>
      <c s="5" r="B42" t="n">
        <v>300042000</v>
      </c>
      <c s="7" r="C42" t="n">
        <v>279740000</v>
      </c>
    </row>
    <row r="43" spans="1:3">
      <c s="3" r="A43" t="s">
        <v>544</v>
      </c>
      <c s="5" r="B43" t="n">
        <v>243000</v>
      </c>
      <c s="3" r="C43" t="s">
        <v>34</v>
      </c>
    </row>
    <row r="44" spans="1:3">
      <c s="3" r="A44" t="s">
        <v>518</v>
      </c>
    </row>
    <row r="45" spans="1:3">
      <c s="3" r="A45" t="s">
        <v>485</v>
      </c>
      <c s="5" r="B45" t="n">
        <v>300042000</v>
      </c>
      <c s="7" r="C45" t="n">
        <v>279740000</v>
      </c>
    </row>
    <row r="46" spans="1:3">
      <c s="3" r="A46" t="s">
        <v>551</v>
      </c>
    </row>
    <row r="47" spans="1:3">
      <c s="3" r="A47" t="s">
        <v>541</v>
      </c>
      <c s="5" r="B47" t="n">
        <v>5249000</v>
      </c>
      <c s="5" r="C47" t="n">
        <v>4856000</v>
      </c>
    </row>
    <row r="48" spans="1:3">
      <c s="3" r="A48" t="s">
        <v>552</v>
      </c>
    </row>
    <row r="49" spans="1:3">
      <c s="3" r="A49" t="s">
        <v>541</v>
      </c>
      <c s="5" r="B49" t="n">
        <v>3403000</v>
      </c>
      <c s="5" r="C49" t="n">
        <v>3342000</v>
      </c>
    </row>
    <row r="50" spans="1:3">
      <c s="3" r="A50" t="s">
        <v>519</v>
      </c>
    </row>
    <row r="51" spans="1:3">
      <c s="3" r="A51" t="s">
        <v>541</v>
      </c>
      <c s="5" r="B51" t="n">
        <v>8652000</v>
      </c>
      <c s="5" r="C51" t="n">
        <v>8198000</v>
      </c>
    </row>
    <row r="52" spans="1:3">
      <c s="3" r="A52" t="s">
        <v>543</v>
      </c>
      <c s="5" r="B52" t="n">
        <v>738102000</v>
      </c>
      <c s="5" r="C52" t="n">
        <v>687982000</v>
      </c>
    </row>
    <row r="53" spans="1:3">
      <c s="3" r="A53" t="s">
        <v>485</v>
      </c>
      <c s="5" r="B53" t="n">
        <v>746754000</v>
      </c>
      <c s="5" r="C53" t="n">
        <v>696180000</v>
      </c>
    </row>
    <row r="54" spans="1:3">
      <c s="3" r="A54" t="s">
        <v>544</v>
      </c>
      <c s="5" r="B54" t="n">
        <v>91000</v>
      </c>
      <c s="5" r="C54" t="n">
        <v>364000</v>
      </c>
    </row>
    <row r="55" spans="1:3">
      <c s="3" r="A55" t="s">
        <v>520</v>
      </c>
    </row>
    <row r="56" spans="1:3">
      <c s="3" r="A56" t="s">
        <v>485</v>
      </c>
      <c s="5" r="B56" t="n">
        <v>746754000</v>
      </c>
      <c s="5" r="C56" t="n">
        <v>696180000</v>
      </c>
    </row>
    <row r="57" spans="1:3">
      <c s="3" r="A57" t="s">
        <v>553</v>
      </c>
    </row>
    <row r="58" spans="1:3">
      <c s="3" r="A58" t="s">
        <v>541</v>
      </c>
      <c s="5" r="B58" t="n">
        <v>1511000</v>
      </c>
      <c s="5" r="C58" t="n">
        <v>869000</v>
      </c>
    </row>
    <row r="59" spans="1:3">
      <c s="3" r="A59" t="s">
        <v>554</v>
      </c>
    </row>
    <row r="60" spans="1:3">
      <c s="3" r="A60" t="s">
        <v>541</v>
      </c>
      <c s="5" r="B60" t="n">
        <v>3336000</v>
      </c>
      <c s="5" r="C60" t="n">
        <v>3302000</v>
      </c>
    </row>
    <row r="61" spans="1:3">
      <c s="3" r="A61" t="s">
        <v>521</v>
      </c>
    </row>
    <row r="62" spans="1:3">
      <c s="3" r="A62" t="s">
        <v>541</v>
      </c>
      <c s="5" r="B62" t="n">
        <v>4847000</v>
      </c>
      <c s="5" r="C62" t="n">
        <v>4171000</v>
      </c>
    </row>
    <row r="63" spans="1:3">
      <c s="3" r="A63" t="s">
        <v>543</v>
      </c>
      <c s="5" r="B63" t="n">
        <v>1322525000</v>
      </c>
      <c s="5" r="C63" t="n">
        <v>1224901000</v>
      </c>
    </row>
    <row r="64" spans="1:3">
      <c s="3" r="A64" t="s">
        <v>485</v>
      </c>
      <c s="7" r="B64" t="n">
        <v>1327372000</v>
      </c>
      <c s="5" r="C64" t="n">
        <v>1229072000</v>
      </c>
    </row>
    <row r="65" spans="1:3">
      <c s="3" r="A65" t="s">
        <v>544</v>
      </c>
      <c s="3" r="B65" t="s">
        <v>34</v>
      </c>
      <c s="5" r="C65" t="n">
        <v>25000</v>
      </c>
    </row>
    <row r="66" spans="1:3">
      <c s="3" r="A66" t="s">
        <v>522</v>
      </c>
    </row>
    <row r="67" spans="1:3">
      <c s="3" r="A67" t="s">
        <v>485</v>
      </c>
      <c s="7" r="B67" t="n">
        <v>1327372000</v>
      </c>
      <c s="5" r="C67" t="n">
        <v>1229072000</v>
      </c>
    </row>
    <row r="68" spans="1:3">
      <c s="3" r="A68" t="s">
        <v>555</v>
      </c>
    </row>
    <row r="69" spans="1:3">
      <c s="3" r="A69" t="s">
        <v>541</v>
      </c>
      <c s="5" r="B69" t="n">
        <v>7441000</v>
      </c>
      <c s="5" r="C69" t="n">
        <v>7053000</v>
      </c>
    </row>
    <row r="70" spans="1:3">
      <c s="3" r="A70" t="s">
        <v>556</v>
      </c>
    </row>
    <row r="71" spans="1:3">
      <c s="3" r="A71" t="s">
        <v>541</v>
      </c>
      <c s="5" r="B71" t="n">
        <v>11142000</v>
      </c>
      <c s="5" r="C71" t="n">
        <v>11155000</v>
      </c>
    </row>
    <row r="72" spans="1:3">
      <c s="3" r="A72" t="s">
        <v>523</v>
      </c>
    </row>
    <row r="73" spans="1:3">
      <c s="3" r="A73" t="s">
        <v>541</v>
      </c>
      <c s="5" r="B73" t="n">
        <v>18583000</v>
      </c>
      <c s="5" r="C73" t="n">
        <v>18208000</v>
      </c>
    </row>
    <row r="74" spans="1:3">
      <c s="3" r="A74" t="s">
        <v>543</v>
      </c>
      <c s="5" r="B74" t="n">
        <v>2355585000</v>
      </c>
      <c s="5" r="C74" t="n">
        <v>2186784000</v>
      </c>
    </row>
    <row r="75" spans="1:3">
      <c s="3" r="A75" t="s">
        <v>485</v>
      </c>
      <c s="5" r="B75" t="n">
        <v>2374168000</v>
      </c>
      <c s="5" r="C75" t="n">
        <v>2204992000</v>
      </c>
    </row>
    <row r="76" spans="1:3">
      <c s="3" r="A76" t="s">
        <v>544</v>
      </c>
      <c s="5" r="B76" t="n">
        <v>334000</v>
      </c>
      <c s="5" r="C76" t="n">
        <v>389000</v>
      </c>
    </row>
    <row r="77" spans="1:3">
      <c s="3" r="A77" t="s">
        <v>524</v>
      </c>
    </row>
    <row r="78" spans="1:3">
      <c s="3" r="A78" t="s">
        <v>485</v>
      </c>
      <c s="5" r="B78" t="n">
        <v>2374168000</v>
      </c>
      <c s="5" r="C78" t="n">
        <v>2204992000</v>
      </c>
    </row>
    <row r="79" spans="1:3">
      <c s="3" r="A79" t="s">
        <v>557</v>
      </c>
    </row>
    <row r="80" spans="1:3">
      <c s="3" r="A80" t="s">
        <v>541</v>
      </c>
      <c s="5" r="B80" t="n">
        <v>1433000</v>
      </c>
      <c s="5" r="C80" t="n">
        <v>3427000</v>
      </c>
    </row>
    <row r="81" spans="1:3">
      <c s="3" r="A81" t="s">
        <v>558</v>
      </c>
    </row>
    <row r="82" spans="1:3">
      <c s="3" r="A82" t="s">
        <v>541</v>
      </c>
      <c s="5" r="B82" t="n">
        <v>789000</v>
      </c>
      <c s="5" r="C82" t="n">
        <v>637000</v>
      </c>
    </row>
    <row r="83" spans="1:3">
      <c s="3" r="A83" t="s">
        <v>525</v>
      </c>
    </row>
    <row r="84" spans="1:3">
      <c s="3" r="A84" t="s">
        <v>541</v>
      </c>
      <c s="5" r="B84" t="n">
        <v>2222000</v>
      </c>
      <c s="5" r="C84" t="n">
        <v>4064000</v>
      </c>
    </row>
    <row r="85" spans="1:3">
      <c s="3" r="A85" t="s">
        <v>543</v>
      </c>
      <c s="5" r="B85" t="n">
        <v>549473000</v>
      </c>
      <c s="5" r="C85" t="n">
        <v>496052000</v>
      </c>
    </row>
    <row r="86" spans="1:3">
      <c s="3" r="A86" t="s">
        <v>485</v>
      </c>
      <c s="5" r="B86" t="n">
        <v>551695000</v>
      </c>
      <c s="5" r="C86" t="n">
        <v>500116000</v>
      </c>
    </row>
    <row r="87" spans="1:3">
      <c s="3" r="A87" t="s">
        <v>544</v>
      </c>
      <c s="5" r="B87" t="n">
        <v>112000</v>
      </c>
      <c s="5" r="C87" t="n">
        <v>90000</v>
      </c>
    </row>
    <row r="88" spans="1:3">
      <c s="3" r="A88" t="s">
        <v>526</v>
      </c>
    </row>
    <row r="89" spans="1:3">
      <c s="3" r="A89" t="s">
        <v>485</v>
      </c>
      <c s="5" r="B89" t="n">
        <v>551695000</v>
      </c>
      <c s="5" r="C89" t="n">
        <v>500116000</v>
      </c>
    </row>
    <row r="90" spans="1:3">
      <c s="3" r="A90" t="s">
        <v>559</v>
      </c>
    </row>
    <row r="91" spans="1:3">
      <c s="3" r="A91" t="s">
        <v>541</v>
      </c>
      <c s="5" r="B91" t="n">
        <v>466000</v>
      </c>
      <c s="5" r="C91" t="n">
        <v>285000</v>
      </c>
    </row>
    <row r="92" spans="1:3">
      <c s="3" r="A92" t="s">
        <v>560</v>
      </c>
    </row>
    <row r="93" spans="1:3">
      <c s="3" r="A93" t="s">
        <v>541</v>
      </c>
      <c s="5" r="B93" t="n">
        <v>467000</v>
      </c>
      <c s="5" r="C93" t="n">
        <v>243000</v>
      </c>
    </row>
    <row r="94" spans="1:3">
      <c s="3" r="A94" t="s">
        <v>527</v>
      </c>
    </row>
    <row r="95" spans="1:3">
      <c s="3" r="A95" t="s">
        <v>541</v>
      </c>
      <c s="5" r="B95" t="n">
        <v>933000</v>
      </c>
      <c s="5" r="C95" t="n">
        <v>528000</v>
      </c>
    </row>
    <row r="96" spans="1:3">
      <c s="3" r="A96" t="s">
        <v>543</v>
      </c>
      <c s="5" r="B96" t="n">
        <v>142100000</v>
      </c>
      <c s="5" r="C96" t="n">
        <v>148035000</v>
      </c>
    </row>
    <row r="97" spans="1:3">
      <c s="3" r="A97" t="s">
        <v>485</v>
      </c>
      <c s="7" r="B97" t="n">
        <v>143033000</v>
      </c>
      <c s="5" r="C97" t="n">
        <v>148563000</v>
      </c>
    </row>
    <row r="98" spans="1:3">
      <c s="3" r="A98" t="s">
        <v>544</v>
      </c>
      <c s="3" r="B98" t="s">
        <v>34</v>
      </c>
      <c s="5" r="C98" t="n">
        <v>56000</v>
      </c>
    </row>
    <row r="99" spans="1:3">
      <c s="3" r="A99" t="s">
        <v>528</v>
      </c>
    </row>
    <row r="100" spans="1:3">
      <c s="3" r="A100" t="s">
        <v>485</v>
      </c>
      <c s="7" r="B100" t="n">
        <v>143033000</v>
      </c>
      <c s="5" r="C100" t="n">
        <v>148563000</v>
      </c>
    </row>
    <row r="101" spans="1:3">
      <c s="3" r="A101" t="s">
        <v>561</v>
      </c>
    </row>
    <row r="102" spans="1:3">
      <c s="3" r="A102" t="s">
        <v>541</v>
      </c>
      <c s="5" r="B102" t="n">
        <v>1899000</v>
      </c>
      <c s="5" r="C102" t="n">
        <v>3712000</v>
      </c>
    </row>
    <row r="103" spans="1:3">
      <c s="3" r="A103" t="s">
        <v>562</v>
      </c>
    </row>
    <row r="104" spans="1:3">
      <c s="3" r="A104" t="s">
        <v>541</v>
      </c>
      <c s="5" r="B104" t="n">
        <v>1256000</v>
      </c>
      <c s="5" r="C104" t="n">
        <v>880000</v>
      </c>
    </row>
    <row r="105" spans="1:3">
      <c s="3" r="A105" t="s">
        <v>529</v>
      </c>
    </row>
    <row r="106" spans="1:3">
      <c s="3" r="A106" t="s">
        <v>541</v>
      </c>
      <c s="5" r="B106" t="n">
        <v>3155000</v>
      </c>
      <c s="5" r="C106" t="n">
        <v>4592000</v>
      </c>
    </row>
    <row r="107" spans="1:3">
      <c s="3" r="A107" t="s">
        <v>543</v>
      </c>
      <c s="5" r="B107" t="n">
        <v>691573000</v>
      </c>
      <c s="5" r="C107" t="n">
        <v>644087000</v>
      </c>
    </row>
    <row r="108" spans="1:3">
      <c s="3" r="A108" t="s">
        <v>485</v>
      </c>
      <c s="5" r="B108" t="n">
        <v>694728000</v>
      </c>
      <c s="5" r="C108" t="n">
        <v>648679000</v>
      </c>
    </row>
    <row r="109" spans="1:3">
      <c s="3" r="A109" t="s">
        <v>544</v>
      </c>
      <c s="5" r="B109" t="n">
        <v>112000</v>
      </c>
      <c s="5" r="C109" t="n">
        <v>146000</v>
      </c>
    </row>
    <row r="110" spans="1:3">
      <c s="3" r="A110" t="s">
        <v>530</v>
      </c>
    </row>
    <row r="111" spans="1:3">
      <c s="3" r="A111" t="s">
        <v>485</v>
      </c>
      <c s="7" r="B111" t="n">
        <v>694728000</v>
      </c>
      <c s="5" r="C111" t="n">
        <v>648679000</v>
      </c>
    </row>
    <row r="112" spans="1:3">
      <c s="3" r="A112" t="s">
        <v>563</v>
      </c>
    </row>
    <row r="113" spans="1:3">
      <c s="3" r="A113" t="s">
        <v>541</v>
      </c>
      <c s="3" r="B113" t="s">
        <v>34</v>
      </c>
      <c s="5" r="C113" t="n">
        <v>108000</v>
      </c>
    </row>
    <row r="114" spans="1:3">
      <c s="3" r="A114" t="s">
        <v>564</v>
      </c>
    </row>
    <row r="115" spans="1:3">
      <c s="3" r="A115" t="s">
        <v>541</v>
      </c>
      <c s="3" r="B115" t="s">
        <v>34</v>
      </c>
      <c s="7" r="C115" t="n">
        <v>93000</v>
      </c>
    </row>
    <row r="116" spans="1:3">
      <c s="3" r="A116" t="s">
        <v>531</v>
      </c>
    </row>
    <row r="117" spans="1:3">
      <c s="3" r="A117" t="s">
        <v>541</v>
      </c>
      <c s="3" r="B117" t="s">
        <v>34</v>
      </c>
      <c s="3" r="C117" t="s">
        <v>34</v>
      </c>
    </row>
    <row r="118" spans="1:3">
      <c s="3" r="A118" t="s">
        <v>543</v>
      </c>
      <c s="7" r="B118" t="n">
        <v>8512000</v>
      </c>
      <c s="7" r="C118" t="n">
        <v>7115000</v>
      </c>
    </row>
    <row r="119" spans="1:3">
      <c s="3" r="A119" t="s">
        <v>485</v>
      </c>
      <c s="7" r="B119" t="n">
        <v>8512000</v>
      </c>
      <c s="5" r="C119" t="n">
        <v>7115000</v>
      </c>
    </row>
    <row r="120" spans="1:3">
      <c s="3" r="A120" t="s">
        <v>544</v>
      </c>
      <c s="3" r="B120" t="s">
        <v>34</v>
      </c>
      <c s="5" r="C120" t="n">
        <v>15000</v>
      </c>
    </row>
    <row r="121" spans="1:3">
      <c s="3" r="A121" t="s">
        <v>532</v>
      </c>
    </row>
    <row r="122" spans="1:3">
      <c s="3" r="A122" t="s">
        <v>485</v>
      </c>
      <c s="7" r="B122" t="n">
        <v>8512000</v>
      </c>
      <c s="5" r="C122" t="n">
        <v>7115000</v>
      </c>
    </row>
    <row r="123" spans="1:3">
      <c s="3" r="A123" t="s">
        <v>565</v>
      </c>
    </row>
    <row r="124" spans="1:3">
      <c s="3" r="A124" t="s">
        <v>541</v>
      </c>
      <c s="5" r="B124" t="n">
        <v>11410000</v>
      </c>
      <c s="5" r="C124" t="n">
        <v>13391000</v>
      </c>
    </row>
    <row r="125" spans="1:3">
      <c s="3" r="A125" t="s">
        <v>566</v>
      </c>
    </row>
    <row r="126" spans="1:3">
      <c s="3" r="A126" t="s">
        <v>541</v>
      </c>
      <c s="5" r="B126" t="n">
        <v>13327000</v>
      </c>
      <c s="5" r="C126" t="n">
        <v>13255000</v>
      </c>
    </row>
    <row r="127" spans="1:3">
      <c s="3" r="A127" t="s">
        <v>533</v>
      </c>
    </row>
    <row r="128" spans="1:3">
      <c s="3" r="A128" t="s">
        <v>541</v>
      </c>
      <c s="5" r="B128" t="n">
        <v>24737000</v>
      </c>
      <c s="5" r="C128" t="n">
        <v>26445000</v>
      </c>
    </row>
    <row r="129" spans="1:3">
      <c s="3" r="A129" t="s">
        <v>543</v>
      </c>
      <c s="5" r="B129" t="n">
        <v>3447954000</v>
      </c>
      <c s="5" r="C129" t="n">
        <v>3220009000</v>
      </c>
    </row>
    <row r="130" spans="1:3">
      <c s="3" r="A130" t="s">
        <v>485</v>
      </c>
      <c s="5" r="B130" t="n">
        <v>3472691000</v>
      </c>
      <c s="5" r="C130" t="n">
        <v>3246454000</v>
      </c>
    </row>
    <row r="131" spans="1:3">
      <c s="3" r="A131" t="s">
        <v>544</v>
      </c>
      <c s="5" r="B131" t="n">
        <v>881000</v>
      </c>
      <c s="5" r="C131" t="n">
        <v>1191000</v>
      </c>
    </row>
    <row r="132" spans="1:3">
      <c s="3" r="A132" t="s">
        <v>485</v>
      </c>
      <c s="7" r="B132" t="n">
        <v>4930000000</v>
      </c>
      <c s="7" r="C132" t="n">
        <v>491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67</v>
      </c>
      <c s="2" r="B1" t="s">
        <v>1</v>
      </c>
    </row>
    <row r="2" spans="1:4">
      <c s="2" r="B2" t="s">
        <v>2</v>
      </c>
      <c s="2" r="C2" t="s">
        <v>85</v>
      </c>
      <c s="2" r="D2" t="s">
        <v>29</v>
      </c>
    </row>
    <row r="3" spans="1:4">
      <c s="3" r="A3" t="s">
        <v>512</v>
      </c>
    </row>
    <row r="4" spans="1:4">
      <c s="3" r="A4" t="s">
        <v>568</v>
      </c>
      <c s="7" r="B4" t="n">
        <v>234000</v>
      </c>
      <c s="7" r="D4" t="n">
        <v>479000</v>
      </c>
    </row>
    <row r="5" spans="1:4">
      <c s="3" r="A5" t="s">
        <v>569</v>
      </c>
      <c s="3" r="B5" t="s">
        <v>34</v>
      </c>
      <c s="7" r="D5" t="n">
        <v>479000</v>
      </c>
    </row>
    <row r="6" spans="1:4">
      <c s="3" r="A6" t="s">
        <v>570</v>
      </c>
      <c s="3" r="B6" t="s">
        <v>34</v>
      </c>
      <c s="3" r="D6" t="s">
        <v>34</v>
      </c>
    </row>
    <row r="7" spans="1:4">
      <c s="3" r="A7" t="s">
        <v>501</v>
      </c>
      <c s="3" r="B7" t="s">
        <v>34</v>
      </c>
      <c s="7" r="D7" t="n">
        <v>479000</v>
      </c>
    </row>
    <row r="8" spans="1:4">
      <c s="3" r="A8" t="s">
        <v>502</v>
      </c>
      <c s="3" r="B8" t="s">
        <v>34</v>
      </c>
      <c s="5" r="D8" t="n">
        <v>7000</v>
      </c>
    </row>
    <row r="9" spans="1:4">
      <c s="3" r="A9" t="s">
        <v>504</v>
      </c>
      <c s="7" r="B9" t="n">
        <v>240000</v>
      </c>
      <c s="7" r="C9" t="n">
        <v>318000</v>
      </c>
    </row>
    <row r="10" spans="1:4">
      <c s="3" r="A10" t="s">
        <v>503</v>
      </c>
      <c s="5" r="B10" t="n">
        <v>10000</v>
      </c>
      <c s="5" r="C10" t="n">
        <v>5000</v>
      </c>
    </row>
    <row r="11" spans="1:4">
      <c s="3" r="A11" t="s">
        <v>514</v>
      </c>
    </row>
    <row r="12" spans="1:4">
      <c s="3" r="A12" t="s">
        <v>568</v>
      </c>
      <c s="5" r="B12" t="n">
        <v>443000</v>
      </c>
      <c s="5" r="D12" t="n">
        <v>459000</v>
      </c>
    </row>
    <row r="13" spans="1:4">
      <c s="3" r="A13" t="s">
        <v>569</v>
      </c>
      <c s="5" r="B13" t="n">
        <v>421000</v>
      </c>
      <c s="5" r="D13" t="n">
        <v>423000</v>
      </c>
    </row>
    <row r="14" spans="1:4">
      <c s="3" r="A14" t="s">
        <v>570</v>
      </c>
      <c s="5" r="B14" t="n">
        <v>18000</v>
      </c>
      <c s="5" r="D14" t="n">
        <v>19000</v>
      </c>
    </row>
    <row r="15" spans="1:4">
      <c s="3" r="A15" t="s">
        <v>501</v>
      </c>
      <c s="5" r="B15" t="n">
        <v>439000</v>
      </c>
      <c s="5" r="D15" t="n">
        <v>442000</v>
      </c>
    </row>
    <row r="16" spans="1:4">
      <c s="3" r="A16" t="s">
        <v>502</v>
      </c>
      <c s="5" r="B16" t="n">
        <v>11000</v>
      </c>
      <c s="5" r="D16" t="n">
        <v>85000</v>
      </c>
    </row>
    <row r="17" spans="1:4">
      <c s="3" r="A17" t="s">
        <v>504</v>
      </c>
      <c s="5" r="B17" t="n">
        <v>441000</v>
      </c>
      <c s="5" r="C17" t="n">
        <v>586000</v>
      </c>
    </row>
    <row r="18" spans="1:4">
      <c s="3" r="A18" t="s">
        <v>503</v>
      </c>
      <c s="5" r="B18" t="n">
        <v>6000</v>
      </c>
      <c s="5" r="C18" t="n">
        <v>9000</v>
      </c>
    </row>
    <row r="19" spans="1:4">
      <c s="3" r="A19" t="s">
        <v>516</v>
      </c>
    </row>
    <row r="20" spans="1:4">
      <c s="3" r="A20" t="s">
        <v>568</v>
      </c>
      <c s="5" r="B20" t="n">
        <v>677000</v>
      </c>
      <c s="5" r="D20" t="n">
        <v>938000</v>
      </c>
    </row>
    <row r="21" spans="1:4">
      <c s="3" r="A21" t="s">
        <v>569</v>
      </c>
      <c s="5" r="B21" t="n">
        <v>421000</v>
      </c>
      <c s="5" r="D21" t="n">
        <v>902000</v>
      </c>
    </row>
    <row r="22" spans="1:4">
      <c s="3" r="A22" t="s">
        <v>570</v>
      </c>
      <c s="5" r="B22" t="n">
        <v>18000</v>
      </c>
      <c s="5" r="D22" t="n">
        <v>19000</v>
      </c>
    </row>
    <row r="23" spans="1:4">
      <c s="3" r="A23" t="s">
        <v>501</v>
      </c>
      <c s="5" r="B23" t="n">
        <v>439000</v>
      </c>
      <c s="5" r="D23" t="n">
        <v>921000</v>
      </c>
    </row>
    <row r="24" spans="1:4">
      <c s="3" r="A24" t="s">
        <v>502</v>
      </c>
      <c s="5" r="B24" t="n">
        <v>11000</v>
      </c>
      <c s="5" r="D24" t="n">
        <v>92000</v>
      </c>
    </row>
    <row r="25" spans="1:4">
      <c s="3" r="A25" t="s">
        <v>504</v>
      </c>
      <c s="5" r="B25" t="n">
        <v>681000</v>
      </c>
      <c s="5" r="C25" t="n">
        <v>904000</v>
      </c>
    </row>
    <row r="26" spans="1:4">
      <c s="3" r="A26" t="s">
        <v>503</v>
      </c>
      <c s="5" r="B26" t="n">
        <v>16000</v>
      </c>
      <c s="5" r="C26" t="n">
        <v>14000</v>
      </c>
    </row>
    <row r="27" spans="1:4">
      <c s="3" r="A27" t="s">
        <v>518</v>
      </c>
    </row>
    <row r="28" spans="1:4">
      <c s="3" r="A28" t="s">
        <v>568</v>
      </c>
      <c s="5" r="B28" t="n">
        <v>5665000</v>
      </c>
      <c s="5" r="D28" t="n">
        <v>5678000</v>
      </c>
    </row>
    <row r="29" spans="1:4">
      <c s="3" r="A29" t="s">
        <v>569</v>
      </c>
      <c s="5" r="B29" t="n">
        <v>1999000</v>
      </c>
      <c s="5" r="D29" t="n">
        <v>1636000</v>
      </c>
    </row>
    <row r="30" spans="1:4">
      <c s="3" r="A30" t="s">
        <v>570</v>
      </c>
      <c s="5" r="B30" t="n">
        <v>2867000</v>
      </c>
      <c s="5" r="D30" t="n">
        <v>3318000</v>
      </c>
    </row>
    <row r="31" spans="1:4">
      <c s="3" r="A31" t="s">
        <v>501</v>
      </c>
      <c s="5" r="B31" t="n">
        <v>4866000</v>
      </c>
      <c s="5" r="D31" t="n">
        <v>4954000</v>
      </c>
    </row>
    <row r="32" spans="1:4">
      <c s="3" r="A32" t="s">
        <v>502</v>
      </c>
      <c s="5" r="B32" t="n">
        <v>160000</v>
      </c>
      <c s="5" r="D32" t="n">
        <v>441000</v>
      </c>
    </row>
    <row r="33" spans="1:4">
      <c s="3" r="A33" t="s">
        <v>504</v>
      </c>
      <c s="5" r="B33" t="n">
        <v>4910000</v>
      </c>
      <c s="5" r="C33" t="n">
        <v>7251000</v>
      </c>
    </row>
    <row r="34" spans="1:4">
      <c s="3" r="A34" t="s">
        <v>503</v>
      </c>
      <c s="5" r="B34" t="n">
        <v>65000</v>
      </c>
      <c s="5" r="C34" t="n">
        <v>115000</v>
      </c>
    </row>
    <row r="35" spans="1:4">
      <c s="3" r="A35" t="s">
        <v>520</v>
      </c>
    </row>
    <row r="36" spans="1:4">
      <c s="3" r="A36" t="s">
        <v>568</v>
      </c>
      <c s="5" r="B36" t="n">
        <v>8140000</v>
      </c>
      <c s="5" r="D36" t="n">
        <v>5938000</v>
      </c>
    </row>
    <row r="37" spans="1:4">
      <c s="3" r="A37" t="s">
        <v>569</v>
      </c>
      <c s="5" r="B37" t="n">
        <v>6937000</v>
      </c>
      <c s="5" r="D37" t="n">
        <v>4702000</v>
      </c>
    </row>
    <row r="38" spans="1:4">
      <c s="3" r="A38" t="s">
        <v>570</v>
      </c>
      <c s="5" r="B38" t="n">
        <v>671000</v>
      </c>
      <c s="5" r="D38" t="n">
        <v>945000</v>
      </c>
    </row>
    <row r="39" spans="1:4">
      <c s="3" r="A39" t="s">
        <v>501</v>
      </c>
      <c s="5" r="B39" t="n">
        <v>7608000</v>
      </c>
      <c s="5" r="D39" t="n">
        <v>5647000</v>
      </c>
    </row>
    <row r="40" spans="1:4">
      <c s="3" r="A40" t="s">
        <v>502</v>
      </c>
      <c s="5" r="B40" t="n">
        <v>210000</v>
      </c>
      <c s="5" r="D40" t="n">
        <v>1034000</v>
      </c>
    </row>
    <row r="41" spans="1:4">
      <c s="3" r="A41" t="s">
        <v>504</v>
      </c>
      <c s="5" r="B41" t="n">
        <v>6628000</v>
      </c>
      <c s="5" r="C41" t="n">
        <v>4475000</v>
      </c>
    </row>
    <row r="42" spans="1:4">
      <c s="3" r="A42" t="s">
        <v>503</v>
      </c>
      <c s="5" r="B42" t="n">
        <v>88000</v>
      </c>
      <c s="5" r="C42" t="n">
        <v>71000</v>
      </c>
    </row>
    <row r="43" spans="1:4">
      <c s="3" r="A43" t="s">
        <v>522</v>
      </c>
    </row>
    <row r="44" spans="1:4">
      <c s="3" r="A44" t="s">
        <v>568</v>
      </c>
      <c s="5" r="B44" t="n">
        <v>19174000</v>
      </c>
      <c s="5" r="D44" t="n">
        <v>5688000</v>
      </c>
    </row>
    <row r="45" spans="1:4">
      <c s="3" r="A45" t="s">
        <v>569</v>
      </c>
      <c s="5" r="B45" t="n">
        <v>4813000</v>
      </c>
      <c s="5" r="D45" t="n">
        <v>4328000</v>
      </c>
    </row>
    <row r="46" spans="1:4">
      <c s="3" r="A46" t="s">
        <v>570</v>
      </c>
      <c s="5" r="B46" t="n">
        <v>13261000</v>
      </c>
      <c s="5" r="D46" t="n">
        <v>88000</v>
      </c>
    </row>
    <row r="47" spans="1:4">
      <c s="3" r="A47" t="s">
        <v>501</v>
      </c>
      <c s="5" r="B47" t="n">
        <v>18074000</v>
      </c>
      <c s="5" r="D47" t="n">
        <v>4416000</v>
      </c>
    </row>
    <row r="48" spans="1:4">
      <c s="3" r="A48" t="s">
        <v>502</v>
      </c>
      <c s="5" r="B48" t="n">
        <v>2441000</v>
      </c>
      <c s="5" r="D48" t="n">
        <v>832000</v>
      </c>
    </row>
    <row r="49" spans="1:4">
      <c s="3" r="A49" t="s">
        <v>504</v>
      </c>
      <c s="5" r="B49" t="n">
        <v>11245000</v>
      </c>
      <c s="5" r="C49" t="n">
        <v>2100000</v>
      </c>
    </row>
    <row r="50" spans="1:4">
      <c s="3" r="A50" t="s">
        <v>503</v>
      </c>
      <c s="5" r="B50" t="n">
        <v>149000</v>
      </c>
      <c s="5" r="C50" t="n">
        <v>33000</v>
      </c>
    </row>
    <row r="51" spans="1:4">
      <c s="3" r="A51" t="s">
        <v>524</v>
      </c>
    </row>
    <row r="52" spans="1:4">
      <c s="3" r="A52" t="s">
        <v>568</v>
      </c>
      <c s="5" r="B52" t="n">
        <v>32979000</v>
      </c>
      <c s="5" r="D52" t="n">
        <v>17304000</v>
      </c>
    </row>
    <row r="53" spans="1:4">
      <c s="3" r="A53" t="s">
        <v>569</v>
      </c>
      <c s="5" r="B53" t="n">
        <v>13749000</v>
      </c>
      <c s="5" r="D53" t="n">
        <v>10666000</v>
      </c>
    </row>
    <row r="54" spans="1:4">
      <c s="3" r="A54" t="s">
        <v>570</v>
      </c>
      <c s="5" r="B54" t="n">
        <v>16799000</v>
      </c>
      <c s="5" r="D54" t="n">
        <v>4351000</v>
      </c>
    </row>
    <row r="55" spans="1:4">
      <c s="3" r="A55" t="s">
        <v>501</v>
      </c>
      <c s="5" r="B55" t="n">
        <v>30548000</v>
      </c>
      <c s="5" r="D55" t="n">
        <v>15017000</v>
      </c>
    </row>
    <row r="56" spans="1:4">
      <c s="3" r="A56" t="s">
        <v>502</v>
      </c>
      <c s="5" r="B56" t="n">
        <v>2811000</v>
      </c>
      <c s="5" r="D56" t="n">
        <v>2307000</v>
      </c>
    </row>
    <row r="57" spans="1:4">
      <c s="3" r="A57" t="s">
        <v>504</v>
      </c>
      <c s="5" r="B57" t="n">
        <v>22783000</v>
      </c>
      <c s="5" r="C57" t="n">
        <v>13826000</v>
      </c>
    </row>
    <row r="58" spans="1:4">
      <c s="3" r="A58" t="s">
        <v>503</v>
      </c>
      <c s="5" r="B58" t="n">
        <v>302000</v>
      </c>
      <c s="5" r="C58" t="n">
        <v>219000</v>
      </c>
    </row>
    <row r="59" spans="1:4">
      <c s="3" r="A59" t="s">
        <v>526</v>
      </c>
    </row>
    <row r="60" spans="1:4">
      <c s="3" r="A60" t="s">
        <v>568</v>
      </c>
      <c s="5" r="B60" t="n">
        <v>3324000</v>
      </c>
      <c s="5" r="D60" t="n">
        <v>2656000</v>
      </c>
    </row>
    <row r="61" spans="1:4">
      <c s="3" r="A61" t="s">
        <v>569</v>
      </c>
      <c s="5" r="B61" t="n">
        <v>1928000</v>
      </c>
      <c s="5" r="D61" t="n">
        <v>1654000</v>
      </c>
    </row>
    <row r="62" spans="1:4">
      <c s="3" r="A62" t="s">
        <v>570</v>
      </c>
      <c s="5" r="B62" t="n">
        <v>304000</v>
      </c>
      <c s="5" r="D62" t="n">
        <v>334000</v>
      </c>
    </row>
    <row r="63" spans="1:4">
      <c s="3" r="A63" t="s">
        <v>501</v>
      </c>
      <c s="5" r="B63" t="n">
        <v>2232000</v>
      </c>
      <c s="5" r="D63" t="n">
        <v>1988000</v>
      </c>
    </row>
    <row r="64" spans="1:4">
      <c s="3" r="A64" t="s">
        <v>502</v>
      </c>
      <c s="5" r="B64" t="n">
        <v>101000</v>
      </c>
      <c s="5" r="D64" t="n">
        <v>387000</v>
      </c>
    </row>
    <row r="65" spans="1:4">
      <c s="3" r="A65" t="s">
        <v>504</v>
      </c>
      <c s="5" r="B65" t="n">
        <v>2110000</v>
      </c>
      <c s="5" r="C65" t="n">
        <v>762000</v>
      </c>
    </row>
    <row r="66" spans="1:4">
      <c s="3" r="A66" t="s">
        <v>503</v>
      </c>
      <c s="5" r="B66" t="n">
        <v>28000</v>
      </c>
      <c s="5" r="C66" t="n">
        <v>12000</v>
      </c>
    </row>
    <row r="67" spans="1:4">
      <c s="3" r="A67" t="s">
        <v>528</v>
      </c>
    </row>
    <row r="68" spans="1:4">
      <c s="3" r="A68" t="s">
        <v>568</v>
      </c>
      <c s="5" r="B68" t="n">
        <v>543000</v>
      </c>
      <c s="5" r="D68" t="n">
        <v>264000</v>
      </c>
    </row>
    <row r="69" spans="1:4">
      <c s="3" r="A69" t="s">
        <v>569</v>
      </c>
      <c s="7" r="B69" t="n">
        <v>542000</v>
      </c>
      <c s="7" r="D69" t="n">
        <v>264000</v>
      </c>
    </row>
    <row r="70" spans="1:4">
      <c s="3" r="A70" t="s">
        <v>570</v>
      </c>
      <c s="3" r="B70" t="s">
        <v>34</v>
      </c>
      <c s="3" r="D70" t="s">
        <v>34</v>
      </c>
    </row>
    <row r="71" spans="1:4">
      <c s="3" r="A71" t="s">
        <v>501</v>
      </c>
      <c s="7" r="B71" t="n">
        <v>542000</v>
      </c>
      <c s="7" r="D71" t="n">
        <v>264000</v>
      </c>
    </row>
    <row r="72" spans="1:4">
      <c s="3" r="A72" t="s">
        <v>502</v>
      </c>
      <c s="3" r="B72" t="s">
        <v>34</v>
      </c>
      <c s="5" r="D72" t="n">
        <v>45000</v>
      </c>
    </row>
    <row r="73" spans="1:4">
      <c s="3" r="A73" t="s">
        <v>504</v>
      </c>
      <c s="7" r="B73" t="n">
        <v>403000</v>
      </c>
      <c s="5" r="C73" t="n">
        <v>301000</v>
      </c>
    </row>
    <row r="74" spans="1:4">
      <c s="3" r="A74" t="s">
        <v>503</v>
      </c>
      <c s="5" r="B74" t="n">
        <v>5000</v>
      </c>
      <c s="5" r="C74" t="n">
        <v>5000</v>
      </c>
    </row>
    <row r="75" spans="1:4">
      <c s="3" r="A75" t="s">
        <v>530</v>
      </c>
    </row>
    <row r="76" spans="1:4">
      <c s="3" r="A76" t="s">
        <v>568</v>
      </c>
      <c s="5" r="B76" t="n">
        <v>3867000</v>
      </c>
      <c s="5" r="D76" t="n">
        <v>2920000</v>
      </c>
    </row>
    <row r="77" spans="1:4">
      <c s="3" r="A77" t="s">
        <v>569</v>
      </c>
      <c s="5" r="B77" t="n">
        <v>2470000</v>
      </c>
      <c s="5" r="D77" t="n">
        <v>1918000</v>
      </c>
    </row>
    <row r="78" spans="1:4">
      <c s="3" r="A78" t="s">
        <v>570</v>
      </c>
      <c s="5" r="B78" t="n">
        <v>304000</v>
      </c>
      <c s="5" r="D78" t="n">
        <v>334000</v>
      </c>
    </row>
    <row r="79" spans="1:4">
      <c s="3" r="A79" t="s">
        <v>501</v>
      </c>
      <c s="5" r="B79" t="n">
        <v>2774000</v>
      </c>
      <c s="5" r="D79" t="n">
        <v>2252000</v>
      </c>
    </row>
    <row r="80" spans="1:4">
      <c s="3" r="A80" t="s">
        <v>502</v>
      </c>
      <c s="5" r="B80" t="n">
        <v>101000</v>
      </c>
      <c s="5" r="D80" t="n">
        <v>432000</v>
      </c>
    </row>
    <row r="81" spans="1:4">
      <c s="3" r="A81" t="s">
        <v>504</v>
      </c>
      <c s="5" r="B81" t="n">
        <v>2513000</v>
      </c>
      <c s="5" r="C81" t="n">
        <v>1063000</v>
      </c>
    </row>
    <row r="82" spans="1:4">
      <c s="3" r="A82" t="s">
        <v>503</v>
      </c>
      <c s="5" r="B82" t="n">
        <v>33000</v>
      </c>
      <c s="5" r="C82" t="n">
        <v>17000</v>
      </c>
    </row>
    <row r="83" spans="1:4">
      <c s="3" r="A83" t="s">
        <v>568</v>
      </c>
      <c s="5" r="B83" t="n">
        <v>37523000</v>
      </c>
      <c s="5" r="D83" t="n">
        <v>21162000</v>
      </c>
    </row>
    <row r="84" spans="1:4">
      <c s="3" r="A84" t="s">
        <v>569</v>
      </c>
      <c s="5" r="B84" t="n">
        <v>16640000</v>
      </c>
      <c s="5" r="D84" t="n">
        <v>13486000</v>
      </c>
    </row>
    <row r="85" spans="1:4">
      <c s="3" r="A85" t="s">
        <v>570</v>
      </c>
      <c s="5" r="B85" t="n">
        <v>17121000</v>
      </c>
      <c s="5" r="D85" t="n">
        <v>4704000</v>
      </c>
    </row>
    <row r="86" spans="1:4">
      <c s="3" r="A86" t="s">
        <v>501</v>
      </c>
      <c s="5" r="B86" t="n">
        <v>33761000</v>
      </c>
      <c s="5" r="D86" t="n">
        <v>18190000</v>
      </c>
    </row>
    <row r="87" spans="1:4">
      <c s="3" r="A87" t="s">
        <v>502</v>
      </c>
      <c s="5" r="B87" t="n">
        <v>2923000</v>
      </c>
      <c s="7" r="D87" t="n">
        <v>2831000</v>
      </c>
    </row>
    <row r="88" spans="1:4">
      <c s="3" r="A88" t="s">
        <v>504</v>
      </c>
      <c s="5" r="B88" t="n">
        <v>25977000</v>
      </c>
      <c s="5" r="C88" t="n">
        <v>15793000</v>
      </c>
    </row>
    <row r="89" spans="1:4">
      <c s="3" r="A89" t="s">
        <v>503</v>
      </c>
      <c s="7" r="B89" t="n">
        <v>351000</v>
      </c>
      <c s="7" r="C89" t="n">
        <v>2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s="1" r="A1" t="s">
        <v>571</v>
      </c>
      <c s="2" r="B1" t="s">
        <v>1</v>
      </c>
      <c s="2" r="D1" t="s">
        <v>135</v>
      </c>
    </row>
    <row r="2" spans="1:4">
      <c s="2" r="B2" t="s">
        <v>385</v>
      </c>
      <c s="2" r="C2" t="s">
        <v>85</v>
      </c>
      <c s="2" r="D2" t="s">
        <v>399</v>
      </c>
    </row>
    <row r="3" spans="1:4">
      <c s="3" r="A3" t="s">
        <v>572</v>
      </c>
    </row>
    <row r="4" spans="1:4">
      <c s="3" r="A4" t="s">
        <v>489</v>
      </c>
      <c s="3" r="B4" t="s">
        <v>34</v>
      </c>
      <c s="3" r="D4" t="s">
        <v>34</v>
      </c>
    </row>
    <row r="5" spans="1:4">
      <c s="3" r="A5" t="s">
        <v>573</v>
      </c>
      <c s="3" r="B5" t="s">
        <v>34</v>
      </c>
      <c s="3" r="D5" t="s">
        <v>34</v>
      </c>
    </row>
    <row r="6" spans="1:4">
      <c s="3" r="A6" t="s">
        <v>574</v>
      </c>
    </row>
    <row r="7" spans="1:4">
      <c s="3" r="A7" t="s">
        <v>489</v>
      </c>
      <c s="3" r="B7" t="s">
        <v>34</v>
      </c>
      <c s="3" r="D7" t="s">
        <v>34</v>
      </c>
    </row>
    <row r="8" spans="1:4">
      <c s="3" r="A8" t="s">
        <v>573</v>
      </c>
      <c s="3" r="B8" t="s">
        <v>34</v>
      </c>
      <c s="3" r="D8" t="s">
        <v>34</v>
      </c>
    </row>
    <row r="9" spans="1:4">
      <c s="3" r="A9" t="s">
        <v>575</v>
      </c>
    </row>
    <row r="10" spans="1:4">
      <c s="3" r="A10" t="s">
        <v>489</v>
      </c>
      <c s="5" r="B10" t="n">
        <v>27</v>
      </c>
      <c s="5" r="D10" t="n">
        <v>4</v>
      </c>
    </row>
    <row r="11" spans="1:4">
      <c s="3" r="A11" t="s">
        <v>573</v>
      </c>
      <c s="7" r="B11" t="n">
        <v>10273</v>
      </c>
      <c s="7" r="D11" t="n">
        <v>2894</v>
      </c>
    </row>
    <row r="12" spans="1:4">
      <c s="3" r="A12" t="s">
        <v>576</v>
      </c>
    </row>
    <row r="13" spans="1:4">
      <c s="3" r="A13" t="s">
        <v>489</v>
      </c>
      <c s="3" r="B13" t="s">
        <v>34</v>
      </c>
      <c s="3" r="D13" t="s">
        <v>34</v>
      </c>
    </row>
    <row r="14" spans="1:4">
      <c s="3" r="A14" t="s">
        <v>573</v>
      </c>
      <c s="3" r="B14" t="s">
        <v>34</v>
      </c>
      <c s="3" r="D14" t="s">
        <v>34</v>
      </c>
    </row>
    <row r="15" spans="1:4">
      <c s="3" r="A15" t="s">
        <v>577</v>
      </c>
    </row>
    <row r="16" spans="1:4">
      <c s="3" r="A16" t="s">
        <v>489</v>
      </c>
      <c s="5" r="B16" t="n">
        <v>4</v>
      </c>
      <c s="5" r="D16" t="n">
        <v>2</v>
      </c>
    </row>
    <row r="17" spans="1:4">
      <c s="3" r="A17" t="s">
        <v>573</v>
      </c>
      <c s="7" r="B17" t="n">
        <v>314</v>
      </c>
      <c s="7" r="D17" t="n">
        <v>137</v>
      </c>
    </row>
    <row r="18" spans="1:4">
      <c s="3" r="A18" t="s">
        <v>578</v>
      </c>
    </row>
    <row r="19" spans="1:4">
      <c s="3" r="A19" t="s">
        <v>489</v>
      </c>
      <c s="5" r="B19" t="n">
        <v>31</v>
      </c>
      <c s="5" r="D19" t="n">
        <v>6</v>
      </c>
    </row>
    <row r="20" spans="1:4">
      <c s="3" r="A20" t="s">
        <v>573</v>
      </c>
      <c s="7" r="B20" t="n">
        <v>10587</v>
      </c>
      <c s="7" r="D20" t="n">
        <v>3031</v>
      </c>
    </row>
    <row r="21" spans="1:4">
      <c s="3" r="A21" t="s">
        <v>579</v>
      </c>
    </row>
    <row r="22" spans="1:4">
      <c s="3" r="A22" t="s">
        <v>489</v>
      </c>
      <c s="5" r="B22" t="n">
        <v>2</v>
      </c>
      <c s="3" r="D22" t="s">
        <v>34</v>
      </c>
    </row>
    <row r="23" spans="1:4">
      <c s="3" r="A23" t="s">
        <v>573</v>
      </c>
      <c s="7" r="B23" t="n">
        <v>172</v>
      </c>
      <c s="3" r="D23" t="s">
        <v>34</v>
      </c>
    </row>
    <row r="24" spans="1:4">
      <c s="3" r="A24" t="s">
        <v>580</v>
      </c>
    </row>
    <row r="25" spans="1:4">
      <c s="3" r="A25" t="s">
        <v>489</v>
      </c>
      <c s="5" r="B25" t="n">
        <v>2</v>
      </c>
      <c s="3" r="D25" t="s">
        <v>34</v>
      </c>
    </row>
    <row r="26" spans="1:4">
      <c s="3" r="A26" t="s">
        <v>573</v>
      </c>
      <c s="7" r="B26" t="n">
        <v>172</v>
      </c>
      <c s="3" r="D26" t="s">
        <v>34</v>
      </c>
    </row>
    <row r="27" spans="1:4">
      <c s="3" r="A27" t="s">
        <v>581</v>
      </c>
    </row>
    <row r="28" spans="1:4">
      <c s="3" r="A28" t="s">
        <v>489</v>
      </c>
      <c s="5" r="B28" t="n">
        <v>33</v>
      </c>
      <c s="5" r="D28" t="n">
        <v>6</v>
      </c>
    </row>
    <row r="29" spans="1:4">
      <c s="3" r="A29" t="s">
        <v>573</v>
      </c>
      <c s="7" r="B29" t="n">
        <v>10759</v>
      </c>
      <c s="7" r="D29" t="n">
        <v>3031</v>
      </c>
    </row>
    <row r="30" spans="1:4">
      <c s="3" r="A30" t="s">
        <v>582</v>
      </c>
    </row>
    <row r="31" spans="1:4">
      <c s="3" r="A31" t="s">
        <v>489</v>
      </c>
      <c s="5" r="B31" t="n">
        <v>1</v>
      </c>
      <c s="5" r="D31" t="n">
        <v>1</v>
      </c>
    </row>
    <row r="32" spans="1:4">
      <c s="3" r="A32" t="s">
        <v>573</v>
      </c>
      <c s="7" r="B32" t="n">
        <v>13</v>
      </c>
      <c s="7" r="D32" t="n">
        <v>13</v>
      </c>
    </row>
    <row r="33" spans="1:4">
      <c s="3" r="A33" t="s">
        <v>583</v>
      </c>
    </row>
    <row r="34" spans="1:4">
      <c s="3" r="A34" t="s">
        <v>489</v>
      </c>
      <c s="5" r="B34" t="n">
        <v>1</v>
      </c>
      <c s="5" r="D34" t="n">
        <v>1</v>
      </c>
    </row>
    <row r="35" spans="1:4">
      <c s="3" r="A35" t="s">
        <v>573</v>
      </c>
      <c s="7" r="B35" t="n">
        <v>13</v>
      </c>
      <c s="7" r="D35" t="n">
        <v>13</v>
      </c>
    </row>
    <row r="36" spans="1:4">
      <c s="3" r="A36" t="s">
        <v>584</v>
      </c>
    </row>
    <row r="37" spans="1:4">
      <c s="3" r="A37" t="s">
        <v>489</v>
      </c>
      <c s="5" r="B37" t="n">
        <v>2</v>
      </c>
      <c s="5" r="D37" t="n">
        <v>1</v>
      </c>
    </row>
    <row r="38" spans="1:4">
      <c s="3" r="A38" t="s">
        <v>573</v>
      </c>
      <c s="7" r="B38" t="n">
        <v>1770</v>
      </c>
      <c s="7" r="D38" t="n">
        <v>597</v>
      </c>
    </row>
    <row r="39" spans="1:4">
      <c s="3" r="A39" t="s">
        <v>585</v>
      </c>
    </row>
    <row r="40" spans="1:4">
      <c s="3" r="A40" t="s">
        <v>489</v>
      </c>
      <c s="5" r="B40" t="n">
        <v>1</v>
      </c>
      <c s="5" r="D40" t="n">
        <v>1</v>
      </c>
    </row>
    <row r="41" spans="1:4">
      <c s="3" r="A41" t="s">
        <v>573</v>
      </c>
      <c s="7" r="B41" t="n">
        <v>190</v>
      </c>
      <c s="7" r="D41" t="n">
        <v>253</v>
      </c>
    </row>
    <row r="42" spans="1:4">
      <c s="3" r="A42" t="s">
        <v>586</v>
      </c>
    </row>
    <row r="43" spans="1:4">
      <c s="3" r="A43" t="s">
        <v>489</v>
      </c>
      <c s="5" r="B43" t="n">
        <v>11</v>
      </c>
      <c s="5" r="D43" t="n">
        <v>11</v>
      </c>
    </row>
    <row r="44" spans="1:4">
      <c s="3" r="A44" t="s">
        <v>573</v>
      </c>
      <c s="7" r="B44" t="n">
        <v>1279</v>
      </c>
      <c s="7" r="D44" t="n">
        <v>1335</v>
      </c>
    </row>
    <row r="45" spans="1:4">
      <c s="3" r="A45" t="s">
        <v>587</v>
      </c>
    </row>
    <row r="46" spans="1:4">
      <c s="3" r="A46" t="s">
        <v>489</v>
      </c>
      <c s="5" r="B46" t="n">
        <v>14</v>
      </c>
      <c s="5" r="D46" t="n">
        <v>13</v>
      </c>
    </row>
    <row r="47" spans="1:4">
      <c s="3" r="A47" t="s">
        <v>573</v>
      </c>
      <c s="7" r="B47" t="n">
        <v>3239</v>
      </c>
      <c s="7" r="D47" t="n">
        <v>2185</v>
      </c>
    </row>
    <row r="48" spans="1:4">
      <c s="3" r="A48" t="s">
        <v>588</v>
      </c>
    </row>
    <row r="49" spans="1:4">
      <c s="3" r="A49" t="s">
        <v>489</v>
      </c>
      <c s="5" r="B49" t="n">
        <v>5</v>
      </c>
      <c s="5" r="D49" t="n">
        <v>5</v>
      </c>
    </row>
    <row r="50" spans="1:4">
      <c s="3" r="A50" t="s">
        <v>573</v>
      </c>
      <c s="7" r="B50" t="n">
        <v>321</v>
      </c>
      <c s="7" r="D50" t="n">
        <v>332</v>
      </c>
    </row>
    <row r="51" spans="1:4">
      <c s="3" r="A51" t="s">
        <v>589</v>
      </c>
    </row>
    <row r="52" spans="1:4">
      <c s="3" r="A52" t="s">
        <v>489</v>
      </c>
      <c s="5" r="B52" t="n">
        <v>5</v>
      </c>
      <c s="5" r="D52" t="n">
        <v>5</v>
      </c>
    </row>
    <row r="53" spans="1:4">
      <c s="3" r="A53" t="s">
        <v>573</v>
      </c>
      <c s="7" r="B53" t="n">
        <v>321</v>
      </c>
      <c s="7" r="D53" t="n">
        <v>332</v>
      </c>
    </row>
    <row r="54" spans="1:4">
      <c s="3" r="A54" t="s">
        <v>590</v>
      </c>
    </row>
    <row r="55" spans="1:4">
      <c s="3" r="A55" t="s">
        <v>489</v>
      </c>
      <c s="5" r="B55" t="n">
        <v>20</v>
      </c>
      <c s="5" r="D55" t="n">
        <v>19</v>
      </c>
    </row>
    <row r="56" spans="1:4">
      <c s="3" r="A56" t="s">
        <v>573</v>
      </c>
      <c s="7" r="B56" t="n">
        <v>3573</v>
      </c>
      <c s="7" r="D56" t="n">
        <v>2530</v>
      </c>
    </row>
    <row r="57" spans="1:4">
      <c s="3" r="A57" t="s">
        <v>591</v>
      </c>
    </row>
    <row r="58" spans="1:4">
      <c s="3" r="A58" t="s">
        <v>489</v>
      </c>
      <c s="5" r="B58" t="n">
        <v>1</v>
      </c>
      <c s="5" r="D58" t="n">
        <v>1</v>
      </c>
    </row>
    <row r="59" spans="1:4">
      <c s="3" r="A59" t="s">
        <v>573</v>
      </c>
      <c s="7" r="B59" t="n">
        <v>13</v>
      </c>
      <c s="7" r="D59" t="n">
        <v>13</v>
      </c>
    </row>
    <row r="60" spans="1:4">
      <c s="3" r="A60" t="s">
        <v>592</v>
      </c>
    </row>
    <row r="61" spans="1:4">
      <c s="3" r="A61" t="s">
        <v>489</v>
      </c>
      <c s="5" r="B61" t="n">
        <v>1</v>
      </c>
      <c s="5" r="D61" t="n">
        <v>1</v>
      </c>
    </row>
    <row r="62" spans="1:4">
      <c s="3" r="A62" t="s">
        <v>573</v>
      </c>
      <c s="7" r="B62" t="n">
        <v>13</v>
      </c>
      <c s="7" r="D62" t="n">
        <v>13</v>
      </c>
    </row>
    <row r="63" spans="1:4">
      <c s="3" r="A63" t="s">
        <v>593</v>
      </c>
    </row>
    <row r="64" spans="1:4">
      <c s="3" r="A64" t="s">
        <v>489</v>
      </c>
      <c s="5" r="B64" t="n">
        <v>29</v>
      </c>
      <c s="5" r="D64" t="n">
        <v>5</v>
      </c>
    </row>
    <row r="65" spans="1:4">
      <c s="3" r="A65" t="s">
        <v>573</v>
      </c>
      <c s="7" r="B65" t="n">
        <v>12043</v>
      </c>
      <c s="7" r="D65" t="n">
        <v>3491</v>
      </c>
    </row>
    <row r="66" spans="1:4">
      <c s="3" r="A66" t="s">
        <v>594</v>
      </c>
    </row>
    <row r="67" spans="1:4">
      <c s="3" r="A67" t="s">
        <v>489</v>
      </c>
      <c s="5" r="B67" t="n">
        <v>1</v>
      </c>
      <c s="5" r="D67" t="n">
        <v>1</v>
      </c>
    </row>
    <row r="68" spans="1:4">
      <c s="3" r="A68" t="s">
        <v>573</v>
      </c>
      <c s="7" r="B68" t="n">
        <v>190</v>
      </c>
      <c s="7" r="D68" t="n">
        <v>253</v>
      </c>
    </row>
    <row r="69" spans="1:4">
      <c s="3" r="A69" t="s">
        <v>595</v>
      </c>
    </row>
    <row r="70" spans="1:4">
      <c s="3" r="A70" t="s">
        <v>489</v>
      </c>
      <c s="5" r="B70" t="n">
        <v>15</v>
      </c>
      <c s="5" r="D70" t="n">
        <v>13</v>
      </c>
    </row>
    <row r="71" spans="1:4">
      <c s="3" r="A71" t="s">
        <v>573</v>
      </c>
      <c s="7" r="B71" t="n">
        <v>1593</v>
      </c>
      <c s="7" r="D71" t="n">
        <v>1472</v>
      </c>
    </row>
    <row r="72" spans="1:4">
      <c s="3" r="A72" t="s">
        <v>596</v>
      </c>
    </row>
    <row r="73" spans="1:4">
      <c s="3" r="A73" t="s">
        <v>489</v>
      </c>
      <c s="5" r="B73" t="n">
        <v>45</v>
      </c>
      <c s="5" r="D73" t="n">
        <v>19</v>
      </c>
    </row>
    <row r="74" spans="1:4">
      <c s="3" r="A74" t="s">
        <v>573</v>
      </c>
      <c s="7" r="B74" t="n">
        <v>13826</v>
      </c>
      <c s="7" r="D74" t="n">
        <v>5216</v>
      </c>
    </row>
    <row r="75" spans="1:4">
      <c s="3" r="A75" t="s">
        <v>597</v>
      </c>
    </row>
    <row r="76" spans="1:4">
      <c s="3" r="A76" t="s">
        <v>489</v>
      </c>
      <c s="5" r="B76" t="n">
        <v>7</v>
      </c>
      <c s="5" r="D76" t="n">
        <v>5</v>
      </c>
    </row>
    <row r="77" spans="1:4">
      <c s="3" r="A77" t="s">
        <v>573</v>
      </c>
      <c s="7" r="B77" t="n">
        <v>493</v>
      </c>
      <c s="7" r="D77" t="n">
        <v>332</v>
      </c>
    </row>
    <row r="78" spans="1:4">
      <c s="3" r="A78" t="s">
        <v>598</v>
      </c>
    </row>
    <row r="79" spans="1:4">
      <c s="3" r="A79" t="s">
        <v>489</v>
      </c>
      <c s="5" r="B79" t="n">
        <v>7</v>
      </c>
      <c s="5" r="D79" t="n">
        <v>5</v>
      </c>
    </row>
    <row r="80" spans="1:4">
      <c s="3" r="A80" t="s">
        <v>573</v>
      </c>
      <c s="7" r="B80" t="n">
        <v>493</v>
      </c>
      <c s="7" r="D80" t="n">
        <v>332</v>
      </c>
    </row>
    <row r="81" spans="1:4">
      <c s="3" r="A81" t="s">
        <v>533</v>
      </c>
    </row>
    <row r="82" spans="1:4">
      <c s="3" r="A82" t="s">
        <v>489</v>
      </c>
      <c s="5" r="B82" t="n">
        <v>53</v>
      </c>
      <c s="5" r="D82" t="n">
        <v>25</v>
      </c>
    </row>
    <row r="83" spans="1:4">
      <c s="3" r="A83" t="s">
        <v>573</v>
      </c>
      <c s="7" r="B83" t="n">
        <v>14332</v>
      </c>
      <c s="7" r="D83" t="n">
        <v>5561</v>
      </c>
    </row>
    <row r="84" spans="1:4">
      <c s="3" r="A84" t="s">
        <v>520</v>
      </c>
    </row>
    <row r="85" spans="1:4">
      <c s="3" r="A85" t="s">
        <v>489</v>
      </c>
      <c s="5" r="B85" t="n">
        <v>2</v>
      </c>
      <c s="5" r="C85" t="n">
        <v>2</v>
      </c>
    </row>
    <row r="86" spans="1:4">
      <c s="3" r="A86" t="s">
        <v>524</v>
      </c>
    </row>
    <row r="87" spans="1:4">
      <c s="3" r="A87" t="s">
        <v>489</v>
      </c>
      <c s="5" r="B87" t="n">
        <v>26</v>
      </c>
      <c s="5" r="C87" t="n">
        <v>2</v>
      </c>
    </row>
    <row r="88" spans="1:4">
      <c s="3" r="A88" t="s">
        <v>526</v>
      </c>
    </row>
    <row r="89" spans="1:4">
      <c s="3" r="A89" t="s">
        <v>489</v>
      </c>
      <c s="5" r="B89" t="n">
        <v>2</v>
      </c>
    </row>
    <row r="90" spans="1:4">
      <c s="3" r="A90" t="s">
        <v>530</v>
      </c>
    </row>
    <row r="91" spans="1:4">
      <c s="3" r="A91" t="s">
        <v>489</v>
      </c>
      <c s="5" r="B91" t="n">
        <v>2</v>
      </c>
    </row>
    <row r="92" spans="1:4">
      <c s="3" r="A92" t="s">
        <v>489</v>
      </c>
      <c s="5" r="B92" t="n">
        <v>28</v>
      </c>
      <c s="5" r="C92"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99</v>
      </c>
      <c s="2" r="B1" t="s">
        <v>1</v>
      </c>
    </row>
    <row r="2" spans="1:3">
      <c s="2" r="B2" t="s">
        <v>385</v>
      </c>
      <c s="2" r="C2" t="s">
        <v>483</v>
      </c>
    </row>
    <row r="3" spans="1:3">
      <c s="3" r="A3" t="s">
        <v>600</v>
      </c>
    </row>
    <row r="4" spans="1:3">
      <c s="3" r="A4" t="s">
        <v>573</v>
      </c>
      <c s="7" r="B4" t="n">
        <v>178</v>
      </c>
      <c s="7" r="C4" t="n">
        <v>348</v>
      </c>
    </row>
    <row r="5" spans="1:3">
      <c s="3" r="A5" t="s">
        <v>601</v>
      </c>
    </row>
    <row r="6" spans="1:3">
      <c s="3" r="A6" t="s">
        <v>573</v>
      </c>
      <c s="3" r="B6" t="s">
        <v>34</v>
      </c>
      <c s="3" r="C6" t="s">
        <v>34</v>
      </c>
    </row>
    <row r="7" spans="1:3">
      <c s="3" r="A7" t="s">
        <v>520</v>
      </c>
    </row>
    <row r="8" spans="1:3">
      <c s="3" r="A8" t="s">
        <v>489</v>
      </c>
      <c s="5" r="B8" t="n">
        <v>2</v>
      </c>
      <c s="5" r="C8" t="n">
        <v>2</v>
      </c>
    </row>
    <row r="9" spans="1:3">
      <c s="3" r="A9" t="s">
        <v>490</v>
      </c>
      <c s="7" r="B9" t="n">
        <v>178</v>
      </c>
      <c s="7" r="C9" t="n">
        <v>348</v>
      </c>
    </row>
    <row r="10" spans="1:3">
      <c s="3" r="A10" t="s">
        <v>602</v>
      </c>
      <c s="7" r="B10" t="n">
        <v>178</v>
      </c>
      <c s="7" r="C10" t="n">
        <v>348</v>
      </c>
    </row>
    <row r="11" spans="1:3">
      <c s="3" r="A11" t="s">
        <v>603</v>
      </c>
      <c s="3" r="B11" t="s">
        <v>34</v>
      </c>
      <c s="3" r="C11" t="s">
        <v>34</v>
      </c>
    </row>
    <row r="12" spans="1:3">
      <c s="3" r="A12" t="s">
        <v>604</v>
      </c>
    </row>
    <row r="13" spans="1:3">
      <c s="3" r="A13" t="s">
        <v>573</v>
      </c>
      <c s="7" r="B13" t="n">
        <v>8567</v>
      </c>
    </row>
    <row r="14" spans="1:3">
      <c s="3" r="A14" t="s">
        <v>605</v>
      </c>
    </row>
    <row r="15" spans="1:3">
      <c s="3" r="A15" t="s">
        <v>573</v>
      </c>
      <c s="3" r="B15" t="s">
        <v>34</v>
      </c>
    </row>
    <row r="16" spans="1:3">
      <c s="3" r="A16" t="s">
        <v>522</v>
      </c>
    </row>
    <row r="17" spans="1:3">
      <c s="3" r="A17" t="s">
        <v>489</v>
      </c>
      <c s="5" r="B17" t="n">
        <v>24</v>
      </c>
    </row>
    <row r="18" spans="1:3">
      <c s="3" r="A18" t="s">
        <v>490</v>
      </c>
      <c s="7" r="B18" t="n">
        <v>8614</v>
      </c>
    </row>
    <row r="19" spans="1:3">
      <c s="3" r="A19" t="s">
        <v>602</v>
      </c>
      <c s="7" r="B19" t="n">
        <v>8567</v>
      </c>
    </row>
    <row r="20" spans="1:3">
      <c s="3" r="A20" t="s">
        <v>603</v>
      </c>
      <c s="3" r="B20" t="s">
        <v>34</v>
      </c>
    </row>
    <row r="21" spans="1:3">
      <c s="3" r="A21" t="s">
        <v>606</v>
      </c>
    </row>
    <row r="22" spans="1:3">
      <c s="3" r="A22" t="s">
        <v>573</v>
      </c>
      <c s="7" r="B22" t="n">
        <v>8745</v>
      </c>
      <c s="7" r="C22" t="n">
        <v>348</v>
      </c>
    </row>
    <row r="23" spans="1:3">
      <c s="3" r="A23" t="s">
        <v>607</v>
      </c>
    </row>
    <row r="24" spans="1:3">
      <c s="3" r="A24" t="s">
        <v>573</v>
      </c>
      <c s="3" r="B24" t="s">
        <v>34</v>
      </c>
      <c s="3" r="C24" t="s">
        <v>34</v>
      </c>
    </row>
    <row r="25" spans="1:3">
      <c s="3" r="A25" t="s">
        <v>524</v>
      </c>
    </row>
    <row r="26" spans="1:3">
      <c s="3" r="A26" t="s">
        <v>489</v>
      </c>
      <c s="5" r="B26" t="n">
        <v>26</v>
      </c>
      <c s="5" r="C26" t="n">
        <v>2</v>
      </c>
    </row>
    <row r="27" spans="1:3">
      <c s="3" r="A27" t="s">
        <v>490</v>
      </c>
      <c s="7" r="B27" t="n">
        <v>8792</v>
      </c>
      <c s="7" r="C27" t="n">
        <v>348</v>
      </c>
    </row>
    <row r="28" spans="1:3">
      <c s="3" r="A28" t="s">
        <v>602</v>
      </c>
      <c s="7" r="B28" t="n">
        <v>8745</v>
      </c>
      <c s="7" r="C28" t="n">
        <v>348</v>
      </c>
    </row>
    <row r="29" spans="1:3">
      <c s="3" r="A29" t="s">
        <v>603</v>
      </c>
      <c s="3" r="B29" t="s">
        <v>34</v>
      </c>
      <c s="3" r="C29" t="s">
        <v>34</v>
      </c>
    </row>
    <row r="30" spans="1:3">
      <c s="3" r="A30" t="s">
        <v>608</v>
      </c>
    </row>
    <row r="31" spans="1:3">
      <c s="3" r="A31" t="s">
        <v>573</v>
      </c>
      <c s="7" r="B31" t="n">
        <v>172</v>
      </c>
    </row>
    <row r="32" spans="1:3">
      <c s="3" r="A32" t="s">
        <v>609</v>
      </c>
    </row>
    <row r="33" spans="1:3">
      <c s="3" r="A33" t="s">
        <v>573</v>
      </c>
      <c s="3" r="B33" t="s">
        <v>34</v>
      </c>
    </row>
    <row r="34" spans="1:3">
      <c s="3" r="A34" t="s">
        <v>526</v>
      </c>
    </row>
    <row r="35" spans="1:3">
      <c s="3" r="A35" t="s">
        <v>489</v>
      </c>
      <c s="5" r="B35" t="n">
        <v>2</v>
      </c>
    </row>
    <row r="36" spans="1:3">
      <c s="3" r="A36" t="s">
        <v>490</v>
      </c>
      <c s="7" r="B36" t="n">
        <v>173</v>
      </c>
    </row>
    <row r="37" spans="1:3">
      <c s="3" r="A37" t="s">
        <v>602</v>
      </c>
      <c s="7" r="B37" t="n">
        <v>172</v>
      </c>
    </row>
    <row r="38" spans="1:3">
      <c s="3" r="A38" t="s">
        <v>603</v>
      </c>
      <c s="3" r="B38" t="s">
        <v>34</v>
      </c>
    </row>
    <row r="39" spans="1:3">
      <c s="3" r="A39" t="s">
        <v>610</v>
      </c>
    </row>
    <row r="40" spans="1:3">
      <c s="3" r="A40" t="s">
        <v>573</v>
      </c>
      <c s="7" r="B40" t="n">
        <v>172</v>
      </c>
    </row>
    <row r="41" spans="1:3">
      <c s="3" r="A41" t="s">
        <v>611</v>
      </c>
    </row>
    <row r="42" spans="1:3">
      <c s="3" r="A42" t="s">
        <v>573</v>
      </c>
      <c s="3" r="B42" t="s">
        <v>34</v>
      </c>
    </row>
    <row r="43" spans="1:3">
      <c s="3" r="A43" t="s">
        <v>530</v>
      </c>
    </row>
    <row r="44" spans="1:3">
      <c s="3" r="A44" t="s">
        <v>489</v>
      </c>
      <c s="5" r="B44" t="n">
        <v>2</v>
      </c>
    </row>
    <row r="45" spans="1:3">
      <c s="3" r="A45" t="s">
        <v>490</v>
      </c>
      <c s="7" r="B45" t="n">
        <v>173</v>
      </c>
    </row>
    <row r="46" spans="1:3">
      <c s="3" r="A46" t="s">
        <v>602</v>
      </c>
      <c s="7" r="B46" t="n">
        <v>172</v>
      </c>
    </row>
    <row r="47" spans="1:3">
      <c s="3" r="A47" t="s">
        <v>603</v>
      </c>
      <c s="3" r="B47" t="s">
        <v>34</v>
      </c>
    </row>
    <row r="48" spans="1:3">
      <c s="3" r="A48" t="s">
        <v>612</v>
      </c>
    </row>
    <row r="49" spans="1:3">
      <c s="3" r="A49" t="s">
        <v>573</v>
      </c>
      <c s="7" r="B49" t="n">
        <v>8917</v>
      </c>
      <c s="7" r="C49" t="n">
        <v>348</v>
      </c>
    </row>
    <row r="50" spans="1:3">
      <c s="3" r="A50" t="s">
        <v>613</v>
      </c>
    </row>
    <row r="51" spans="1:3">
      <c s="3" r="A51" t="s">
        <v>573</v>
      </c>
      <c s="3" r="B51" t="s">
        <v>34</v>
      </c>
      <c s="3" r="C51" t="s">
        <v>34</v>
      </c>
    </row>
    <row r="52" spans="1:3">
      <c s="3" r="A52" t="s">
        <v>489</v>
      </c>
      <c s="5" r="B52" t="n">
        <v>28</v>
      </c>
      <c s="5" r="C52" t="n">
        <v>2</v>
      </c>
    </row>
    <row r="53" spans="1:3">
      <c s="3" r="A53" t="s">
        <v>490</v>
      </c>
      <c s="7" r="B53" t="n">
        <v>8965</v>
      </c>
      <c s="7" r="C53" t="n">
        <v>348</v>
      </c>
    </row>
    <row r="54" spans="1:3">
      <c s="3" r="A54" t="s">
        <v>602</v>
      </c>
      <c s="7" r="B54" t="n">
        <v>8917</v>
      </c>
      <c s="7" r="C54" t="n">
        <v>348</v>
      </c>
    </row>
    <row r="55" spans="1:3">
      <c s="3" r="A55" t="s">
        <v>603</v>
      </c>
      <c s="3" r="B55" t="s">
        <v>34</v>
      </c>
      <c s="3" r="C55" t="s">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14</v>
      </c>
      <c s="2" r="C1" t="s">
        <v>2</v>
      </c>
      <c s="2" r="D1" t="s">
        <v>29</v>
      </c>
    </row>
    <row r="2" spans="1:4">
      <c s="3" r="A2" t="s">
        <v>615</v>
      </c>
    </row>
    <row r="3" spans="1:4">
      <c s="3" r="A3" t="s">
        <v>616</v>
      </c>
      <c s="7" r="C3" t="n">
        <v>167447</v>
      </c>
      <c s="7" r="D3" t="n">
        <v>176809</v>
      </c>
    </row>
    <row r="4" spans="1:4">
      <c s="3" r="A4" t="s">
        <v>617</v>
      </c>
    </row>
    <row r="5" spans="1:4">
      <c s="3" r="A5" t="s">
        <v>616</v>
      </c>
      <c s="5" r="C5" t="n">
        <v>226038</v>
      </c>
      <c s="5" r="D5" t="n">
        <v>207069</v>
      </c>
    </row>
    <row r="6" spans="1:4">
      <c s="3" r="A6" t="s">
        <v>618</v>
      </c>
    </row>
    <row r="7" spans="1:4">
      <c s="3" r="A7" t="s">
        <v>616</v>
      </c>
      <c s="5" r="C7" t="n">
        <v>393485</v>
      </c>
      <c s="5" r="D7" t="n">
        <v>383878</v>
      </c>
    </row>
    <row r="8" spans="1:4">
      <c s="3" r="A8" t="s">
        <v>619</v>
      </c>
    </row>
    <row r="9" spans="1:4">
      <c s="3" r="A9" t="s">
        <v>616</v>
      </c>
      <c s="5" r="C9" t="n">
        <v>290646</v>
      </c>
      <c s="5" r="D9" t="n">
        <v>270386</v>
      </c>
    </row>
    <row r="10" spans="1:4">
      <c s="3" r="A10" t="s">
        <v>620</v>
      </c>
    </row>
    <row r="11" spans="1:4">
      <c s="3" r="A11" t="s">
        <v>616</v>
      </c>
      <c s="5" r="C11" t="n">
        <v>722949</v>
      </c>
      <c s="5" r="D11" t="n">
        <v>679484</v>
      </c>
    </row>
    <row r="12" spans="1:4">
      <c s="3" r="A12" t="s">
        <v>621</v>
      </c>
    </row>
    <row r="13" spans="1:4">
      <c s="3" r="A13" t="s">
        <v>616</v>
      </c>
      <c s="5" r="C13" t="n">
        <v>1274015</v>
      </c>
      <c s="5" r="D13" t="n">
        <v>1178817</v>
      </c>
    </row>
    <row r="14" spans="1:4">
      <c s="3" r="A14" t="s">
        <v>622</v>
      </c>
    </row>
    <row r="15" spans="1:4">
      <c s="3" r="A15" t="s">
        <v>616</v>
      </c>
      <c s="5" r="C15" t="n">
        <v>2287610</v>
      </c>
      <c s="5" r="D15" t="n">
        <v>2128687</v>
      </c>
    </row>
    <row r="16" spans="1:4">
      <c s="3" r="A16" t="s">
        <v>623</v>
      </c>
    </row>
    <row r="17" spans="1:4">
      <c s="3" r="A17" t="s">
        <v>616</v>
      </c>
      <c s="5" r="C17" t="n">
        <v>534083</v>
      </c>
      <c s="5" r="D17" t="n">
        <v>487563</v>
      </c>
    </row>
    <row r="18" spans="1:4">
      <c s="3" r="A18" t="s">
        <v>624</v>
      </c>
    </row>
    <row r="19" spans="1:4">
      <c s="3" r="A19" t="s">
        <v>616</v>
      </c>
      <c s="5" r="C19" t="n">
        <v>141186</v>
      </c>
      <c s="5" r="D19" t="n">
        <v>147788</v>
      </c>
    </row>
    <row r="20" spans="1:4">
      <c s="3" r="A20" t="s">
        <v>625</v>
      </c>
    </row>
    <row r="21" spans="1:4">
      <c s="3" r="A21" t="s">
        <v>616</v>
      </c>
      <c s="5" r="C21" t="n">
        <v>675269</v>
      </c>
      <c s="5" r="D21" t="n">
        <v>635351</v>
      </c>
    </row>
    <row r="22" spans="1:4">
      <c s="3" r="A22" t="s">
        <v>626</v>
      </c>
    </row>
    <row r="23" spans="1:4">
      <c s="3" r="A23" t="s">
        <v>616</v>
      </c>
      <c s="5" r="C23" t="n">
        <v>8512</v>
      </c>
      <c s="5" r="D23" t="n">
        <v>7022</v>
      </c>
    </row>
    <row r="24" spans="1:4">
      <c s="3" r="A24" t="s">
        <v>627</v>
      </c>
    </row>
    <row r="25" spans="1:4">
      <c s="3" r="A25" t="s">
        <v>616</v>
      </c>
      <c s="5" r="C25" t="n">
        <v>4733970</v>
      </c>
      <c s="5" r="D25" t="n">
        <v>4745322</v>
      </c>
    </row>
    <row r="26" spans="1:4">
      <c s="3" r="A26" t="s">
        <v>628</v>
      </c>
      <c s="7" r="C26" t="n">
        <v>1369094</v>
      </c>
      <c s="7" r="D26" t="n">
        <v>1590384</v>
      </c>
    </row>
    <row r="27" spans="1:4">
      <c s="3" r="A27" t="s">
        <v>629</v>
      </c>
    </row>
    <row r="28" spans="1:4">
      <c s="3" r="A28" t="s">
        <v>616</v>
      </c>
      <c s="3" r="C28" t="s">
        <v>34</v>
      </c>
      <c s="3" r="D28" t="s">
        <v>34</v>
      </c>
    </row>
    <row r="29" spans="1:4">
      <c s="3" r="A29" t="s">
        <v>630</v>
      </c>
    </row>
    <row r="30" spans="1:4">
      <c s="3" r="A30" t="s">
        <v>616</v>
      </c>
      <c s="3" r="C30" t="s">
        <v>34</v>
      </c>
      <c s="3" r="D30" t="s">
        <v>34</v>
      </c>
    </row>
    <row r="31" spans="1:4">
      <c s="3" r="A31" t="s">
        <v>631</v>
      </c>
    </row>
    <row r="32" spans="1:4">
      <c s="3" r="A32" t="s">
        <v>616</v>
      </c>
      <c s="3" r="C32" t="s">
        <v>34</v>
      </c>
      <c s="3" r="D32" t="s">
        <v>34</v>
      </c>
    </row>
    <row r="33" spans="1:4">
      <c s="3" r="A33" t="s">
        <v>632</v>
      </c>
    </row>
    <row r="34" spans="1:4">
      <c s="3" r="A34" t="s">
        <v>616</v>
      </c>
      <c s="7" r="C34" t="n">
        <v>135</v>
      </c>
      <c s="7" r="D34" t="n">
        <v>319</v>
      </c>
    </row>
    <row r="35" spans="1:4">
      <c s="3" r="A35" t="s">
        <v>633</v>
      </c>
    </row>
    <row r="36" spans="1:4">
      <c s="3" r="A36" t="s">
        <v>616</v>
      </c>
      <c s="5" r="C36" t="n">
        <v>4165</v>
      </c>
      <c s="5" r="D36" t="n">
        <v>2701</v>
      </c>
    </row>
    <row r="37" spans="1:4">
      <c s="3" r="A37" t="s">
        <v>634</v>
      </c>
    </row>
    <row r="38" spans="1:4">
      <c s="3" r="A38" t="s">
        <v>616</v>
      </c>
      <c s="5" r="C38" t="n">
        <v>5190</v>
      </c>
      <c s="5" r="D38" t="n">
        <v>5404</v>
      </c>
    </row>
    <row r="39" spans="1:4">
      <c s="3" r="A39" t="s">
        <v>635</v>
      </c>
    </row>
    <row r="40" spans="1:4">
      <c s="3" r="A40" t="s">
        <v>616</v>
      </c>
      <c s="5" r="C40" t="n">
        <v>9490</v>
      </c>
      <c s="5" r="D40" t="n">
        <v>8424</v>
      </c>
    </row>
    <row r="41" spans="1:4">
      <c s="3" r="A41" t="s">
        <v>636</v>
      </c>
    </row>
    <row r="42" spans="1:4">
      <c s="3" r="A42" t="s">
        <v>616</v>
      </c>
      <c s="5" r="C42" t="n">
        <v>2669</v>
      </c>
      <c s="7" r="D42" t="n">
        <v>2760</v>
      </c>
    </row>
    <row r="43" spans="1:4">
      <c s="3" r="A43" t="s">
        <v>637</v>
      </c>
    </row>
    <row r="44" spans="1:4">
      <c s="3" r="A44" t="s">
        <v>616</v>
      </c>
      <c s="5" r="C44" t="n">
        <v>414</v>
      </c>
      <c s="3" r="D44" t="s">
        <v>34</v>
      </c>
    </row>
    <row r="45" spans="1:4">
      <c s="3" r="A45" t="s">
        <v>638</v>
      </c>
    </row>
    <row r="46" spans="1:4">
      <c s="3" r="A46" t="s">
        <v>616</v>
      </c>
      <c s="7" r="C46" t="n">
        <v>3083</v>
      </c>
      <c s="7" r="D46" t="n">
        <v>2760</v>
      </c>
    </row>
    <row r="47" spans="1:4">
      <c s="3" r="A47" t="s">
        <v>639</v>
      </c>
    </row>
    <row r="48" spans="1:4">
      <c s="3" r="A48" t="s">
        <v>616</v>
      </c>
      <c s="3" r="C48" t="s">
        <v>34</v>
      </c>
      <c s="3" r="D48" t="s">
        <v>34</v>
      </c>
    </row>
    <row r="49" spans="1:4">
      <c s="3" r="A49" t="s">
        <v>640</v>
      </c>
    </row>
    <row r="50" spans="1:4">
      <c s="3" r="A50" t="s">
        <v>616</v>
      </c>
      <c s="7" r="C50" t="n">
        <v>31602</v>
      </c>
      <c s="7" r="D50" t="n">
        <v>20334</v>
      </c>
    </row>
    <row r="51" spans="1:4">
      <c s="3" r="A51" t="s">
        <v>628</v>
      </c>
      <c s="5" r="C51" t="n">
        <v>19029</v>
      </c>
      <c s="5" r="D51" t="n">
        <v>9150</v>
      </c>
    </row>
    <row r="52" spans="1:4">
      <c s="3" r="A52" t="s">
        <v>641</v>
      </c>
    </row>
    <row r="53" spans="1:4">
      <c s="3" r="A53" t="s">
        <v>616</v>
      </c>
      <c s="5" r="C53" t="n">
        <v>356</v>
      </c>
      <c s="5" r="D53" t="n">
        <v>479</v>
      </c>
    </row>
    <row r="54" spans="1:4">
      <c s="3" r="A54" t="s">
        <v>642</v>
      </c>
    </row>
    <row r="55" spans="1:4">
      <c s="3" r="A55" t="s">
        <v>616</v>
      </c>
      <c s="5" r="C55" t="n">
        <v>1418</v>
      </c>
      <c s="5" r="D55" t="n">
        <v>1262</v>
      </c>
    </row>
    <row r="56" spans="1:4">
      <c s="3" r="A56" t="s">
        <v>643</v>
      </c>
    </row>
    <row r="57" spans="1:4">
      <c s="3" r="A57" t="s">
        <v>616</v>
      </c>
      <c s="5" r="C57" t="n">
        <v>1774</v>
      </c>
      <c s="5" r="D57" t="n">
        <v>1741</v>
      </c>
    </row>
    <row r="58" spans="1:4">
      <c s="3" r="A58" t="s">
        <v>644</v>
      </c>
    </row>
    <row r="59" spans="1:4">
      <c s="3" r="A59" t="s">
        <v>616</v>
      </c>
      <c s="5" r="C59" t="n">
        <v>9245</v>
      </c>
      <c s="5" r="D59" t="n">
        <v>9019</v>
      </c>
    </row>
    <row r="60" spans="1:4">
      <c s="3" r="A60" t="s">
        <v>645</v>
      </c>
    </row>
    <row r="61" spans="1:4">
      <c s="3" r="A61" t="s">
        <v>616</v>
      </c>
      <c s="5" r="C61" t="n">
        <v>19473</v>
      </c>
      <c s="5" r="D61" t="n">
        <v>13824</v>
      </c>
    </row>
    <row r="62" spans="1:4">
      <c s="3" r="A62" t="s">
        <v>646</v>
      </c>
    </row>
    <row r="63" spans="1:4">
      <c s="3" r="A63" t="s">
        <v>616</v>
      </c>
      <c s="5" r="C63" t="n">
        <v>47575</v>
      </c>
      <c s="5" r="D63" t="n">
        <v>44261</v>
      </c>
    </row>
    <row r="64" spans="1:4">
      <c s="3" r="A64" t="s">
        <v>647</v>
      </c>
    </row>
    <row r="65" spans="1:4">
      <c s="3" r="A65" t="s">
        <v>616</v>
      </c>
      <c s="5" r="C65" t="n">
        <v>76293</v>
      </c>
      <c s="5" r="D65" t="n">
        <v>67104</v>
      </c>
    </row>
    <row r="66" spans="1:4">
      <c s="3" r="A66" t="s">
        <v>648</v>
      </c>
    </row>
    <row r="67" spans="1:4">
      <c s="3" r="A67" t="s">
        <v>616</v>
      </c>
      <c s="5" r="C67" t="n">
        <v>14933</v>
      </c>
      <c s="5" r="D67" t="n">
        <v>9787</v>
      </c>
    </row>
    <row r="68" spans="1:4">
      <c s="3" r="A68" t="s">
        <v>649</v>
      </c>
    </row>
    <row r="69" spans="1:4">
      <c s="3" r="A69" t="s">
        <v>616</v>
      </c>
      <c s="5" r="C69" t="n">
        <v>1433</v>
      </c>
      <c s="5" r="D69" t="n">
        <v>775</v>
      </c>
    </row>
    <row r="70" spans="1:4">
      <c s="3" r="A70" t="s">
        <v>650</v>
      </c>
    </row>
    <row r="71" spans="1:4">
      <c s="3" r="A71" t="s">
        <v>616</v>
      </c>
      <c s="7" r="C71" t="n">
        <v>16366</v>
      </c>
      <c s="5" r="D71" t="n">
        <v>10562</v>
      </c>
    </row>
    <row r="72" spans="1:4">
      <c s="3" r="A72" t="s">
        <v>651</v>
      </c>
    </row>
    <row r="73" spans="1:4">
      <c s="3" r="A73" t="s">
        <v>616</v>
      </c>
      <c s="3" r="C73" t="s">
        <v>34</v>
      </c>
      <c s="5" r="D73" t="n">
        <v>93</v>
      </c>
    </row>
    <row r="74" spans="1:4">
      <c s="3" r="A74" t="s">
        <v>652</v>
      </c>
    </row>
    <row r="75" spans="1:4">
      <c s="3" r="A75" t="s">
        <v>616</v>
      </c>
      <c s="7" r="C75" t="n">
        <v>159465</v>
      </c>
      <c s="5" r="D75" t="n">
        <v>148719</v>
      </c>
    </row>
    <row r="76" spans="1:4">
      <c s="3" r="A76" t="s">
        <v>628</v>
      </c>
      <c s="7" r="C76" t="n">
        <v>65032</v>
      </c>
      <c s="7" r="D76" t="n">
        <v>69219</v>
      </c>
    </row>
    <row r="77" spans="1:4">
      <c s="3" r="A77" t="s">
        <v>653</v>
      </c>
    </row>
    <row r="78" spans="1:4">
      <c s="3" r="A78" t="s">
        <v>616</v>
      </c>
      <c s="3" r="C78" t="s">
        <v>34</v>
      </c>
      <c s="3" r="D78" t="s">
        <v>34</v>
      </c>
    </row>
    <row r="79" spans="1:4">
      <c s="3" r="A79" t="s">
        <v>654</v>
      </c>
    </row>
    <row r="80" spans="1:4">
      <c s="3" r="A80" t="s">
        <v>616</v>
      </c>
      <c s="7" r="C80" t="n">
        <v>24</v>
      </c>
      <c s="7" r="D80" t="n">
        <v>49</v>
      </c>
    </row>
    <row r="81" spans="1:4">
      <c s="3" r="A81" t="s">
        <v>655</v>
      </c>
    </row>
    <row r="82" spans="1:4">
      <c s="3" r="A82" t="s">
        <v>616</v>
      </c>
      <c s="5" r="C82" t="n">
        <v>24</v>
      </c>
      <c s="5" r="D82" t="n">
        <v>49</v>
      </c>
    </row>
    <row r="83" spans="1:4">
      <c s="3" r="A83" t="s">
        <v>656</v>
      </c>
    </row>
    <row r="84" spans="1:4">
      <c s="3" r="A84" t="s">
        <v>616</v>
      </c>
      <c s="5" r="C84" t="n">
        <v>16</v>
      </c>
      <c s="5" r="D84" t="n">
        <v>16</v>
      </c>
    </row>
    <row r="85" spans="1:4">
      <c s="3" r="A85" t="s">
        <v>657</v>
      </c>
    </row>
    <row r="86" spans="1:4">
      <c s="3" r="A86" t="s">
        <v>616</v>
      </c>
      <c s="5" r="C86" t="n">
        <v>167</v>
      </c>
      <c s="5" r="D86" t="n">
        <v>171</v>
      </c>
    </row>
    <row r="87" spans="1:4">
      <c s="3" r="A87" t="s">
        <v>658</v>
      </c>
    </row>
    <row r="88" spans="1:4">
      <c s="3" r="A88" t="s">
        <v>616</v>
      </c>
      <c s="5" r="C88" t="n">
        <v>592</v>
      </c>
      <c s="5" r="D88" t="n">
        <v>590</v>
      </c>
    </row>
    <row r="89" spans="1:4">
      <c s="3" r="A89" t="s">
        <v>659</v>
      </c>
    </row>
    <row r="90" spans="1:4">
      <c s="3" r="A90" t="s">
        <v>616</v>
      </c>
      <c s="5" r="C90" t="n">
        <v>775</v>
      </c>
      <c s="5" r="D90" t="n">
        <v>777</v>
      </c>
    </row>
    <row r="91" spans="1:4">
      <c s="3" r="A91" t="s">
        <v>660</v>
      </c>
    </row>
    <row r="92" spans="1:4">
      <c s="3" r="A92" t="s">
        <v>616</v>
      </c>
      <c s="7" r="C92" t="n">
        <v>10</v>
      </c>
      <c s="7" r="D92" t="n">
        <v>6</v>
      </c>
    </row>
    <row r="93" spans="1:4">
      <c s="3" r="A93" t="s">
        <v>661</v>
      </c>
    </row>
    <row r="94" spans="1:4">
      <c s="3" r="A94" t="s">
        <v>616</v>
      </c>
      <c s="3" r="C94" t="s">
        <v>34</v>
      </c>
      <c s="3" r="D94" t="s">
        <v>34</v>
      </c>
    </row>
    <row r="95" spans="1:4">
      <c s="3" r="A95" t="s">
        <v>662</v>
      </c>
    </row>
    <row r="96" spans="1:4">
      <c s="3" r="A96" t="s">
        <v>616</v>
      </c>
      <c s="7" r="C96" t="n">
        <v>10</v>
      </c>
      <c s="7" r="D96" t="n">
        <v>6</v>
      </c>
    </row>
    <row r="97" spans="1:4">
      <c s="3" r="A97" t="s">
        <v>663</v>
      </c>
    </row>
    <row r="98" spans="1:4">
      <c s="3" r="A98" t="s">
        <v>616</v>
      </c>
      <c s="3" r="C98" t="s">
        <v>34</v>
      </c>
      <c s="3" r="D98" t="s">
        <v>34</v>
      </c>
    </row>
    <row r="99" spans="1:4">
      <c s="3" r="A99" t="s">
        <v>664</v>
      </c>
    </row>
    <row r="100" spans="1:4">
      <c s="3" r="A100" t="s">
        <v>616</v>
      </c>
      <c s="7" r="C100" t="n">
        <v>4565</v>
      </c>
      <c s="7" r="D100" t="n">
        <v>4521</v>
      </c>
    </row>
    <row r="101" spans="1:4">
      <c s="3" r="A101" t="s">
        <v>628</v>
      </c>
      <c s="7" r="C101" t="n">
        <v>3756</v>
      </c>
      <c s="7" r="D101" t="n">
        <v>3689</v>
      </c>
    </row>
    <row r="102" spans="1:4">
      <c s="3" r="A102" t="s">
        <v>665</v>
      </c>
    </row>
    <row r="103" spans="1:4">
      <c s="3" r="A103" t="s">
        <v>616</v>
      </c>
      <c s="3" r="C103" t="s">
        <v>34</v>
      </c>
      <c s="3" r="D103" t="s">
        <v>34</v>
      </c>
    </row>
    <row r="104" spans="1:4">
      <c s="3" r="A104" t="s">
        <v>666</v>
      </c>
    </row>
    <row r="105" spans="1:4">
      <c s="3" r="A105" t="s">
        <v>616</v>
      </c>
      <c s="3" r="C105" t="s">
        <v>34</v>
      </c>
      <c s="3" r="D105" t="s">
        <v>34</v>
      </c>
    </row>
    <row r="106" spans="1:4">
      <c s="3" r="A106" t="s">
        <v>667</v>
      </c>
    </row>
    <row r="107" spans="1:4">
      <c s="3" r="A107" t="s">
        <v>616</v>
      </c>
      <c s="3" r="C107" t="s">
        <v>34</v>
      </c>
      <c s="3" r="D107" t="s">
        <v>34</v>
      </c>
    </row>
    <row r="108" spans="1:4">
      <c s="3" r="A108" t="s">
        <v>668</v>
      </c>
    </row>
    <row r="109" spans="1:4">
      <c s="3" r="A109" t="s">
        <v>616</v>
      </c>
      <c s="3" r="C109" t="s">
        <v>34</v>
      </c>
      <c s="3" r="D109" t="s">
        <v>34</v>
      </c>
    </row>
    <row r="110" spans="1:4">
      <c s="3" r="A110" t="s">
        <v>669</v>
      </c>
    </row>
    <row r="111" spans="1:4">
      <c s="3" r="A111" t="s">
        <v>616</v>
      </c>
      <c s="3" r="C111" t="s">
        <v>34</v>
      </c>
      <c s="3" r="D111" t="s">
        <v>34</v>
      </c>
    </row>
    <row r="112" spans="1:4">
      <c s="3" r="A112" t="s">
        <v>670</v>
      </c>
    </row>
    <row r="113" spans="1:4">
      <c s="3" r="A113" t="s">
        <v>616</v>
      </c>
      <c s="3" r="C113" t="s">
        <v>34</v>
      </c>
      <c s="3" r="D113" t="s">
        <v>34</v>
      </c>
    </row>
    <row r="114" spans="1:4">
      <c s="3" r="A114" t="s">
        <v>671</v>
      </c>
    </row>
    <row r="115" spans="1:4">
      <c s="3" r="A115" t="s">
        <v>616</v>
      </c>
      <c s="3" r="C115" t="s">
        <v>34</v>
      </c>
      <c s="3" r="D115" t="s">
        <v>34</v>
      </c>
    </row>
    <row r="116" spans="1:4">
      <c s="3" r="A116" t="s">
        <v>672</v>
      </c>
    </row>
    <row r="117" spans="1:4">
      <c s="3" r="A117" t="s">
        <v>616</v>
      </c>
      <c s="3" r="C117" t="s">
        <v>34</v>
      </c>
      <c s="3" r="D117" t="s">
        <v>34</v>
      </c>
    </row>
    <row r="118" spans="1:4">
      <c s="3" r="A118" t="s">
        <v>673</v>
      </c>
    </row>
    <row r="119" spans="1:4">
      <c s="3" r="A119" t="s">
        <v>616</v>
      </c>
      <c s="3" r="C119" t="s">
        <v>34</v>
      </c>
      <c s="3" r="D119" t="s">
        <v>34</v>
      </c>
    </row>
    <row r="120" spans="1:4">
      <c s="3" r="A120" t="s">
        <v>674</v>
      </c>
    </row>
    <row r="121" spans="1:4">
      <c s="3" r="A121" t="s">
        <v>616</v>
      </c>
      <c s="3" r="C121" t="s">
        <v>34</v>
      </c>
      <c s="3" r="D121" t="s">
        <v>34</v>
      </c>
    </row>
    <row r="122" spans="1:4">
      <c s="3" r="A122" t="s">
        <v>675</v>
      </c>
    </row>
    <row r="123" spans="1:4">
      <c s="3" r="A123" t="s">
        <v>616</v>
      </c>
      <c s="3" r="C123" t="s">
        <v>34</v>
      </c>
      <c s="3" r="D123" t="s">
        <v>34</v>
      </c>
    </row>
    <row r="124" spans="1:4">
      <c s="3" r="A124" t="s">
        <v>676</v>
      </c>
    </row>
    <row r="125" spans="1:4">
      <c s="3" r="A125" t="s">
        <v>616</v>
      </c>
      <c s="7" r="C125" t="n">
        <v>459</v>
      </c>
      <c s="7" r="D125" t="n">
        <v>459</v>
      </c>
    </row>
    <row r="126" spans="1:4">
      <c s="3" r="A126" t="s">
        <v>628</v>
      </c>
      <c s="5" r="C126" t="n">
        <v>459</v>
      </c>
      <c s="5" r="D126" t="n">
        <v>459</v>
      </c>
    </row>
    <row r="127" spans="1:4">
      <c s="3" r="A127" t="s">
        <v>512</v>
      </c>
    </row>
    <row r="128" spans="1:4">
      <c s="3" r="A128" t="s">
        <v>616</v>
      </c>
      <c s="5" r="C128" t="n">
        <v>167803</v>
      </c>
      <c s="5" r="D128" t="n">
        <v>177288</v>
      </c>
    </row>
    <row r="129" spans="1:4">
      <c s="3" r="A129" t="s">
        <v>514</v>
      </c>
    </row>
    <row r="130" spans="1:4">
      <c s="3" r="A130" t="s">
        <v>616</v>
      </c>
      <c s="5" r="C130" t="n">
        <v>227480</v>
      </c>
      <c s="5" r="D130" t="n">
        <v>208380</v>
      </c>
    </row>
    <row r="131" spans="1:4">
      <c s="3" r="A131" t="s">
        <v>516</v>
      </c>
    </row>
    <row r="132" spans="1:4">
      <c s="3" r="A132" t="s">
        <v>616</v>
      </c>
      <c s="5" r="C132" t="n">
        <v>395283</v>
      </c>
      <c s="5" r="D132" t="n">
        <v>385668</v>
      </c>
    </row>
    <row r="133" spans="1:4">
      <c s="3" r="A133" t="s">
        <v>518</v>
      </c>
    </row>
    <row r="134" spans="1:4">
      <c s="3" r="A134" t="s">
        <v>616</v>
      </c>
      <c s="5" r="C134" t="n">
        <v>300042</v>
      </c>
      <c s="5" r="D134" t="n">
        <v>279740</v>
      </c>
    </row>
    <row r="135" spans="1:4">
      <c s="3" r="A135" t="s">
        <v>520</v>
      </c>
    </row>
    <row r="136" spans="1:4">
      <c s="3" r="A136" t="s">
        <v>616</v>
      </c>
      <c s="5" r="C136" t="n">
        <v>746754</v>
      </c>
      <c s="5" r="D136" t="n">
        <v>696180</v>
      </c>
    </row>
    <row r="137" spans="1:4">
      <c s="3" r="A137" t="s">
        <v>522</v>
      </c>
    </row>
    <row r="138" spans="1:4">
      <c s="3" r="A138" t="s">
        <v>616</v>
      </c>
      <c s="5" r="C138" t="n">
        <v>1327372</v>
      </c>
      <c s="5" r="D138" t="n">
        <v>1229072</v>
      </c>
    </row>
    <row r="139" spans="1:4">
      <c s="3" r="A139" t="s">
        <v>524</v>
      </c>
    </row>
    <row r="140" spans="1:4">
      <c s="3" r="A140" t="s">
        <v>616</v>
      </c>
      <c s="5" r="C140" t="n">
        <v>2374168</v>
      </c>
      <c s="5" r="D140" t="n">
        <v>2204992</v>
      </c>
    </row>
    <row r="141" spans="1:4">
      <c s="3" r="A141" t="s">
        <v>526</v>
      </c>
    </row>
    <row r="142" spans="1:4">
      <c s="3" r="A142" t="s">
        <v>616</v>
      </c>
      <c s="5" r="C142" t="n">
        <v>551695</v>
      </c>
      <c s="5" r="D142" t="n">
        <v>500116</v>
      </c>
    </row>
    <row r="143" spans="1:4">
      <c s="3" r="A143" t="s">
        <v>528</v>
      </c>
    </row>
    <row r="144" spans="1:4">
      <c s="3" r="A144" t="s">
        <v>616</v>
      </c>
      <c s="5" r="C144" t="n">
        <v>143033</v>
      </c>
      <c s="5" r="D144" t="n">
        <v>148563</v>
      </c>
    </row>
    <row r="145" spans="1:4">
      <c s="3" r="A145" t="s">
        <v>530</v>
      </c>
    </row>
    <row r="146" spans="1:4">
      <c s="3" r="A146" t="s">
        <v>616</v>
      </c>
      <c s="5" r="C146" t="n">
        <v>694728</v>
      </c>
      <c s="5" r="D146" t="n">
        <v>648679</v>
      </c>
    </row>
    <row r="147" spans="1:4">
      <c s="3" r="A147" t="s">
        <v>532</v>
      </c>
    </row>
    <row r="148" spans="1:4">
      <c s="3" r="A148" t="s">
        <v>616</v>
      </c>
      <c s="5" r="C148" t="n">
        <v>8512</v>
      </c>
      <c s="5" r="D148" t="n">
        <v>7115</v>
      </c>
    </row>
    <row r="149" spans="1:4">
      <c s="3" r="A149" t="s">
        <v>616</v>
      </c>
      <c s="5" r="C149" t="n">
        <v>4930061</v>
      </c>
      <c s="5" r="D149" t="n">
        <v>4919355</v>
      </c>
    </row>
    <row r="150" spans="1:4">
      <c s="3" r="A150" t="s">
        <v>628</v>
      </c>
      <c s="3" r="B150" t="s">
        <v>506</v>
      </c>
      <c s="7" r="C150" t="n">
        <v>1457370</v>
      </c>
      <c s="7" r="D150" t="n">
        <v>1672901</v>
      </c>
    </row>
    <row r="151" spans="1:4">
      <c r="A151" t="n"/>
    </row>
    <row r="152" spans="1:4">
      <c s="3" r="A152" t="s">
        <v>506</v>
      </c>
      <c s="3" r="B152" t="s">
        <v>536</v>
      </c>
    </row>
  </sheetData>
  <mergeCells count="3">
    <mergeCell ref="A1:B1"/>
    <mergeCell ref="A151:C151"/>
    <mergeCell ref="B152:C1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133</v>
      </c>
      <c s="2" r="B1" t="s">
        <v>1</v>
      </c>
      <c s="2" r="D1" t="s">
        <v>134</v>
      </c>
      <c s="2" r="E1" t="s">
        <v>135</v>
      </c>
    </row>
    <row r="2" spans="1:5">
      <c s="2" r="B2" t="s">
        <v>2</v>
      </c>
      <c s="2" r="C2" t="s">
        <v>85</v>
      </c>
      <c s="2" r="D2" t="s">
        <v>29</v>
      </c>
      <c s="2" r="E2" t="s">
        <v>29</v>
      </c>
    </row>
    <row r="3" spans="1:5">
      <c s="6" r="A3" t="s">
        <v>136</v>
      </c>
    </row>
    <row r="4" spans="1:5">
      <c s="3" r="A4" t="s">
        <v>125</v>
      </c>
      <c s="7" r="B4" t="n">
        <v>23505</v>
      </c>
      <c s="7" r="C4" t="n">
        <v>8735</v>
      </c>
      <c s="7" r="D4" t="n">
        <v>65629</v>
      </c>
    </row>
    <row r="5" spans="1:5">
      <c s="6" r="A5" t="s">
        <v>137</v>
      </c>
    </row>
    <row r="6" spans="1:5">
      <c s="3" r="A6" t="s">
        <v>138</v>
      </c>
      <c s="5" r="B6" t="n">
        <v>4087</v>
      </c>
      <c s="5" r="C6" t="n">
        <v>3001</v>
      </c>
    </row>
    <row r="7" spans="1:5">
      <c s="3" r="A7" t="s">
        <v>94</v>
      </c>
      <c s="5" r="B7" t="n">
        <v>2823</v>
      </c>
      <c s="5" r="C7" t="n">
        <v>1171</v>
      </c>
    </row>
    <row r="8" spans="1:5">
      <c s="3" r="A8" t="s">
        <v>139</v>
      </c>
      <c s="5" r="B8" t="n">
        <v>-329</v>
      </c>
      <c s="5" r="C8" t="n">
        <v>38</v>
      </c>
    </row>
    <row r="9" spans="1:5">
      <c s="3" r="A9" t="s">
        <v>140</v>
      </c>
      <c s="5" r="B9" t="n">
        <v>-10991</v>
      </c>
      <c s="7" r="C9" t="n">
        <v>-5960</v>
      </c>
    </row>
    <row r="10" spans="1:5">
      <c s="3" r="A10" t="s">
        <v>141</v>
      </c>
      <c s="5" r="B10" t="n">
        <v>101</v>
      </c>
      <c s="3" r="C10" t="s">
        <v>34</v>
      </c>
    </row>
    <row r="11" spans="1:5">
      <c s="3" r="A11" t="s">
        <v>142</v>
      </c>
      <c s="7" r="B11" t="n">
        <v>706</v>
      </c>
      <c s="7" r="C11" t="n">
        <v>485</v>
      </c>
    </row>
    <row r="12" spans="1:5">
      <c s="3" r="A12" t="s">
        <v>143</v>
      </c>
      <c s="3" r="B12" t="s">
        <v>34</v>
      </c>
      <c s="5" r="C12" t="n">
        <v>-184</v>
      </c>
    </row>
    <row r="13" spans="1:5">
      <c s="3" r="A13" t="s">
        <v>144</v>
      </c>
      <c s="7" r="B13" t="n">
        <v>108</v>
      </c>
      <c s="5" r="C13" t="n">
        <v>-1578</v>
      </c>
    </row>
    <row r="14" spans="1:5">
      <c s="3" r="A14" t="s">
        <v>145</v>
      </c>
      <c s="5" r="B14" t="n">
        <v>-997</v>
      </c>
      <c s="5" r="C14" t="n">
        <v>-572</v>
      </c>
    </row>
    <row r="15" spans="1:5">
      <c s="3" r="A15" t="s">
        <v>146</v>
      </c>
      <c s="5" r="B15" t="n">
        <v>-122123</v>
      </c>
      <c s="5" r="C15" t="n">
        <v>-122329</v>
      </c>
    </row>
    <row r="16" spans="1:5">
      <c s="3" r="A16" t="s">
        <v>147</v>
      </c>
      <c s="5" r="B16" t="n">
        <v>127825</v>
      </c>
      <c s="5" r="C16" t="n">
        <v>118081</v>
      </c>
    </row>
    <row r="17" spans="1:5">
      <c s="6" r="A17" t="s">
        <v>148</v>
      </c>
    </row>
    <row r="18" spans="1:5">
      <c s="3" r="A18" t="s">
        <v>50</v>
      </c>
      <c s="5" r="B18" t="n">
        <v>2248</v>
      </c>
      <c s="5" r="C18" t="n">
        <v>1787</v>
      </c>
    </row>
    <row r="19" spans="1:5">
      <c s="3" r="A19" t="s">
        <v>41</v>
      </c>
      <c s="5" r="B19" t="n">
        <v>-2652</v>
      </c>
      <c s="5" r="C19" t="n">
        <v>459</v>
      </c>
    </row>
    <row r="20" spans="1:5">
      <c s="3" r="A20" t="s">
        <v>54</v>
      </c>
      <c s="5" r="B20" t="n">
        <v>-6399</v>
      </c>
      <c s="5" r="C20" t="n">
        <v>3444</v>
      </c>
    </row>
    <row r="21" spans="1:5">
      <c s="3" r="A21" t="s">
        <v>64</v>
      </c>
      <c s="5" r="B21" t="n">
        <v>-24666</v>
      </c>
      <c s="5" r="C21" t="n">
        <v>2599</v>
      </c>
    </row>
    <row r="22" spans="1:5">
      <c s="3" r="A22" t="s">
        <v>149</v>
      </c>
      <c s="5" r="B22" t="n">
        <v>1546</v>
      </c>
      <c s="5" r="C22" t="n">
        <v>7912</v>
      </c>
    </row>
    <row r="23" spans="1:5">
      <c s="3" r="A23" t="s">
        <v>150</v>
      </c>
      <c s="5" r="B23" t="n">
        <v>-5208</v>
      </c>
      <c s="5" r="C23" t="n">
        <v>17089</v>
      </c>
    </row>
    <row r="24" spans="1:5">
      <c s="6" r="A24" t="s">
        <v>151</v>
      </c>
    </row>
    <row r="25" spans="1:5">
      <c s="3" r="A25" t="s">
        <v>152</v>
      </c>
      <c s="7" r="B25" t="n">
        <v>-6196</v>
      </c>
      <c s="5" r="C25" t="n">
        <v>13522</v>
      </c>
    </row>
    <row r="26" spans="1:5">
      <c s="3" r="A26" t="s">
        <v>153</v>
      </c>
      <c s="3" r="B26" t="s">
        <v>34</v>
      </c>
      <c s="7" r="C26" t="n">
        <v>6440</v>
      </c>
    </row>
    <row r="27" spans="1:5">
      <c s="3" r="A27" t="s">
        <v>154</v>
      </c>
      <c s="7" r="B27" t="n">
        <v>2919</v>
      </c>
      <c s="3" r="C27" t="s">
        <v>34</v>
      </c>
    </row>
    <row r="28" spans="1:5">
      <c s="3" r="A28" t="s">
        <v>155</v>
      </c>
      <c s="5" r="B28" t="n">
        <v>-2782</v>
      </c>
      <c s="7" r="C28" t="n">
        <v>-3454</v>
      </c>
    </row>
    <row r="29" spans="1:5">
      <c s="3" r="A29" t="s">
        <v>156</v>
      </c>
      <c s="7" r="B29" t="n">
        <v>5768</v>
      </c>
      <c s="5" r="C29" t="n">
        <v>3916</v>
      </c>
    </row>
    <row r="30" spans="1:5">
      <c s="3" r="A30" t="s">
        <v>157</v>
      </c>
      <c s="3" r="B30" t="s">
        <v>34</v>
      </c>
      <c s="5" r="C30" t="n">
        <v>829</v>
      </c>
    </row>
    <row r="31" spans="1:5">
      <c s="3" r="A31" t="s">
        <v>158</v>
      </c>
      <c s="7" r="B31" t="n">
        <v>47191</v>
      </c>
      <c s="5" r="C31" t="n">
        <v>162</v>
      </c>
    </row>
    <row r="32" spans="1:5">
      <c s="3" r="A32" t="s">
        <v>159</v>
      </c>
      <c s="5" r="B32" t="n">
        <v>18681</v>
      </c>
      <c s="5" r="C32" t="n">
        <v>32489</v>
      </c>
    </row>
    <row r="33" spans="1:5">
      <c s="3" r="A33" t="s">
        <v>160</v>
      </c>
      <c s="5" r="B33" t="n">
        <v>-92592</v>
      </c>
      <c s="5" r="C33" t="n">
        <v>-52591</v>
      </c>
    </row>
    <row r="34" spans="1:5">
      <c s="3" r="A34" t="s">
        <v>161</v>
      </c>
      <c s="5" r="B34" t="n">
        <v>36961</v>
      </c>
      <c s="5" r="C34" t="n">
        <v>168621</v>
      </c>
    </row>
    <row r="35" spans="1:5">
      <c s="3" r="A35" t="s">
        <v>162</v>
      </c>
      <c s="5" r="B35" t="n">
        <v>-6162</v>
      </c>
      <c s="7" r="C35" t="n">
        <v>-5265</v>
      </c>
    </row>
    <row r="36" spans="1:5">
      <c s="3" r="A36" t="s">
        <v>163</v>
      </c>
      <c s="7" r="B36" t="n">
        <v>1876</v>
      </c>
      <c s="3" r="C36" t="s">
        <v>34</v>
      </c>
    </row>
    <row r="37" spans="1:5">
      <c s="3" r="A37" t="s">
        <v>164</v>
      </c>
      <c s="3" r="B37" t="s">
        <v>34</v>
      </c>
      <c s="7" r="C37" t="n">
        <v>3980</v>
      </c>
    </row>
    <row r="38" spans="1:5">
      <c s="3" r="A38" t="s">
        <v>165</v>
      </c>
      <c s="3" r="B38" t="s">
        <v>34</v>
      </c>
      <c s="5" r="C38" t="n">
        <v>201029</v>
      </c>
    </row>
    <row r="39" spans="1:5">
      <c s="3" r="A39" t="s">
        <v>150</v>
      </c>
      <c s="7" r="B39" t="n">
        <v>5664</v>
      </c>
      <c s="5" r="C39" t="n">
        <v>369678</v>
      </c>
    </row>
    <row r="40" spans="1:5">
      <c s="6" r="A40" t="s">
        <v>166</v>
      </c>
    </row>
    <row r="41" spans="1:5">
      <c s="3" r="A41" t="s">
        <v>167</v>
      </c>
      <c s="5" r="B41" t="n">
        <v>-6321</v>
      </c>
      <c s="7" r="C41" t="n">
        <v>3214</v>
      </c>
    </row>
    <row r="42" spans="1:5">
      <c s="3" r="A42" t="s">
        <v>168</v>
      </c>
      <c s="5" r="B42" t="n">
        <v>-594</v>
      </c>
      <c s="3" r="C42" t="s">
        <v>34</v>
      </c>
    </row>
    <row r="43" spans="1:5">
      <c s="3" r="A43" t="s">
        <v>169</v>
      </c>
      <c s="5" r="B43" t="n">
        <v>-24</v>
      </c>
      <c s="7" r="C43" t="n">
        <v>-26</v>
      </c>
    </row>
    <row r="44" spans="1:5">
      <c s="3" r="A44" t="s">
        <v>170</v>
      </c>
      <c s="5" r="B44" t="n">
        <v>-7203</v>
      </c>
      <c s="5" r="C44" t="n">
        <v>-6377</v>
      </c>
    </row>
    <row r="45" spans="1:5">
      <c s="3" r="A45" t="s">
        <v>171</v>
      </c>
      <c s="5" r="B45" t="n">
        <v>14540</v>
      </c>
      <c s="5" r="C45" t="n">
        <v>-20367</v>
      </c>
    </row>
    <row r="46" spans="1:5">
      <c s="3" r="A46" t="s">
        <v>172</v>
      </c>
      <c s="5" r="B46" t="n">
        <v>-1969</v>
      </c>
      <c s="5" r="C46" t="n">
        <v>-15332</v>
      </c>
    </row>
    <row r="47" spans="1:5">
      <c s="3" r="A47" t="s">
        <v>173</v>
      </c>
      <c s="5" r="B47" t="n">
        <v>2766</v>
      </c>
      <c s="7" r="C47" t="n">
        <v>2040</v>
      </c>
    </row>
    <row r="48" spans="1:5">
      <c s="3" r="A48" t="s">
        <v>174</v>
      </c>
      <c s="5" r="B48" t="n">
        <v>-30852</v>
      </c>
      <c s="3" r="C48" t="s">
        <v>34</v>
      </c>
    </row>
    <row r="49" spans="1:5">
      <c s="3" r="A49" t="s">
        <v>175</v>
      </c>
      <c s="5" r="B49" t="n">
        <v>-29657</v>
      </c>
      <c s="7" r="C49" t="n">
        <v>-36848</v>
      </c>
    </row>
    <row r="50" spans="1:5">
      <c s="3" r="A50" t="s">
        <v>176</v>
      </c>
      <c s="5" r="B50" t="n">
        <v>-29201</v>
      </c>
      <c s="5" r="C50" t="n">
        <v>349919</v>
      </c>
    </row>
    <row r="51" spans="1:5">
      <c s="3" r="A51" t="s">
        <v>177</v>
      </c>
      <c s="5" r="B51" t="n">
        <v>252262</v>
      </c>
      <c s="5" r="C51" t="n">
        <v>335909</v>
      </c>
      <c s="5" r="D51" t="n">
        <v>685828</v>
      </c>
      <c s="7" r="E51" t="n">
        <v>335909</v>
      </c>
    </row>
    <row r="52" spans="1:5">
      <c s="3" r="A52" t="s">
        <v>178</v>
      </c>
      <c s="7" r="B52" t="n">
        <v>223061</v>
      </c>
      <c s="7" r="C52" t="n">
        <v>685828</v>
      </c>
      <c s="7" r="D52" t="n">
        <v>252262</v>
      </c>
      <c s="7" r="E52" t="n">
        <v>2522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4"/>
    <col customWidth="1" max="9" min="9" width="14"/>
    <col customWidth="1" max="10" min="10" width="4"/>
    <col customWidth="1" max="11" min="11" width="14"/>
  </cols>
  <sheetData>
    <row r="1" spans="1:11">
      <c s="1" r="A1" t="s">
        <v>677</v>
      </c>
      <c s="2" r="B1" t="s">
        <v>1</v>
      </c>
      <c s="2" r="E1" t="s">
        <v>135</v>
      </c>
      <c r="G1" t="n"/>
      <c r="I1" t="n"/>
    </row>
    <row r="2" spans="1:11">
      <c s="2" r="B2" t="s">
        <v>2</v>
      </c>
      <c s="2" r="D2" t="s">
        <v>85</v>
      </c>
      <c s="2" r="E2" t="s">
        <v>29</v>
      </c>
      <c s="2" r="G2" t="s">
        <v>2</v>
      </c>
      <c s="2" r="I2" t="s">
        <v>29</v>
      </c>
      <c s="2" r="K2" t="s">
        <v>85</v>
      </c>
    </row>
    <row r="3" spans="1:11">
      <c s="3" r="A3" t="s">
        <v>598</v>
      </c>
    </row>
    <row r="4" spans="1:11">
      <c s="3" r="A4" t="s">
        <v>678</v>
      </c>
      <c s="7" r="B4" t="n">
        <v>5985</v>
      </c>
      <c s="3" r="C4" t="s">
        <v>506</v>
      </c>
      <c s="7" r="D4" t="n">
        <v>6962</v>
      </c>
      <c s="7" r="E4" t="n">
        <v>6962</v>
      </c>
    </row>
    <row r="5" spans="1:11">
      <c s="3" r="A5" t="s">
        <v>679</v>
      </c>
      <c s="5" r="B5" t="n">
        <v>1567</v>
      </c>
      <c s="5" r="D5" t="n">
        <v>-16</v>
      </c>
    </row>
    <row r="6" spans="1:11">
      <c s="3" r="A6" t="s">
        <v>680</v>
      </c>
      <c s="5" r="B6" t="n">
        <v>-476</v>
      </c>
      <c s="5" r="D6" t="n">
        <v>-245</v>
      </c>
    </row>
    <row r="7" spans="1:11">
      <c s="3" r="A7" t="s">
        <v>681</v>
      </c>
      <c s="5" r="B7" t="n">
        <v>7</v>
      </c>
      <c s="5" r="D7" t="n">
        <v>169</v>
      </c>
    </row>
    <row r="8" spans="1:11">
      <c s="3" r="A8" t="s">
        <v>682</v>
      </c>
      <c s="5" r="B8" t="n">
        <v>-469</v>
      </c>
      <c s="5" r="D8" t="n">
        <v>-76</v>
      </c>
    </row>
    <row r="9" spans="1:11">
      <c s="3" r="A9" t="s">
        <v>616</v>
      </c>
      <c s="5" r="B9" t="n">
        <v>7083</v>
      </c>
      <c s="3" r="C9" t="s">
        <v>506</v>
      </c>
      <c s="5" r="D9" t="n">
        <v>6870</v>
      </c>
      <c s="5" r="E9" t="n">
        <v>5985</v>
      </c>
      <c s="3" r="F9" t="s">
        <v>506</v>
      </c>
    </row>
    <row r="10" spans="1:11">
      <c s="3" r="A10" t="s">
        <v>683</v>
      </c>
      <c s="7" r="G10" t="n">
        <v>101</v>
      </c>
      <c s="7" r="I10" t="n">
        <v>432</v>
      </c>
      <c s="7" r="K10" t="n">
        <v>197</v>
      </c>
    </row>
    <row r="11" spans="1:11">
      <c s="3" r="A11" t="s">
        <v>684</v>
      </c>
      <c s="5" r="G11" t="n">
        <v>6982</v>
      </c>
      <c s="5" r="I11" t="n">
        <v>5553</v>
      </c>
      <c s="5" r="K11" t="n">
        <v>6673</v>
      </c>
    </row>
    <row r="12" spans="1:11">
      <c s="3" r="A12" t="s">
        <v>493</v>
      </c>
      <c s="5" r="B12" t="n">
        <v>5985</v>
      </c>
      <c s="3" r="C12" t="s">
        <v>506</v>
      </c>
      <c s="5" r="D12" t="n">
        <v>6962</v>
      </c>
      <c s="5" r="E12" t="n">
        <v>5985</v>
      </c>
      <c s="3" r="F12" t="s">
        <v>506</v>
      </c>
      <c s="5" r="G12" t="n">
        <v>7083</v>
      </c>
      <c s="3" r="H12" t="s">
        <v>506</v>
      </c>
      <c s="5" r="I12" t="n">
        <v>5985</v>
      </c>
      <c s="3" r="J12" t="s">
        <v>506</v>
      </c>
      <c s="5" r="K12" t="n">
        <v>6870</v>
      </c>
    </row>
    <row r="13" spans="1:11">
      <c s="3" r="A13" t="s">
        <v>596</v>
      </c>
    </row>
    <row r="14" spans="1:11">
      <c s="3" r="A14" t="s">
        <v>678</v>
      </c>
      <c s="5" r="B14" t="n">
        <v>19522</v>
      </c>
      <c s="3" r="C14" t="s">
        <v>506</v>
      </c>
      <c s="5" r="D14" t="n">
        <v>15161</v>
      </c>
      <c s="5" r="E14" t="n">
        <v>15161</v>
      </c>
    </row>
    <row r="15" spans="1:11">
      <c s="3" r="A15" t="s">
        <v>679</v>
      </c>
      <c s="5" r="B15" t="n">
        <v>520</v>
      </c>
      <c s="5" r="D15" t="n">
        <v>673</v>
      </c>
    </row>
    <row r="16" spans="1:11">
      <c s="3" r="A16" t="s">
        <v>680</v>
      </c>
      <c s="5" r="B16" t="n">
        <v>-229</v>
      </c>
      <c s="5" r="D16" t="n">
        <v>-293</v>
      </c>
    </row>
    <row r="17" spans="1:11">
      <c s="3" r="A17" t="s">
        <v>681</v>
      </c>
      <c s="5" r="B17" t="n">
        <v>112</v>
      </c>
      <c s="5" r="D17" t="n">
        <v>12</v>
      </c>
    </row>
    <row r="18" spans="1:11">
      <c s="3" r="A18" t="s">
        <v>682</v>
      </c>
      <c s="5" r="B18" t="n">
        <v>-117</v>
      </c>
      <c s="5" r="D18" t="n">
        <v>-281</v>
      </c>
    </row>
    <row r="19" spans="1:11">
      <c s="3" r="A19" t="s">
        <v>616</v>
      </c>
      <c s="5" r="B19" t="n">
        <v>19925</v>
      </c>
      <c s="3" r="C19" t="s">
        <v>506</v>
      </c>
      <c s="5" r="D19" t="n">
        <v>15553</v>
      </c>
      <c s="5" r="E19" t="n">
        <v>19522</v>
      </c>
      <c s="3" r="F19" t="s">
        <v>506</v>
      </c>
    </row>
    <row r="20" spans="1:11">
      <c s="3" r="A20" t="s">
        <v>683</v>
      </c>
      <c s="5" r="G20" t="n">
        <v>2811</v>
      </c>
      <c s="5" r="I20" t="n">
        <v>2307</v>
      </c>
      <c s="5" r="K20" t="n">
        <v>1809</v>
      </c>
    </row>
    <row r="21" spans="1:11">
      <c s="3" r="A21" t="s">
        <v>684</v>
      </c>
      <c s="5" r="G21" t="n">
        <v>17114</v>
      </c>
      <c s="5" r="I21" t="n">
        <v>17215</v>
      </c>
      <c s="5" r="K21" t="n">
        <v>13744</v>
      </c>
    </row>
    <row r="22" spans="1:11">
      <c s="3" r="A22" t="s">
        <v>493</v>
      </c>
      <c s="5" r="B22" t="n">
        <v>19522</v>
      </c>
      <c s="3" r="C22" t="s">
        <v>506</v>
      </c>
      <c s="5" r="D22" t="n">
        <v>15161</v>
      </c>
      <c s="5" r="E22" t="n">
        <v>19522</v>
      </c>
      <c s="3" r="F22" t="s">
        <v>506</v>
      </c>
      <c s="7" r="G22" t="n">
        <v>19925</v>
      </c>
      <c s="3" r="H22" t="s">
        <v>506</v>
      </c>
      <c s="5" r="I22" t="n">
        <v>19522</v>
      </c>
      <c s="3" r="J22" t="s">
        <v>506</v>
      </c>
      <c s="5" r="K22" t="n">
        <v>15553</v>
      </c>
    </row>
    <row r="23" spans="1:11">
      <c s="3" r="A23" t="s">
        <v>592</v>
      </c>
    </row>
    <row r="24" spans="1:11">
      <c s="3" r="A24" t="s">
        <v>678</v>
      </c>
      <c s="5" r="B24" t="n">
        <v>3893</v>
      </c>
      <c s="3" r="C24" t="s">
        <v>506</v>
      </c>
      <c s="5" r="D24" t="n">
        <v>5445</v>
      </c>
      <c s="5" r="E24" t="n">
        <v>5445</v>
      </c>
    </row>
    <row r="25" spans="1:11">
      <c s="3" r="A25" t="s">
        <v>679</v>
      </c>
      <c s="5" r="B25" t="n">
        <v>481</v>
      </c>
      <c s="5" r="D25" t="n">
        <v>654</v>
      </c>
    </row>
    <row r="26" spans="1:11">
      <c s="3" r="A26" t="s">
        <v>680</v>
      </c>
      <c s="5" r="B26" t="n">
        <v>-859</v>
      </c>
      <c s="5" r="D26" t="n">
        <v>-785</v>
      </c>
    </row>
    <row r="27" spans="1:11">
      <c s="3" r="A27" t="s">
        <v>681</v>
      </c>
      <c s="5" r="B27" t="n">
        <v>242</v>
      </c>
      <c s="5" r="D27" t="n">
        <v>213</v>
      </c>
    </row>
    <row r="28" spans="1:11">
      <c s="3" r="A28" t="s">
        <v>682</v>
      </c>
      <c s="5" r="B28" t="n">
        <v>-617</v>
      </c>
      <c s="5" r="D28" t="n">
        <v>-572</v>
      </c>
    </row>
    <row r="29" spans="1:11">
      <c s="3" r="A29" t="s">
        <v>616</v>
      </c>
      <c s="5" r="B29" t="n">
        <v>3757</v>
      </c>
      <c s="3" r="C29" t="s">
        <v>506</v>
      </c>
      <c s="5" r="D29" t="n">
        <v>5527</v>
      </c>
      <c s="5" r="E29" t="n">
        <v>3893</v>
      </c>
      <c s="3" r="F29" t="s">
        <v>506</v>
      </c>
    </row>
    <row r="30" spans="1:11">
      <c s="3" r="A30" t="s">
        <v>683</v>
      </c>
      <c s="3" r="G30" t="s">
        <v>34</v>
      </c>
      <c s="5" r="I30" t="n">
        <v>7</v>
      </c>
      <c s="5" r="K30" t="n">
        <v>13</v>
      </c>
    </row>
    <row r="31" spans="1:11">
      <c s="3" r="A31" t="s">
        <v>684</v>
      </c>
      <c s="7" r="G31" t="n">
        <v>3757</v>
      </c>
      <c s="5" r="I31" t="n">
        <v>3886</v>
      </c>
      <c s="5" r="K31" t="n">
        <v>5514</v>
      </c>
    </row>
    <row r="32" spans="1:11">
      <c s="3" r="A32" t="s">
        <v>493</v>
      </c>
      <c s="5" r="B32" t="n">
        <v>3893</v>
      </c>
      <c s="3" r="C32" t="s">
        <v>506</v>
      </c>
      <c s="5" r="D32" t="n">
        <v>5445</v>
      </c>
      <c s="5" r="E32" t="n">
        <v>3893</v>
      </c>
      <c s="3" r="F32" t="s">
        <v>506</v>
      </c>
      <c s="5" r="G32" t="n">
        <v>3757</v>
      </c>
      <c s="3" r="H32" t="s">
        <v>506</v>
      </c>
      <c s="5" r="I32" t="n">
        <v>3893</v>
      </c>
      <c s="3" r="J32" t="s">
        <v>506</v>
      </c>
      <c s="5" r="K32" t="n">
        <v>5527</v>
      </c>
    </row>
    <row r="33" spans="1:11">
      <c s="3" r="A33" t="s">
        <v>685</v>
      </c>
    </row>
    <row r="34" spans="1:11">
      <c s="3" r="A34" t="s">
        <v>678</v>
      </c>
      <c s="5" r="B34" t="n">
        <v>1951</v>
      </c>
      <c s="3" r="C34" t="s">
        <v>506</v>
      </c>
      <c s="5" r="D34" t="n">
        <v>1460</v>
      </c>
      <c s="5" r="E34" t="n">
        <v>1460</v>
      </c>
    </row>
    <row r="35" spans="1:11">
      <c s="3" r="A35" t="s">
        <v>679</v>
      </c>
      <c s="5" r="B35" t="n">
        <v>255</v>
      </c>
      <c s="5" r="D35" t="n">
        <v>-140</v>
      </c>
    </row>
    <row r="36" spans="1:11">
      <c s="3" r="A36" t="s">
        <v>680</v>
      </c>
      <c s="5" r="B36" t="n">
        <v>-393</v>
      </c>
      <c s="5" r="D36" t="n">
        <v>-220</v>
      </c>
    </row>
    <row r="37" spans="1:11">
      <c s="3" r="A37" t="s">
        <v>681</v>
      </c>
      <c s="5" r="B37" t="n">
        <v>103</v>
      </c>
      <c s="5" r="D37" t="n">
        <v>133</v>
      </c>
    </row>
    <row r="38" spans="1:11">
      <c s="3" r="A38" t="s">
        <v>682</v>
      </c>
      <c s="5" r="B38" t="n">
        <v>-290</v>
      </c>
      <c s="5" r="D38" t="n">
        <v>-87</v>
      </c>
    </row>
    <row r="39" spans="1:11">
      <c s="3" r="A39" t="s">
        <v>616</v>
      </c>
      <c s="5" r="B39" t="n">
        <v>1916</v>
      </c>
      <c s="3" r="C39" t="s">
        <v>506</v>
      </c>
      <c s="5" r="D39" t="n">
        <v>1233</v>
      </c>
      <c s="5" r="E39" t="n">
        <v>1951</v>
      </c>
      <c s="3" r="F39" t="s">
        <v>506</v>
      </c>
    </row>
    <row r="40" spans="1:11">
      <c s="3" r="A40" t="s">
        <v>683</v>
      </c>
      <c s="5" r="G40" t="n">
        <v>11</v>
      </c>
      <c s="5" r="I40" t="n">
        <v>85</v>
      </c>
      <c s="5" r="K40" t="n">
        <v>91</v>
      </c>
    </row>
    <row r="41" spans="1:11">
      <c s="3" r="A41" t="s">
        <v>684</v>
      </c>
      <c s="5" r="G41" t="n">
        <v>1905</v>
      </c>
      <c s="5" r="I41" t="n">
        <v>1866</v>
      </c>
      <c s="5" r="K41" t="n">
        <v>1142</v>
      </c>
    </row>
    <row r="42" spans="1:11">
      <c s="3" r="A42" t="s">
        <v>493</v>
      </c>
      <c s="5" r="B42" t="n">
        <v>1951</v>
      </c>
      <c s="3" r="C42" t="s">
        <v>506</v>
      </c>
      <c s="5" r="D42" t="n">
        <v>1460</v>
      </c>
      <c s="5" r="E42" t="n">
        <v>1951</v>
      </c>
      <c s="3" r="F42" t="s">
        <v>506</v>
      </c>
      <c s="5" r="G42" t="n">
        <v>1916</v>
      </c>
      <c s="3" r="H42" t="s">
        <v>506</v>
      </c>
      <c s="5" r="I42" t="n">
        <v>1951</v>
      </c>
      <c s="3" r="J42" t="s">
        <v>506</v>
      </c>
      <c s="5" r="K42" t="n">
        <v>1233</v>
      </c>
    </row>
    <row r="43" spans="1:11">
      <c s="3" r="A43" t="s">
        <v>533</v>
      </c>
    </row>
    <row r="44" spans="1:11">
      <c s="3" r="A44" t="s">
        <v>678</v>
      </c>
      <c s="5" r="B44" t="n">
        <v>31351</v>
      </c>
      <c s="3" r="C44" t="s">
        <v>506</v>
      </c>
      <c s="5" r="D44" t="n">
        <v>29028</v>
      </c>
      <c s="5" r="E44" t="n">
        <v>29028</v>
      </c>
    </row>
    <row r="45" spans="1:11">
      <c s="3" r="A45" t="s">
        <v>679</v>
      </c>
      <c s="5" r="B45" t="n">
        <v>2823</v>
      </c>
      <c s="5" r="D45" t="n">
        <v>1171</v>
      </c>
    </row>
    <row r="46" spans="1:11">
      <c s="3" r="A46" t="s">
        <v>680</v>
      </c>
      <c s="5" r="B46" t="n">
        <v>-1957</v>
      </c>
      <c s="5" r="D46" t="n">
        <v>-1543</v>
      </c>
    </row>
    <row r="47" spans="1:11">
      <c s="3" r="A47" t="s">
        <v>681</v>
      </c>
      <c s="5" r="B47" t="n">
        <v>464</v>
      </c>
      <c s="5" r="D47" t="n">
        <v>527</v>
      </c>
    </row>
    <row r="48" spans="1:11">
      <c s="3" r="A48" t="s">
        <v>682</v>
      </c>
      <c s="5" r="B48" t="n">
        <v>-1493</v>
      </c>
      <c s="5" r="D48" t="n">
        <v>-1016</v>
      </c>
    </row>
    <row r="49" spans="1:11">
      <c s="3" r="A49" t="s">
        <v>616</v>
      </c>
      <c s="5" r="B49" t="n">
        <v>32681</v>
      </c>
      <c s="3" r="C49" t="s">
        <v>506</v>
      </c>
      <c s="5" r="D49" t="n">
        <v>29183</v>
      </c>
      <c s="5" r="E49" t="n">
        <v>31351</v>
      </c>
      <c s="3" r="F49" t="s">
        <v>506</v>
      </c>
    </row>
    <row r="50" spans="1:11">
      <c s="3" r="A50" t="s">
        <v>683</v>
      </c>
      <c s="5" r="G50" t="n">
        <v>2923</v>
      </c>
      <c s="5" r="I50" t="n">
        <v>2831</v>
      </c>
      <c s="5" r="K50" t="n">
        <v>2110</v>
      </c>
    </row>
    <row r="51" spans="1:11">
      <c s="3" r="A51" t="s">
        <v>684</v>
      </c>
      <c s="5" r="G51" t="n">
        <v>29758</v>
      </c>
      <c s="5" r="I51" t="n">
        <v>28520</v>
      </c>
      <c s="5" r="K51" t="n">
        <v>27073</v>
      </c>
    </row>
    <row r="52" spans="1:11">
      <c s="3" r="A52" t="s">
        <v>493</v>
      </c>
      <c s="5" r="B52" t="n">
        <v>31351</v>
      </c>
      <c s="3" r="C52" t="s">
        <v>506</v>
      </c>
      <c s="5" r="D52" t="n">
        <v>29028</v>
      </c>
      <c s="5" r="E52" t="n">
        <v>31351</v>
      </c>
      <c s="3" r="F52" t="s">
        <v>506</v>
      </c>
      <c s="5" r="G52" t="n">
        <v>32681</v>
      </c>
      <c s="3" r="H52" t="s">
        <v>506</v>
      </c>
      <c s="5" r="I52" t="n">
        <v>31351</v>
      </c>
      <c s="3" r="J52" t="s">
        <v>506</v>
      </c>
      <c s="7" r="K52" t="n">
        <v>29183</v>
      </c>
    </row>
    <row r="53" spans="1:11">
      <c s="3" r="A53" t="s">
        <v>678</v>
      </c>
      <c s="5" r="B53" t="n">
        <v>31351</v>
      </c>
    </row>
    <row r="54" spans="1:11">
      <c s="3" r="A54" t="s">
        <v>679</v>
      </c>
      <c s="5" r="B54" t="n">
        <v>2823</v>
      </c>
      <c s="7" r="D54" t="n">
        <v>1171</v>
      </c>
    </row>
    <row r="55" spans="1:11">
      <c s="3" r="A55" t="s">
        <v>616</v>
      </c>
      <c s="5" r="B55" t="n">
        <v>32681</v>
      </c>
      <c s="5" r="E55" t="n">
        <v>31351</v>
      </c>
    </row>
    <row r="56" spans="1:11">
      <c s="3" r="A56" t="s">
        <v>493</v>
      </c>
      <c s="7" r="B56" t="n">
        <v>32681</v>
      </c>
      <c s="7" r="E56" t="n">
        <v>31351</v>
      </c>
      <c s="7" r="G56" t="n">
        <v>32681</v>
      </c>
      <c s="7" r="I56" t="n">
        <v>31351</v>
      </c>
    </row>
    <row r="57" spans="1:11">
      <c r="A57" t="n"/>
    </row>
    <row r="58" spans="1:11">
      <c s="3" r="A58" t="s">
        <v>506</v>
      </c>
      <c s="3" r="B58" t="s">
        <v>686</v>
      </c>
    </row>
  </sheetData>
  <mergeCells count="11">
    <mergeCell ref="A1:A2"/>
    <mergeCell ref="B1:D1"/>
    <mergeCell ref="E1:F1"/>
    <mergeCell ref="G1:H1"/>
    <mergeCell ref="I1:J1"/>
    <mergeCell ref="B2:C2"/>
    <mergeCell ref="E2:F2"/>
    <mergeCell ref="G2:H2"/>
    <mergeCell ref="I2:J2"/>
    <mergeCell ref="A57:K57"/>
    <mergeCell ref="B58:K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29</v>
      </c>
    </row>
    <row r="2" spans="1:3">
      <c s="3" r="A2" t="s">
        <v>598</v>
      </c>
    </row>
    <row r="3" spans="1:3">
      <c s="3" r="A3" t="s">
        <v>683</v>
      </c>
      <c s="7" r="B3" t="n">
        <v>2774</v>
      </c>
      <c s="7" r="C3" t="n">
        <v>2252</v>
      </c>
    </row>
    <row r="4" spans="1:3">
      <c s="3" r="A4" t="s">
        <v>684</v>
      </c>
      <c s="5" r="B4" t="n">
        <v>691954</v>
      </c>
      <c s="5" r="C4" t="n">
        <v>646427</v>
      </c>
    </row>
    <row r="5" spans="1:3">
      <c s="3" r="A5" t="s">
        <v>616</v>
      </c>
      <c s="5" r="B5" t="n">
        <v>694728</v>
      </c>
      <c s="5" r="C5" t="n">
        <v>648679</v>
      </c>
    </row>
    <row r="6" spans="1:3">
      <c s="3" r="A6" t="s">
        <v>596</v>
      </c>
    </row>
    <row r="7" spans="1:3">
      <c s="3" r="A7" t="s">
        <v>683</v>
      </c>
      <c s="5" r="B7" t="n">
        <v>30548</v>
      </c>
      <c s="5" r="C7" t="n">
        <v>15017</v>
      </c>
    </row>
    <row r="8" spans="1:3">
      <c s="3" r="A8" t="s">
        <v>684</v>
      </c>
      <c s="5" r="B8" t="n">
        <v>2343620</v>
      </c>
      <c s="5" r="C8" t="n">
        <v>2189975</v>
      </c>
    </row>
    <row r="9" spans="1:3">
      <c s="3" r="A9" t="s">
        <v>616</v>
      </c>
      <c s="7" r="B9" t="n">
        <v>2374168</v>
      </c>
      <c s="5" r="C9" t="n">
        <v>2204992</v>
      </c>
    </row>
    <row r="10" spans="1:3">
      <c s="3" r="A10" t="s">
        <v>592</v>
      </c>
    </row>
    <row r="11" spans="1:3">
      <c s="3" r="A11" t="s">
        <v>683</v>
      </c>
      <c s="3" r="B11" t="s">
        <v>34</v>
      </c>
      <c s="5" r="C11" t="n">
        <v>479</v>
      </c>
    </row>
    <row r="12" spans="1:3">
      <c s="3" r="A12" t="s">
        <v>684</v>
      </c>
      <c s="7" r="B12" t="n">
        <v>167803</v>
      </c>
      <c s="5" r="C12" t="n">
        <v>176809</v>
      </c>
    </row>
    <row r="13" spans="1:3">
      <c s="3" r="A13" t="s">
        <v>616</v>
      </c>
      <c s="5" r="B13" t="n">
        <v>167803</v>
      </c>
      <c s="5" r="C13" t="n">
        <v>177288</v>
      </c>
    </row>
    <row r="14" spans="1:3">
      <c s="3" r="A14" t="s">
        <v>685</v>
      </c>
    </row>
    <row r="15" spans="1:3">
      <c s="3" r="A15" t="s">
        <v>683</v>
      </c>
      <c s="5" r="B15" t="n">
        <v>439</v>
      </c>
      <c s="5" r="C15" t="n">
        <v>442</v>
      </c>
    </row>
    <row r="16" spans="1:3">
      <c s="3" r="A16" t="s">
        <v>684</v>
      </c>
      <c s="5" r="B16" t="n">
        <v>235553</v>
      </c>
      <c s="5" r="C16" t="n">
        <v>215053</v>
      </c>
    </row>
    <row r="17" spans="1:3">
      <c s="3" r="A17" t="s">
        <v>616</v>
      </c>
      <c s="5" r="B17" t="n">
        <v>235992</v>
      </c>
      <c s="5" r="C17" t="n">
        <v>215495</v>
      </c>
    </row>
    <row r="18" spans="1:3">
      <c s="3" r="A18" t="s">
        <v>533</v>
      </c>
    </row>
    <row r="19" spans="1:3">
      <c s="3" r="A19" t="s">
        <v>683</v>
      </c>
      <c s="5" r="B19" t="n">
        <v>33761</v>
      </c>
      <c s="5" r="C19" t="n">
        <v>18190</v>
      </c>
    </row>
    <row r="20" spans="1:3">
      <c s="3" r="A20" t="s">
        <v>684</v>
      </c>
      <c s="5" r="B20" t="n">
        <v>3438930</v>
      </c>
      <c s="5" r="C20" t="n">
        <v>3228264</v>
      </c>
    </row>
    <row r="21" spans="1:3">
      <c s="3" r="A21" t="s">
        <v>616</v>
      </c>
      <c s="5" r="B21" t="n">
        <v>3472691</v>
      </c>
      <c s="5" r="C21" t="n">
        <v>3246454</v>
      </c>
    </row>
    <row r="22" spans="1:3">
      <c s="3" r="A22" t="s">
        <v>530</v>
      </c>
    </row>
    <row r="23" spans="1:3">
      <c s="3" r="A23" t="s">
        <v>616</v>
      </c>
      <c s="5" r="B23" t="n">
        <v>694728</v>
      </c>
      <c s="5" r="C23" t="n">
        <v>648679</v>
      </c>
    </row>
    <row r="24" spans="1:3">
      <c s="3" r="A24" t="s">
        <v>524</v>
      </c>
    </row>
    <row r="25" spans="1:3">
      <c s="3" r="A25" t="s">
        <v>616</v>
      </c>
      <c s="5" r="B25" t="n">
        <v>2374168</v>
      </c>
      <c s="5" r="C25" t="n">
        <v>2204992</v>
      </c>
    </row>
    <row r="26" spans="1:3">
      <c s="3" r="A26" t="s">
        <v>516</v>
      </c>
    </row>
    <row r="27" spans="1:3">
      <c s="3" r="A27" t="s">
        <v>616</v>
      </c>
      <c s="5" r="B27" t="n">
        <v>395283</v>
      </c>
      <c s="5" r="C27" t="n">
        <v>385668</v>
      </c>
    </row>
    <row r="28" spans="1:3">
      <c s="3" r="A28" t="s">
        <v>532</v>
      </c>
    </row>
    <row r="29" spans="1:3">
      <c s="3" r="A29" t="s">
        <v>616</v>
      </c>
      <c s="5" r="B29" t="n">
        <v>8512</v>
      </c>
      <c s="5" r="C29" t="n">
        <v>7115</v>
      </c>
    </row>
    <row r="30" spans="1:3">
      <c s="3" r="A30" t="s">
        <v>616</v>
      </c>
      <c s="7" r="B30" t="n">
        <v>4930061</v>
      </c>
      <c s="7" r="C30" t="n">
        <v>49193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88</v>
      </c>
      <c s="2" r="B1" t="s">
        <v>1</v>
      </c>
      <c s="2" r="D1" t="s">
        <v>135</v>
      </c>
    </row>
    <row r="2" spans="1:5">
      <c s="2" r="B2" t="s">
        <v>2</v>
      </c>
      <c s="2" r="C2" t="s">
        <v>85</v>
      </c>
      <c s="2" r="D2" t="s">
        <v>29</v>
      </c>
      <c s="2" r="E2" t="s">
        <v>689</v>
      </c>
    </row>
    <row r="3" spans="1:5">
      <c s="3" r="A3" t="s">
        <v>690</v>
      </c>
    </row>
    <row r="4" spans="1:5">
      <c s="3" r="A4" t="s">
        <v>691</v>
      </c>
      <c s="7" r="C4" t="n">
        <v>10700000</v>
      </c>
    </row>
    <row r="5" spans="1:5">
      <c s="3" r="A5" t="s">
        <v>692</v>
      </c>
      <c s="5" r="C5" t="n">
        <v>15700000</v>
      </c>
    </row>
    <row r="6" spans="1:5">
      <c s="3" r="A6" t="s">
        <v>693</v>
      </c>
      <c s="5" r="C6" t="n">
        <v>5000000</v>
      </c>
    </row>
    <row r="7" spans="1:5">
      <c s="3" r="A7" t="s">
        <v>186</v>
      </c>
    </row>
    <row r="8" spans="1:5">
      <c s="3" r="A8" t="s">
        <v>691</v>
      </c>
      <c s="5" r="C8" t="n">
        <v>769900000</v>
      </c>
    </row>
    <row r="9" spans="1:5">
      <c s="3" r="A9" t="s">
        <v>692</v>
      </c>
      <c s="5" r="C9" t="n">
        <v>774800000</v>
      </c>
    </row>
    <row r="10" spans="1:5">
      <c s="3" r="A10" t="s">
        <v>693</v>
      </c>
      <c s="5" r="C10" t="n">
        <v>4900000</v>
      </c>
    </row>
    <row r="11" spans="1:5">
      <c s="3" r="A11" t="s">
        <v>694</v>
      </c>
    </row>
    <row r="12" spans="1:5">
      <c s="3" r="A12" t="s">
        <v>691</v>
      </c>
      <c s="5" r="C12" t="n">
        <v>7000000</v>
      </c>
    </row>
    <row r="13" spans="1:5">
      <c s="3" r="A13" t="s">
        <v>692</v>
      </c>
      <c s="5" r="C13" t="n">
        <v>10100000</v>
      </c>
    </row>
    <row r="14" spans="1:5">
      <c s="3" r="A14" t="s">
        <v>693</v>
      </c>
      <c s="5" r="C14" t="n">
        <v>3100000</v>
      </c>
    </row>
    <row r="15" spans="1:5">
      <c s="3" r="A15" t="s">
        <v>183</v>
      </c>
    </row>
    <row r="16" spans="1:5">
      <c s="3" r="A16" t="s">
        <v>691</v>
      </c>
      <c s="5" r="C16" t="n">
        <v>1130000000</v>
      </c>
    </row>
    <row r="17" spans="1:5">
      <c s="3" r="A17" t="s">
        <v>692</v>
      </c>
      <c s="5" r="C17" t="n">
        <v>1150000000</v>
      </c>
    </row>
    <row r="18" spans="1:5">
      <c s="3" r="A18" t="s">
        <v>693</v>
      </c>
      <c s="5" r="C18" t="n">
        <v>23700000</v>
      </c>
    </row>
    <row r="19" spans="1:5">
      <c s="3" r="A19" t="s">
        <v>333</v>
      </c>
    </row>
    <row r="20" spans="1:5">
      <c s="3" r="A20" t="s">
        <v>487</v>
      </c>
      <c s="7" r="B20" t="n">
        <v>954000</v>
      </c>
      <c s="7" r="D20" t="n">
        <v>954000</v>
      </c>
    </row>
    <row r="21" spans="1:5">
      <c s="3" r="A21" t="s">
        <v>695</v>
      </c>
      <c s="5" r="B21" t="n">
        <v>0</v>
      </c>
      <c s="5" r="C21" t="n">
        <v>40000</v>
      </c>
    </row>
    <row r="22" spans="1:5">
      <c s="3" r="A22" t="s">
        <v>679</v>
      </c>
      <c s="5" r="C22" t="n">
        <v>254000</v>
      </c>
      <c s="5" r="D22" t="n">
        <v>736000</v>
      </c>
    </row>
    <row r="23" spans="1:5">
      <c s="3" r="A23" t="s">
        <v>386</v>
      </c>
      <c s="5" r="B23" t="n">
        <v>2368000</v>
      </c>
    </row>
    <row r="24" spans="1:5">
      <c s="3" r="A24" t="s">
        <v>387</v>
      </c>
      <c s="5" r="B24" t="n">
        <v>-7476000</v>
      </c>
    </row>
    <row r="25" spans="1:5">
      <c s="3" r="A25" t="s">
        <v>487</v>
      </c>
      <c s="5" r="B25" t="n">
        <v>954000</v>
      </c>
      <c s="7" r="D25" t="n">
        <v>954000</v>
      </c>
      <c s="7" r="E25" t="n">
        <v>954000</v>
      </c>
    </row>
    <row r="26" spans="1:5">
      <c s="3" r="A26" t="s">
        <v>507</v>
      </c>
      <c s="7" r="E26" t="n">
        <v>954000</v>
      </c>
    </row>
    <row r="27" spans="1:5">
      <c s="3" r="A27" t="s">
        <v>679</v>
      </c>
      <c s="7" r="B27" t="n">
        <v>2823000</v>
      </c>
      <c s="7" r="C27" t="n">
        <v>117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96</v>
      </c>
      <c s="2" r="C1" t="s">
        <v>2</v>
      </c>
      <c s="2" r="D1" t="s">
        <v>29</v>
      </c>
    </row>
    <row r="2" spans="1:4">
      <c s="3" r="A2" t="s">
        <v>697</v>
      </c>
    </row>
    <row r="3" spans="1:4">
      <c s="3" r="A3" t="s">
        <v>500</v>
      </c>
      <c s="7" r="C3" t="n">
        <v>62756</v>
      </c>
      <c s="7" r="D3" t="n">
        <v>75606</v>
      </c>
    </row>
    <row r="4" spans="1:4">
      <c s="3" r="A4" t="s">
        <v>698</v>
      </c>
    </row>
    <row r="5" spans="1:4">
      <c s="3" r="A5" t="s">
        <v>500</v>
      </c>
      <c s="5" r="C5" t="n">
        <v>759482</v>
      </c>
      <c s="5" r="D5" t="n">
        <v>854068</v>
      </c>
    </row>
    <row r="6" spans="1:4">
      <c s="3" r="A6" t="s">
        <v>699</v>
      </c>
    </row>
    <row r="7" spans="1:4">
      <c s="3" r="A7" t="s">
        <v>500</v>
      </c>
      <c s="5" r="C7" t="n">
        <v>58902</v>
      </c>
      <c s="5" r="D7" t="n">
        <v>77119</v>
      </c>
    </row>
    <row r="8" spans="1:4">
      <c s="3" r="A8" t="s">
        <v>700</v>
      </c>
    </row>
    <row r="9" spans="1:4">
      <c s="3" r="A9" t="s">
        <v>500</v>
      </c>
      <c s="5" r="C9" t="n">
        <v>450339</v>
      </c>
      <c s="5" r="D9" t="n">
        <v>501002</v>
      </c>
    </row>
    <row r="10" spans="1:4">
      <c s="3" r="A10" t="s">
        <v>701</v>
      </c>
    </row>
    <row r="11" spans="1:4">
      <c s="3" r="A11" t="s">
        <v>500</v>
      </c>
      <c s="5" r="C11" t="n">
        <v>120993</v>
      </c>
      <c s="5" r="D11" t="n">
        <v>154533</v>
      </c>
    </row>
    <row r="12" spans="1:4">
      <c s="3" r="A12" t="s">
        <v>702</v>
      </c>
    </row>
    <row r="13" spans="1:4">
      <c s="3" r="A13" t="s">
        <v>500</v>
      </c>
      <c s="5" r="C13" t="n">
        <v>4898</v>
      </c>
      <c s="5" r="D13" t="n">
        <v>10573</v>
      </c>
    </row>
    <row r="14" spans="1:4">
      <c s="3" r="A14" t="s">
        <v>516</v>
      </c>
    </row>
    <row r="15" spans="1:4">
      <c s="3" r="A15" t="s">
        <v>500</v>
      </c>
      <c s="5" r="C15" t="n">
        <v>62756</v>
      </c>
      <c s="5" r="D15" t="n">
        <v>75606</v>
      </c>
    </row>
    <row r="16" spans="1:4">
      <c s="3" r="A16" t="s">
        <v>524</v>
      </c>
    </row>
    <row r="17" spans="1:4">
      <c s="3" r="A17" t="s">
        <v>500</v>
      </c>
      <c s="5" r="C17" t="n">
        <v>1268723</v>
      </c>
      <c s="5" r="D17" t="n">
        <v>1432189</v>
      </c>
    </row>
    <row r="18" spans="1:4">
      <c s="3" r="A18" t="s">
        <v>530</v>
      </c>
    </row>
    <row r="19" spans="1:4">
      <c s="3" r="A19" t="s">
        <v>500</v>
      </c>
      <c s="5" r="C19" t="n">
        <v>125891</v>
      </c>
      <c s="5" r="D19" t="n">
        <v>165106</v>
      </c>
    </row>
    <row r="20" spans="1:4">
      <c s="3" r="A20" t="s">
        <v>500</v>
      </c>
      <c s="3" r="B20" t="s">
        <v>506</v>
      </c>
      <c s="7" r="C20" t="n">
        <v>1457370</v>
      </c>
      <c s="7" r="D20" t="n">
        <v>1672901</v>
      </c>
    </row>
    <row r="21" spans="1:4">
      <c r="A21" t="n"/>
    </row>
    <row r="22" spans="1:4">
      <c s="3" r="A22" t="s">
        <v>506</v>
      </c>
      <c s="3" r="B22" t="s">
        <v>509</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3</v>
      </c>
      <c s="2" r="B1" t="s">
        <v>2</v>
      </c>
      <c s="2" r="C1" t="s">
        <v>29</v>
      </c>
    </row>
    <row r="2" spans="1:3">
      <c s="3" r="A2" t="s">
        <v>704</v>
      </c>
    </row>
    <row r="3" spans="1:3">
      <c s="3" r="A3" t="s">
        <v>538</v>
      </c>
      <c s="7" r="B3" t="n">
        <v>50</v>
      </c>
      <c s="7" r="C3" t="n">
        <v>71</v>
      </c>
    </row>
    <row r="4" spans="1:3">
      <c s="3" r="A4" t="s">
        <v>705</v>
      </c>
    </row>
    <row r="5" spans="1:3">
      <c s="3" r="A5" t="s">
        <v>538</v>
      </c>
      <c s="5" r="B5" t="n">
        <v>50</v>
      </c>
      <c s="5" r="C5" t="n">
        <v>71</v>
      </c>
    </row>
    <row r="6" spans="1:3">
      <c s="3" r="A6" t="s">
        <v>514</v>
      </c>
    </row>
    <row r="7" spans="1:3">
      <c s="3" r="A7" t="s">
        <v>538</v>
      </c>
      <c s="5" r="B7" t="n">
        <v>439</v>
      </c>
      <c s="5" r="C7" t="n">
        <v>442</v>
      </c>
    </row>
    <row r="8" spans="1:3">
      <c s="3" r="A8" t="s">
        <v>516</v>
      </c>
    </row>
    <row r="9" spans="1:3">
      <c s="3" r="A9" t="s">
        <v>538</v>
      </c>
      <c s="5" r="B9" t="n">
        <v>673</v>
      </c>
      <c s="5" r="C9" t="n">
        <v>654</v>
      </c>
    </row>
    <row r="10" spans="1:3">
      <c s="3" r="A10" t="s">
        <v>706</v>
      </c>
    </row>
    <row r="11" spans="1:3">
      <c s="3" r="A11" t="s">
        <v>538</v>
      </c>
      <c s="5" r="B11" t="n">
        <v>1054</v>
      </c>
      <c s="5" r="C11" t="n">
        <v>783</v>
      </c>
    </row>
    <row r="12" spans="1:3">
      <c s="3" r="A12" t="s">
        <v>707</v>
      </c>
    </row>
    <row r="13" spans="1:3">
      <c s="3" r="A13" t="s">
        <v>538</v>
      </c>
      <c s="5" r="B13" t="n">
        <v>6857</v>
      </c>
      <c s="5" r="C13" t="n">
        <v>7795</v>
      </c>
    </row>
    <row r="14" spans="1:3">
      <c s="3" r="A14" t="s">
        <v>708</v>
      </c>
    </row>
    <row r="15" spans="1:3">
      <c s="3" r="A15" t="s">
        <v>538</v>
      </c>
      <c s="5" r="B15" t="n">
        <v>9723</v>
      </c>
      <c s="5" r="C15" t="n">
        <v>6435</v>
      </c>
    </row>
    <row r="16" spans="1:3">
      <c s="3" r="A16" t="s">
        <v>709</v>
      </c>
    </row>
    <row r="17" spans="1:3">
      <c s="3" r="A17" t="s">
        <v>538</v>
      </c>
      <c s="5" r="B17" t="n">
        <v>17634</v>
      </c>
      <c s="5" r="C17" t="n">
        <v>15013</v>
      </c>
    </row>
    <row r="18" spans="1:3">
      <c s="3" r="A18" t="s">
        <v>518</v>
      </c>
    </row>
    <row r="19" spans="1:3">
      <c s="3" r="A19" t="s">
        <v>538</v>
      </c>
      <c s="5" r="B19" t="n">
        <v>4866</v>
      </c>
      <c s="5" r="C19" t="n">
        <v>4955</v>
      </c>
    </row>
    <row r="20" spans="1:3">
      <c s="3" r="A20" t="s">
        <v>520</v>
      </c>
    </row>
    <row r="21" spans="1:3">
      <c s="3" r="A21" t="s">
        <v>538</v>
      </c>
      <c s="5" r="B21" t="n">
        <v>7744</v>
      </c>
      <c s="5" r="C21" t="n">
        <v>5453</v>
      </c>
    </row>
    <row r="22" spans="1:3">
      <c s="3" r="A22" t="s">
        <v>522</v>
      </c>
    </row>
    <row r="23" spans="1:3">
      <c s="3" r="A23" t="s">
        <v>538</v>
      </c>
      <c s="5" r="B23" t="n">
        <v>18082</v>
      </c>
      <c s="5" r="C23" t="n">
        <v>4420</v>
      </c>
    </row>
    <row r="24" spans="1:3">
      <c s="3" r="A24" t="s">
        <v>524</v>
      </c>
    </row>
    <row r="25" spans="1:3">
      <c s="3" r="A25" t="s">
        <v>538</v>
      </c>
      <c s="5" r="B25" t="n">
        <v>30692</v>
      </c>
      <c s="5" r="C25" t="n">
        <v>14828</v>
      </c>
    </row>
    <row r="26" spans="1:3">
      <c s="3" r="A26" t="s">
        <v>710</v>
      </c>
    </row>
    <row r="27" spans="1:3">
      <c s="3" r="A27" t="s">
        <v>538</v>
      </c>
      <c s="7" r="B27" t="n">
        <v>3703</v>
      </c>
      <c s="5" r="C27" t="n">
        <v>3859</v>
      </c>
    </row>
    <row r="28" spans="1:3">
      <c s="3" r="A28" t="s">
        <v>711</v>
      </c>
    </row>
    <row r="29" spans="1:3">
      <c s="3" r="A29" t="s">
        <v>538</v>
      </c>
      <c s="3" r="B29" t="s">
        <v>34</v>
      </c>
      <c s="5" r="C29" t="n">
        <v>8</v>
      </c>
    </row>
    <row r="30" spans="1:3">
      <c s="3" r="A30" t="s">
        <v>712</v>
      </c>
    </row>
    <row r="31" spans="1:3">
      <c s="3" r="A31" t="s">
        <v>538</v>
      </c>
      <c s="7" r="B31" t="n">
        <v>3703</v>
      </c>
      <c s="5" r="C31" t="n">
        <v>3867</v>
      </c>
    </row>
    <row r="32" spans="1:3">
      <c s="3" r="A32" t="s">
        <v>526</v>
      </c>
    </row>
    <row r="33" spans="1:3">
      <c s="3" r="A33" t="s">
        <v>538</v>
      </c>
      <c s="5" r="B33" t="n">
        <v>2337</v>
      </c>
      <c s="5" r="C33" t="n">
        <v>1968</v>
      </c>
    </row>
    <row r="34" spans="1:3">
      <c s="3" r="A34" t="s">
        <v>528</v>
      </c>
    </row>
    <row r="35" spans="1:3">
      <c s="3" r="A35" t="s">
        <v>538</v>
      </c>
      <c s="5" r="B35" t="n">
        <v>542</v>
      </c>
      <c s="5" r="C35" t="n">
        <v>264</v>
      </c>
    </row>
    <row r="36" spans="1:3">
      <c s="3" r="A36" t="s">
        <v>530</v>
      </c>
    </row>
    <row r="37" spans="1:3">
      <c s="3" r="A37" t="s">
        <v>538</v>
      </c>
      <c s="5" r="B37" t="n">
        <v>2879</v>
      </c>
      <c s="5" r="C37" t="n">
        <v>2232</v>
      </c>
    </row>
    <row r="38" spans="1:3">
      <c s="3" r="A38" t="s">
        <v>333</v>
      </c>
    </row>
    <row r="39" spans="1:3">
      <c s="3" r="A39" t="s">
        <v>538</v>
      </c>
      <c s="5" r="B39" t="n">
        <v>21387</v>
      </c>
      <c s="5" r="C39" t="n">
        <v>18951</v>
      </c>
    </row>
    <row r="40" spans="1:3">
      <c s="3" r="A40" t="s">
        <v>538</v>
      </c>
      <c s="7" r="B40" t="n">
        <v>34244</v>
      </c>
      <c s="7" r="C40" t="n">
        <v>177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13</v>
      </c>
      <c s="2" r="B1" t="s">
        <v>2</v>
      </c>
      <c s="2" r="C1" t="s">
        <v>29</v>
      </c>
    </row>
    <row r="2" spans="1:3">
      <c s="3" r="A2" t="s">
        <v>714</v>
      </c>
    </row>
    <row r="3" spans="1:3">
      <c s="3" r="A3" t="s">
        <v>541</v>
      </c>
      <c s="7" r="B3" t="n">
        <v>285000</v>
      </c>
      <c s="7" r="C3" t="n">
        <v>826000</v>
      </c>
    </row>
    <row r="4" spans="1:3">
      <c s="3" r="A4" t="s">
        <v>715</v>
      </c>
    </row>
    <row r="5" spans="1:3">
      <c s="3" r="A5" t="s">
        <v>541</v>
      </c>
      <c s="5" r="B5" t="n">
        <v>37000</v>
      </c>
      <c s="5" r="C5" t="n">
        <v>122000</v>
      </c>
    </row>
    <row r="6" spans="1:3">
      <c s="3" r="A6" t="s">
        <v>704</v>
      </c>
    </row>
    <row r="7" spans="1:3">
      <c s="3" r="A7" t="s">
        <v>541</v>
      </c>
      <c s="5" r="B7" t="n">
        <v>322000</v>
      </c>
      <c s="5" r="C7" t="n">
        <v>948000</v>
      </c>
    </row>
    <row r="8" spans="1:3">
      <c s="3" r="A8" t="s">
        <v>543</v>
      </c>
      <c s="5" r="B8" t="n">
        <v>62434000</v>
      </c>
      <c s="5" r="C8" t="n">
        <v>74658000</v>
      </c>
    </row>
    <row r="9" spans="1:3">
      <c s="3" r="A9" t="s">
        <v>485</v>
      </c>
      <c s="5" r="B9" t="n">
        <v>62756000</v>
      </c>
      <c s="5" r="C9" t="n">
        <v>75606000</v>
      </c>
    </row>
    <row r="10" spans="1:3">
      <c s="3" r="A10" t="s">
        <v>544</v>
      </c>
      <c s="5" r="B10" t="n">
        <v>4000</v>
      </c>
      <c s="5" r="C10" t="n">
        <v>57000</v>
      </c>
    </row>
    <row r="11" spans="1:3">
      <c s="3" r="A11" t="s">
        <v>716</v>
      </c>
    </row>
    <row r="12" spans="1:3">
      <c s="3" r="A12" t="s">
        <v>541</v>
      </c>
      <c s="5" r="B12" t="n">
        <v>285000</v>
      </c>
      <c s="5" r="C12" t="n">
        <v>826000</v>
      </c>
    </row>
    <row r="13" spans="1:3">
      <c s="3" r="A13" t="s">
        <v>717</v>
      </c>
    </row>
    <row r="14" spans="1:3">
      <c s="3" r="A14" t="s">
        <v>541</v>
      </c>
      <c s="5" r="B14" t="n">
        <v>37000</v>
      </c>
      <c s="5" r="C14" t="n">
        <v>122000</v>
      </c>
    </row>
    <row r="15" spans="1:3">
      <c s="3" r="A15" t="s">
        <v>705</v>
      </c>
    </row>
    <row r="16" spans="1:3">
      <c s="3" r="A16" t="s">
        <v>541</v>
      </c>
      <c s="5" r="B16" t="n">
        <v>322000</v>
      </c>
      <c s="5" r="C16" t="n">
        <v>948000</v>
      </c>
    </row>
    <row r="17" spans="1:3">
      <c s="3" r="A17" t="s">
        <v>543</v>
      </c>
      <c s="5" r="B17" t="n">
        <v>62434000</v>
      </c>
      <c s="5" r="C17" t="n">
        <v>74658000</v>
      </c>
    </row>
    <row r="18" spans="1:3">
      <c s="3" r="A18" t="s">
        <v>485</v>
      </c>
      <c s="5" r="B18" t="n">
        <v>62756000</v>
      </c>
      <c s="5" r="C18" t="n">
        <v>75606000</v>
      </c>
    </row>
    <row r="19" spans="1:3">
      <c s="3" r="A19" t="s">
        <v>544</v>
      </c>
      <c s="5" r="B19" t="n">
        <v>4000</v>
      </c>
      <c s="5" r="C19" t="n">
        <v>57000</v>
      </c>
    </row>
    <row r="20" spans="1:3">
      <c s="3" r="A20" t="s">
        <v>514</v>
      </c>
    </row>
    <row r="21" spans="1:3">
      <c s="3" r="A21" t="s">
        <v>485</v>
      </c>
      <c s="5" r="B21" t="n">
        <v>227480000</v>
      </c>
      <c s="5" r="C21" t="n">
        <v>208380000</v>
      </c>
    </row>
    <row r="22" spans="1:3">
      <c s="3" r="A22" t="s">
        <v>516</v>
      </c>
    </row>
    <row r="23" spans="1:3">
      <c s="3" r="A23" t="s">
        <v>485</v>
      </c>
      <c s="5" r="B23" t="n">
        <v>395283000</v>
      </c>
      <c s="5" r="C23" t="n">
        <v>385668000</v>
      </c>
    </row>
    <row r="24" spans="1:3">
      <c s="3" r="A24" t="s">
        <v>718</v>
      </c>
    </row>
    <row r="25" spans="1:3">
      <c s="3" r="A25" t="s">
        <v>541</v>
      </c>
      <c s="5" r="B25" t="n">
        <v>9523000</v>
      </c>
      <c s="5" r="C25" t="n">
        <v>12910000</v>
      </c>
    </row>
    <row r="26" spans="1:3">
      <c s="3" r="A26" t="s">
        <v>719</v>
      </c>
    </row>
    <row r="27" spans="1:3">
      <c s="3" r="A27" t="s">
        <v>541</v>
      </c>
      <c s="5" r="B27" t="n">
        <v>11316000</v>
      </c>
      <c s="5" r="C27" t="n">
        <v>7810000</v>
      </c>
    </row>
    <row r="28" spans="1:3">
      <c s="3" r="A28" t="s">
        <v>720</v>
      </c>
    </row>
    <row r="29" spans="1:3">
      <c s="3" r="A29" t="s">
        <v>541</v>
      </c>
      <c s="5" r="B29" t="n">
        <v>20839000</v>
      </c>
      <c s="5" r="C29" t="n">
        <v>20720000</v>
      </c>
    </row>
    <row r="30" spans="1:3">
      <c s="3" r="A30" t="s">
        <v>543</v>
      </c>
      <c s="5" r="B30" t="n">
        <v>738644000</v>
      </c>
      <c s="5" r="C30" t="n">
        <v>833348000</v>
      </c>
    </row>
    <row r="31" spans="1:3">
      <c s="3" r="A31" t="s">
        <v>485</v>
      </c>
      <c s="5" r="B31" t="n">
        <v>759483000</v>
      </c>
      <c s="5" r="C31" t="n">
        <v>854068000</v>
      </c>
    </row>
    <row r="32" spans="1:3">
      <c s="3" r="A32" t="s">
        <v>544</v>
      </c>
      <c s="5" r="B32" t="n">
        <v>92000</v>
      </c>
      <c s="5" r="C32" t="n">
        <v>203000</v>
      </c>
    </row>
    <row r="33" spans="1:3">
      <c s="3" r="A33" t="s">
        <v>721</v>
      </c>
    </row>
    <row r="34" spans="1:3">
      <c s="3" r="A34" t="s">
        <v>541</v>
      </c>
      <c s="5" r="B34" t="n">
        <v>407000</v>
      </c>
      <c s="5" r="C34" t="n">
        <v>736000</v>
      </c>
    </row>
    <row r="35" spans="1:3">
      <c s="3" r="A35" t="s">
        <v>722</v>
      </c>
    </row>
    <row r="36" spans="1:3">
      <c s="3" r="A36" t="s">
        <v>541</v>
      </c>
      <c s="5" r="B36" t="n">
        <v>6978000</v>
      </c>
      <c s="5" r="C36" t="n">
        <v>9449000</v>
      </c>
    </row>
    <row r="37" spans="1:3">
      <c s="3" r="A37" t="s">
        <v>706</v>
      </c>
    </row>
    <row r="38" spans="1:3">
      <c s="3" r="A38" t="s">
        <v>541</v>
      </c>
      <c s="5" r="B38" t="n">
        <v>7385000</v>
      </c>
      <c s="5" r="C38" t="n">
        <v>10185000</v>
      </c>
    </row>
    <row r="39" spans="1:3">
      <c s="3" r="A39" t="s">
        <v>543</v>
      </c>
      <c s="5" r="B39" t="n">
        <v>51516000</v>
      </c>
      <c s="5" r="C39" t="n">
        <v>66934000</v>
      </c>
    </row>
    <row r="40" spans="1:3">
      <c s="3" r="A40" t="s">
        <v>485</v>
      </c>
      <c s="5" r="B40" t="n">
        <v>58901000</v>
      </c>
      <c s="5" r="C40" t="n">
        <v>77119000</v>
      </c>
    </row>
    <row r="41" spans="1:3">
      <c s="3" r="A41" t="s">
        <v>544</v>
      </c>
      <c s="5" r="B41" t="n">
        <v>254000</v>
      </c>
      <c s="5" r="C41" t="n">
        <v>410000</v>
      </c>
    </row>
    <row r="42" spans="1:3">
      <c s="3" r="A42" t="s">
        <v>723</v>
      </c>
    </row>
    <row r="43" spans="1:3">
      <c s="3" r="A43" t="s">
        <v>541</v>
      </c>
      <c s="5" r="B43" t="n">
        <v>6671000</v>
      </c>
      <c s="5" r="C43" t="n">
        <v>9493000</v>
      </c>
    </row>
    <row r="44" spans="1:3">
      <c s="3" r="A44" t="s">
        <v>724</v>
      </c>
    </row>
    <row r="45" spans="1:3">
      <c s="3" r="A45" t="s">
        <v>541</v>
      </c>
      <c s="5" r="B45" t="n">
        <v>4264000</v>
      </c>
      <c s="5" r="C45" t="n">
        <v>4850000</v>
      </c>
    </row>
    <row r="46" spans="1:3">
      <c s="3" r="A46" t="s">
        <v>707</v>
      </c>
    </row>
    <row r="47" spans="1:3">
      <c s="3" r="A47" t="s">
        <v>541</v>
      </c>
      <c s="5" r="B47" t="n">
        <v>10935000</v>
      </c>
      <c s="5" r="C47" t="n">
        <v>14343000</v>
      </c>
    </row>
    <row r="48" spans="1:3">
      <c s="3" r="A48" t="s">
        <v>543</v>
      </c>
      <c s="5" r="B48" t="n">
        <v>439404000</v>
      </c>
      <c s="5" r="C48" t="n">
        <v>486659000</v>
      </c>
    </row>
    <row r="49" spans="1:3">
      <c s="3" r="A49" t="s">
        <v>485</v>
      </c>
      <c s="5" r="B49" t="n">
        <v>450339000</v>
      </c>
      <c s="5" r="C49" t="n">
        <v>501002000</v>
      </c>
    </row>
    <row r="50" spans="1:3">
      <c s="3" r="A50" t="s">
        <v>544</v>
      </c>
      <c s="5" r="B50" t="n">
        <v>1141000</v>
      </c>
      <c s="5" r="C50" t="n">
        <v>1246000</v>
      </c>
    </row>
    <row r="51" spans="1:3">
      <c s="3" r="A51" t="s">
        <v>725</v>
      </c>
    </row>
    <row r="52" spans="1:3">
      <c s="3" r="A52" t="s">
        <v>541</v>
      </c>
      <c s="5" r="B52" t="n">
        <v>16601000</v>
      </c>
      <c s="5" r="C52" t="n">
        <v>23139000</v>
      </c>
    </row>
    <row r="53" spans="1:3">
      <c s="3" r="A53" t="s">
        <v>726</v>
      </c>
    </row>
    <row r="54" spans="1:3">
      <c s="3" r="A54" t="s">
        <v>541</v>
      </c>
      <c s="5" r="B54" t="n">
        <v>22558000</v>
      </c>
      <c s="5" r="C54" t="n">
        <v>22109000</v>
      </c>
    </row>
    <row r="55" spans="1:3">
      <c s="3" r="A55" t="s">
        <v>709</v>
      </c>
    </row>
    <row r="56" spans="1:3">
      <c s="3" r="A56" t="s">
        <v>541</v>
      </c>
      <c s="5" r="B56" t="n">
        <v>39159000</v>
      </c>
      <c s="5" r="C56" t="n">
        <v>45248000</v>
      </c>
    </row>
    <row r="57" spans="1:3">
      <c s="3" r="A57" t="s">
        <v>543</v>
      </c>
      <c s="5" r="B57" t="n">
        <v>1229564000</v>
      </c>
      <c s="5" r="C57" t="n">
        <v>1386941000</v>
      </c>
    </row>
    <row r="58" spans="1:3">
      <c s="3" r="A58" t="s">
        <v>485</v>
      </c>
      <c s="5" r="B58" t="n">
        <v>1268723000</v>
      </c>
      <c s="5" r="C58" t="n">
        <v>1432189000</v>
      </c>
    </row>
    <row r="59" spans="1:3">
      <c s="3" r="A59" t="s">
        <v>544</v>
      </c>
      <c s="5" r="B59" t="n">
        <v>1487000</v>
      </c>
      <c s="5" r="C59" t="n">
        <v>1859000</v>
      </c>
    </row>
    <row r="60" spans="1:3">
      <c s="3" r="A60" t="s">
        <v>518</v>
      </c>
    </row>
    <row r="61" spans="1:3">
      <c s="3" r="A61" t="s">
        <v>485</v>
      </c>
      <c s="5" r="B61" t="n">
        <v>300042000</v>
      </c>
      <c s="5" r="C61" t="n">
        <v>279740000</v>
      </c>
    </row>
    <row r="62" spans="1:3">
      <c s="3" r="A62" t="s">
        <v>520</v>
      </c>
    </row>
    <row r="63" spans="1:3">
      <c s="3" r="A63" t="s">
        <v>485</v>
      </c>
      <c s="5" r="B63" t="n">
        <v>746754000</v>
      </c>
      <c s="5" r="C63" t="n">
        <v>696180000</v>
      </c>
    </row>
    <row r="64" spans="1:3">
      <c s="3" r="A64" t="s">
        <v>524</v>
      </c>
    </row>
    <row r="65" spans="1:3">
      <c s="3" r="A65" t="s">
        <v>485</v>
      </c>
      <c s="5" r="B65" t="n">
        <v>2374168000</v>
      </c>
      <c s="5" r="C65" t="n">
        <v>2204992000</v>
      </c>
    </row>
    <row r="66" spans="1:3">
      <c s="3" r="A66" t="s">
        <v>727</v>
      </c>
    </row>
    <row r="67" spans="1:3">
      <c s="3" r="A67" t="s">
        <v>541</v>
      </c>
      <c s="5" r="B67" t="n">
        <v>4200000</v>
      </c>
      <c s="5" r="C67" t="n">
        <v>1999000</v>
      </c>
    </row>
    <row r="68" spans="1:3">
      <c s="3" r="A68" t="s">
        <v>728</v>
      </c>
    </row>
    <row r="69" spans="1:3">
      <c s="3" r="A69" t="s">
        <v>541</v>
      </c>
      <c s="5" r="B69" t="n">
        <v>1839000</v>
      </c>
      <c s="5" r="C69" t="n">
        <v>2334000</v>
      </c>
    </row>
    <row r="70" spans="1:3">
      <c s="3" r="A70" t="s">
        <v>710</v>
      </c>
    </row>
    <row r="71" spans="1:3">
      <c s="3" r="A71" t="s">
        <v>541</v>
      </c>
      <c s="5" r="B71" t="n">
        <v>6039000</v>
      </c>
      <c s="5" r="C71" t="n">
        <v>4333000</v>
      </c>
    </row>
    <row r="72" spans="1:3">
      <c s="3" r="A72" t="s">
        <v>543</v>
      </c>
      <c s="5" r="B72" t="n">
        <v>114955000</v>
      </c>
      <c s="5" r="C72" t="n">
        <v>150200000</v>
      </c>
    </row>
    <row r="73" spans="1:3">
      <c s="3" r="A73" t="s">
        <v>485</v>
      </c>
      <c s="5" r="B73" t="n">
        <v>120994000</v>
      </c>
      <c s="5" r="C73" t="n">
        <v>154533000</v>
      </c>
    </row>
    <row r="74" spans="1:3">
      <c s="3" r="A74" t="s">
        <v>544</v>
      </c>
      <c s="5" r="B74" t="n">
        <v>89000</v>
      </c>
      <c s="5" r="C74" t="n">
        <v>912000</v>
      </c>
    </row>
    <row r="75" spans="1:3">
      <c s="3" r="A75" t="s">
        <v>729</v>
      </c>
    </row>
    <row r="76" spans="1:3">
      <c s="3" r="A76" t="s">
        <v>541</v>
      </c>
      <c s="7" r="B76" t="n">
        <v>301000</v>
      </c>
      <c s="5" r="C76" t="n">
        <v>114000</v>
      </c>
    </row>
    <row r="77" spans="1:3">
      <c s="3" r="A77" t="s">
        <v>730</v>
      </c>
    </row>
    <row r="78" spans="1:3">
      <c s="3" r="A78" t="s">
        <v>541</v>
      </c>
      <c s="3" r="B78" t="s">
        <v>34</v>
      </c>
      <c s="5" r="C78" t="n">
        <v>396000</v>
      </c>
    </row>
    <row r="79" spans="1:3">
      <c s="3" r="A79" t="s">
        <v>711</v>
      </c>
    </row>
    <row r="80" spans="1:3">
      <c s="3" r="A80" t="s">
        <v>541</v>
      </c>
      <c s="7" r="B80" t="n">
        <v>301000</v>
      </c>
      <c s="5" r="C80" t="n">
        <v>510000</v>
      </c>
    </row>
    <row r="81" spans="1:3">
      <c s="3" r="A81" t="s">
        <v>543</v>
      </c>
      <c s="5" r="B81" t="n">
        <v>4596000</v>
      </c>
      <c s="5" r="C81" t="n">
        <v>10063000</v>
      </c>
    </row>
    <row r="82" spans="1:3">
      <c s="3" r="A82" t="s">
        <v>485</v>
      </c>
      <c s="7" r="B82" t="n">
        <v>4897000</v>
      </c>
      <c s="5" r="C82" t="n">
        <v>10573000</v>
      </c>
    </row>
    <row r="83" spans="1:3">
      <c s="3" r="A83" t="s">
        <v>544</v>
      </c>
      <c s="3" r="B83" t="s">
        <v>34</v>
      </c>
      <c s="5" r="C83" t="n">
        <v>396000</v>
      </c>
    </row>
    <row r="84" spans="1:3">
      <c s="3" r="A84" t="s">
        <v>731</v>
      </c>
    </row>
    <row r="85" spans="1:3">
      <c s="3" r="A85" t="s">
        <v>541</v>
      </c>
      <c s="7" r="B85" t="n">
        <v>4501000</v>
      </c>
      <c s="5" r="C85" t="n">
        <v>2113000</v>
      </c>
    </row>
    <row r="86" spans="1:3">
      <c s="3" r="A86" t="s">
        <v>732</v>
      </c>
    </row>
    <row r="87" spans="1:3">
      <c s="3" r="A87" t="s">
        <v>541</v>
      </c>
      <c s="5" r="B87" t="n">
        <v>1839000</v>
      </c>
      <c s="5" r="C87" t="n">
        <v>2730000</v>
      </c>
    </row>
    <row r="88" spans="1:3">
      <c s="3" r="A88" t="s">
        <v>712</v>
      </c>
    </row>
    <row r="89" spans="1:3">
      <c s="3" r="A89" t="s">
        <v>541</v>
      </c>
      <c s="5" r="B89" t="n">
        <v>6340000</v>
      </c>
      <c s="5" r="C89" t="n">
        <v>4843000</v>
      </c>
    </row>
    <row r="90" spans="1:3">
      <c s="3" r="A90" t="s">
        <v>543</v>
      </c>
      <c s="5" r="B90" t="n">
        <v>119551000</v>
      </c>
      <c s="5" r="C90" t="n">
        <v>160263000</v>
      </c>
    </row>
    <row r="91" spans="1:3">
      <c s="3" r="A91" t="s">
        <v>485</v>
      </c>
      <c s="5" r="B91" t="n">
        <v>125891000</v>
      </c>
      <c s="5" r="C91" t="n">
        <v>165106000</v>
      </c>
    </row>
    <row r="92" spans="1:3">
      <c s="3" r="A92" t="s">
        <v>544</v>
      </c>
      <c s="5" r="B92" t="n">
        <v>89000</v>
      </c>
      <c s="5" r="C92" t="n">
        <v>1308000</v>
      </c>
    </row>
    <row r="93" spans="1:3">
      <c s="3" r="A93" t="s">
        <v>526</v>
      </c>
    </row>
    <row r="94" spans="1:3">
      <c s="3" r="A94" t="s">
        <v>485</v>
      </c>
      <c s="5" r="B94" t="n">
        <v>551695000</v>
      </c>
      <c s="5" r="C94" t="n">
        <v>500116000</v>
      </c>
    </row>
    <row r="95" spans="1:3">
      <c s="3" r="A95" t="s">
        <v>528</v>
      </c>
    </row>
    <row r="96" spans="1:3">
      <c s="3" r="A96" t="s">
        <v>485</v>
      </c>
      <c s="5" r="B96" t="n">
        <v>143033000</v>
      </c>
      <c s="5" r="C96" t="n">
        <v>148563000</v>
      </c>
    </row>
    <row r="97" spans="1:3">
      <c s="3" r="A97" t="s">
        <v>530</v>
      </c>
    </row>
    <row r="98" spans="1:3">
      <c s="3" r="A98" t="s">
        <v>485</v>
      </c>
      <c s="5" r="B98" t="n">
        <v>694728000</v>
      </c>
      <c s="5" r="C98" t="n">
        <v>648679000</v>
      </c>
    </row>
    <row r="99" spans="1:3">
      <c s="3" r="A99" t="s">
        <v>733</v>
      </c>
    </row>
    <row r="100" spans="1:3">
      <c s="3" r="A100" t="s">
        <v>541</v>
      </c>
      <c s="5" r="B100" t="n">
        <v>21387000</v>
      </c>
      <c s="5" r="C100" t="n">
        <v>26078000</v>
      </c>
    </row>
    <row r="101" spans="1:3">
      <c s="3" r="A101" t="s">
        <v>734</v>
      </c>
    </row>
    <row r="102" spans="1:3">
      <c s="3" r="A102" t="s">
        <v>541</v>
      </c>
      <c s="5" r="B102" t="n">
        <v>24434000</v>
      </c>
      <c s="5" r="C102" t="n">
        <v>24961000</v>
      </c>
    </row>
    <row r="103" spans="1:3">
      <c s="3" r="A103" t="s">
        <v>333</v>
      </c>
    </row>
    <row r="104" spans="1:3">
      <c s="3" r="A104" t="s">
        <v>541</v>
      </c>
      <c s="5" r="B104" t="n">
        <v>45821000</v>
      </c>
      <c s="5" r="C104" t="n">
        <v>51039000</v>
      </c>
    </row>
    <row r="105" spans="1:3">
      <c s="3" r="A105" t="s">
        <v>543</v>
      </c>
      <c s="5" r="B105" t="n">
        <v>1411549000</v>
      </c>
      <c s="5" r="C105" t="n">
        <v>1621862000</v>
      </c>
    </row>
    <row r="106" spans="1:3">
      <c s="3" r="A106" t="s">
        <v>485</v>
      </c>
      <c s="5" r="B106" t="n">
        <v>1457370000</v>
      </c>
      <c s="5" r="C106" t="n">
        <v>1672901000</v>
      </c>
    </row>
    <row r="107" spans="1:3">
      <c s="3" r="A107" t="s">
        <v>544</v>
      </c>
      <c s="5" r="B107" t="n">
        <v>1580000</v>
      </c>
      <c s="5" r="C107" t="n">
        <v>3224000</v>
      </c>
    </row>
    <row r="108" spans="1:3">
      <c s="3" r="A108" t="s">
        <v>485</v>
      </c>
      <c s="7" r="B108" t="n">
        <v>4930000000</v>
      </c>
      <c s="7" r="C108" t="n">
        <v>4919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5</v>
      </c>
      <c s="2" r="B1" t="s">
        <v>2</v>
      </c>
      <c s="2" r="C1" t="s">
        <v>29</v>
      </c>
    </row>
    <row r="2" spans="1:3">
      <c s="3" r="A2" t="s">
        <v>736</v>
      </c>
    </row>
    <row r="3" spans="1:3">
      <c s="3" r="A3" t="s">
        <v>616</v>
      </c>
      <c s="7" r="B3" t="n">
        <v>62554</v>
      </c>
      <c s="7" r="C3" t="n">
        <v>75330</v>
      </c>
    </row>
    <row r="4" spans="1:3">
      <c s="3" r="A4" t="s">
        <v>737</v>
      </c>
    </row>
    <row r="5" spans="1:3">
      <c s="3" r="A5" t="s">
        <v>616</v>
      </c>
      <c s="7" r="B5" t="n">
        <v>62554</v>
      </c>
      <c s="7" r="C5" t="n">
        <v>75330</v>
      </c>
    </row>
    <row r="6" spans="1:3">
      <c s="3" r="A6" t="s">
        <v>738</v>
      </c>
    </row>
    <row r="7" spans="1:3">
      <c s="3" r="A7" t="s">
        <v>616</v>
      </c>
      <c s="3" r="B7" t="s">
        <v>34</v>
      </c>
      <c s="3" r="C7" t="s">
        <v>34</v>
      </c>
    </row>
    <row r="8" spans="1:3">
      <c s="3" r="A8" t="s">
        <v>739</v>
      </c>
    </row>
    <row r="9" spans="1:3">
      <c s="3" r="A9" t="s">
        <v>616</v>
      </c>
      <c s="3" r="B9" t="s">
        <v>34</v>
      </c>
      <c s="3" r="C9" t="s">
        <v>34</v>
      </c>
    </row>
    <row r="10" spans="1:3">
      <c s="3" r="A10" t="s">
        <v>740</v>
      </c>
    </row>
    <row r="11" spans="1:3">
      <c s="3" r="A11" t="s">
        <v>616</v>
      </c>
      <c s="7" r="B11" t="n">
        <v>202</v>
      </c>
      <c s="7" r="C11" t="n">
        <v>276</v>
      </c>
    </row>
    <row r="12" spans="1:3">
      <c s="3" r="A12" t="s">
        <v>741</v>
      </c>
    </row>
    <row r="13" spans="1:3">
      <c s="3" r="A13" t="s">
        <v>616</v>
      </c>
      <c s="7" r="B13" t="n">
        <v>202</v>
      </c>
      <c s="7" r="C13" t="n">
        <v>276</v>
      </c>
    </row>
    <row r="14" spans="1:3">
      <c s="3" r="A14" t="s">
        <v>742</v>
      </c>
    </row>
    <row r="15" spans="1:3">
      <c s="3" r="A15" t="s">
        <v>616</v>
      </c>
      <c s="3" r="B15" t="s">
        <v>34</v>
      </c>
      <c s="3" r="C15" t="s">
        <v>34</v>
      </c>
    </row>
    <row r="16" spans="1:3">
      <c s="3" r="A16" t="s">
        <v>743</v>
      </c>
    </row>
    <row r="17" spans="1:3">
      <c s="3" r="A17" t="s">
        <v>616</v>
      </c>
      <c s="3" r="B17" t="s">
        <v>34</v>
      </c>
      <c s="3" r="C17" t="s">
        <v>34</v>
      </c>
    </row>
    <row r="18" spans="1:3">
      <c s="3" r="A18" t="s">
        <v>744</v>
      </c>
    </row>
    <row r="19" spans="1:3">
      <c s="3" r="A19" t="s">
        <v>616</v>
      </c>
      <c s="3" r="B19" t="s">
        <v>34</v>
      </c>
      <c s="3" r="C19" t="s">
        <v>34</v>
      </c>
    </row>
    <row r="20" spans="1:3">
      <c s="3" r="A20" t="s">
        <v>745</v>
      </c>
    </row>
    <row r="21" spans="1:3">
      <c s="3" r="A21" t="s">
        <v>616</v>
      </c>
      <c s="3" r="B21" t="s">
        <v>34</v>
      </c>
      <c s="3" r="C21" t="s">
        <v>34</v>
      </c>
    </row>
    <row r="22" spans="1:3">
      <c s="3" r="A22" t="s">
        <v>704</v>
      </c>
    </row>
    <row r="23" spans="1:3">
      <c s="3" r="A23" t="s">
        <v>616</v>
      </c>
      <c s="7" r="B23" t="n">
        <v>62756</v>
      </c>
      <c s="7" r="C23" t="n">
        <v>75606</v>
      </c>
    </row>
    <row r="24" spans="1:3">
      <c s="3" r="A24" t="s">
        <v>705</v>
      </c>
    </row>
    <row r="25" spans="1:3">
      <c s="3" r="A25" t="s">
        <v>616</v>
      </c>
      <c s="5" r="B25" t="n">
        <v>62756</v>
      </c>
      <c s="5" r="C25" t="n">
        <v>75606</v>
      </c>
    </row>
    <row r="26" spans="1:3">
      <c s="3" r="A26" t="s">
        <v>746</v>
      </c>
    </row>
    <row r="27" spans="1:3">
      <c s="3" r="A27" t="s">
        <v>616</v>
      </c>
      <c s="5" r="B27" t="n">
        <v>226038</v>
      </c>
      <c s="5" r="C27" t="n">
        <v>207069</v>
      </c>
    </row>
    <row r="28" spans="1:3">
      <c s="3" r="A28" t="s">
        <v>747</v>
      </c>
    </row>
    <row r="29" spans="1:3">
      <c s="3" r="A29" t="s">
        <v>616</v>
      </c>
      <c s="7" r="B29" t="n">
        <v>393485</v>
      </c>
      <c s="7" r="C29" t="n">
        <v>383878</v>
      </c>
    </row>
    <row r="30" spans="1:3">
      <c s="3" r="A30" t="s">
        <v>748</v>
      </c>
    </row>
    <row r="31" spans="1:3">
      <c s="3" r="A31" t="s">
        <v>616</v>
      </c>
      <c s="3" r="B31" t="s">
        <v>34</v>
      </c>
      <c s="3" r="C31" t="s">
        <v>34</v>
      </c>
    </row>
    <row r="32" spans="1:3">
      <c s="3" r="A32" t="s">
        <v>749</v>
      </c>
    </row>
    <row r="33" spans="1:3">
      <c s="3" r="A33" t="s">
        <v>616</v>
      </c>
      <c s="3" r="B33" t="s">
        <v>34</v>
      </c>
      <c s="3" r="C33" t="s">
        <v>34</v>
      </c>
    </row>
    <row r="34" spans="1:3">
      <c s="3" r="A34" t="s">
        <v>750</v>
      </c>
    </row>
    <row r="35" spans="1:3">
      <c s="3" r="A35" t="s">
        <v>616</v>
      </c>
      <c s="7" r="B35" t="n">
        <v>1418</v>
      </c>
      <c s="7" r="C35" t="n">
        <v>1262</v>
      </c>
    </row>
    <row r="36" spans="1:3">
      <c s="3" r="A36" t="s">
        <v>751</v>
      </c>
    </row>
    <row r="37" spans="1:3">
      <c s="3" r="A37" t="s">
        <v>616</v>
      </c>
      <c s="5" r="B37" t="n">
        <v>1774</v>
      </c>
      <c s="5" r="C37" t="n">
        <v>1741</v>
      </c>
    </row>
    <row r="38" spans="1:3">
      <c s="3" r="A38" t="s">
        <v>752</v>
      </c>
    </row>
    <row r="39" spans="1:3">
      <c s="3" r="A39" t="s">
        <v>616</v>
      </c>
      <c s="5" r="B39" t="n">
        <v>24</v>
      </c>
      <c s="5" r="C39" t="n">
        <v>49</v>
      </c>
    </row>
    <row r="40" spans="1:3">
      <c s="3" r="A40" t="s">
        <v>753</v>
      </c>
    </row>
    <row r="41" spans="1:3">
      <c s="3" r="A41" t="s">
        <v>616</v>
      </c>
      <c s="7" r="B41" t="n">
        <v>24</v>
      </c>
      <c s="7" r="C41" t="n">
        <v>49</v>
      </c>
    </row>
    <row r="42" spans="1:3">
      <c s="3" r="A42" t="s">
        <v>754</v>
      </c>
    </row>
    <row r="43" spans="1:3">
      <c s="3" r="A43" t="s">
        <v>616</v>
      </c>
      <c s="3" r="B43" t="s">
        <v>34</v>
      </c>
      <c s="3" r="C43" t="s">
        <v>34</v>
      </c>
    </row>
    <row r="44" spans="1:3">
      <c s="3" r="A44" t="s">
        <v>755</v>
      </c>
    </row>
    <row r="45" spans="1:3">
      <c s="3" r="A45" t="s">
        <v>616</v>
      </c>
      <c s="3" r="B45" t="s">
        <v>34</v>
      </c>
      <c s="3" r="C45" t="s">
        <v>34</v>
      </c>
    </row>
    <row r="46" spans="1:3">
      <c s="3" r="A46" t="s">
        <v>514</v>
      </c>
    </row>
    <row r="47" spans="1:3">
      <c s="3" r="A47" t="s">
        <v>616</v>
      </c>
      <c s="7" r="B47" t="n">
        <v>227480</v>
      </c>
      <c s="7" r="C47" t="n">
        <v>208380</v>
      </c>
    </row>
    <row r="48" spans="1:3">
      <c s="3" r="A48" t="s">
        <v>516</v>
      </c>
    </row>
    <row r="49" spans="1:3">
      <c s="3" r="A49" t="s">
        <v>616</v>
      </c>
      <c s="5" r="B49" t="n">
        <v>395283</v>
      </c>
      <c s="5" r="C49" t="n">
        <v>385668</v>
      </c>
    </row>
    <row r="50" spans="1:3">
      <c s="3" r="A50" t="s">
        <v>756</v>
      </c>
    </row>
    <row r="51" spans="1:3">
      <c s="3" r="A51" t="s">
        <v>616</v>
      </c>
      <c s="5" r="B51" t="n">
        <v>707033</v>
      </c>
      <c s="5" r="C51" t="n">
        <v>812537</v>
      </c>
    </row>
    <row r="52" spans="1:3">
      <c s="3" r="A52" t="s">
        <v>757</v>
      </c>
    </row>
    <row r="53" spans="1:3">
      <c s="3" r="A53" t="s">
        <v>616</v>
      </c>
      <c s="5" r="B53" t="n">
        <v>52272</v>
      </c>
      <c s="5" r="C53" t="n">
        <v>68775</v>
      </c>
    </row>
    <row r="54" spans="1:3">
      <c s="3" r="A54" t="s">
        <v>758</v>
      </c>
    </row>
    <row r="55" spans="1:3">
      <c s="3" r="A55" t="s">
        <v>616</v>
      </c>
      <c s="5" r="B55" t="n">
        <v>430934</v>
      </c>
      <c s="5" r="C55" t="n">
        <v>479193</v>
      </c>
    </row>
    <row r="56" spans="1:3">
      <c s="3" r="A56" t="s">
        <v>759</v>
      </c>
    </row>
    <row r="57" spans="1:3">
      <c s="3" r="A57" t="s">
        <v>616</v>
      </c>
      <c s="5" r="B57" t="n">
        <v>1190239</v>
      </c>
      <c s="5" r="C57" t="n">
        <v>1360505</v>
      </c>
    </row>
    <row r="58" spans="1:3">
      <c s="3" r="A58" t="s">
        <v>760</v>
      </c>
    </row>
    <row r="59" spans="1:3">
      <c s="3" r="A59" t="s">
        <v>616</v>
      </c>
      <c s="5" r="B59" t="n">
        <v>16664</v>
      </c>
      <c s="7" r="C59" t="n">
        <v>7328</v>
      </c>
    </row>
    <row r="60" spans="1:3">
      <c s="3" r="A60" t="s">
        <v>761</v>
      </c>
    </row>
    <row r="61" spans="1:3">
      <c s="3" r="A61" t="s">
        <v>616</v>
      </c>
      <c s="5" r="B61" t="n">
        <v>21</v>
      </c>
      <c s="3" r="C61" t="s">
        <v>34</v>
      </c>
    </row>
    <row r="62" spans="1:3">
      <c s="3" r="A62" t="s">
        <v>762</v>
      </c>
    </row>
    <row r="63" spans="1:3">
      <c s="3" r="A63" t="s">
        <v>616</v>
      </c>
      <c s="5" r="B63" t="n">
        <v>2053</v>
      </c>
      <c s="7" r="C63" t="n">
        <v>1490</v>
      </c>
    </row>
    <row r="64" spans="1:3">
      <c s="3" r="A64" t="s">
        <v>763</v>
      </c>
    </row>
    <row r="65" spans="1:3">
      <c s="3" r="A65" t="s">
        <v>616</v>
      </c>
      <c s="5" r="B65" t="n">
        <v>18738</v>
      </c>
      <c s="5" r="C65" t="n">
        <v>8818</v>
      </c>
    </row>
    <row r="66" spans="1:3">
      <c s="3" r="A66" t="s">
        <v>764</v>
      </c>
    </row>
    <row r="67" spans="1:3">
      <c s="3" r="A67" t="s">
        <v>616</v>
      </c>
      <c s="5" r="B67" t="n">
        <v>35330</v>
      </c>
      <c s="5" r="C67" t="n">
        <v>33748</v>
      </c>
    </row>
    <row r="68" spans="1:3">
      <c s="3" r="A68" t="s">
        <v>765</v>
      </c>
    </row>
    <row r="69" spans="1:3">
      <c s="3" r="A69" t="s">
        <v>616</v>
      </c>
      <c s="5" r="B69" t="n">
        <v>6609</v>
      </c>
      <c s="5" r="C69" t="n">
        <v>8344</v>
      </c>
    </row>
    <row r="70" spans="1:3">
      <c s="3" r="A70" t="s">
        <v>766</v>
      </c>
    </row>
    <row r="71" spans="1:3">
      <c s="3" r="A71" t="s">
        <v>616</v>
      </c>
      <c s="5" r="B71" t="n">
        <v>15605</v>
      </c>
      <c s="5" r="C71" t="n">
        <v>18640</v>
      </c>
    </row>
    <row r="72" spans="1:3">
      <c s="3" r="A72" t="s">
        <v>767</v>
      </c>
    </row>
    <row r="73" spans="1:3">
      <c s="3" r="A73" t="s">
        <v>616</v>
      </c>
      <c s="7" r="B73" t="n">
        <v>57544</v>
      </c>
      <c s="7" r="C73" t="n">
        <v>60732</v>
      </c>
    </row>
    <row r="74" spans="1:3">
      <c s="3" r="A74" t="s">
        <v>768</v>
      </c>
    </row>
    <row r="75" spans="1:3">
      <c s="3" r="A75" t="s">
        <v>616</v>
      </c>
      <c s="3" r="B75" t="s">
        <v>34</v>
      </c>
      <c s="3" r="C75" t="s">
        <v>34</v>
      </c>
    </row>
    <row r="76" spans="1:3">
      <c s="3" r="A76" t="s">
        <v>769</v>
      </c>
    </row>
    <row r="77" spans="1:3">
      <c s="3" r="A77" t="s">
        <v>616</v>
      </c>
      <c s="3" r="B77" t="s">
        <v>34</v>
      </c>
      <c s="3" r="C77" t="s">
        <v>34</v>
      </c>
    </row>
    <row r="78" spans="1:3">
      <c s="3" r="A78" t="s">
        <v>770</v>
      </c>
    </row>
    <row r="79" spans="1:3">
      <c s="3" r="A79" t="s">
        <v>616</v>
      </c>
      <c s="7" r="B79" t="n">
        <v>1743</v>
      </c>
      <c s="7" r="C79" t="n">
        <v>1675</v>
      </c>
    </row>
    <row r="80" spans="1:3">
      <c s="3" r="A80" t="s">
        <v>771</v>
      </c>
    </row>
    <row r="81" spans="1:3">
      <c s="3" r="A81" t="s">
        <v>616</v>
      </c>
      <c s="5" r="B81" t="n">
        <v>1743</v>
      </c>
      <c s="5" r="C81" t="n">
        <v>1675</v>
      </c>
    </row>
    <row r="82" spans="1:3">
      <c s="3" r="A82" t="s">
        <v>772</v>
      </c>
    </row>
    <row r="83" spans="1:3">
      <c s="3" r="A83" t="s">
        <v>616</v>
      </c>
      <c s="7" r="B83" t="n">
        <v>455</v>
      </c>
      <c s="7" r="C83" t="n">
        <v>455</v>
      </c>
    </row>
    <row r="84" spans="1:3">
      <c s="3" r="A84" t="s">
        <v>773</v>
      </c>
    </row>
    <row r="85" spans="1:3">
      <c s="3" r="A85" t="s">
        <v>616</v>
      </c>
      <c s="3" r="B85" t="s">
        <v>34</v>
      </c>
      <c s="3" r="C85" t="s">
        <v>34</v>
      </c>
    </row>
    <row r="86" spans="1:3">
      <c s="3" r="A86" t="s">
        <v>774</v>
      </c>
    </row>
    <row r="87" spans="1:3">
      <c s="3" r="A87" t="s">
        <v>616</v>
      </c>
      <c s="7" r="B87" t="n">
        <v>4</v>
      </c>
      <c s="7" r="C87" t="n">
        <v>4</v>
      </c>
    </row>
    <row r="88" spans="1:3">
      <c s="3" r="A88" t="s">
        <v>775</v>
      </c>
    </row>
    <row r="89" spans="1:3">
      <c s="3" r="A89" t="s">
        <v>616</v>
      </c>
      <c s="5" r="B89" t="n">
        <v>459</v>
      </c>
      <c s="5" r="C89" t="n">
        <v>459</v>
      </c>
    </row>
    <row r="90" spans="1:3">
      <c s="3" r="A90" t="s">
        <v>720</v>
      </c>
    </row>
    <row r="91" spans="1:3">
      <c s="3" r="A91" t="s">
        <v>616</v>
      </c>
      <c s="5" r="B91" t="n">
        <v>759482</v>
      </c>
      <c s="5" r="C91" t="n">
        <v>854068</v>
      </c>
    </row>
    <row r="92" spans="1:3">
      <c s="3" r="A92" t="s">
        <v>706</v>
      </c>
    </row>
    <row r="93" spans="1:3">
      <c s="3" r="A93" t="s">
        <v>616</v>
      </c>
      <c s="5" r="B93" t="n">
        <v>58902</v>
      </c>
      <c s="5" r="C93" t="n">
        <v>77119</v>
      </c>
    </row>
    <row r="94" spans="1:3">
      <c s="3" r="A94" t="s">
        <v>707</v>
      </c>
    </row>
    <row r="95" spans="1:3">
      <c s="3" r="A95" t="s">
        <v>616</v>
      </c>
      <c s="5" r="B95" t="n">
        <v>450339</v>
      </c>
      <c s="5" r="C95" t="n">
        <v>501002</v>
      </c>
    </row>
    <row r="96" spans="1:3">
      <c s="3" r="A96" t="s">
        <v>709</v>
      </c>
    </row>
    <row r="97" spans="1:3">
      <c s="3" r="A97" t="s">
        <v>616</v>
      </c>
      <c s="5" r="B97" t="n">
        <v>1268723</v>
      </c>
      <c s="5" r="C97" t="n">
        <v>1432189</v>
      </c>
    </row>
    <row r="98" spans="1:3">
      <c s="3" r="A98" t="s">
        <v>776</v>
      </c>
    </row>
    <row r="99" spans="1:3">
      <c s="3" r="A99" t="s">
        <v>616</v>
      </c>
      <c s="5" r="B99" t="n">
        <v>290646</v>
      </c>
      <c s="5" r="C99" t="n">
        <v>270386</v>
      </c>
    </row>
    <row r="100" spans="1:3">
      <c s="3" r="A100" t="s">
        <v>777</v>
      </c>
    </row>
    <row r="101" spans="1:3">
      <c s="3" r="A101" t="s">
        <v>616</v>
      </c>
      <c s="5" r="B101" t="n">
        <v>722949</v>
      </c>
      <c s="5" r="C101" t="n">
        <v>679484</v>
      </c>
    </row>
    <row r="102" spans="1:3">
      <c s="3" r="A102" t="s">
        <v>778</v>
      </c>
    </row>
    <row r="103" spans="1:3">
      <c s="3" r="A103" t="s">
        <v>616</v>
      </c>
      <c s="5" r="B103" t="n">
        <v>2287610</v>
      </c>
      <c s="5" r="C103" t="n">
        <v>2128687</v>
      </c>
    </row>
    <row r="104" spans="1:3">
      <c s="3" r="A104" t="s">
        <v>779</v>
      </c>
    </row>
    <row r="105" spans="1:3">
      <c s="3" r="A105" t="s">
        <v>616</v>
      </c>
      <c s="5" r="B105" t="n">
        <v>135</v>
      </c>
      <c s="5" r="C105" t="n">
        <v>319</v>
      </c>
    </row>
    <row r="106" spans="1:3">
      <c s="3" r="A106" t="s">
        <v>780</v>
      </c>
    </row>
    <row r="107" spans="1:3">
      <c s="3" r="A107" t="s">
        <v>616</v>
      </c>
      <c s="5" r="B107" t="n">
        <v>4165</v>
      </c>
      <c s="5" r="C107" t="n">
        <v>2701</v>
      </c>
    </row>
    <row r="108" spans="1:3">
      <c s="3" r="A108" t="s">
        <v>781</v>
      </c>
    </row>
    <row r="109" spans="1:3">
      <c s="3" r="A109" t="s">
        <v>616</v>
      </c>
      <c s="5" r="B109" t="n">
        <v>9490</v>
      </c>
      <c s="5" r="C109" t="n">
        <v>8424</v>
      </c>
    </row>
    <row r="110" spans="1:3">
      <c s="3" r="A110" t="s">
        <v>782</v>
      </c>
    </row>
    <row r="111" spans="1:3">
      <c s="3" r="A111" t="s">
        <v>616</v>
      </c>
      <c s="5" r="B111" t="n">
        <v>9245</v>
      </c>
      <c s="5" r="C111" t="n">
        <v>9019</v>
      </c>
    </row>
    <row r="112" spans="1:3">
      <c s="3" r="A112" t="s">
        <v>783</v>
      </c>
    </row>
    <row r="113" spans="1:3">
      <c s="3" r="A113" t="s">
        <v>616</v>
      </c>
      <c s="5" r="B113" t="n">
        <v>19473</v>
      </c>
      <c s="5" r="C113" t="n">
        <v>13824</v>
      </c>
    </row>
    <row r="114" spans="1:3">
      <c s="3" r="A114" t="s">
        <v>784</v>
      </c>
    </row>
    <row r="115" spans="1:3">
      <c s="3" r="A115" t="s">
        <v>616</v>
      </c>
      <c s="5" r="B115" t="n">
        <v>76293</v>
      </c>
      <c s="5" r="C115" t="n">
        <v>67104</v>
      </c>
    </row>
    <row r="116" spans="1:3">
      <c s="3" r="A116" t="s">
        <v>785</v>
      </c>
    </row>
    <row r="117" spans="1:3">
      <c s="3" r="A117" t="s">
        <v>616</v>
      </c>
      <c s="5" r="B117" t="n">
        <v>16</v>
      </c>
      <c s="5" r="C117" t="n">
        <v>16</v>
      </c>
    </row>
    <row r="118" spans="1:3">
      <c s="3" r="A118" t="s">
        <v>786</v>
      </c>
    </row>
    <row r="119" spans="1:3">
      <c s="3" r="A119" t="s">
        <v>616</v>
      </c>
      <c s="5" r="B119" t="n">
        <v>167</v>
      </c>
      <c s="5" r="C119" t="n">
        <v>171</v>
      </c>
    </row>
    <row r="120" spans="1:3">
      <c s="3" r="A120" t="s">
        <v>787</v>
      </c>
    </row>
    <row r="121" spans="1:3">
      <c s="3" r="A121" t="s">
        <v>616</v>
      </c>
      <c s="7" r="B121" t="n">
        <v>775</v>
      </c>
      <c s="7" r="C121" t="n">
        <v>777</v>
      </c>
    </row>
    <row r="122" spans="1:3">
      <c s="3" r="A122" t="s">
        <v>788</v>
      </c>
    </row>
    <row r="123" spans="1:3">
      <c s="3" r="A123" t="s">
        <v>616</v>
      </c>
      <c s="3" r="B123" t="s">
        <v>34</v>
      </c>
      <c s="3" r="C123" t="s">
        <v>34</v>
      </c>
    </row>
    <row r="124" spans="1:3">
      <c s="3" r="A124" t="s">
        <v>789</v>
      </c>
    </row>
    <row r="125" spans="1:3">
      <c s="3" r="A125" t="s">
        <v>616</v>
      </c>
      <c s="3" r="B125" t="s">
        <v>34</v>
      </c>
      <c s="3" r="C125" t="s">
        <v>34</v>
      </c>
    </row>
    <row r="126" spans="1:3">
      <c s="3" r="A126" t="s">
        <v>790</v>
      </c>
    </row>
    <row r="127" spans="1:3">
      <c s="3" r="A127" t="s">
        <v>616</v>
      </c>
      <c s="3" r="B127" t="s">
        <v>34</v>
      </c>
      <c s="3" r="C127" t="s">
        <v>34</v>
      </c>
    </row>
    <row r="128" spans="1:3">
      <c s="3" r="A128" t="s">
        <v>518</v>
      </c>
    </row>
    <row r="129" spans="1:3">
      <c s="3" r="A129" t="s">
        <v>616</v>
      </c>
      <c s="7" r="B129" t="n">
        <v>300042</v>
      </c>
      <c s="7" r="C129" t="n">
        <v>279740</v>
      </c>
    </row>
    <row r="130" spans="1:3">
      <c s="3" r="A130" t="s">
        <v>520</v>
      </c>
    </row>
    <row r="131" spans="1:3">
      <c s="3" r="A131" t="s">
        <v>616</v>
      </c>
      <c s="5" r="B131" t="n">
        <v>746754</v>
      </c>
      <c s="5" r="C131" t="n">
        <v>696180</v>
      </c>
    </row>
    <row r="132" spans="1:3">
      <c s="3" r="A132" t="s">
        <v>524</v>
      </c>
    </row>
    <row r="133" spans="1:3">
      <c s="3" r="A133" t="s">
        <v>616</v>
      </c>
      <c s="5" r="B133" t="n">
        <v>2374168</v>
      </c>
      <c s="5" r="C133" t="n">
        <v>2204992</v>
      </c>
    </row>
    <row r="134" spans="1:3">
      <c s="3" r="A134" t="s">
        <v>791</v>
      </c>
    </row>
    <row r="135" spans="1:3">
      <c s="3" r="A135" t="s">
        <v>616</v>
      </c>
      <c s="5" r="B135" t="n">
        <v>111631</v>
      </c>
      <c s="5" r="C135" t="n">
        <v>144239</v>
      </c>
    </row>
    <row r="136" spans="1:3">
      <c s="3" r="A136" t="s">
        <v>792</v>
      </c>
    </row>
    <row r="137" spans="1:3">
      <c s="3" r="A137" t="s">
        <v>616</v>
      </c>
      <c s="5" r="B137" t="n">
        <v>4670</v>
      </c>
      <c s="5" r="C137" t="n">
        <v>10310</v>
      </c>
    </row>
    <row r="138" spans="1:3">
      <c s="3" r="A138" t="s">
        <v>793</v>
      </c>
    </row>
    <row r="139" spans="1:3">
      <c s="3" r="A139" t="s">
        <v>616</v>
      </c>
      <c s="5" r="B139" t="n">
        <v>116301</v>
      </c>
      <c s="5" r="C139" t="n">
        <v>154549</v>
      </c>
    </row>
    <row r="140" spans="1:3">
      <c s="3" r="A140" t="s">
        <v>794</v>
      </c>
    </row>
    <row r="141" spans="1:3">
      <c s="3" r="A141" t="s">
        <v>616</v>
      </c>
      <c s="7" r="B141" t="n">
        <v>291</v>
      </c>
      <c s="7" r="C141" t="n">
        <v>332</v>
      </c>
    </row>
    <row r="142" spans="1:3">
      <c s="3" r="A142" t="s">
        <v>795</v>
      </c>
    </row>
    <row r="143" spans="1:3">
      <c s="3" r="A143" t="s">
        <v>616</v>
      </c>
      <c s="3" r="B143" t="s">
        <v>34</v>
      </c>
      <c s="3" r="C143" t="s">
        <v>34</v>
      </c>
    </row>
    <row r="144" spans="1:3">
      <c s="3" r="A144" t="s">
        <v>796</v>
      </c>
    </row>
    <row r="145" spans="1:3">
      <c s="3" r="A145" t="s">
        <v>616</v>
      </c>
      <c s="7" r="B145" t="n">
        <v>291</v>
      </c>
      <c s="7" r="C145" t="n">
        <v>332</v>
      </c>
    </row>
    <row r="146" spans="1:3">
      <c s="3" r="A146" t="s">
        <v>797</v>
      </c>
    </row>
    <row r="147" spans="1:3">
      <c s="3" r="A147" t="s">
        <v>616</v>
      </c>
      <c s="5" r="B147" t="n">
        <v>7058</v>
      </c>
      <c s="5" r="C147" t="n">
        <v>7948</v>
      </c>
    </row>
    <row r="148" spans="1:3">
      <c s="3" r="A148" t="s">
        <v>798</v>
      </c>
    </row>
    <row r="149" spans="1:3">
      <c s="3" r="A149" t="s">
        <v>616</v>
      </c>
      <c s="5" r="B149" t="n">
        <v>228</v>
      </c>
      <c s="5" r="C149" t="n">
        <v>263</v>
      </c>
    </row>
    <row r="150" spans="1:3">
      <c s="3" r="A150" t="s">
        <v>799</v>
      </c>
    </row>
    <row r="151" spans="1:3">
      <c s="3" r="A151" t="s">
        <v>616</v>
      </c>
      <c s="5" r="B151" t="n">
        <v>7286</v>
      </c>
      <c s="5" r="C151" t="n">
        <v>8211</v>
      </c>
    </row>
    <row r="152" spans="1:3">
      <c s="3" r="A152" t="s">
        <v>800</v>
      </c>
    </row>
    <row r="153" spans="1:3">
      <c s="3" r="A153" t="s">
        <v>616</v>
      </c>
      <c s="7" r="B153" t="n">
        <v>2013</v>
      </c>
      <c s="7" r="C153" t="n">
        <v>2014</v>
      </c>
    </row>
    <row r="154" spans="1:3">
      <c s="3" r="A154" t="s">
        <v>801</v>
      </c>
    </row>
    <row r="155" spans="1:3">
      <c s="3" r="A155" t="s">
        <v>616</v>
      </c>
      <c s="3" r="B155" t="s">
        <v>34</v>
      </c>
      <c s="3" r="C155" t="s">
        <v>34</v>
      </c>
    </row>
    <row r="156" spans="1:3">
      <c s="3" r="A156" t="s">
        <v>802</v>
      </c>
    </row>
    <row r="157" spans="1:3">
      <c s="3" r="A157" t="s">
        <v>616</v>
      </c>
      <c s="7" r="B157" t="n">
        <v>2013</v>
      </c>
      <c s="7" r="C157" t="n">
        <v>2014</v>
      </c>
    </row>
    <row r="158" spans="1:3">
      <c s="3" r="A158" t="s">
        <v>803</v>
      </c>
    </row>
    <row r="159" spans="1:3">
      <c s="3" r="A159" t="s">
        <v>616</v>
      </c>
      <c s="3" r="B159" t="s">
        <v>34</v>
      </c>
      <c s="3" r="C159" t="s">
        <v>34</v>
      </c>
    </row>
    <row r="160" spans="1:3">
      <c s="3" r="A160" t="s">
        <v>804</v>
      </c>
    </row>
    <row r="161" spans="1:3">
      <c s="3" r="A161" t="s">
        <v>616</v>
      </c>
      <c s="3" r="B161" t="s">
        <v>34</v>
      </c>
      <c s="3" r="C161" t="s">
        <v>34</v>
      </c>
    </row>
    <row r="162" spans="1:3">
      <c s="3" r="A162" t="s">
        <v>805</v>
      </c>
    </row>
    <row r="163" spans="1:3">
      <c s="3" r="A163" t="s">
        <v>616</v>
      </c>
      <c s="3" r="B163" t="s">
        <v>34</v>
      </c>
      <c s="3" r="C163" t="s">
        <v>34</v>
      </c>
    </row>
    <row r="164" spans="1:3">
      <c s="3" r="A164" t="s">
        <v>710</v>
      </c>
    </row>
    <row r="165" spans="1:3">
      <c s="3" r="A165" t="s">
        <v>616</v>
      </c>
      <c s="7" r="B165" t="n">
        <v>120993</v>
      </c>
      <c s="7" r="C165" t="n">
        <v>154533</v>
      </c>
    </row>
    <row r="166" spans="1:3">
      <c s="3" r="A166" t="s">
        <v>711</v>
      </c>
    </row>
    <row r="167" spans="1:3">
      <c s="3" r="A167" t="s">
        <v>616</v>
      </c>
      <c s="5" r="B167" t="n">
        <v>4898</v>
      </c>
      <c s="5" r="C167" t="n">
        <v>10573</v>
      </c>
    </row>
    <row r="168" spans="1:3">
      <c s="3" r="A168" t="s">
        <v>712</v>
      </c>
    </row>
    <row r="169" spans="1:3">
      <c s="3" r="A169" t="s">
        <v>616</v>
      </c>
      <c s="5" r="B169" t="n">
        <v>125891</v>
      </c>
      <c s="5" r="C169" t="n">
        <v>165106</v>
      </c>
    </row>
    <row r="170" spans="1:3">
      <c s="3" r="A170" t="s">
        <v>806</v>
      </c>
    </row>
    <row r="171" spans="1:3">
      <c s="3" r="A171" t="s">
        <v>616</v>
      </c>
      <c s="5" r="B171" t="n">
        <v>534083</v>
      </c>
      <c s="5" r="C171" t="n">
        <v>487563</v>
      </c>
    </row>
    <row r="172" spans="1:3">
      <c s="3" r="A172" t="s">
        <v>807</v>
      </c>
    </row>
    <row r="173" spans="1:3">
      <c s="3" r="A173" t="s">
        <v>616</v>
      </c>
      <c s="5" r="B173" t="n">
        <v>141186</v>
      </c>
      <c s="5" r="C173" t="n">
        <v>147788</v>
      </c>
    </row>
    <row r="174" spans="1:3">
      <c s="3" r="A174" t="s">
        <v>808</v>
      </c>
    </row>
    <row r="175" spans="1:3">
      <c s="3" r="A175" t="s">
        <v>616</v>
      </c>
      <c s="5" r="B175" t="n">
        <v>675269</v>
      </c>
      <c s="5" r="C175" t="n">
        <v>635351</v>
      </c>
    </row>
    <row r="176" spans="1:3">
      <c s="3" r="A176" t="s">
        <v>809</v>
      </c>
    </row>
    <row r="177" spans="1:3">
      <c s="3" r="A177" t="s">
        <v>616</v>
      </c>
      <c s="5" r="B177" t="n">
        <v>2669</v>
      </c>
      <c s="7" r="C177" t="n">
        <v>2760</v>
      </c>
    </row>
    <row r="178" spans="1:3">
      <c s="3" r="A178" t="s">
        <v>810</v>
      </c>
    </row>
    <row r="179" spans="1:3">
      <c s="3" r="A179" t="s">
        <v>616</v>
      </c>
      <c s="5" r="B179" t="n">
        <v>414</v>
      </c>
      <c s="3" r="C179" t="s">
        <v>34</v>
      </c>
    </row>
    <row r="180" spans="1:3">
      <c s="3" r="A180" t="s">
        <v>811</v>
      </c>
    </row>
    <row r="181" spans="1:3">
      <c s="3" r="A181" t="s">
        <v>616</v>
      </c>
      <c s="5" r="B181" t="n">
        <v>3083</v>
      </c>
      <c s="7" r="C181" t="n">
        <v>2760</v>
      </c>
    </row>
    <row r="182" spans="1:3">
      <c s="3" r="A182" t="s">
        <v>812</v>
      </c>
    </row>
    <row r="183" spans="1:3">
      <c s="3" r="A183" t="s">
        <v>616</v>
      </c>
      <c s="5" r="B183" t="n">
        <v>14933</v>
      </c>
      <c s="5" r="C183" t="n">
        <v>9787</v>
      </c>
    </row>
    <row r="184" spans="1:3">
      <c s="3" r="A184" t="s">
        <v>813</v>
      </c>
    </row>
    <row r="185" spans="1:3">
      <c s="3" r="A185" t="s">
        <v>616</v>
      </c>
      <c s="5" r="B185" t="n">
        <v>1433</v>
      </c>
      <c s="5" r="C185" t="n">
        <v>775</v>
      </c>
    </row>
    <row r="186" spans="1:3">
      <c s="3" r="A186" t="s">
        <v>814</v>
      </c>
    </row>
    <row r="187" spans="1:3">
      <c s="3" r="A187" t="s">
        <v>616</v>
      </c>
      <c s="5" r="B187" t="n">
        <v>16366</v>
      </c>
      <c s="5" r="C187" t="n">
        <v>10562</v>
      </c>
    </row>
    <row r="188" spans="1:3">
      <c s="3" r="A188" t="s">
        <v>815</v>
      </c>
    </row>
    <row r="189" spans="1:3">
      <c s="3" r="A189" t="s">
        <v>616</v>
      </c>
      <c s="7" r="B189" t="n">
        <v>10</v>
      </c>
      <c s="7" r="C189" t="n">
        <v>6</v>
      </c>
    </row>
    <row r="190" spans="1:3">
      <c s="3" r="A190" t="s">
        <v>816</v>
      </c>
    </row>
    <row r="191" spans="1:3">
      <c s="3" r="A191" t="s">
        <v>616</v>
      </c>
      <c s="3" r="B191" t="s">
        <v>34</v>
      </c>
      <c s="3" r="C191" t="s">
        <v>34</v>
      </c>
    </row>
    <row r="192" spans="1:3">
      <c s="3" r="A192" t="s">
        <v>817</v>
      </c>
    </row>
    <row r="193" spans="1:3">
      <c s="3" r="A193" t="s">
        <v>616</v>
      </c>
      <c s="7" r="B193" t="n">
        <v>10</v>
      </c>
      <c s="7" r="C193" t="n">
        <v>6</v>
      </c>
    </row>
    <row r="194" spans="1:3">
      <c s="3" r="A194" t="s">
        <v>818</v>
      </c>
    </row>
    <row r="195" spans="1:3">
      <c s="3" r="A195" t="s">
        <v>616</v>
      </c>
      <c s="3" r="B195" t="s">
        <v>34</v>
      </c>
      <c s="3" r="C195" t="s">
        <v>34</v>
      </c>
    </row>
    <row r="196" spans="1:3">
      <c s="3" r="A196" t="s">
        <v>819</v>
      </c>
    </row>
    <row r="197" spans="1:3">
      <c s="3" r="A197" t="s">
        <v>616</v>
      </c>
      <c s="3" r="B197" t="s">
        <v>34</v>
      </c>
      <c s="3" r="C197" t="s">
        <v>34</v>
      </c>
    </row>
    <row r="198" spans="1:3">
      <c s="3" r="A198" t="s">
        <v>820</v>
      </c>
    </row>
    <row r="199" spans="1:3">
      <c s="3" r="A199" t="s">
        <v>616</v>
      </c>
      <c s="3" r="B199" t="s">
        <v>34</v>
      </c>
      <c s="3" r="C199" t="s">
        <v>34</v>
      </c>
    </row>
    <row r="200" spans="1:3">
      <c s="3" r="A200" t="s">
        <v>526</v>
      </c>
    </row>
    <row r="201" spans="1:3">
      <c s="3" r="A201" t="s">
        <v>616</v>
      </c>
      <c s="7" r="B201" t="n">
        <v>551695</v>
      </c>
      <c s="7" r="C201" t="n">
        <v>500116</v>
      </c>
    </row>
    <row r="202" spans="1:3">
      <c s="3" r="A202" t="s">
        <v>528</v>
      </c>
    </row>
    <row r="203" spans="1:3">
      <c s="3" r="A203" t="s">
        <v>616</v>
      </c>
      <c s="5" r="B203" t="n">
        <v>143033</v>
      </c>
      <c s="5" r="C203" t="n">
        <v>148563</v>
      </c>
    </row>
    <row r="204" spans="1:3">
      <c s="3" r="A204" t="s">
        <v>530</v>
      </c>
    </row>
    <row r="205" spans="1:3">
      <c s="3" r="A205" t="s">
        <v>616</v>
      </c>
      <c s="5" r="B205" t="n">
        <v>694728</v>
      </c>
      <c s="5" r="C205" t="n">
        <v>648679</v>
      </c>
    </row>
    <row r="206" spans="1:3">
      <c s="3" r="A206" t="s">
        <v>821</v>
      </c>
    </row>
    <row r="207" spans="1:3">
      <c s="3" r="A207" t="s">
        <v>616</v>
      </c>
      <c s="5" r="B207" t="n">
        <v>1369094</v>
      </c>
      <c s="5" r="C207" t="n">
        <v>1590384</v>
      </c>
    </row>
    <row r="208" spans="1:3">
      <c s="3" r="A208" t="s">
        <v>822</v>
      </c>
    </row>
    <row r="209" spans="1:3">
      <c s="3" r="A209" t="s">
        <v>616</v>
      </c>
      <c s="5" r="B209" t="n">
        <v>19029</v>
      </c>
      <c s="5" r="C209" t="n">
        <v>9150</v>
      </c>
    </row>
    <row r="210" spans="1:3">
      <c s="3" r="A210" t="s">
        <v>823</v>
      </c>
    </row>
    <row r="211" spans="1:3">
      <c s="3" r="A211" t="s">
        <v>616</v>
      </c>
      <c s="5" r="B211" t="n">
        <v>65032</v>
      </c>
      <c s="5" r="C211" t="n">
        <v>69219</v>
      </c>
    </row>
    <row r="212" spans="1:3">
      <c s="3" r="A212" t="s">
        <v>824</v>
      </c>
    </row>
    <row r="213" spans="1:3">
      <c s="3" r="A213" t="s">
        <v>616</v>
      </c>
      <c s="5" r="B213" t="n">
        <v>3756</v>
      </c>
      <c s="5" r="C213" t="n">
        <v>3689</v>
      </c>
    </row>
    <row r="214" spans="1:3">
      <c s="3" r="A214" t="s">
        <v>825</v>
      </c>
    </row>
    <row r="215" spans="1:3">
      <c s="3" r="A215" t="s">
        <v>616</v>
      </c>
      <c s="5" r="B215" t="n">
        <v>459</v>
      </c>
      <c s="5" r="C215" t="n">
        <v>459</v>
      </c>
    </row>
    <row r="216" spans="1:3">
      <c s="3" r="A216" t="s">
        <v>333</v>
      </c>
    </row>
    <row r="217" spans="1:3">
      <c s="3" r="A217" t="s">
        <v>616</v>
      </c>
      <c s="5" r="B217" t="n">
        <v>1457370</v>
      </c>
      <c s="5" r="C217" t="n">
        <v>1672901</v>
      </c>
    </row>
    <row r="218" spans="1:3">
      <c s="3" r="A218" t="s">
        <v>627</v>
      </c>
    </row>
    <row r="219" spans="1:3">
      <c s="3" r="A219" t="s">
        <v>616</v>
      </c>
      <c s="5" r="B219" t="n">
        <v>4733970</v>
      </c>
      <c s="5" r="C219" t="n">
        <v>4745322</v>
      </c>
    </row>
    <row r="220" spans="1:3">
      <c s="3" r="A220" t="s">
        <v>640</v>
      </c>
    </row>
    <row r="221" spans="1:3">
      <c s="3" r="A221" t="s">
        <v>616</v>
      </c>
      <c s="5" r="B221" t="n">
        <v>31602</v>
      </c>
      <c s="5" r="C221" t="n">
        <v>20334</v>
      </c>
    </row>
    <row r="222" spans="1:3">
      <c s="3" r="A222" t="s">
        <v>652</v>
      </c>
    </row>
    <row r="223" spans="1:3">
      <c s="3" r="A223" t="s">
        <v>616</v>
      </c>
      <c s="5" r="B223" t="n">
        <v>159465</v>
      </c>
      <c s="5" r="C223" t="n">
        <v>148719</v>
      </c>
    </row>
    <row r="224" spans="1:3">
      <c s="3" r="A224" t="s">
        <v>664</v>
      </c>
    </row>
    <row r="225" spans="1:3">
      <c s="3" r="A225" t="s">
        <v>616</v>
      </c>
      <c s="5" r="B225" t="n">
        <v>4565</v>
      </c>
      <c s="5" r="C225" t="n">
        <v>4521</v>
      </c>
    </row>
    <row r="226" spans="1:3">
      <c s="3" r="A226" t="s">
        <v>676</v>
      </c>
    </row>
    <row r="227" spans="1:3">
      <c s="3" r="A227" t="s">
        <v>616</v>
      </c>
      <c s="5" r="B227" t="n">
        <v>459</v>
      </c>
      <c s="5" r="C227" t="n">
        <v>459</v>
      </c>
    </row>
    <row r="228" spans="1:3">
      <c s="3" r="A228" t="s">
        <v>616</v>
      </c>
      <c s="7" r="B228" t="n">
        <v>4930061</v>
      </c>
      <c s="7" r="C228" t="n">
        <v>49193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826</v>
      </c>
      <c s="2" r="C1" t="s">
        <v>1</v>
      </c>
    </row>
    <row r="2" spans="1:4">
      <c s="2" r="C2" t="s">
        <v>2</v>
      </c>
      <c s="2" r="D2" t="s">
        <v>85</v>
      </c>
    </row>
    <row r="3" spans="1:4">
      <c s="3" r="A3" t="s">
        <v>827</v>
      </c>
      <c s="7" r="C3" t="n">
        <v>1095</v>
      </c>
      <c s="7" r="D3" t="n">
        <v>6102</v>
      </c>
    </row>
    <row r="4" spans="1:4">
      <c s="3" r="A4" t="s">
        <v>828</v>
      </c>
      <c s="3" r="B4" t="s">
        <v>506</v>
      </c>
      <c s="3" r="C4" t="s">
        <v>34</v>
      </c>
      <c s="5" r="D4" t="n">
        <v>-2745</v>
      </c>
    </row>
    <row r="5" spans="1:4">
      <c s="3" r="A5" t="s">
        <v>829</v>
      </c>
      <c s="7" r="C5" t="n">
        <v>1095</v>
      </c>
      <c s="5" r="D5" t="n">
        <v>3357</v>
      </c>
    </row>
    <row r="6" spans="1:4">
      <c s="3" r="A6" t="s">
        <v>830</v>
      </c>
      <c s="7" r="C6" t="n">
        <v>665</v>
      </c>
      <c s="7" r="D6" t="n">
        <v>2040</v>
      </c>
    </row>
    <row r="7" spans="1:4">
      <c r="A7" t="n"/>
    </row>
    <row r="8" spans="1:4">
      <c s="3" r="A8" t="s">
        <v>506</v>
      </c>
      <c s="3" r="B8" t="s">
        <v>831</v>
      </c>
    </row>
  </sheetData>
  <mergeCells count="4">
    <mergeCell ref="A1:B2"/>
    <mergeCell ref="C1:D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2</v>
      </c>
      <c s="2" r="B1" t="s">
        <v>1</v>
      </c>
    </row>
    <row r="2" spans="1:3">
      <c s="2" r="B2" t="s">
        <v>2</v>
      </c>
      <c s="2" r="C2" t="s">
        <v>85</v>
      </c>
    </row>
    <row r="3" spans="1:3">
      <c s="3" r="A3" t="s">
        <v>833</v>
      </c>
      <c s="7" r="B3" t="n">
        <v>954</v>
      </c>
      <c s="7" r="C3" t="n">
        <v>20635</v>
      </c>
    </row>
    <row r="4" spans="1:3">
      <c s="3" r="A4" t="s">
        <v>833</v>
      </c>
      <c s="7" r="B4" t="n">
        <v>23469</v>
      </c>
      <c s="5" r="C4" t="n">
        <v>169098</v>
      </c>
    </row>
    <row r="5" spans="1:3">
      <c s="3" r="A5" t="s">
        <v>834</v>
      </c>
      <c s="3" r="B5" t="s">
        <v>34</v>
      </c>
      <c s="5" r="C5" t="n">
        <v>-116</v>
      </c>
    </row>
    <row r="6" spans="1:3">
      <c s="3" r="A6" t="s">
        <v>834</v>
      </c>
      <c s="3" r="B6" t="s">
        <v>34</v>
      </c>
      <c s="5" r="C6" t="n">
        <v>17750</v>
      </c>
    </row>
    <row r="7" spans="1:3">
      <c s="3" r="A7" t="s">
        <v>835</v>
      </c>
      <c s="7" r="B7" t="n">
        <v>2432</v>
      </c>
      <c s="5" r="C7" t="n">
        <v>3074</v>
      </c>
    </row>
    <row r="8" spans="1:3">
      <c s="3" r="A8" t="s">
        <v>836</v>
      </c>
      <c s="5" r="B8" t="n">
        <v>-1352</v>
      </c>
      <c s="5" r="C8" t="n">
        <v>-6367</v>
      </c>
    </row>
    <row r="9" spans="1:3">
      <c s="3" r="A9" t="s">
        <v>836</v>
      </c>
      <c s="7" r="B9" t="n">
        <v>1352</v>
      </c>
      <c s="7" r="C9" t="n">
        <v>6367</v>
      </c>
    </row>
    <row r="10" spans="1:3">
      <c s="3" r="A10" t="s">
        <v>837</v>
      </c>
      <c s="3" r="B10" t="s">
        <v>34</v>
      </c>
      <c s="3" r="C10" t="s">
        <v>34</v>
      </c>
    </row>
    <row r="11" spans="1:3">
      <c s="3" r="A11" t="s">
        <v>837</v>
      </c>
      <c s="7" r="B11" t="n">
        <v>-3562</v>
      </c>
      <c s="7" r="C11" t="n">
        <v>-15524</v>
      </c>
    </row>
    <row r="12" spans="1:3">
      <c s="3" r="A12" t="s">
        <v>838</v>
      </c>
      <c s="5" r="B12" t="n">
        <v>2034</v>
      </c>
      <c s="5" r="C12" t="n">
        <v>17226</v>
      </c>
    </row>
    <row r="13" spans="1:3">
      <c s="3" r="A13" t="s">
        <v>838</v>
      </c>
      <c s="7" r="B13" t="n">
        <v>21259</v>
      </c>
      <c s="7" r="C13" t="n">
        <v>1776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839</v>
      </c>
      <c s="2" r="B1" t="s">
        <v>1</v>
      </c>
    </row>
    <row r="2" spans="1:5">
      <c s="2" r="B2" t="s">
        <v>2</v>
      </c>
      <c s="2" r="C2" t="s">
        <v>85</v>
      </c>
      <c s="2" r="D2" t="s">
        <v>29</v>
      </c>
      <c s="2" r="E2" t="s">
        <v>416</v>
      </c>
    </row>
    <row r="3" spans="1:5">
      <c s="3" r="A3" t="s">
        <v>840</v>
      </c>
    </row>
    <row r="4" spans="1:5">
      <c s="3" r="A4" t="s">
        <v>841</v>
      </c>
      <c s="7" r="C4" t="n">
        <v>11300000</v>
      </c>
    </row>
    <row r="5" spans="1:5">
      <c s="3" r="A5" t="s">
        <v>842</v>
      </c>
    </row>
    <row r="6" spans="1:5">
      <c s="3" r="A6" t="s">
        <v>841</v>
      </c>
      <c s="5" r="C6" t="n">
        <v>14600000</v>
      </c>
    </row>
    <row r="7" spans="1:5">
      <c s="3" r="A7" t="s">
        <v>344</v>
      </c>
    </row>
    <row r="8" spans="1:5">
      <c s="3" r="A8" t="s">
        <v>843</v>
      </c>
      <c s="3" r="B8" t="s">
        <v>844</v>
      </c>
    </row>
    <row r="9" spans="1:5">
      <c s="3" r="A9" t="s">
        <v>845</v>
      </c>
    </row>
    <row r="10" spans="1:5">
      <c s="3" r="A10" t="s">
        <v>841</v>
      </c>
      <c s="7" r="C10" t="n">
        <v>420000</v>
      </c>
    </row>
    <row r="11" spans="1:5">
      <c s="3" r="A11" t="s">
        <v>846</v>
      </c>
    </row>
    <row r="12" spans="1:5">
      <c s="3" r="A12" t="s">
        <v>843</v>
      </c>
      <c s="3" r="B12" t="s">
        <v>844</v>
      </c>
    </row>
    <row r="13" spans="1:5">
      <c s="3" r="A13" t="s">
        <v>847</v>
      </c>
    </row>
    <row r="14" spans="1:5">
      <c s="3" r="A14" t="s">
        <v>843</v>
      </c>
      <c s="3" r="B14" t="s">
        <v>848</v>
      </c>
    </row>
    <row r="15" spans="1:5">
      <c s="3" r="A15" t="s">
        <v>183</v>
      </c>
    </row>
    <row r="16" spans="1:5">
      <c s="3" r="A16" t="s">
        <v>52</v>
      </c>
      <c s="7" r="E16" t="n">
        <v>110440000</v>
      </c>
    </row>
    <row r="17" spans="1:5">
      <c s="3" r="A17" t="s">
        <v>186</v>
      </c>
    </row>
    <row r="18" spans="1:5">
      <c s="3" r="A18" t="s">
        <v>52</v>
      </c>
      <c s="7" r="E18" t="n">
        <v>95207000</v>
      </c>
    </row>
    <row r="19" spans="1:5">
      <c s="3" r="A19" t="s">
        <v>52</v>
      </c>
      <c s="7" r="B19" t="n">
        <v>327686000</v>
      </c>
      <c s="7" r="D19" t="n">
        <v>3276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64"/>
    <col customWidth="1" max="3" min="3" width="61"/>
    <col customWidth="1" max="4" min="4" width="75"/>
    <col customWidth="1" max="5" min="5" width="40"/>
    <col customWidth="1" max="6" min="6" width="55"/>
    <col customWidth="1" max="7" min="7" width="69"/>
    <col customWidth="1" max="8" min="8" width="34"/>
    <col customWidth="1" max="9" min="9" width="42"/>
    <col customWidth="1" max="10" min="10" width="56"/>
    <col customWidth="1" max="11" min="11" width="21"/>
    <col customWidth="1" max="12" min="12" width="25"/>
    <col customWidth="1" max="13" min="13" width="22"/>
    <col customWidth="1" max="14" min="14" width="36"/>
    <col customWidth="1" max="15" min="15" width="37"/>
    <col customWidth="1" max="16" min="16" width="27"/>
    <col customWidth="1" max="17" min="17" width="11"/>
  </cols>
  <sheetData>
    <row r="1" spans="1:17">
      <c s="1" r="A1" t="s">
        <v>179</v>
      </c>
      <c s="2" r="B1" t="s">
        <v>180</v>
      </c>
      <c s="2" r="C1" t="s">
        <v>181</v>
      </c>
      <c s="2" r="D1" t="s">
        <v>182</v>
      </c>
      <c s="2" r="E1" t="s">
        <v>183</v>
      </c>
      <c s="2" r="F1" t="s">
        <v>184</v>
      </c>
      <c s="2" r="G1" t="s">
        <v>185</v>
      </c>
      <c s="2" r="H1" t="s">
        <v>186</v>
      </c>
      <c s="2" r="I1" t="s">
        <v>187</v>
      </c>
      <c s="2" r="J1" t="s">
        <v>188</v>
      </c>
      <c s="2" r="K1" t="s">
        <v>189</v>
      </c>
      <c s="2" r="L1" t="s">
        <v>190</v>
      </c>
      <c s="2" r="M1" t="s">
        <v>191</v>
      </c>
      <c s="2" r="N1" t="s">
        <v>192</v>
      </c>
      <c s="2" r="O1" t="s">
        <v>193</v>
      </c>
      <c s="2" r="P1" t="s">
        <v>194</v>
      </c>
      <c s="2" r="Q1" t="s">
        <v>195</v>
      </c>
    </row>
    <row r="2" spans="1:17">
      <c s="3" r="A2" t="s">
        <v>196</v>
      </c>
      <c s="3" r="L2" t="s">
        <v>34</v>
      </c>
      <c s="7" r="M2" t="n">
        <v>181</v>
      </c>
      <c s="7" r="N2" t="n">
        <v>156568</v>
      </c>
      <c s="7" r="O2" t="n">
        <v>-1336</v>
      </c>
      <c s="7" r="P2" t="n">
        <v>338906</v>
      </c>
      <c s="7" r="Q2" t="n">
        <v>494319</v>
      </c>
    </row>
    <row r="3" spans="1:17">
      <c s="3" r="A3" t="s">
        <v>125</v>
      </c>
      <c s="5" r="P3" t="n">
        <v>8735</v>
      </c>
      <c s="5" r="Q3" t="n">
        <v>8735</v>
      </c>
    </row>
    <row r="4" spans="1:17">
      <c s="3" r="A4" t="s">
        <v>197</v>
      </c>
      <c s="5" r="O4" t="n">
        <v>3191</v>
      </c>
      <c s="5" r="Q4" t="n">
        <v>3191</v>
      </c>
    </row>
    <row r="5" spans="1:17">
      <c s="3" r="A5" t="s">
        <v>198</v>
      </c>
      <c s="5" r="Q5" t="n">
        <v>11926</v>
      </c>
    </row>
    <row r="6" spans="1:17">
      <c s="3" r="A6" t="s">
        <v>199</v>
      </c>
      <c s="5" r="M6" t="n">
        <v>1</v>
      </c>
      <c s="5" r="N6" t="n">
        <v>1564</v>
      </c>
      <c s="5" r="Q6" t="n">
        <v>1565</v>
      </c>
    </row>
    <row r="7" spans="1:17">
      <c s="3" r="A7" t="s">
        <v>200</v>
      </c>
      <c s="5" r="N7" t="n">
        <v>384</v>
      </c>
      <c s="5" r="Q7" t="n">
        <v>384</v>
      </c>
    </row>
    <row r="8" spans="1:17">
      <c s="3" r="A8" t="s">
        <v>201</v>
      </c>
      <c s="5" r="N8" t="n">
        <v>226</v>
      </c>
      <c s="5" r="Q8" t="n">
        <v>226</v>
      </c>
    </row>
    <row r="9" spans="1:17">
      <c s="3" r="A9" t="s">
        <v>202</v>
      </c>
      <c s="5" r="N9" t="n">
        <v>280</v>
      </c>
      <c s="5" r="Q9" t="n">
        <v>280</v>
      </c>
    </row>
    <row r="10" spans="1:17">
      <c s="3" r="A10" t="s">
        <v>203</v>
      </c>
      <c s="5" r="N10" t="n">
        <v>101</v>
      </c>
      <c s="5" r="Q10" t="n">
        <v>101</v>
      </c>
    </row>
    <row r="11" spans="1:17">
      <c s="3" r="A11" t="s">
        <v>204</v>
      </c>
      <c s="5" r="N11" t="n">
        <v>-31</v>
      </c>
      <c s="5" r="Q11" t="n">
        <v>-31</v>
      </c>
    </row>
    <row r="12" spans="1:17">
      <c s="3" r="A12" t="s">
        <v>205</v>
      </c>
      <c s="7" r="B12" t="n">
        <v>30852</v>
      </c>
      <c s="7" r="C12" t="n">
        <v>65</v>
      </c>
      <c s="7" r="D12" t="n">
        <v>268277</v>
      </c>
      <c s="7" r="E12" t="n">
        <v>299194</v>
      </c>
      <c s="7" r="F12" t="n">
        <v>52</v>
      </c>
      <c s="7" r="G12" t="n">
        <v>212124</v>
      </c>
      <c s="7" r="H12" t="n">
        <v>212176</v>
      </c>
    </row>
    <row r="13" spans="1:17">
      <c s="3" r="A13" t="s">
        <v>206</v>
      </c>
      <c s="5" r="P13" t="n">
        <v>-26</v>
      </c>
      <c s="5" r="Q13" t="n">
        <v>-26</v>
      </c>
    </row>
    <row r="14" spans="1:17">
      <c s="3" r="A14" t="s">
        <v>207</v>
      </c>
      <c s="5" r="P14" t="n">
        <v>-6377</v>
      </c>
      <c s="5" r="Q14" t="n">
        <v>-6377</v>
      </c>
    </row>
    <row r="15" spans="1:17">
      <c s="3" r="A15" t="s">
        <v>208</v>
      </c>
      <c s="7" r="L15" t="n">
        <v>30852</v>
      </c>
      <c s="5" r="M15" t="n">
        <v>299</v>
      </c>
      <c s="5" r="N15" t="n">
        <v>639493</v>
      </c>
      <c s="5" r="O15" t="n">
        <v>1855</v>
      </c>
      <c s="5" r="P15" t="n">
        <v>341238</v>
      </c>
      <c s="5" r="Q15" t="n">
        <v>1013737</v>
      </c>
    </row>
    <row r="16" spans="1:17">
      <c s="3" r="A16" t="s">
        <v>125</v>
      </c>
      <c s="5" r="P16" t="n">
        <v>65629</v>
      </c>
      <c s="5" r="Q16" t="n">
        <v>65629</v>
      </c>
    </row>
    <row r="17" spans="1:17">
      <c s="3" r="A17" t="s">
        <v>197</v>
      </c>
      <c s="5" r="O17" t="n">
        <v>-4520</v>
      </c>
      <c s="5" r="Q17" t="n">
        <v>-4520</v>
      </c>
    </row>
    <row r="18" spans="1:17">
      <c s="3" r="A18" t="s">
        <v>198</v>
      </c>
      <c s="5" r="Q18" t="n">
        <v>61109</v>
      </c>
    </row>
    <row r="19" spans="1:17">
      <c s="3" r="A19" t="s">
        <v>199</v>
      </c>
      <c s="5" r="N19" t="n">
        <v>268</v>
      </c>
      <c s="5" r="Q19" t="n">
        <v>268</v>
      </c>
    </row>
    <row r="20" spans="1:17">
      <c s="3" r="A20" t="s">
        <v>200</v>
      </c>
      <c s="5" r="N20" t="n">
        <v>2168</v>
      </c>
      <c s="5" r="Q20" t="n">
        <v>2168</v>
      </c>
    </row>
    <row r="21" spans="1:17">
      <c s="3" r="A21" t="s">
        <v>202</v>
      </c>
      <c s="5" r="M21" t="n">
        <v>1</v>
      </c>
      <c s="5" r="N21" t="n">
        <v>1331</v>
      </c>
      <c s="5" r="Q21" t="n">
        <v>1332</v>
      </c>
    </row>
    <row r="22" spans="1:17">
      <c s="3" r="A22" t="s">
        <v>203</v>
      </c>
      <c s="5" r="N22" t="n">
        <v>1365</v>
      </c>
      <c s="5" r="Q22" t="n">
        <v>1365</v>
      </c>
    </row>
    <row r="23" spans="1:17">
      <c s="3" r="A23" t="s">
        <v>204</v>
      </c>
      <c s="5" r="N23" t="n">
        <v>-111</v>
      </c>
      <c s="5" r="Q23" t="n">
        <v>-111</v>
      </c>
    </row>
    <row r="24" spans="1:17">
      <c s="3" r="A24" t="s">
        <v>205</v>
      </c>
      <c s="7" r="I24" t="n">
        <v>3</v>
      </c>
      <c s="7" r="J24" t="n">
        <v>17864</v>
      </c>
      <c s="7" r="K24" t="n">
        <v>17867</v>
      </c>
    </row>
    <row r="25" spans="1:17">
      <c s="3" r="A25" t="s">
        <v>206</v>
      </c>
      <c s="5" r="P25" t="n">
        <v>-231</v>
      </c>
      <c s="5" r="Q25" t="n">
        <v>-231</v>
      </c>
    </row>
    <row r="26" spans="1:17">
      <c s="3" r="A26" t="s">
        <v>209</v>
      </c>
      <c s="7" r="L26" t="n">
        <v>30852</v>
      </c>
      <c s="5" r="M26" t="n">
        <v>303</v>
      </c>
      <c s="5" r="N26" t="n">
        <v>662378</v>
      </c>
      <c s="5" r="O26" t="n">
        <v>-2665</v>
      </c>
      <c s="5" r="P26" t="n">
        <v>385987</v>
      </c>
      <c s="5" r="Q26" t="n">
        <v>1076855</v>
      </c>
    </row>
    <row r="27" spans="1:17">
      <c s="3" r="A27" t="s">
        <v>210</v>
      </c>
      <c s="5" r="P27" t="n">
        <v>-20649</v>
      </c>
      <c s="5" r="Q27" t="n">
        <v>-20649</v>
      </c>
    </row>
    <row r="28" spans="1:17">
      <c s="3" r="A28" t="s">
        <v>125</v>
      </c>
      <c s="5" r="P28" t="n">
        <v>23505</v>
      </c>
      <c s="5" r="Q28" t="n">
        <v>23505</v>
      </c>
    </row>
    <row r="29" spans="1:17">
      <c s="3" r="A29" t="s">
        <v>197</v>
      </c>
      <c s="5" r="O29" t="n">
        <v>6231</v>
      </c>
      <c s="5" r="Q29" t="n">
        <v>6231</v>
      </c>
    </row>
    <row r="30" spans="1:17">
      <c s="3" r="A30" t="s">
        <v>198</v>
      </c>
      <c s="5" r="Q30" t="n">
        <v>29736</v>
      </c>
    </row>
    <row r="31" spans="1:17">
      <c s="3" r="A31" t="s">
        <v>199</v>
      </c>
      <c s="5" r="M31" t="n">
        <v>1</v>
      </c>
      <c s="5" r="N31" t="n">
        <v>3619</v>
      </c>
      <c s="5" r="Q31" t="n">
        <v>3620</v>
      </c>
    </row>
    <row r="32" spans="1:17">
      <c s="3" r="A32" t="s">
        <v>200</v>
      </c>
      <c s="5" r="N32" t="n">
        <v>-941</v>
      </c>
      <c s="5" r="Q32" t="n">
        <v>-942</v>
      </c>
    </row>
    <row r="33" spans="1:17">
      <c s="3" r="A33" t="s">
        <v>201</v>
      </c>
      <c s="5" r="N33" t="n">
        <v>231</v>
      </c>
      <c s="5" r="Q33" t="n">
        <v>231</v>
      </c>
    </row>
    <row r="34" spans="1:17">
      <c s="3" r="A34" t="s">
        <v>202</v>
      </c>
      <c s="5" r="N34" t="n">
        <v>244</v>
      </c>
      <c s="5" r="Q34" t="n">
        <v>244</v>
      </c>
    </row>
    <row r="35" spans="1:17">
      <c s="3" r="A35" t="s">
        <v>203</v>
      </c>
      <c s="5" r="N35" t="n">
        <v>319</v>
      </c>
      <c s="5" r="Q35" t="n">
        <v>319</v>
      </c>
    </row>
    <row r="36" spans="1:17">
      <c s="3" r="A36" t="s">
        <v>206</v>
      </c>
      <c s="5" r="P36" t="n">
        <v>-24</v>
      </c>
      <c s="5" r="Q36" t="n">
        <v>-24</v>
      </c>
    </row>
    <row r="37" spans="1:17">
      <c s="3" r="A37" t="s">
        <v>207</v>
      </c>
      <c s="5" r="P37" t="n">
        <v>-7203</v>
      </c>
      <c s="5" r="Q37" t="n">
        <v>-7203</v>
      </c>
    </row>
    <row r="38" spans="1:17">
      <c s="3" r="A38" t="s">
        <v>211</v>
      </c>
      <c s="3" r="L38" t="s">
        <v>34</v>
      </c>
      <c s="7" r="M38" t="n">
        <v>303</v>
      </c>
      <c s="7" r="N38" t="n">
        <v>665850</v>
      </c>
      <c s="7" r="O38" t="n">
        <v>3566</v>
      </c>
      <c s="7" r="P38" t="n">
        <v>402265</v>
      </c>
      <c s="5" r="Q38" t="n">
        <v>1071984</v>
      </c>
    </row>
    <row r="39" spans="1:17">
      <c s="3" r="A39" t="s">
        <v>212</v>
      </c>
      <c s="7" r="L39" t="n">
        <v>-30852</v>
      </c>
      <c s="7" r="Q39" t="n">
        <v>-308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9</v>
      </c>
      <c s="2" r="B1" t="s">
        <v>2</v>
      </c>
      <c s="2" r="C1" t="s">
        <v>29</v>
      </c>
    </row>
    <row r="2" spans="1:3">
      <c s="3" r="A2" t="s">
        <v>344</v>
      </c>
    </row>
    <row r="3" spans="1:3">
      <c s="3" r="A3" t="s">
        <v>850</v>
      </c>
      <c s="7" r="B3" t="n">
        <v>43617</v>
      </c>
      <c s="7" r="C3" t="n">
        <v>43648</v>
      </c>
    </row>
    <row r="4" spans="1:3">
      <c s="3" r="A4" t="s">
        <v>851</v>
      </c>
      <c s="5" r="B4" t="n">
        <v>-7267</v>
      </c>
      <c s="5" r="C4" t="n">
        <v>-6217</v>
      </c>
    </row>
    <row r="5" spans="1:3">
      <c s="3" r="A5" t="s">
        <v>852</v>
      </c>
      <c s="5" r="B5" t="n">
        <v>36350</v>
      </c>
      <c s="5" r="C5" t="n">
        <v>37431</v>
      </c>
    </row>
    <row r="6" spans="1:3">
      <c s="3" r="A6" t="s">
        <v>853</v>
      </c>
    </row>
    <row r="7" spans="1:3">
      <c s="3" r="A7" t="s">
        <v>850</v>
      </c>
      <c s="5" r="B7" t="n">
        <v>2068</v>
      </c>
      <c s="5" r="C7" t="n">
        <v>2068</v>
      </c>
    </row>
    <row r="8" spans="1:3">
      <c s="3" r="A8" t="s">
        <v>851</v>
      </c>
      <c s="5" r="B8" t="n">
        <v>-1034</v>
      </c>
      <c s="5" r="C8" t="n">
        <v>-931</v>
      </c>
    </row>
    <row r="9" spans="1:3">
      <c s="3" r="A9" t="s">
        <v>852</v>
      </c>
      <c s="5" r="B9" t="n">
        <v>1034</v>
      </c>
      <c s="5" r="C9" t="n">
        <v>1137</v>
      </c>
    </row>
    <row r="10" spans="1:3">
      <c s="3" r="A10" t="s">
        <v>854</v>
      </c>
    </row>
    <row r="11" spans="1:3">
      <c s="3" r="A11" t="s">
        <v>850</v>
      </c>
      <c s="5" r="B11" t="n">
        <v>15293</v>
      </c>
      <c s="5" r="C11" t="n">
        <v>15293</v>
      </c>
    </row>
    <row r="12" spans="1:3">
      <c s="3" r="A12" t="s">
        <v>851</v>
      </c>
      <c s="5" r="B12" t="n">
        <v>-894</v>
      </c>
      <c s="5" r="C12" t="n">
        <v>-624</v>
      </c>
    </row>
    <row r="13" spans="1:3">
      <c s="3" r="A13" t="s">
        <v>852</v>
      </c>
      <c s="5" r="B13" t="n">
        <v>14399</v>
      </c>
      <c s="5" r="C13" t="n">
        <v>14669</v>
      </c>
    </row>
    <row r="14" spans="1:3">
      <c s="3" r="A14" t="s">
        <v>855</v>
      </c>
    </row>
    <row r="15" spans="1:3">
      <c s="3" r="A15" t="s">
        <v>852</v>
      </c>
      <c s="5" r="B15" t="n">
        <v>51783</v>
      </c>
      <c s="5" r="C15" t="n">
        <v>53237</v>
      </c>
    </row>
    <row r="16" spans="1:3">
      <c s="3" r="A16" t="s">
        <v>52</v>
      </c>
      <c s="5" r="B16" t="n">
        <v>327686</v>
      </c>
      <c s="5" r="C16" t="n">
        <v>327686</v>
      </c>
    </row>
    <row r="17" spans="1:3">
      <c s="3" r="A17" t="s">
        <v>852</v>
      </c>
      <c s="5" r="B17" t="n">
        <v>51783</v>
      </c>
    </row>
    <row r="18" spans="1:3">
      <c s="3" r="A18" t="s">
        <v>856</v>
      </c>
      <c s="7" r="B18" t="n">
        <v>379469</v>
      </c>
      <c s="7" r="C18" t="n">
        <v>3809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s="1" r="A1" t="s">
        <v>857</v>
      </c>
      <c s="2" r="B1" t="s">
        <v>385</v>
      </c>
    </row>
    <row r="2" spans="1:2">
      <c s="3" r="A2" t="s">
        <v>858</v>
      </c>
      <c s="7" r="B2" t="n">
        <v>4359</v>
      </c>
    </row>
    <row r="3" spans="1:2">
      <c s="5" r="A3" t="n">
        <v>2017</v>
      </c>
      <c s="5" r="B3" t="n">
        <v>5815</v>
      </c>
    </row>
    <row r="4" spans="1:2">
      <c s="5" r="A4" t="n">
        <v>2018</v>
      </c>
      <c s="5" r="B4" t="n">
        <v>5711</v>
      </c>
    </row>
    <row r="5" spans="1:2">
      <c s="5" r="A5" t="n">
        <v>2019</v>
      </c>
      <c s="5" r="B5" t="n">
        <v>5401</v>
      </c>
    </row>
    <row r="6" spans="1:2">
      <c s="5" r="A6" t="n">
        <v>2020</v>
      </c>
      <c s="5" r="B6" t="n">
        <v>5389</v>
      </c>
    </row>
    <row r="7" spans="1:2">
      <c s="3" r="A7" t="s">
        <v>859</v>
      </c>
      <c s="5" r="B7" t="n">
        <v>25108</v>
      </c>
    </row>
    <row r="8" spans="1:2">
      <c s="3" r="A8" t="s">
        <v>195</v>
      </c>
      <c s="7" r="B8" t="n">
        <v>517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860</v>
      </c>
      <c s="2" r="B1" t="s">
        <v>2</v>
      </c>
      <c s="2" r="C1" t="s">
        <v>29</v>
      </c>
    </row>
    <row r="2" spans="1:3">
      <c s="3" r="A2" t="s">
        <v>861</v>
      </c>
      <c s="7" r="B2" t="n">
        <v>605236000</v>
      </c>
      <c s="7" r="C2" t="n">
        <v>625775000</v>
      </c>
    </row>
    <row r="3" spans="1:3">
      <c s="3" r="A3" t="s">
        <v>862</v>
      </c>
      <c s="7" r="B3" t="n">
        <v>189642000</v>
      </c>
      <c s="7" r="C3" t="n">
        <v>18635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863</v>
      </c>
      <c s="2" r="B1" t="s">
        <v>1</v>
      </c>
    </row>
    <row r="2" spans="1:3">
      <c s="2" r="B2" t="s">
        <v>2</v>
      </c>
      <c s="2" r="C2" t="s">
        <v>864</v>
      </c>
    </row>
    <row r="3" spans="1:3">
      <c s="3" r="A3" t="s">
        <v>865</v>
      </c>
    </row>
    <row r="4" spans="1:3">
      <c s="3" r="A4" t="s">
        <v>866</v>
      </c>
      <c s="9" r="C4" t="n">
        <v>37.5</v>
      </c>
    </row>
    <row r="5" spans="1:3">
      <c s="3" r="A5" t="s">
        <v>867</v>
      </c>
    </row>
    <row r="6" spans="1:3">
      <c s="3" r="A6" t="s">
        <v>868</v>
      </c>
      <c s="5" r="B6" t="n">
        <v>2012</v>
      </c>
    </row>
    <row r="7" spans="1:3">
      <c s="3" r="A7" t="s">
        <v>869</v>
      </c>
    </row>
    <row r="8" spans="1:3">
      <c s="3" r="A8" t="s">
        <v>868</v>
      </c>
      <c s="5" r="B8" t="n">
        <v>20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870</v>
      </c>
      <c s="2" r="B1" t="s">
        <v>1</v>
      </c>
    </row>
    <row r="2" spans="1:3">
      <c s="2" r="B2" t="s">
        <v>2</v>
      </c>
      <c s="2" r="C2" t="s">
        <v>85</v>
      </c>
    </row>
    <row r="3" spans="1:3">
      <c s="3" r="A3" t="s">
        <v>871</v>
      </c>
      <c s="7" r="B3" t="n">
        <v>11510</v>
      </c>
      <c s="7" r="C3" t="n">
        <v>5760</v>
      </c>
    </row>
    <row r="4" spans="1:3">
      <c s="3" r="A4" t="s">
        <v>144</v>
      </c>
      <c s="5" r="B4" t="n">
        <v>108</v>
      </c>
      <c s="5" r="C4" t="n">
        <v>-1578</v>
      </c>
    </row>
    <row r="5" spans="1:3">
      <c s="3" r="A5" t="s">
        <v>118</v>
      </c>
      <c s="7" r="B5" t="n">
        <v>11618</v>
      </c>
      <c s="7" r="C5" t="n">
        <v>41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2</v>
      </c>
      <c s="2" r="B1" t="s">
        <v>2</v>
      </c>
      <c s="2" r="C1" t="s">
        <v>29</v>
      </c>
    </row>
    <row r="2" spans="1:3">
      <c s="6" r="A2" t="s">
        <v>873</v>
      </c>
    </row>
    <row r="3" spans="1:3">
      <c s="3" r="A3" t="s">
        <v>628</v>
      </c>
      <c s="7" r="B3" t="n">
        <v>13194</v>
      </c>
      <c s="7" r="C3" t="n">
        <v>14716</v>
      </c>
    </row>
    <row r="4" spans="1:3">
      <c s="3" r="A4" t="s">
        <v>44</v>
      </c>
      <c s="5" r="B4" t="n">
        <v>13186</v>
      </c>
      <c s="5" r="C4" t="n">
        <v>12700</v>
      </c>
    </row>
    <row r="5" spans="1:3">
      <c s="3" r="A5" t="s">
        <v>874</v>
      </c>
      <c s="5" r="B5" t="n">
        <v>11183</v>
      </c>
      <c s="5" r="C5" t="n">
        <v>11212</v>
      </c>
    </row>
    <row r="6" spans="1:3">
      <c s="3" r="A6" t="s">
        <v>875</v>
      </c>
      <c s="5" r="B6" t="n">
        <v>14593</v>
      </c>
      <c s="5" r="C6" t="n">
        <v>14593</v>
      </c>
    </row>
    <row r="7" spans="1:3">
      <c s="3" r="A7" t="s">
        <v>876</v>
      </c>
      <c s="5" r="B7" t="n">
        <v>2714</v>
      </c>
      <c s="5" r="C7" t="n">
        <v>2767</v>
      </c>
    </row>
    <row r="8" spans="1:3">
      <c s="3" r="A8" t="s">
        <v>877</v>
      </c>
      <c s="5" r="B8" t="n">
        <v>2309</v>
      </c>
      <c s="5" r="C8" t="n">
        <v>2250</v>
      </c>
    </row>
    <row r="9" spans="1:3">
      <c s="3" r="A9" t="s">
        <v>878</v>
      </c>
      <c s="5" r="B9" t="n">
        <v>5545</v>
      </c>
      <c s="5" r="C9" t="n">
        <v>5197</v>
      </c>
    </row>
    <row r="10" spans="1:3">
      <c s="3" r="A10" t="s">
        <v>879</v>
      </c>
      <c s="5" r="B10" t="n">
        <v>1766</v>
      </c>
      <c s="5" r="C10" t="n">
        <v>1770</v>
      </c>
    </row>
    <row r="11" spans="1:3">
      <c s="3" r="A11" t="s">
        <v>880</v>
      </c>
      <c s="7" r="B11" t="n">
        <v>1938</v>
      </c>
      <c s="5" r="C11" t="n">
        <v>1943</v>
      </c>
    </row>
    <row r="12" spans="1:3">
      <c s="3" r="A12" t="s">
        <v>881</v>
      </c>
      <c s="3" r="B12" t="s">
        <v>34</v>
      </c>
      <c s="5" r="C12" t="n">
        <v>1655</v>
      </c>
    </row>
    <row r="13" spans="1:3">
      <c s="3" r="A13" t="s">
        <v>882</v>
      </c>
      <c s="7" r="B13" t="n">
        <v>3016</v>
      </c>
      <c s="5" r="C13" t="n">
        <v>3006</v>
      </c>
    </row>
    <row r="14" spans="1:3">
      <c s="3" r="A14" t="s">
        <v>883</v>
      </c>
      <c s="5" r="B14" t="n">
        <v>69444</v>
      </c>
      <c s="5" r="C14" t="n">
        <v>71809</v>
      </c>
    </row>
    <row r="15" spans="1:3">
      <c s="6" r="A15" t="s">
        <v>884</v>
      </c>
    </row>
    <row r="16" spans="1:3">
      <c s="3" r="A16" t="s">
        <v>885</v>
      </c>
      <c s="5" r="B16" t="n">
        <v>-30110</v>
      </c>
      <c s="5" r="C16" t="n">
        <v>-30550</v>
      </c>
    </row>
    <row r="17" spans="1:3">
      <c s="3" r="A17" t="s">
        <v>886</v>
      </c>
      <c s="5" r="B17" t="n">
        <v>-3481</v>
      </c>
      <c s="5" r="C17" t="n">
        <v>-3478</v>
      </c>
    </row>
    <row r="18" spans="1:3">
      <c s="3" r="A18" t="s">
        <v>887</v>
      </c>
      <c s="5" r="B18" t="n">
        <v>-3893</v>
      </c>
      <c s="7" r="C18" t="n">
        <v>-3914</v>
      </c>
    </row>
    <row r="19" spans="1:3">
      <c s="3" r="A19" t="s">
        <v>888</v>
      </c>
      <c s="5" r="B19" t="n">
        <v>-2362</v>
      </c>
      <c s="3" r="C19" t="s">
        <v>34</v>
      </c>
    </row>
    <row r="20" spans="1:3">
      <c s="3" r="A20" t="s">
        <v>882</v>
      </c>
      <c s="5" r="B20" t="n">
        <v>-4043</v>
      </c>
      <c s="7" r="C20" t="n">
        <v>-4187</v>
      </c>
    </row>
    <row r="21" spans="1:3">
      <c s="3" r="A21" t="s">
        <v>889</v>
      </c>
      <c s="5" r="B21" t="n">
        <v>-43889</v>
      </c>
      <c s="5" r="C21" t="n">
        <v>-42129</v>
      </c>
    </row>
    <row r="22" spans="1:3">
      <c s="3" r="A22" t="s">
        <v>890</v>
      </c>
      <c s="7" r="B22" t="n">
        <v>25555</v>
      </c>
      <c s="7" r="C22" t="n">
        <v>296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1</v>
      </c>
      <c s="2" r="B1" t="s">
        <v>1</v>
      </c>
    </row>
    <row r="2" spans="1:3">
      <c s="2" r="B2" t="s">
        <v>2</v>
      </c>
      <c s="2" r="C2" t="s">
        <v>85</v>
      </c>
    </row>
    <row r="3" spans="1:3">
      <c s="3" r="A3" t="s">
        <v>892</v>
      </c>
      <c s="7" r="B3" t="n">
        <v>12293</v>
      </c>
      <c s="7" r="C3" t="n">
        <v>4504</v>
      </c>
    </row>
    <row r="4" spans="1:3">
      <c s="3" r="A4" t="s">
        <v>893</v>
      </c>
      <c s="5" r="B4" t="n">
        <v>641</v>
      </c>
      <c s="5" r="C4" t="n">
        <v>308</v>
      </c>
    </row>
    <row r="5" spans="1:3">
      <c s="3" r="A5" t="s">
        <v>894</v>
      </c>
      <c s="5" r="B5" t="n">
        <v>-1135</v>
      </c>
      <c s="5" r="C5" t="n">
        <v>-1024</v>
      </c>
    </row>
    <row r="6" spans="1:3">
      <c s="3" r="A6" t="s">
        <v>895</v>
      </c>
      <c s="5" r="B6" t="n">
        <v>-296</v>
      </c>
      <c s="7" r="C6" t="n">
        <v>-152</v>
      </c>
    </row>
    <row r="7" spans="1:3">
      <c s="3" r="A7" t="s">
        <v>896</v>
      </c>
      <c s="5" r="B7" t="n">
        <v>-26</v>
      </c>
      <c s="3" r="C7" t="s">
        <v>34</v>
      </c>
    </row>
    <row r="8" spans="1:3">
      <c s="3" r="A8" t="s">
        <v>897</v>
      </c>
      <c s="5" r="B8" t="n">
        <v>141</v>
      </c>
      <c s="7" r="C8" t="n">
        <v>546</v>
      </c>
    </row>
    <row r="9" spans="1:3">
      <c s="3" r="A9" t="s">
        <v>118</v>
      </c>
      <c s="7" r="B9" t="n">
        <v>11618</v>
      </c>
      <c s="7" r="C9" t="n">
        <v>41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898</v>
      </c>
      <c s="2" r="B1" t="s">
        <v>1</v>
      </c>
    </row>
    <row r="2" spans="1:3">
      <c s="2" r="B2" t="s">
        <v>2</v>
      </c>
      <c s="2" r="C2" t="s">
        <v>85</v>
      </c>
    </row>
    <row r="3" spans="1:3">
      <c s="3" r="A3" t="s">
        <v>899</v>
      </c>
      <c s="3" r="B3" t="s">
        <v>900</v>
      </c>
      <c s="3" r="C3" t="s">
        <v>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1</v>
      </c>
      <c s="2" r="B1" t="s">
        <v>2</v>
      </c>
      <c s="2" r="C1" t="s">
        <v>29</v>
      </c>
    </row>
    <row r="2" spans="1:3">
      <c s="3" r="A2" t="s">
        <v>902</v>
      </c>
      <c s="9" r="B2" t="n">
        <v>86.90000000000001</v>
      </c>
      <c s="9" r="C2" t="n">
        <v>9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3</v>
      </c>
      <c s="2" r="B1" t="s">
        <v>2</v>
      </c>
      <c s="2" r="C1" t="s">
        <v>29</v>
      </c>
    </row>
    <row r="2" spans="1:3">
      <c s="3" r="A2" t="s">
        <v>904</v>
      </c>
    </row>
    <row r="3" spans="1:3">
      <c s="3" r="A3" t="s">
        <v>902</v>
      </c>
      <c s="7" r="B3" t="n">
        <v>79535</v>
      </c>
      <c s="7" r="C3" t="n">
        <v>89512</v>
      </c>
    </row>
    <row r="4" spans="1:3">
      <c s="3" r="A4" t="s">
        <v>905</v>
      </c>
    </row>
    <row r="5" spans="1:3">
      <c s="3" r="A5" t="s">
        <v>902</v>
      </c>
      <c s="3" r="B5" t="s">
        <v>34</v>
      </c>
      <c s="3" r="C5" t="s">
        <v>34</v>
      </c>
    </row>
    <row r="6" spans="1:3">
      <c s="3" r="A6" t="s">
        <v>906</v>
      </c>
    </row>
    <row r="7" spans="1:3">
      <c s="3" r="A7" t="s">
        <v>902</v>
      </c>
      <c s="3" r="B7" t="s">
        <v>34</v>
      </c>
      <c s="3" r="C7" t="s">
        <v>34</v>
      </c>
    </row>
    <row r="8" spans="1:3">
      <c s="3" r="A8" t="s">
        <v>907</v>
      </c>
    </row>
    <row r="9" spans="1:3">
      <c s="3" r="A9" t="s">
        <v>902</v>
      </c>
      <c s="7" r="B9" t="n">
        <v>7329</v>
      </c>
      <c s="7" r="C9" t="n">
        <v>7326</v>
      </c>
    </row>
    <row r="10" spans="1:3">
      <c s="3" r="A10" t="s">
        <v>449</v>
      </c>
    </row>
    <row r="11" spans="1:3">
      <c s="3" r="A11" t="s">
        <v>902</v>
      </c>
      <c s="5" r="B11" t="n">
        <v>86864</v>
      </c>
      <c s="5" r="C11" t="n">
        <v>96838</v>
      </c>
    </row>
    <row r="12" spans="1:3">
      <c s="3" r="A12" t="s">
        <v>902</v>
      </c>
      <c s="7" r="B12" t="n">
        <v>86900</v>
      </c>
      <c s="7" r="C12" t="n">
        <v>96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13</v>
      </c>
      <c s="2" r="B1" t="s">
        <v>1</v>
      </c>
      <c s="2" r="D1" t="s">
        <v>134</v>
      </c>
    </row>
    <row r="2" spans="1:4">
      <c s="2" r="B2" t="s">
        <v>2</v>
      </c>
      <c s="2" r="C2" t="s">
        <v>85</v>
      </c>
      <c s="2" r="D2" t="s">
        <v>29</v>
      </c>
    </row>
    <row r="3" spans="1:4">
      <c s="3" r="A3" t="s">
        <v>193</v>
      </c>
    </row>
    <row r="4" spans="1:4">
      <c s="3" r="A4" t="s">
        <v>214</v>
      </c>
      <c s="7" r="B4" t="n">
        <v>4022</v>
      </c>
      <c s="7" r="C4" t="n">
        <v>2060</v>
      </c>
      <c s="7" r="D4" t="n">
        <v>2917</v>
      </c>
    </row>
    <row r="5" spans="1:4">
      <c s="3" r="A5" t="s">
        <v>215</v>
      </c>
    </row>
    <row r="6" spans="1:4">
      <c s="3" r="A6" t="s">
        <v>216</v>
      </c>
      <c s="5" r="D6" t="n">
        <v>339290</v>
      </c>
    </row>
    <row r="7" spans="1:4">
      <c s="3" r="A7" t="s">
        <v>192</v>
      </c>
    </row>
    <row r="8" spans="1:4">
      <c s="3" r="A8" t="s">
        <v>217</v>
      </c>
      <c s="5" r="C8" t="n">
        <v>56600</v>
      </c>
      <c s="5" r="D8" t="n">
        <v>38920</v>
      </c>
    </row>
    <row r="9" spans="1:4">
      <c s="3" r="A9" t="s">
        <v>218</v>
      </c>
      <c s="5" r="C9" t="n">
        <v>9500</v>
      </c>
      <c s="5" r="D9" t="n">
        <v>7164</v>
      </c>
    </row>
    <row r="10" spans="1:4">
      <c s="3" r="A10" t="s">
        <v>219</v>
      </c>
      <c s="5" r="C10" t="n">
        <v>6528</v>
      </c>
    </row>
    <row r="11" spans="1:4">
      <c s="3" r="A11" t="s">
        <v>220</v>
      </c>
      <c s="5" r="B11" t="n">
        <v>10410</v>
      </c>
      <c s="5" r="C11" t="n">
        <v>10410</v>
      </c>
      <c s="5" r="D11" t="n">
        <v>60958</v>
      </c>
    </row>
    <row r="12" spans="1:4">
      <c s="3" r="A12" t="s">
        <v>221</v>
      </c>
      <c s="5" r="C12" t="n">
        <v>745</v>
      </c>
      <c s="5" r="D12" t="n">
        <v>3605</v>
      </c>
    </row>
    <row r="13" spans="1:4">
      <c s="3" r="A13" t="s">
        <v>222</v>
      </c>
    </row>
    <row r="14" spans="1:4">
      <c s="3" r="A14" t="s">
        <v>216</v>
      </c>
      <c s="5" r="C14" t="n">
        <v>30852</v>
      </c>
    </row>
    <row r="15" spans="1:4">
      <c s="3" r="A15" t="s">
        <v>223</v>
      </c>
    </row>
    <row r="16" spans="1:4">
      <c s="3" r="A16" t="s">
        <v>216</v>
      </c>
      <c s="5" r="C16" t="n">
        <v>6552915</v>
      </c>
    </row>
    <row r="17" spans="1:4">
      <c s="3" r="A17" t="s">
        <v>224</v>
      </c>
    </row>
    <row r="18" spans="1:4">
      <c s="3" r="A18" t="s">
        <v>216</v>
      </c>
      <c s="5" r="C18" t="n">
        <v>5181337</v>
      </c>
    </row>
    <row r="19" spans="1:4">
      <c s="3" r="A19" t="s">
        <v>194</v>
      </c>
    </row>
    <row r="20" spans="1:4">
      <c s="3" r="A20" t="s">
        <v>225</v>
      </c>
      <c s="8" r="B20" t="n">
        <v>0.24</v>
      </c>
      <c s="8" r="C20" t="n">
        <v>0.23</v>
      </c>
      <c s="8" r="D20" t="n">
        <v>0.6899999999999999</v>
      </c>
    </row>
    <row r="21" spans="1:4">
      <c s="3" r="A21" t="s">
        <v>225</v>
      </c>
      <c s="8" r="B21" t="n">
        <v>0.24</v>
      </c>
      <c s="8" r="C21" t="n">
        <v>0.23</v>
      </c>
      <c s="8" r="D21" t="n">
        <v>0.6899999999999999</v>
      </c>
    </row>
    <row r="22" spans="1:4">
      <c s="3" r="A22" t="s">
        <v>220</v>
      </c>
      <c s="5" r="B22" t="n">
        <v>103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908</v>
      </c>
      <c s="2" r="B1" t="s">
        <v>909</v>
      </c>
      <c s="2" r="C1" t="s">
        <v>1</v>
      </c>
    </row>
    <row r="2" spans="1:3">
      <c s="2" r="B2" t="s">
        <v>910</v>
      </c>
      <c s="2" r="C2" t="s">
        <v>2</v>
      </c>
    </row>
    <row r="3" spans="1:3">
      <c s="3" r="A3" t="s">
        <v>911</v>
      </c>
    </row>
    <row r="4" spans="1:3">
      <c s="3" r="A4" t="s">
        <v>912</v>
      </c>
      <c s="9" r="B4" t="n">
        <v>52.3</v>
      </c>
    </row>
    <row r="5" spans="1:3">
      <c s="3" r="A5" t="s">
        <v>913</v>
      </c>
      <c s="3" r="B5" t="s">
        <v>914</v>
      </c>
    </row>
    <row r="6" spans="1:3">
      <c s="3" r="A6" t="s">
        <v>915</v>
      </c>
      <c s="3" r="B6" t="s">
        <v>844</v>
      </c>
    </row>
    <row r="7" spans="1:3">
      <c s="3" r="A7" t="s">
        <v>916</v>
      </c>
      <c s="3" r="B7" t="s">
        <v>917</v>
      </c>
    </row>
    <row r="8" spans="1:3">
      <c s="3" r="A8" t="s">
        <v>918</v>
      </c>
    </row>
    <row r="9" spans="1:3">
      <c s="3" r="A9" t="s">
        <v>915</v>
      </c>
      <c s="3" r="C9" t="s">
        <v>919</v>
      </c>
    </row>
    <row r="10" spans="1:3">
      <c s="3" r="A10" t="s">
        <v>920</v>
      </c>
      <c s="7" r="C10" t="n">
        <v>70</v>
      </c>
    </row>
    <row r="11" spans="1:3">
      <c s="3" r="A11" t="s">
        <v>921</v>
      </c>
      <c s="10" r="C11" t="n">
        <v>125.6</v>
      </c>
    </row>
    <row r="12" spans="1:3">
      <c s="3" r="A12" t="s">
        <v>922</v>
      </c>
      <c s="10" r="C12" t="n">
        <v>985.9</v>
      </c>
    </row>
    <row r="13" spans="1:3">
      <c s="3" r="A13" t="s">
        <v>923</v>
      </c>
      <c s="7" r="C13" t="n">
        <v>10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4</v>
      </c>
      <c s="2" r="B1" t="s">
        <v>2</v>
      </c>
      <c s="2" r="C1" t="s">
        <v>29</v>
      </c>
    </row>
    <row r="2" spans="1:3">
      <c s="3" r="A2" t="s">
        <v>918</v>
      </c>
    </row>
    <row r="3" spans="1:3">
      <c s="3" r="A3" t="s">
        <v>925</v>
      </c>
      <c s="7" r="B3" t="n">
        <v>125603</v>
      </c>
      <c s="7" r="C3" t="n">
        <v>109989</v>
      </c>
    </row>
    <row r="4" spans="1:3">
      <c s="3" r="A4" t="s">
        <v>926</v>
      </c>
    </row>
    <row r="5" spans="1:3">
      <c s="3" r="A5" t="s">
        <v>927</v>
      </c>
      <c s="5" r="B5" t="n">
        <v>51226</v>
      </c>
      <c s="5" r="C5" t="n">
        <v>52300</v>
      </c>
    </row>
    <row r="6" spans="1:3">
      <c s="3" r="A6" t="s">
        <v>928</v>
      </c>
    </row>
    <row r="7" spans="1:3">
      <c s="3" r="A7" t="s">
        <v>929</v>
      </c>
      <c s="5" r="B7" t="n">
        <v>20620</v>
      </c>
      <c s="5" r="C7" t="n">
        <v>20620</v>
      </c>
    </row>
    <row r="8" spans="1:3">
      <c s="3" r="A8" t="s">
        <v>930</v>
      </c>
    </row>
    <row r="9" spans="1:3">
      <c s="3" r="A9" t="s">
        <v>929</v>
      </c>
      <c s="5" r="B9" t="n">
        <v>9149</v>
      </c>
      <c s="5" r="C9" t="n">
        <v>9723</v>
      </c>
    </row>
    <row r="10" spans="1:3">
      <c s="3" r="A10" t="s">
        <v>931</v>
      </c>
    </row>
    <row r="11" spans="1:3">
      <c s="3" r="A11" t="s">
        <v>929</v>
      </c>
      <c s="5" r="B11" t="n">
        <v>10014</v>
      </c>
      <c s="5" r="C11" t="n">
        <v>9975</v>
      </c>
    </row>
    <row r="12" spans="1:3">
      <c s="3" r="A12" t="s">
        <v>932</v>
      </c>
    </row>
    <row r="13" spans="1:3">
      <c s="3" r="A13" t="s">
        <v>929</v>
      </c>
      <c s="5" r="B13" t="n">
        <v>5165</v>
      </c>
      <c s="5" r="C13" t="n">
        <v>5167</v>
      </c>
    </row>
    <row r="14" spans="1:3">
      <c s="3" r="A14" t="s">
        <v>933</v>
      </c>
    </row>
    <row r="15" spans="1:3">
      <c s="3" r="A15" t="s">
        <v>929</v>
      </c>
      <c s="5" r="B15" t="n">
        <v>5073</v>
      </c>
      <c s="5" r="C15" t="n">
        <v>5063</v>
      </c>
    </row>
    <row r="16" spans="1:3">
      <c s="3" r="A16" t="s">
        <v>934</v>
      </c>
    </row>
    <row r="17" spans="1:3">
      <c s="3" r="A17" t="s">
        <v>929</v>
      </c>
      <c s="5" r="B17" t="n">
        <v>10056</v>
      </c>
      <c s="5" r="C17" t="n">
        <v>10022</v>
      </c>
    </row>
    <row r="18" spans="1:3">
      <c s="3" r="A18" t="s">
        <v>935</v>
      </c>
      <c s="5" r="B18" t="n">
        <v>176829</v>
      </c>
      <c s="5" r="C18" t="n">
        <v>162289</v>
      </c>
    </row>
    <row r="19" spans="1:3">
      <c s="3" r="A19" t="s">
        <v>929</v>
      </c>
      <c s="5" r="B19" t="n">
        <v>60077</v>
      </c>
      <c s="5" r="C19" t="n">
        <v>60570</v>
      </c>
    </row>
    <row r="20" spans="1:3">
      <c s="3" r="A20" t="s">
        <v>936</v>
      </c>
      <c s="7" r="B20" t="n">
        <v>236906</v>
      </c>
      <c s="7" r="C20" t="n">
        <v>2228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37</v>
      </c>
      <c s="2" r="B1" t="s">
        <v>1</v>
      </c>
      <c s="2" r="C1" t="s">
        <v>135</v>
      </c>
    </row>
    <row r="2" spans="1:3">
      <c s="2" r="B2" t="s">
        <v>2</v>
      </c>
      <c s="2" r="C2" t="s">
        <v>29</v>
      </c>
    </row>
    <row r="3" spans="1:3">
      <c s="3" r="A3" t="s">
        <v>938</v>
      </c>
    </row>
    <row r="4" spans="1:3">
      <c s="3" r="A4" t="s">
        <v>913</v>
      </c>
      <c s="3" r="B4" t="s">
        <v>939</v>
      </c>
      <c s="3" r="C4" t="s">
        <v>940</v>
      </c>
    </row>
    <row r="5" spans="1:3">
      <c s="3" r="A5" t="s">
        <v>941</v>
      </c>
    </row>
    <row r="6" spans="1:3">
      <c s="3" r="A6" t="s">
        <v>913</v>
      </c>
      <c s="3" r="B6" t="s">
        <v>942</v>
      </c>
      <c s="3" r="C6" t="s">
        <v>942</v>
      </c>
    </row>
    <row r="7" spans="1:3">
      <c s="3" r="A7" t="s">
        <v>926</v>
      </c>
    </row>
    <row r="8" spans="1:3">
      <c s="3" r="A8" t="s">
        <v>913</v>
      </c>
      <c s="3" r="B8" t="s">
        <v>914</v>
      </c>
      <c s="3" r="C8" t="s">
        <v>914</v>
      </c>
    </row>
    <row r="9" spans="1:3">
      <c s="3" r="A9" t="s">
        <v>943</v>
      </c>
    </row>
    <row r="10" spans="1:3">
      <c s="3" r="A10" t="s">
        <v>944</v>
      </c>
      <c s="3" r="B10" t="s">
        <v>945</v>
      </c>
      <c s="3" r="C10" t="s">
        <v>945</v>
      </c>
    </row>
    <row r="11" spans="1:3">
      <c s="3" r="A11" t="s">
        <v>946</v>
      </c>
    </row>
    <row r="12" spans="1:3">
      <c s="3" r="A12" t="s">
        <v>944</v>
      </c>
      <c s="3" r="B12" t="s">
        <v>947</v>
      </c>
      <c s="3" r="C12" t="s">
        <v>947</v>
      </c>
    </row>
    <row r="13" spans="1:3">
      <c s="3" r="A13" t="s">
        <v>948</v>
      </c>
    </row>
    <row r="14" spans="1:3">
      <c s="3" r="A14" t="s">
        <v>944</v>
      </c>
      <c s="3" r="B14" t="s">
        <v>949</v>
      </c>
      <c s="3" r="C14" t="s">
        <v>949</v>
      </c>
    </row>
    <row r="15" spans="1:3">
      <c s="3" r="A15" t="s">
        <v>950</v>
      </c>
    </row>
    <row r="16" spans="1:3">
      <c s="3" r="A16" t="s">
        <v>944</v>
      </c>
      <c s="3" r="B16" t="s">
        <v>951</v>
      </c>
      <c s="3" r="C16" t="s">
        <v>951</v>
      </c>
    </row>
    <row r="17" spans="1:3">
      <c s="3" r="A17" t="s">
        <v>952</v>
      </c>
    </row>
    <row r="18" spans="1:3">
      <c s="3" r="A18" t="s">
        <v>944</v>
      </c>
      <c s="3" r="B18" t="s">
        <v>953</v>
      </c>
      <c s="3" r="C18" t="s">
        <v>953</v>
      </c>
    </row>
    <row r="19" spans="1:3">
      <c s="3" r="A19" t="s">
        <v>954</v>
      </c>
    </row>
    <row r="20" spans="1:3">
      <c s="3" r="A20" t="s">
        <v>944</v>
      </c>
      <c s="3" r="B20" t="s">
        <v>955</v>
      </c>
      <c s="3" r="C20" t="s">
        <v>9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56</v>
      </c>
      <c s="2" r="B1" t="s">
        <v>385</v>
      </c>
    </row>
    <row r="2" spans="1:2">
      <c s="5" r="A2" t="n">
        <v>2016</v>
      </c>
      <c s="7" r="B2" t="n">
        <v>82134</v>
      </c>
    </row>
    <row r="3" spans="1:2">
      <c s="5" r="A3" t="n">
        <v>2017</v>
      </c>
      <c s="5" r="B3" t="n">
        <v>14564</v>
      </c>
    </row>
    <row r="4" spans="1:2">
      <c s="5" r="A4" t="n">
        <v>2018</v>
      </c>
      <c s="5" r="B4" t="n">
        <v>24596</v>
      </c>
    </row>
    <row r="5" spans="1:2">
      <c s="5" r="A5" t="n">
        <v>2019</v>
      </c>
      <c s="5" r="B5" t="n">
        <v>7720</v>
      </c>
    </row>
    <row r="6" spans="1:2">
      <c s="5" r="A6" t="n">
        <v>2020</v>
      </c>
      <c s="5" r="B6" t="n">
        <v>36389</v>
      </c>
    </row>
    <row r="7" spans="1:2">
      <c s="3" r="A7" t="s">
        <v>859</v>
      </c>
      <c s="5" r="B7" t="n">
        <v>71503</v>
      </c>
    </row>
    <row r="8" spans="1:2">
      <c s="3" r="A8" t="s">
        <v>195</v>
      </c>
      <c s="7" r="B8" t="n">
        <v>2369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57</v>
      </c>
      <c s="2" r="B1" t="s">
        <v>958</v>
      </c>
      <c s="2" r="C1" t="s">
        <v>959</v>
      </c>
      <c s="2" r="D1" t="s">
        <v>960</v>
      </c>
    </row>
    <row r="2" spans="1:4">
      <c s="3" r="A2" t="s">
        <v>961</v>
      </c>
      <c s="5" r="D2" t="n">
        <v>850000</v>
      </c>
    </row>
    <row r="3" spans="1:4">
      <c s="3" r="A3" t="s">
        <v>962</v>
      </c>
      <c s="3" r="D3" t="s">
        <v>963</v>
      </c>
    </row>
    <row r="4" spans="1:4">
      <c s="3" r="A4" t="s">
        <v>964</v>
      </c>
      <c s="5" r="C4" t="n">
        <v>154136</v>
      </c>
    </row>
    <row r="5" spans="1:4">
      <c s="3" r="A5" t="s">
        <v>965</v>
      </c>
      <c s="9" r="B5" t="n">
        <v>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966</v>
      </c>
      <c s="2" r="B1" t="s">
        <v>1</v>
      </c>
    </row>
    <row r="2" spans="1:2">
      <c s="2" r="B2" t="s">
        <v>385</v>
      </c>
    </row>
    <row r="3" spans="1:2">
      <c s="3" r="A3" t="s">
        <v>967</v>
      </c>
      <c s="3" r="B3" t="s">
        <v>968</v>
      </c>
    </row>
    <row r="4" spans="1:2">
      <c s="3" r="A4" t="s">
        <v>969</v>
      </c>
      <c s="3" r="B4" t="s">
        <v>968</v>
      </c>
    </row>
    <row r="5" spans="1:2">
      <c s="3" r="A5" t="s">
        <v>970</v>
      </c>
      <c s="9" r="B5" t="n">
        <v>4.4</v>
      </c>
    </row>
    <row r="6" spans="1:2">
      <c s="3" r="A6" t="s">
        <v>971</v>
      </c>
      <c s="3" r="B6" t="s">
        <v>963</v>
      </c>
    </row>
    <row r="7" spans="1:2">
      <c s="3" r="A7" t="s">
        <v>972</v>
      </c>
      <c s="3" r="B7" t="s">
        <v>973</v>
      </c>
    </row>
    <row r="8" spans="1:2">
      <c s="3" r="A8" t="s">
        <v>974</v>
      </c>
      <c s="3" r="B8" t="s">
        <v>975</v>
      </c>
    </row>
    <row r="9" spans="1:2">
      <c s="3" r="A9" t="s">
        <v>976</v>
      </c>
      <c s="3" r="B9" t="s">
        <v>977</v>
      </c>
    </row>
    <row r="10" spans="1:2">
      <c s="3" r="A10" t="s">
        <v>978</v>
      </c>
      <c s="3" r="B10" t="s">
        <v>979</v>
      </c>
    </row>
    <row r="11" spans="1:2">
      <c s="3" r="A11" t="s">
        <v>980</v>
      </c>
      <c s="3" r="B11" t="s">
        <v>981</v>
      </c>
    </row>
    <row r="12" spans="1:2">
      <c s="3" r="A12" t="s">
        <v>982</v>
      </c>
      <c s="3" r="B12" t="s">
        <v>983</v>
      </c>
    </row>
    <row r="13" spans="1:2">
      <c s="3" r="A13" t="s">
        <v>984</v>
      </c>
      <c s="3" r="B13" t="s">
        <v>9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s>
  <sheetData>
    <row r="1" spans="1:4">
      <c s="1" r="A1" t="s">
        <v>986</v>
      </c>
      <c s="2" r="B1" t="s">
        <v>1</v>
      </c>
      <c s="2" r="D1" t="s">
        <v>135</v>
      </c>
    </row>
    <row r="2" spans="1:4">
      <c s="2" r="B2" t="s">
        <v>2</v>
      </c>
      <c s="2" r="C2" t="s">
        <v>85</v>
      </c>
      <c s="2" r="D2" t="s">
        <v>29</v>
      </c>
    </row>
    <row r="3" spans="1:4">
      <c s="3" r="A3" t="s">
        <v>987</v>
      </c>
      <c s="7" r="B3" t="n">
        <v>485000</v>
      </c>
      <c s="7" r="C3" t="n">
        <v>1215000</v>
      </c>
    </row>
    <row r="4" spans="1:4">
      <c s="3" r="A4" t="s">
        <v>988</v>
      </c>
      <c s="5" r="B4" t="n">
        <v>1799000</v>
      </c>
    </row>
    <row r="5" spans="1:4">
      <c s="3" r="A5" t="s">
        <v>989</v>
      </c>
      <c s="7" r="D5" t="n">
        <v>4885000000000</v>
      </c>
    </row>
    <row r="6" spans="1:4">
      <c s="3" r="A6" t="s">
        <v>990</v>
      </c>
      <c s="3" r="D6" t="s">
        <v>991</v>
      </c>
    </row>
    <row r="7" spans="1:4">
      <c s="3" r="A7" t="s">
        <v>992</v>
      </c>
      <c s="5" r="B7" t="n">
        <v>2050000</v>
      </c>
    </row>
    <row r="8" spans="1:4">
      <c s="3" r="A8" t="s">
        <v>993</v>
      </c>
      <c s="7" r="B8" t="n">
        <v>1870000</v>
      </c>
    </row>
    <row r="9" spans="1:4">
      <c s="3" r="A9" t="s">
        <v>994</v>
      </c>
      <c s="8" r="B9" t="n">
        <v>45.07</v>
      </c>
    </row>
    <row r="10" spans="1:4">
      <c s="3" r="A10" t="s">
        <v>995</v>
      </c>
      <c s="7" r="B10" t="n">
        <v>220000</v>
      </c>
      <c s="7" r="C10" t="n">
        <v>193000</v>
      </c>
    </row>
    <row r="11" spans="1:4">
      <c s="3" r="A11" t="s">
        <v>996</v>
      </c>
      <c s="8" r="B11" t="n">
        <v>11.64</v>
      </c>
      <c s="8" r="C11" t="n">
        <v>8.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30"/>
  </cols>
  <sheetData>
    <row r="1" spans="1:2">
      <c s="1" r="A1" t="s">
        <v>997</v>
      </c>
      <c s="2" r="B1" t="s">
        <v>1</v>
      </c>
    </row>
    <row r="2" spans="1:2">
      <c s="2" r="B2" t="s">
        <v>998</v>
      </c>
    </row>
    <row r="3" spans="1:2">
      <c s="3" r="A3" t="s">
        <v>999</v>
      </c>
      <c s="5" r="B3" t="n">
        <v>484497</v>
      </c>
    </row>
    <row r="4" spans="1:2">
      <c s="3" r="A4" t="s">
        <v>1000</v>
      </c>
      <c s="8" r="B4" t="n">
        <v>40.59</v>
      </c>
    </row>
    <row r="5" spans="1:2">
      <c s="3" r="A5" t="s">
        <v>999</v>
      </c>
      <c s="5" r="B5" t="n">
        <v>183101</v>
      </c>
    </row>
    <row r="6" spans="1:2">
      <c s="3" r="A6" t="s">
        <v>1000</v>
      </c>
      <c s="8" r="B6" t="n">
        <v>35.65</v>
      </c>
    </row>
    <row r="7" spans="1:2">
      <c s="3" r="A7" t="s">
        <v>1001</v>
      </c>
      <c s="5" r="B7" t="n">
        <v>58090</v>
      </c>
    </row>
    <row r="8" spans="1:2">
      <c s="3" r="A8" t="s">
        <v>1002</v>
      </c>
      <c s="8" r="B8" t="n">
        <v>47.02</v>
      </c>
    </row>
    <row r="9" spans="1:2">
      <c s="3" r="A9" t="s">
        <v>1001</v>
      </c>
      <c s="5" r="B9" t="n">
        <v>76255</v>
      </c>
    </row>
    <row r="10" spans="1:2">
      <c s="3" r="A10" t="s">
        <v>1002</v>
      </c>
      <c s="8" r="B10" t="n">
        <v>46.92</v>
      </c>
    </row>
    <row r="11" spans="1:2">
      <c s="3" r="A11" t="s">
        <v>1003</v>
      </c>
      <c s="5" r="B11" t="n">
        <v>-10305</v>
      </c>
    </row>
    <row r="12" spans="1:2">
      <c s="3" r="A12" t="s">
        <v>1004</v>
      </c>
      <c s="8" r="B12" t="n">
        <v>23.72</v>
      </c>
    </row>
    <row r="13" spans="1:2">
      <c s="3" r="A13" t="s">
        <v>1005</v>
      </c>
      <c s="5" r="B13" t="n">
        <v>-35082</v>
      </c>
    </row>
    <row r="14" spans="1:2">
      <c s="3" r="A14" t="s">
        <v>1006</v>
      </c>
      <c s="8" r="B14" t="n">
        <v>30.69</v>
      </c>
    </row>
    <row r="15" spans="1:2">
      <c s="3" r="A15" t="s">
        <v>1007</v>
      </c>
      <c s="5" r="B15" t="n">
        <v>-3645</v>
      </c>
    </row>
    <row r="16" spans="1:2">
      <c s="3" r="A16" t="s">
        <v>1008</v>
      </c>
      <c s="8" r="B16" t="n">
        <v>44.4</v>
      </c>
    </row>
    <row r="17" spans="1:2">
      <c s="3" r="A17" t="s">
        <v>1007</v>
      </c>
      <c s="5" r="B17" t="n">
        <v>-46495</v>
      </c>
    </row>
    <row r="18" spans="1:2">
      <c s="3" r="A18" t="s">
        <v>1008</v>
      </c>
      <c s="8" r="B18" t="n">
        <v>34.4</v>
      </c>
    </row>
    <row r="19" spans="1:2">
      <c s="3" r="A19" t="s">
        <v>1009</v>
      </c>
      <c s="5" r="B19" t="n">
        <v>528637</v>
      </c>
    </row>
    <row r="20" spans="1:2">
      <c s="3" r="A20" t="s">
        <v>1010</v>
      </c>
      <c s="8" r="B20" t="n">
        <v>41.64</v>
      </c>
    </row>
    <row r="21" spans="1:2">
      <c s="3" r="A21" t="s">
        <v>1009</v>
      </c>
      <c s="5" r="B21" t="n">
        <v>177779</v>
      </c>
    </row>
    <row r="22" spans="1:2">
      <c s="3" r="A22" t="s">
        <v>1010</v>
      </c>
      <c s="8" r="B22" t="n">
        <v>41.79</v>
      </c>
    </row>
    <row r="23" spans="1:2">
      <c s="3" r="A23" t="s">
        <v>1011</v>
      </c>
      <c s="5" r="B23" t="n">
        <v>251908</v>
      </c>
    </row>
    <row r="24" spans="1:2">
      <c s="3" r="A24" t="s">
        <v>1012</v>
      </c>
      <c s="8" r="B24" t="n">
        <v>37.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76"/>
    <col customWidth="1" max="2" min="2" width="30"/>
  </cols>
  <sheetData>
    <row r="1" spans="1:2">
      <c s="1" r="A1" t="s">
        <v>1013</v>
      </c>
      <c s="2" r="B1" t="s">
        <v>1</v>
      </c>
    </row>
    <row r="2" spans="1:2">
      <c s="2" r="B2" t="s">
        <v>998</v>
      </c>
    </row>
    <row r="3" spans="1:2">
      <c s="3" r="A3" t="s">
        <v>1014</v>
      </c>
    </row>
    <row r="4" spans="1:2">
      <c s="3" r="A4" t="s">
        <v>1015</v>
      </c>
      <c s="8" r="B4" t="n">
        <v>17.55</v>
      </c>
    </row>
    <row r="5" spans="1:2">
      <c s="3" r="A5" t="s">
        <v>1016</v>
      </c>
      <c s="8" r="B5" t="n">
        <v>21.51</v>
      </c>
    </row>
    <row r="6" spans="1:2">
      <c s="3" r="A6" t="s">
        <v>1017</v>
      </c>
      <c s="5" r="B6" t="n">
        <v>21997</v>
      </c>
    </row>
    <row r="7" spans="1:2">
      <c s="3" r="A7" t="s">
        <v>1018</v>
      </c>
      <c s="3" r="B7" t="s">
        <v>1019</v>
      </c>
    </row>
    <row r="8" spans="1:2">
      <c s="3" r="A8" t="s">
        <v>1020</v>
      </c>
      <c s="7" r="B8" t="n">
        <v>2005</v>
      </c>
    </row>
    <row r="9" spans="1:2">
      <c s="3" r="A9" t="s">
        <v>1021</v>
      </c>
      <c s="5" r="B9" t="n">
        <v>15647</v>
      </c>
    </row>
    <row r="10" spans="1:2">
      <c s="3" r="A10" t="s">
        <v>1022</v>
      </c>
      <c s="8" r="B10" t="n">
        <v>19.89</v>
      </c>
    </row>
    <row r="11" spans="1:2">
      <c s="3" r="A11" t="s">
        <v>1023</v>
      </c>
    </row>
    <row r="12" spans="1:2">
      <c s="3" r="A12" t="s">
        <v>1015</v>
      </c>
      <c s="11" r="B12" t="n">
        <v>26.19</v>
      </c>
    </row>
    <row r="13" spans="1:2">
      <c s="3" r="A13" t="s">
        <v>1016</v>
      </c>
      <c s="8" r="B13" t="n">
        <v>26.19</v>
      </c>
    </row>
    <row r="14" spans="1:2">
      <c s="3" r="A14" t="s">
        <v>1017</v>
      </c>
      <c s="5" r="B14" t="n">
        <v>21450</v>
      </c>
    </row>
    <row r="15" spans="1:2">
      <c s="3" r="A15" t="s">
        <v>1018</v>
      </c>
      <c s="3" r="B15" t="s">
        <v>1024</v>
      </c>
    </row>
    <row r="16" spans="1:2">
      <c s="3" r="A16" t="s">
        <v>1020</v>
      </c>
      <c s="8" r="B16" t="n">
        <v>26.19</v>
      </c>
    </row>
    <row r="17" spans="1:2">
      <c s="3" r="A17" t="s">
        <v>1021</v>
      </c>
      <c s="5" r="B17" t="n">
        <v>21450</v>
      </c>
    </row>
    <row r="18" spans="1:2">
      <c s="3" r="A18" t="s">
        <v>1022</v>
      </c>
      <c s="8" r="B18" t="n">
        <v>26.19</v>
      </c>
    </row>
    <row r="19" spans="1:2">
      <c s="3" r="A19" t="s">
        <v>1025</v>
      </c>
    </row>
    <row r="20" spans="1:2">
      <c s="3" r="A20" t="s">
        <v>1015</v>
      </c>
      <c s="11" r="B20" t="n">
        <v>28.42</v>
      </c>
    </row>
    <row r="21" spans="1:2">
      <c s="3" r="A21" t="s">
        <v>1016</v>
      </c>
      <c s="8" r="B21" t="n">
        <v>28.42</v>
      </c>
    </row>
    <row r="22" spans="1:2">
      <c s="3" r="A22" t="s">
        <v>1017</v>
      </c>
      <c s="5" r="B22" t="n">
        <v>24800</v>
      </c>
    </row>
    <row r="23" spans="1:2">
      <c s="3" r="A23" t="s">
        <v>1018</v>
      </c>
      <c s="3" r="B23" t="s">
        <v>1026</v>
      </c>
    </row>
    <row r="24" spans="1:2">
      <c s="3" r="A24" t="s">
        <v>1020</v>
      </c>
      <c s="8" r="B24" t="n">
        <v>28.42</v>
      </c>
    </row>
    <row r="25" spans="1:2">
      <c s="3" r="A25" t="s">
        <v>1021</v>
      </c>
      <c s="5" r="B25" t="n">
        <v>24800</v>
      </c>
    </row>
    <row r="26" spans="1:2">
      <c s="3" r="A26" t="s">
        <v>1022</v>
      </c>
      <c s="8" r="B26" t="n">
        <v>28.42</v>
      </c>
    </row>
    <row r="27" spans="1:2">
      <c s="3" r="A27" t="s">
        <v>1027</v>
      </c>
    </row>
    <row r="28" spans="1:2">
      <c s="3" r="A28" t="s">
        <v>1015</v>
      </c>
      <c s="11" r="B28" t="n">
        <v>30.31</v>
      </c>
    </row>
    <row r="29" spans="1:2">
      <c s="3" r="A29" t="s">
        <v>1016</v>
      </c>
      <c s="8" r="B29" t="n">
        <v>30.31</v>
      </c>
    </row>
    <row r="30" spans="1:2">
      <c s="3" r="A30" t="s">
        <v>1017</v>
      </c>
      <c s="5" r="B30" t="n">
        <v>28090</v>
      </c>
    </row>
    <row r="31" spans="1:2">
      <c s="3" r="A31" t="s">
        <v>1018</v>
      </c>
      <c s="3" r="B31" t="s">
        <v>1028</v>
      </c>
    </row>
    <row r="32" spans="1:2">
      <c s="3" r="A32" t="s">
        <v>1020</v>
      </c>
      <c s="8" r="B32" t="n">
        <v>30.31</v>
      </c>
    </row>
    <row r="33" spans="1:2">
      <c s="3" r="A33" t="s">
        <v>1021</v>
      </c>
      <c s="5" r="B33" t="n">
        <v>28090</v>
      </c>
    </row>
    <row r="34" spans="1:2">
      <c s="3" r="A34" t="s">
        <v>1022</v>
      </c>
      <c s="8" r="B34" t="n">
        <v>30.31</v>
      </c>
    </row>
    <row r="35" spans="1:2">
      <c s="3" r="A35" t="s">
        <v>1029</v>
      </c>
    </row>
    <row r="36" spans="1:2">
      <c s="3" r="A36" t="s">
        <v>1015</v>
      </c>
      <c s="11" r="B36" t="n">
        <v>40.57</v>
      </c>
    </row>
    <row r="37" spans="1:2">
      <c s="3" r="A37" t="s">
        <v>1016</v>
      </c>
      <c s="8" r="B37" t="n">
        <v>40.57</v>
      </c>
    </row>
    <row r="38" spans="1:2">
      <c s="3" r="A38" t="s">
        <v>1017</v>
      </c>
      <c s="5" r="B38" t="n">
        <v>48690</v>
      </c>
    </row>
    <row r="39" spans="1:2">
      <c s="3" r="A39" t="s">
        <v>1018</v>
      </c>
      <c s="3" r="B39" t="s">
        <v>1030</v>
      </c>
    </row>
    <row r="40" spans="1:2">
      <c s="3" r="A40" t="s">
        <v>1020</v>
      </c>
      <c s="8" r="B40" t="n">
        <v>40.57</v>
      </c>
    </row>
    <row r="41" spans="1:2">
      <c s="3" r="A41" t="s">
        <v>1021</v>
      </c>
      <c s="5" r="B41" t="n">
        <v>48690</v>
      </c>
    </row>
    <row r="42" spans="1:2">
      <c s="3" r="A42" t="s">
        <v>1022</v>
      </c>
      <c s="8" r="B42" t="n">
        <v>40.57</v>
      </c>
    </row>
    <row r="43" spans="1:2">
      <c s="3" r="A43" t="s">
        <v>1031</v>
      </c>
    </row>
    <row r="44" spans="1:2">
      <c s="3" r="A44" t="s">
        <v>1015</v>
      </c>
      <c s="11" r="B44" t="n">
        <v>40.72</v>
      </c>
    </row>
    <row r="45" spans="1:2">
      <c s="3" r="A45" t="s">
        <v>1016</v>
      </c>
      <c s="8" r="B45" t="n">
        <v>40.72</v>
      </c>
    </row>
    <row r="46" spans="1:2">
      <c s="3" r="A46" t="s">
        <v>1017</v>
      </c>
      <c s="5" r="B46" t="n">
        <v>1500</v>
      </c>
    </row>
    <row r="47" spans="1:2">
      <c s="3" r="A47" t="s">
        <v>1018</v>
      </c>
      <c s="3" r="B47" t="s">
        <v>1032</v>
      </c>
    </row>
    <row r="48" spans="1:2">
      <c s="3" r="A48" t="s">
        <v>1020</v>
      </c>
      <c s="8" r="B48" t="n">
        <v>40.72</v>
      </c>
    </row>
    <row r="49" spans="1:2">
      <c s="3" r="A49" t="s">
        <v>1021</v>
      </c>
      <c s="5" r="B49" t="n">
        <v>300</v>
      </c>
    </row>
    <row r="50" spans="1:2">
      <c s="3" r="A50" t="s">
        <v>1022</v>
      </c>
      <c s="8" r="B50" t="n">
        <v>40.72</v>
      </c>
    </row>
    <row r="51" spans="1:2">
      <c s="3" r="A51" t="s">
        <v>1033</v>
      </c>
    </row>
    <row r="52" spans="1:2">
      <c s="3" r="A52" t="s">
        <v>1015</v>
      </c>
      <c s="11" r="B52" t="n">
        <v>44.4</v>
      </c>
    </row>
    <row r="53" spans="1:2">
      <c s="3" r="A53" t="s">
        <v>1016</v>
      </c>
      <c s="8" r="B53" t="n">
        <v>44.4</v>
      </c>
    </row>
    <row r="54" spans="1:2">
      <c s="3" r="A54" t="s">
        <v>1017</v>
      </c>
      <c s="5" r="B54" t="n">
        <v>62460</v>
      </c>
    </row>
    <row r="55" spans="1:2">
      <c s="3" r="A55" t="s">
        <v>1018</v>
      </c>
      <c s="3" r="B55" t="s">
        <v>1034</v>
      </c>
    </row>
    <row r="56" spans="1:2">
      <c s="3" r="A56" t="s">
        <v>1020</v>
      </c>
      <c s="8" r="B56" t="n">
        <v>44.4</v>
      </c>
    </row>
    <row r="57" spans="1:2">
      <c s="3" r="A57" t="s">
        <v>1021</v>
      </c>
      <c s="5" r="B57" t="n">
        <v>34512</v>
      </c>
    </row>
    <row r="58" spans="1:2">
      <c s="3" r="A58" t="s">
        <v>1022</v>
      </c>
      <c s="8" r="B58" t="n">
        <v>44.4</v>
      </c>
    </row>
    <row r="59" spans="1:2">
      <c s="3" r="A59" t="s">
        <v>1035</v>
      </c>
    </row>
    <row r="60" spans="1:2">
      <c s="3" r="A60" t="s">
        <v>1015</v>
      </c>
      <c s="11" r="B60" t="n">
        <v>45.5</v>
      </c>
    </row>
    <row r="61" spans="1:2">
      <c s="3" r="A61" t="s">
        <v>1016</v>
      </c>
      <c s="8" r="B61" t="n">
        <v>45.5</v>
      </c>
    </row>
    <row r="62" spans="1:2">
      <c s="3" r="A62" t="s">
        <v>1017</v>
      </c>
      <c s="5" r="B62" t="n">
        <v>258255</v>
      </c>
    </row>
    <row r="63" spans="1:2">
      <c s="3" r="A63" t="s">
        <v>1018</v>
      </c>
      <c s="3" r="B63" t="s">
        <v>1036</v>
      </c>
    </row>
    <row r="64" spans="1:2">
      <c s="3" r="A64" t="s">
        <v>1020</v>
      </c>
      <c s="8" r="B64" t="n">
        <v>45.5</v>
      </c>
    </row>
    <row r="65" spans="1:2">
      <c s="3" r="A65" t="s">
        <v>1021</v>
      </c>
      <c s="5" r="B65" t="n">
        <v>77161</v>
      </c>
    </row>
    <row r="66" spans="1:2">
      <c s="3" r="A66" t="s">
        <v>1022</v>
      </c>
      <c s="8" r="B66" t="n">
        <v>45.5</v>
      </c>
    </row>
    <row r="67" spans="1:2">
      <c s="3" r="A67" t="s">
        <v>1037</v>
      </c>
    </row>
    <row r="68" spans="1:2">
      <c s="3" r="A68" t="s">
        <v>1015</v>
      </c>
      <c s="11" r="B68" t="n">
        <v>47.02</v>
      </c>
    </row>
    <row r="69" spans="1:2">
      <c s="3" r="A69" t="s">
        <v>1016</v>
      </c>
      <c s="8" r="B69" t="n">
        <v>47.02</v>
      </c>
    </row>
    <row r="70" spans="1:2">
      <c s="3" r="A70" t="s">
        <v>1017</v>
      </c>
      <c s="5" r="B70" t="n">
        <v>58090</v>
      </c>
    </row>
    <row r="71" spans="1:2">
      <c s="3" r="A71" t="s">
        <v>1018</v>
      </c>
      <c s="3" r="B71" t="s">
        <v>1038</v>
      </c>
    </row>
    <row r="72" spans="1:2">
      <c s="3" r="A72" t="s">
        <v>1020</v>
      </c>
      <c s="8" r="B72" t="n">
        <v>47.02</v>
      </c>
    </row>
    <row r="73" spans="1:2">
      <c s="3" r="A73" t="s">
        <v>1021</v>
      </c>
      <c s="3" r="B73" t="s">
        <v>34</v>
      </c>
    </row>
    <row r="74" spans="1:2">
      <c s="3" r="A74" t="s">
        <v>1022</v>
      </c>
      <c s="3" r="B74" t="s">
        <v>34</v>
      </c>
    </row>
    <row r="75" spans="1:2">
      <c s="3" r="A75" t="s">
        <v>1039</v>
      </c>
    </row>
    <row r="76" spans="1:2">
      <c s="3" r="A76" t="s">
        <v>1015</v>
      </c>
      <c s="8" r="B76" t="n">
        <v>48.13</v>
      </c>
    </row>
    <row r="77" spans="1:2">
      <c s="3" r="A77" t="s">
        <v>1016</v>
      </c>
      <c s="8" r="B77" t="n">
        <v>48.13</v>
      </c>
    </row>
    <row r="78" spans="1:2">
      <c s="3" r="A78" t="s">
        <v>1017</v>
      </c>
      <c s="5" r="B78" t="n">
        <v>3305</v>
      </c>
    </row>
    <row r="79" spans="1:2">
      <c s="3" r="A79" t="s">
        <v>1018</v>
      </c>
      <c s="3" r="B79" t="s">
        <v>1040</v>
      </c>
    </row>
    <row r="80" spans="1:2">
      <c s="3" r="A80" t="s">
        <v>1020</v>
      </c>
      <c s="8" r="B80" t="n">
        <v>48.13</v>
      </c>
    </row>
    <row r="81" spans="1:2">
      <c s="3" r="A81" t="s">
        <v>1021</v>
      </c>
      <c s="5" r="B81" t="n">
        <v>1258</v>
      </c>
    </row>
    <row r="82" spans="1:2">
      <c s="3" r="A82" t="s">
        <v>1022</v>
      </c>
      <c s="8" r="B82" t="n">
        <v>48.13</v>
      </c>
    </row>
    <row r="83" spans="1:2">
      <c s="3" r="A83" t="s">
        <v>1015</v>
      </c>
      <c s="11" r="B83" t="n">
        <v>17.55</v>
      </c>
    </row>
    <row r="84" spans="1:2">
      <c s="3" r="A84" t="s">
        <v>1016</v>
      </c>
      <c s="8" r="B84" t="n">
        <v>48.13</v>
      </c>
    </row>
    <row r="85" spans="1:2">
      <c s="3" r="A85" t="s">
        <v>1017</v>
      </c>
      <c s="5" r="B85" t="n">
        <v>528637</v>
      </c>
    </row>
    <row r="86" spans="1:2">
      <c s="3" r="A86" t="s">
        <v>1018</v>
      </c>
      <c s="3" r="B86" t="s">
        <v>1041</v>
      </c>
    </row>
    <row r="87" spans="1:2">
      <c s="3" r="A87" t="s">
        <v>1020</v>
      </c>
      <c s="8" r="B87" t="n">
        <v>41.64</v>
      </c>
    </row>
    <row r="88" spans="1:2">
      <c s="3" r="A88" t="s">
        <v>1021</v>
      </c>
      <c s="5" r="B88" t="n">
        <v>251908</v>
      </c>
    </row>
    <row r="89" spans="1:2">
      <c s="3" r="A89" t="s">
        <v>1022</v>
      </c>
      <c s="8" r="B89" t="n">
        <v>37.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1042</v>
      </c>
      <c s="2" r="B1" t="s">
        <v>1</v>
      </c>
    </row>
    <row r="2" spans="1:3">
      <c s="2" r="B2" t="s">
        <v>2</v>
      </c>
      <c s="2" r="C2" t="s">
        <v>85</v>
      </c>
    </row>
    <row r="3" spans="1:3">
      <c s="3" r="A3" t="s">
        <v>1043</v>
      </c>
      <c s="3" r="B3" t="s">
        <v>1044</v>
      </c>
      <c s="3" r="C3" t="s">
        <v>1045</v>
      </c>
    </row>
    <row r="4" spans="1:3">
      <c s="3" r="A4" t="s">
        <v>1046</v>
      </c>
      <c s="3" r="B4" t="s">
        <v>1047</v>
      </c>
      <c s="3" r="C4" t="s">
        <v>1048</v>
      </c>
    </row>
    <row r="5" spans="1:3">
      <c s="3" r="A5" t="s">
        <v>1049</v>
      </c>
      <c s="3" r="B5" t="s">
        <v>1050</v>
      </c>
      <c s="3" r="C5" t="s">
        <v>1050</v>
      </c>
    </row>
    <row r="6" spans="1:3">
      <c s="3" r="A6" t="s">
        <v>1051</v>
      </c>
      <c s="3" r="B6" t="s">
        <v>1052</v>
      </c>
      <c s="3" r="C6" t="s">
        <v>8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6" r="A3" t="s">
        <v>227</v>
      </c>
    </row>
    <row r="4" spans="1:2">
      <c s="3" r="A4" t="s">
        <v>228</v>
      </c>
      <c s="3" r="B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3</v>
      </c>
      <c s="2" r="B1" t="s">
        <v>1</v>
      </c>
    </row>
    <row r="2" spans="1:3">
      <c s="2" r="B2" t="s">
        <v>2</v>
      </c>
      <c s="2" r="C2" t="s">
        <v>85</v>
      </c>
    </row>
    <row r="3" spans="1:3">
      <c s="3" r="A3" t="s">
        <v>1054</v>
      </c>
    </row>
    <row r="4" spans="1:3">
      <c s="3" r="A4" t="s">
        <v>1055</v>
      </c>
      <c s="7" r="B4" t="n">
        <v>2074</v>
      </c>
      <c s="7" r="C4" t="n">
        <v>2774</v>
      </c>
    </row>
    <row r="5" spans="1:3">
      <c s="3" r="A5" t="s">
        <v>1056</v>
      </c>
    </row>
    <row r="6" spans="1:3">
      <c s="3" r="A6" t="s">
        <v>1055</v>
      </c>
      <c s="3" r="B6" t="s">
        <v>34</v>
      </c>
      <c s="7" r="C6" t="n">
        <v>435</v>
      </c>
    </row>
    <row r="7" spans="1:3">
      <c s="3" r="A7" t="s">
        <v>1057</v>
      </c>
    </row>
    <row r="8" spans="1:3">
      <c s="3" r="A8" t="s">
        <v>1058</v>
      </c>
      <c s="7" r="B8" t="n">
        <v>1441</v>
      </c>
      <c s="3" r="C8" t="s">
        <v>34</v>
      </c>
    </row>
    <row r="9" spans="1:3">
      <c s="3" r="A9" t="s">
        <v>1059</v>
      </c>
    </row>
    <row r="10" spans="1:3">
      <c s="3" r="A10" t="s">
        <v>1055</v>
      </c>
      <c s="3" r="B10" t="s">
        <v>34</v>
      </c>
      <c s="7" r="C10" t="n">
        <v>6126</v>
      </c>
    </row>
    <row r="11" spans="1:3">
      <c s="3" r="A11" t="s">
        <v>1060</v>
      </c>
      <c s="7" r="B11" t="n">
        <v>5326</v>
      </c>
      <c s="5" r="C11" t="n">
        <v>3372</v>
      </c>
    </row>
    <row r="12" spans="1:3">
      <c s="3" r="A12" t="s">
        <v>1061</v>
      </c>
      <c s="7" r="B12" t="n">
        <v>5991</v>
      </c>
      <c s="7" r="C12" t="n">
        <v>72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062</v>
      </c>
      <c s="2" r="B1" t="s">
        <v>1</v>
      </c>
    </row>
    <row r="2" spans="1:3">
      <c s="2" r="B2" t="s">
        <v>2</v>
      </c>
      <c s="2" r="C2" t="s">
        <v>85</v>
      </c>
    </row>
    <row r="3" spans="1:3">
      <c s="3" r="A3" t="s">
        <v>1063</v>
      </c>
      <c s="7" r="B3" t="n">
        <v>3501</v>
      </c>
      <c s="7" r="C3" t="n">
        <v>1804</v>
      </c>
    </row>
    <row r="4" spans="1:3">
      <c s="3" r="A4" t="s">
        <v>1064</v>
      </c>
      <c s="5" r="B4" t="n">
        <v>1235</v>
      </c>
      <c s="5" r="C4" t="n">
        <v>933</v>
      </c>
    </row>
    <row r="5" spans="1:3">
      <c s="3" r="A5" t="s">
        <v>1065</v>
      </c>
      <c s="5" r="B5" t="n">
        <v>1060</v>
      </c>
      <c s="5" r="C5" t="n">
        <v>861</v>
      </c>
    </row>
    <row r="6" spans="1:3">
      <c s="3" r="A6" t="s">
        <v>1066</v>
      </c>
      <c s="5" r="B6" t="n">
        <v>2830</v>
      </c>
      <c s="5" r="C6" t="n">
        <v>1989</v>
      </c>
    </row>
    <row r="7" spans="1:3">
      <c s="3" r="A7" t="s">
        <v>1067</v>
      </c>
      <c s="5" r="B7" t="n">
        <v>358</v>
      </c>
      <c s="5" r="C7" t="n">
        <v>454</v>
      </c>
    </row>
    <row r="8" spans="1:3">
      <c s="3" r="A8" t="s">
        <v>1068</v>
      </c>
      <c s="5" r="B8" t="n">
        <v>1455</v>
      </c>
      <c s="5" r="C8" t="n">
        <v>899</v>
      </c>
    </row>
    <row r="9" spans="1:3">
      <c s="3" r="A9" t="s">
        <v>1069</v>
      </c>
      <c s="5" r="B9" t="n">
        <v>14</v>
      </c>
      <c s="5" r="C9" t="n">
        <v>35</v>
      </c>
    </row>
    <row r="10" spans="1:3">
      <c s="3" r="A10" t="s">
        <v>1070</v>
      </c>
      <c s="5" r="B10" t="n">
        <v>5938</v>
      </c>
      <c s="5" r="C10" t="n">
        <v>5131</v>
      </c>
    </row>
    <row r="11" spans="1:3">
      <c s="3" r="A11" t="s">
        <v>1071</v>
      </c>
      <c s="7" r="B11" t="n">
        <v>16391</v>
      </c>
      <c s="7" r="C11" t="n">
        <v>1210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072</v>
      </c>
      <c s="2" r="B1" t="s">
        <v>1</v>
      </c>
    </row>
    <row r="2" spans="1:3">
      <c s="2" r="B2" t="s">
        <v>2</v>
      </c>
      <c s="2" r="C2" t="s">
        <v>29</v>
      </c>
    </row>
    <row r="3" spans="1:3">
      <c s="3" r="A3" t="s">
        <v>1073</v>
      </c>
    </row>
    <row r="4" spans="1:3">
      <c s="3" r="A4" t="s">
        <v>1074</v>
      </c>
      <c s="7" r="B4" t="n">
        <v>0</v>
      </c>
      <c s="7" r="C4" t="n">
        <v>0</v>
      </c>
    </row>
    <row r="5" spans="1:3">
      <c s="3" r="A5" t="s">
        <v>1075</v>
      </c>
    </row>
    <row r="6" spans="1:3">
      <c s="3" r="A6" t="s">
        <v>1076</v>
      </c>
      <c s="5" r="B6" t="n">
        <v>630888000</v>
      </c>
      <c s="5" r="C6" t="n">
        <v>497961000</v>
      </c>
    </row>
    <row r="7" spans="1:3">
      <c s="3" r="A7" t="s">
        <v>1077</v>
      </c>
    </row>
    <row r="8" spans="1:3">
      <c s="3" r="A8" t="s">
        <v>1076</v>
      </c>
      <c s="7" r="B8" t="n">
        <v>903999000</v>
      </c>
      <c s="5" r="C8" t="n">
        <v>805673000</v>
      </c>
    </row>
    <row r="9" spans="1:3">
      <c s="3" r="A9" t="s">
        <v>1078</v>
      </c>
    </row>
    <row r="10" spans="1:3">
      <c s="3" r="A10" t="s">
        <v>1079</v>
      </c>
      <c s="3" r="B10" t="s">
        <v>1080</v>
      </c>
    </row>
    <row r="11" spans="1:3">
      <c s="3" r="A11" t="s">
        <v>1081</v>
      </c>
    </row>
    <row r="12" spans="1:3">
      <c s="3" r="A12" t="s">
        <v>1079</v>
      </c>
      <c s="3" r="B12" t="s">
        <v>848</v>
      </c>
    </row>
    <row r="13" spans="1:3">
      <c s="3" r="A13" t="s">
        <v>1082</v>
      </c>
      <c s="7" r="B13" t="n">
        <v>26823000</v>
      </c>
      <c s="7" r="C13" t="n">
        <v>23515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1083</v>
      </c>
      <c s="2" r="B1" t="s">
        <v>1084</v>
      </c>
      <c s="2" r="C1" t="s">
        <v>416</v>
      </c>
      <c s="2" r="D1" t="s">
        <v>1085</v>
      </c>
    </row>
    <row r="2" spans="1:4">
      <c s="3" r="A2" t="s">
        <v>1086</v>
      </c>
    </row>
    <row r="3" spans="1:4">
      <c s="3" r="A3" t="s">
        <v>1087</v>
      </c>
      <c s="5" r="C3" t="n">
        <v>30852</v>
      </c>
    </row>
    <row r="4" spans="1:4">
      <c s="3" r="A4" t="s">
        <v>183</v>
      </c>
    </row>
    <row r="5" spans="1:4">
      <c s="3" r="A5" t="s">
        <v>1087</v>
      </c>
      <c s="5" r="C5" t="n">
        <v>6552915</v>
      </c>
    </row>
    <row r="6" spans="1:4">
      <c s="3" r="A6" t="s">
        <v>1088</v>
      </c>
    </row>
    <row r="7" spans="1:4">
      <c s="3" r="A7" t="s">
        <v>1089</v>
      </c>
      <c s="3" r="B7" t="s">
        <v>1090</v>
      </c>
      <c s="3" r="D7" t="s">
        <v>109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092</v>
      </c>
      <c s="2" r="B1" t="s">
        <v>1</v>
      </c>
    </row>
    <row r="2" spans="1:3">
      <c s="2" r="B2" t="s">
        <v>2</v>
      </c>
      <c s="2" r="C2" t="s">
        <v>29</v>
      </c>
    </row>
    <row r="3" spans="1:3">
      <c s="3" r="A3" t="s">
        <v>1093</v>
      </c>
    </row>
    <row r="4" spans="1:3">
      <c s="3" r="A4" t="s">
        <v>1094</v>
      </c>
      <c s="7" r="B4" t="n">
        <v>500000</v>
      </c>
    </row>
    <row r="5" spans="1:3">
      <c s="3" r="A5" t="s">
        <v>1095</v>
      </c>
      <c s="5" r="B5" t="n">
        <v>1500000</v>
      </c>
    </row>
    <row r="6" spans="1:3">
      <c s="3" r="A6" t="s">
        <v>1096</v>
      </c>
    </row>
    <row r="7" spans="1:3">
      <c s="3" r="A7" t="s">
        <v>498</v>
      </c>
      <c s="7" r="B7" t="n">
        <v>41100000</v>
      </c>
      <c s="7" r="C7" t="n">
        <v>44900000</v>
      </c>
    </row>
    <row r="8" spans="1:3">
      <c s="3" r="A8" t="s">
        <v>1097</v>
      </c>
    </row>
    <row r="9" spans="1:3">
      <c s="3" r="A9" t="s">
        <v>1098</v>
      </c>
      <c s="3" r="B9" t="s">
        <v>975</v>
      </c>
    </row>
    <row r="10" spans="1:3">
      <c s="3" r="A10" t="s">
        <v>1099</v>
      </c>
    </row>
    <row r="11" spans="1:3">
      <c s="3" r="A11" t="s">
        <v>1098</v>
      </c>
      <c s="3" r="B11" t="s">
        <v>1100</v>
      </c>
    </row>
    <row r="12" spans="1:3">
      <c s="3" r="A12" t="s">
        <v>1101</v>
      </c>
    </row>
    <row r="13" spans="1:3">
      <c s="3" r="A13" t="s">
        <v>502</v>
      </c>
      <c s="7" r="B13" t="n">
        <v>2350000</v>
      </c>
      <c s="5" r="C13" t="n">
        <v>1136000</v>
      </c>
    </row>
    <row r="14" spans="1:3">
      <c s="3" r="A14" t="s">
        <v>498</v>
      </c>
      <c s="5" r="B14" t="n">
        <v>41126000</v>
      </c>
      <c s="5" r="C14" t="n">
        <v>44820000</v>
      </c>
    </row>
    <row r="15" spans="1:3">
      <c s="3" r="A15" t="s">
        <v>502</v>
      </c>
      <c s="7" r="B15" t="n">
        <v>2923000</v>
      </c>
      <c s="7" r="C15" t="n">
        <v>2831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2</v>
      </c>
      <c s="2" r="B1" t="s">
        <v>2</v>
      </c>
      <c s="2" r="C1" t="s">
        <v>29</v>
      </c>
    </row>
    <row r="2" spans="1:3">
      <c s="3" r="A2" t="s">
        <v>1103</v>
      </c>
    </row>
    <row r="3" spans="1:3">
      <c s="3" r="A3" t="s">
        <v>195</v>
      </c>
      <c s="7" r="B3" t="n">
        <v>4302</v>
      </c>
      <c s="7" r="C3" t="n">
        <v>3994</v>
      </c>
    </row>
    <row r="4" spans="1:3">
      <c s="3" r="A4" t="s">
        <v>1104</v>
      </c>
    </row>
    <row r="5" spans="1:3">
      <c s="3" r="A5" t="s">
        <v>195</v>
      </c>
      <c s="3" r="B5" t="s">
        <v>34</v>
      </c>
      <c s="3" r="C5" t="s">
        <v>34</v>
      </c>
    </row>
    <row r="6" spans="1:3">
      <c s="3" r="A6" t="s">
        <v>1105</v>
      </c>
    </row>
    <row r="7" spans="1:3">
      <c s="3" r="A7" t="s">
        <v>195</v>
      </c>
      <c s="3" r="B7" t="s">
        <v>34</v>
      </c>
      <c s="3" r="C7" t="s">
        <v>34</v>
      </c>
    </row>
    <row r="8" spans="1:3">
      <c s="3" r="A8" t="s">
        <v>1106</v>
      </c>
    </row>
    <row r="9" spans="1:3">
      <c s="3" r="A9" t="s">
        <v>195</v>
      </c>
      <c s="7" r="B9" t="n">
        <v>4302</v>
      </c>
      <c s="7" r="C9" t="n">
        <v>3994</v>
      </c>
    </row>
    <row r="10" spans="1:3">
      <c s="3" r="A10" t="s">
        <v>455</v>
      </c>
    </row>
    <row r="11" spans="1:3">
      <c s="3" r="A11" t="s">
        <v>195</v>
      </c>
      <c s="7" r="B11" t="n">
        <v>4302</v>
      </c>
      <c s="7" r="C11" t="n">
        <v>3994</v>
      </c>
    </row>
    <row r="12" spans="1:3">
      <c s="3" r="A12" t="s">
        <v>1107</v>
      </c>
    </row>
    <row r="13" spans="1:3">
      <c s="3" r="A13" t="s">
        <v>195</v>
      </c>
      <c s="3" r="B13" t="s">
        <v>34</v>
      </c>
      <c s="3" r="C13" t="s">
        <v>34</v>
      </c>
    </row>
    <row r="14" spans="1:3">
      <c s="3" r="A14" t="s">
        <v>1108</v>
      </c>
    </row>
    <row r="15" spans="1:3">
      <c s="3" r="A15" t="s">
        <v>195</v>
      </c>
      <c s="7" r="B15" t="n">
        <v>78308</v>
      </c>
      <c s="7" r="C15" t="n">
        <v>120237</v>
      </c>
    </row>
    <row r="16" spans="1:3">
      <c s="3" r="A16" t="s">
        <v>1109</v>
      </c>
    </row>
    <row r="17" spans="1:3">
      <c s="3" r="A17" t="s">
        <v>195</v>
      </c>
      <c s="3" r="B17" t="s">
        <v>34</v>
      </c>
      <c s="3" r="C17" t="s">
        <v>34</v>
      </c>
    </row>
    <row r="18" spans="1:3">
      <c s="3" r="A18" t="s">
        <v>1110</v>
      </c>
    </row>
    <row r="19" spans="1:3">
      <c s="3" r="A19" t="s">
        <v>195</v>
      </c>
      <c s="7" r="B19" t="n">
        <v>78308</v>
      </c>
      <c s="7" r="C19" t="n">
        <v>120237</v>
      </c>
    </row>
    <row r="20" spans="1:3">
      <c s="3" r="A20" t="s">
        <v>449</v>
      </c>
    </row>
    <row r="21" spans="1:3">
      <c s="3" r="A21" t="s">
        <v>195</v>
      </c>
      <c s="7" r="B21" t="n">
        <v>78308</v>
      </c>
      <c s="7" r="C21" t="n">
        <v>120237</v>
      </c>
    </row>
    <row r="22" spans="1:3">
      <c s="3" r="A22" t="s">
        <v>1111</v>
      </c>
    </row>
    <row r="23" spans="1:3">
      <c s="3" r="A23" t="s">
        <v>195</v>
      </c>
      <c s="3" r="B23" t="s">
        <v>34</v>
      </c>
      <c s="3" r="C23" t="s">
        <v>34</v>
      </c>
    </row>
    <row r="24" spans="1:3">
      <c s="3" r="A24" t="s">
        <v>1112</v>
      </c>
    </row>
    <row r="25" spans="1:3">
      <c s="3" r="A25" t="s">
        <v>195</v>
      </c>
      <c s="7" r="B25" t="n">
        <v>722982</v>
      </c>
      <c s="7" r="C25" t="n">
        <v>647426</v>
      </c>
    </row>
    <row r="26" spans="1:3">
      <c s="3" r="A26" t="s">
        <v>1113</v>
      </c>
    </row>
    <row r="27" spans="1:3">
      <c s="3" r="A27" t="s">
        <v>195</v>
      </c>
      <c s="3" r="B27" t="s">
        <v>34</v>
      </c>
      <c s="3" r="C27" t="s">
        <v>34</v>
      </c>
    </row>
    <row r="28" spans="1:3">
      <c s="3" r="A28" t="s">
        <v>1114</v>
      </c>
    </row>
    <row r="29" spans="1:3">
      <c s="3" r="A29" t="s">
        <v>195</v>
      </c>
      <c s="7" r="B29" t="n">
        <v>722982</v>
      </c>
      <c s="7" r="C29" t="n">
        <v>647426</v>
      </c>
    </row>
    <row r="30" spans="1:3">
      <c s="3" r="A30" t="s">
        <v>452</v>
      </c>
    </row>
    <row r="31" spans="1:3">
      <c s="3" r="A31" t="s">
        <v>195</v>
      </c>
      <c s="7" r="B31" t="n">
        <v>722982</v>
      </c>
      <c s="7" r="C31" t="n">
        <v>647426</v>
      </c>
    </row>
    <row r="32" spans="1:3">
      <c s="3" r="A32" t="s">
        <v>1115</v>
      </c>
    </row>
    <row r="33" spans="1:3">
      <c s="3" r="A33" t="s">
        <v>195</v>
      </c>
      <c s="3" r="B33" t="s">
        <v>34</v>
      </c>
      <c s="3" r="C33" t="s">
        <v>34</v>
      </c>
    </row>
    <row r="34" spans="1:3">
      <c s="3" r="A34" t="s">
        <v>1116</v>
      </c>
    </row>
    <row r="35" spans="1:3">
      <c s="3" r="A35" t="s">
        <v>195</v>
      </c>
      <c s="7" r="B35" t="n">
        <v>11260</v>
      </c>
      <c s="7" r="C35" t="n">
        <v>9874</v>
      </c>
    </row>
    <row r="36" spans="1:3">
      <c s="3" r="A36" t="s">
        <v>1117</v>
      </c>
    </row>
    <row r="37" spans="1:3">
      <c s="3" r="A37" t="s">
        <v>195</v>
      </c>
      <c s="3" r="B37" t="s">
        <v>34</v>
      </c>
      <c s="3" r="C37" t="s">
        <v>34</v>
      </c>
    </row>
    <row r="38" spans="1:3">
      <c s="3" r="A38" t="s">
        <v>1118</v>
      </c>
    </row>
    <row r="39" spans="1:3">
      <c s="3" r="A39" t="s">
        <v>195</v>
      </c>
      <c s="7" r="B39" t="n">
        <v>11260</v>
      </c>
      <c s="7" r="C39" t="n">
        <v>9874</v>
      </c>
    </row>
    <row r="40" spans="1:3">
      <c s="3" r="A40" t="s">
        <v>453</v>
      </c>
    </row>
    <row r="41" spans="1:3">
      <c s="3" r="A41" t="s">
        <v>195</v>
      </c>
      <c s="7" r="B41" t="n">
        <v>11260</v>
      </c>
      <c s="7" r="C41" t="n">
        <v>9874</v>
      </c>
    </row>
    <row r="42" spans="1:3">
      <c s="3" r="A42" t="s">
        <v>1119</v>
      </c>
    </row>
    <row r="43" spans="1:3">
      <c s="3" r="A43" t="s">
        <v>1120</v>
      </c>
      <c s="3" r="B43" t="s">
        <v>34</v>
      </c>
      <c s="3" r="C43" t="s">
        <v>34</v>
      </c>
    </row>
    <row r="44" spans="1:3">
      <c s="3" r="A44" t="s">
        <v>1121</v>
      </c>
    </row>
    <row r="45" spans="1:3">
      <c s="3" r="A45" t="s">
        <v>1120</v>
      </c>
      <c s="7" r="B45" t="n">
        <v>40821</v>
      </c>
      <c s="7" r="C45" t="n">
        <v>39876</v>
      </c>
    </row>
    <row r="46" spans="1:3">
      <c s="3" r="A46" t="s">
        <v>1122</v>
      </c>
    </row>
    <row r="47" spans="1:3">
      <c s="3" r="A47" t="s">
        <v>1120</v>
      </c>
      <c s="3" r="B47" t="s">
        <v>34</v>
      </c>
      <c s="3" r="C47" t="s">
        <v>34</v>
      </c>
    </row>
    <row r="48" spans="1:3">
      <c s="3" r="A48" t="s">
        <v>1123</v>
      </c>
    </row>
    <row r="49" spans="1:3">
      <c s="3" r="A49" t="s">
        <v>1120</v>
      </c>
      <c s="7" r="B49" t="n">
        <v>40821</v>
      </c>
      <c s="7" r="C49" t="n">
        <v>39876</v>
      </c>
    </row>
    <row r="50" spans="1:3">
      <c s="3" r="A50" t="s">
        <v>454</v>
      </c>
    </row>
    <row r="51" spans="1:3">
      <c s="3" r="A51" t="s">
        <v>195</v>
      </c>
      <c s="5" r="B51" t="n">
        <v>40821</v>
      </c>
      <c s="5" r="C51" t="n">
        <v>39876</v>
      </c>
    </row>
    <row r="52" spans="1:3">
      <c s="3" r="A52" t="s">
        <v>1124</v>
      </c>
    </row>
    <row r="53" spans="1:3">
      <c s="3" r="A53" t="s">
        <v>41</v>
      </c>
      <c s="5" r="B53" t="n">
        <v>2109</v>
      </c>
      <c s="5" r="C53" t="n">
        <v>2409</v>
      </c>
    </row>
    <row r="54" spans="1:3">
      <c s="3" r="A54" t="s">
        <v>1125</v>
      </c>
    </row>
    <row r="55" spans="1:3">
      <c s="3" r="A55" t="s">
        <v>41</v>
      </c>
      <c s="7" r="B55" t="n">
        <v>4965</v>
      </c>
      <c s="7" r="C55" t="n">
        <v>2013</v>
      </c>
    </row>
    <row r="56" spans="1:3">
      <c s="3" r="A56" t="s">
        <v>1126</v>
      </c>
    </row>
    <row r="57" spans="1:3">
      <c s="3" r="A57" t="s">
        <v>41</v>
      </c>
      <c s="3" r="B57" t="s">
        <v>34</v>
      </c>
      <c s="3" r="C57" t="s">
        <v>34</v>
      </c>
    </row>
    <row r="58" spans="1:3">
      <c s="3" r="A58" t="s">
        <v>1127</v>
      </c>
    </row>
    <row r="59" spans="1:3">
      <c s="3" r="A59" t="s">
        <v>41</v>
      </c>
      <c s="7" r="B59" t="n">
        <v>7074</v>
      </c>
      <c s="7" r="C59" t="n">
        <v>4422</v>
      </c>
    </row>
    <row r="60" spans="1:3">
      <c s="3" r="A60" t="s">
        <v>195</v>
      </c>
      <c s="5" r="B60" t="n">
        <v>857673</v>
      </c>
      <c s="5" r="C60" t="n">
        <v>821407</v>
      </c>
    </row>
    <row r="61" spans="1:3">
      <c s="3" r="A61" t="s">
        <v>41</v>
      </c>
      <c s="7" r="B61" t="n">
        <v>7074</v>
      </c>
      <c s="7" r="C61" t="n">
        <v>442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28</v>
      </c>
      <c s="2" r="C1" t="s">
        <v>2</v>
      </c>
      <c s="2" r="D1" t="s">
        <v>29</v>
      </c>
    </row>
    <row r="2" spans="1:4">
      <c s="3" r="A2" t="s">
        <v>1129</v>
      </c>
    </row>
    <row r="3" spans="1:4">
      <c s="3" r="A3" t="s">
        <v>501</v>
      </c>
      <c s="3" r="B3" t="s">
        <v>1130</v>
      </c>
      <c s="3" r="C3" t="s">
        <v>34</v>
      </c>
      <c s="3" r="D3" t="s">
        <v>34</v>
      </c>
    </row>
    <row r="4" spans="1:4">
      <c s="3" r="A4" t="s">
        <v>1131</v>
      </c>
      <c s="3" r="B4" t="s">
        <v>1132</v>
      </c>
      <c s="3" r="C4" t="s">
        <v>34</v>
      </c>
      <c s="3" r="D4" t="s">
        <v>34</v>
      </c>
    </row>
    <row r="5" spans="1:4">
      <c s="3" r="A5" t="s">
        <v>1133</v>
      </c>
    </row>
    <row r="6" spans="1:4">
      <c s="3" r="A6" t="s">
        <v>501</v>
      </c>
      <c s="3" r="B6" t="s">
        <v>1130</v>
      </c>
      <c s="3" r="C6" t="s">
        <v>34</v>
      </c>
      <c s="3" r="D6" t="s">
        <v>34</v>
      </c>
    </row>
    <row r="7" spans="1:4">
      <c s="3" r="A7" t="s">
        <v>1131</v>
      </c>
      <c s="3" r="B7" t="s">
        <v>1132</v>
      </c>
      <c s="3" r="C7" t="s">
        <v>34</v>
      </c>
      <c s="3" r="D7" t="s">
        <v>34</v>
      </c>
    </row>
    <row r="8" spans="1:4">
      <c s="3" r="A8" t="s">
        <v>1134</v>
      </c>
    </row>
    <row r="9" spans="1:4">
      <c s="3" r="A9" t="s">
        <v>501</v>
      </c>
      <c s="3" r="B9" t="s">
        <v>1130</v>
      </c>
      <c s="7" r="C9" t="n">
        <v>13160</v>
      </c>
      <c s="7" r="D9" t="n">
        <v>19027</v>
      </c>
    </row>
    <row r="10" spans="1:4">
      <c s="3" r="A10" t="s">
        <v>1131</v>
      </c>
      <c s="3" r="B10" t="s">
        <v>1132</v>
      </c>
      <c s="5" r="C10" t="n">
        <v>10523</v>
      </c>
      <c s="5" r="D10" t="n">
        <v>14459</v>
      </c>
    </row>
    <row r="11" spans="1:4">
      <c s="3" r="A11" t="s">
        <v>1135</v>
      </c>
    </row>
    <row r="12" spans="1:4">
      <c s="3" r="A12" t="s">
        <v>501</v>
      </c>
      <c s="3" r="B12" t="s">
        <v>1130</v>
      </c>
      <c s="5" r="C12" t="n">
        <v>13160</v>
      </c>
      <c s="5" r="D12" t="n">
        <v>19027</v>
      </c>
    </row>
    <row r="13" spans="1:4">
      <c s="3" r="A13" t="s">
        <v>1131</v>
      </c>
      <c s="3" r="B13" t="s">
        <v>1132</v>
      </c>
      <c s="5" r="C13" t="n">
        <v>10523</v>
      </c>
      <c s="5" r="D13" t="n">
        <v>14459</v>
      </c>
    </row>
    <row r="14" spans="1:4">
      <c s="3" r="A14" t="s">
        <v>501</v>
      </c>
      <c s="7" r="C14" t="n">
        <v>33761</v>
      </c>
      <c s="7" r="D14" t="n">
        <v>18190</v>
      </c>
    </row>
    <row r="15" spans="1:4">
      <c r="A15" t="n"/>
    </row>
    <row r="16" spans="1:4">
      <c s="3" r="A16" t="s">
        <v>506</v>
      </c>
      <c s="3" r="B16" t="s">
        <v>1136</v>
      </c>
    </row>
    <row r="17" spans="1:4">
      <c s="3" r="A17" t="s">
        <v>1132</v>
      </c>
      <c s="3" r="B17" t="s">
        <v>1137</v>
      </c>
    </row>
  </sheetData>
  <mergeCells count="4">
    <mergeCell ref="A1:B1"/>
    <mergeCell ref="A15:C15"/>
    <mergeCell ref="B16:C16"/>
    <mergeCell ref="B17:C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8</v>
      </c>
      <c s="2" r="B1" t="s">
        <v>2</v>
      </c>
      <c s="2" r="C1" t="s">
        <v>29</v>
      </c>
    </row>
    <row r="2" spans="1:3">
      <c s="3" r="A2" t="s">
        <v>1139</v>
      </c>
    </row>
    <row r="3" spans="1:3">
      <c s="3" r="A3" t="s">
        <v>1140</v>
      </c>
      <c s="7" r="B3" t="n">
        <v>223061</v>
      </c>
      <c s="7" r="C3" t="n">
        <v>252262</v>
      </c>
    </row>
    <row r="4" spans="1:3">
      <c s="3" r="A4" t="s">
        <v>1141</v>
      </c>
    </row>
    <row r="5" spans="1:3">
      <c s="3" r="A5" t="s">
        <v>1142</v>
      </c>
      <c s="5" r="B5" t="n">
        <v>223061</v>
      </c>
      <c s="5" r="C5" t="n">
        <v>252262</v>
      </c>
    </row>
    <row r="6" spans="1:3">
      <c s="3" r="A6" t="s">
        <v>1140</v>
      </c>
      <c s="5" r="B6" t="n">
        <v>223061</v>
      </c>
      <c s="7" r="C6" t="n">
        <v>252262</v>
      </c>
    </row>
    <row r="7" spans="1:3">
      <c s="3" r="A7" t="s">
        <v>1143</v>
      </c>
    </row>
    <row r="8" spans="1:3">
      <c s="3" r="A8" t="s">
        <v>1140</v>
      </c>
      <c s="3" r="C8" t="s">
        <v>34</v>
      </c>
    </row>
    <row r="9" spans="1:3">
      <c s="3" r="A9" t="s">
        <v>1144</v>
      </c>
    </row>
    <row r="10" spans="1:3">
      <c s="3" r="A10" t="s">
        <v>1140</v>
      </c>
      <c s="5" r="B10" t="n">
        <v>11188</v>
      </c>
      <c s="7" r="C10" t="n">
        <v>14105</v>
      </c>
    </row>
    <row r="11" spans="1:3">
      <c s="3" r="A11" t="s">
        <v>1145</v>
      </c>
    </row>
    <row r="12" spans="1:3">
      <c s="3" r="A12" t="s">
        <v>1140</v>
      </c>
      <c s="3" r="C12" t="s">
        <v>34</v>
      </c>
    </row>
    <row r="13" spans="1:3">
      <c s="3" r="A13" t="s">
        <v>1146</v>
      </c>
    </row>
    <row r="14" spans="1:3">
      <c s="3" r="A14" t="s">
        <v>1142</v>
      </c>
      <c s="5" r="B14" t="n">
        <v>11188</v>
      </c>
      <c s="7" r="C14" t="n">
        <v>14107</v>
      </c>
    </row>
    <row r="15" spans="1:3">
      <c s="3" r="A15" t="s">
        <v>1140</v>
      </c>
      <c s="5" r="B15" t="n">
        <v>11188</v>
      </c>
      <c s="5" r="C15" t="n">
        <v>14105</v>
      </c>
    </row>
    <row r="16" spans="1:3">
      <c s="3" r="A16" t="s">
        <v>1147</v>
      </c>
    </row>
    <row r="17" spans="1:3">
      <c s="3" r="A17" t="s">
        <v>1140</v>
      </c>
      <c s="5" r="B17" t="n">
        <v>686835</v>
      </c>
      <c s="5" r="C17" t="n">
        <v>713371</v>
      </c>
    </row>
    <row r="18" spans="1:3">
      <c s="3" r="A18" t="s">
        <v>471</v>
      </c>
    </row>
    <row r="19" spans="1:3">
      <c s="3" r="A19" t="s">
        <v>1142</v>
      </c>
      <c s="5" r="B19" t="n">
        <v>674502</v>
      </c>
      <c s="5" r="C19" t="n">
        <v>705373</v>
      </c>
    </row>
    <row r="20" spans="1:3">
      <c s="3" r="A20" t="s">
        <v>1140</v>
      </c>
      <c s="5" r="B20" t="n">
        <v>686835</v>
      </c>
      <c s="5" r="C20" t="n">
        <v>713371</v>
      </c>
    </row>
    <row r="21" spans="1:3">
      <c s="3" r="A21" t="s">
        <v>1148</v>
      </c>
    </row>
    <row r="22" spans="1:3">
      <c s="3" r="A22" t="s">
        <v>1140</v>
      </c>
      <c s="5" r="B22" t="n">
        <v>24563</v>
      </c>
      <c s="5" r="C22" t="n">
        <v>30265</v>
      </c>
    </row>
    <row r="23" spans="1:3">
      <c s="3" r="A23" t="s">
        <v>1149</v>
      </c>
    </row>
    <row r="24" spans="1:3">
      <c s="3" r="A24" t="s">
        <v>1142</v>
      </c>
      <c s="5" r="B24" t="n">
        <v>24563</v>
      </c>
      <c s="5" r="C24" t="n">
        <v>30265</v>
      </c>
    </row>
    <row r="25" spans="1:3">
      <c s="3" r="A25" t="s">
        <v>1140</v>
      </c>
      <c s="5" r="B25" t="n">
        <v>24563</v>
      </c>
      <c s="5" r="C25" t="n">
        <v>30265</v>
      </c>
    </row>
    <row r="26" spans="1:3">
      <c s="3" r="A26" t="s">
        <v>1150</v>
      </c>
    </row>
    <row r="27" spans="1:3">
      <c s="3" r="A27" t="s">
        <v>1140</v>
      </c>
      <c s="5" r="B27" t="n">
        <v>23545</v>
      </c>
      <c s="5" r="C27" t="n">
        <v>25793</v>
      </c>
    </row>
    <row r="28" spans="1:3">
      <c s="3" r="A28" t="s">
        <v>1151</v>
      </c>
    </row>
    <row r="29" spans="1:3">
      <c s="3" r="A29" t="s">
        <v>1142</v>
      </c>
      <c s="5" r="B29" t="n">
        <v>23545</v>
      </c>
      <c s="5" r="C29" t="n">
        <v>25793</v>
      </c>
    </row>
    <row r="30" spans="1:3">
      <c s="3" r="A30" t="s">
        <v>1140</v>
      </c>
      <c s="5" r="B30" t="n">
        <v>23545</v>
      </c>
      <c s="5" r="C30" t="n">
        <v>25793</v>
      </c>
    </row>
    <row r="31" spans="1:3">
      <c s="3" r="A31" t="s">
        <v>1152</v>
      </c>
    </row>
    <row r="32" spans="1:3">
      <c s="3" r="A32" t="s">
        <v>1140</v>
      </c>
      <c s="5" r="B32" t="n">
        <v>3427771</v>
      </c>
      <c s="5" r="C32" t="n">
        <v>3204153</v>
      </c>
    </row>
    <row r="33" spans="1:3">
      <c s="3" r="A33" t="s">
        <v>1153</v>
      </c>
    </row>
    <row r="34" spans="1:3">
      <c s="3" r="A34" t="s">
        <v>1142</v>
      </c>
      <c s="5" r="B34" t="n">
        <v>3440010</v>
      </c>
      <c s="5" r="C34" t="n">
        <v>3215103</v>
      </c>
    </row>
    <row r="35" spans="1:3">
      <c s="3" r="A35" t="s">
        <v>1140</v>
      </c>
      <c s="7" r="B35" t="n">
        <v>3427771</v>
      </c>
      <c s="7" r="C35" t="n">
        <v>3204153</v>
      </c>
    </row>
    <row r="36" spans="1:3">
      <c s="3" r="A36" t="s">
        <v>1154</v>
      </c>
    </row>
    <row r="37" spans="1:3">
      <c s="3" r="A37" t="s">
        <v>1140</v>
      </c>
      <c s="3" r="B37" t="s">
        <v>34</v>
      </c>
    </row>
    <row r="38" spans="1:3">
      <c s="3" r="A38" t="s">
        <v>1155</v>
      </c>
      <c s="3" r="C38" t="s">
        <v>34</v>
      </c>
    </row>
    <row r="39" spans="1:3">
      <c s="3" r="A39" t="s">
        <v>1156</v>
      </c>
    </row>
    <row r="40" spans="1:3">
      <c s="3" r="A40" t="s">
        <v>1140</v>
      </c>
      <c s="3" r="B40" t="s">
        <v>34</v>
      </c>
    </row>
    <row r="41" spans="1:3">
      <c s="3" r="A41" t="s">
        <v>1155</v>
      </c>
      <c s="3" r="C41" t="s">
        <v>34</v>
      </c>
    </row>
    <row r="42" spans="1:3">
      <c s="3" r="A42" t="s">
        <v>1157</v>
      </c>
    </row>
    <row r="43" spans="1:3">
      <c s="3" r="A43" t="s">
        <v>1140</v>
      </c>
      <c s="7" r="B43" t="n">
        <v>1452185</v>
      </c>
    </row>
    <row r="44" spans="1:3">
      <c s="3" r="A44" t="s">
        <v>1155</v>
      </c>
      <c s="7" r="C44" t="n">
        <v>1667204</v>
      </c>
    </row>
    <row r="45" spans="1:3">
      <c s="3" r="A45" t="s">
        <v>1158</v>
      </c>
    </row>
    <row r="46" spans="1:3">
      <c s="3" r="A46" t="s">
        <v>1142</v>
      </c>
      <c s="5" r="B46" t="n">
        <v>1457370</v>
      </c>
      <c s="5" r="C46" t="n">
        <v>1672901</v>
      </c>
    </row>
    <row r="47" spans="1:3">
      <c s="3" r="A47" t="s">
        <v>1140</v>
      </c>
      <c s="5" r="B47" t="n">
        <v>1452185</v>
      </c>
    </row>
    <row r="48" spans="1:3">
      <c s="3" r="A48" t="s">
        <v>1155</v>
      </c>
      <c s="5" r="C48" t="n">
        <v>1667204</v>
      </c>
    </row>
    <row r="49" spans="1:3">
      <c s="3" r="A49" t="s">
        <v>1159</v>
      </c>
    </row>
    <row r="50" spans="1:3">
      <c s="3" r="A50" t="s">
        <v>1155</v>
      </c>
      <c s="5" r="B50" t="n">
        <v>1274816</v>
      </c>
      <c s="5" r="C50" t="n">
        <v>1280234</v>
      </c>
    </row>
    <row r="51" spans="1:3">
      <c s="3" r="A51" t="s">
        <v>1160</v>
      </c>
    </row>
    <row r="52" spans="1:3">
      <c s="3" r="A52" t="s">
        <v>1155</v>
      </c>
      <c s="5" r="B52" t="n">
        <v>3524808</v>
      </c>
      <c s="5" r="C52" t="n">
        <v>3485845</v>
      </c>
    </row>
    <row r="53" spans="1:3">
      <c s="3" r="A53" t="s">
        <v>1161</v>
      </c>
    </row>
    <row r="54" spans="1:3">
      <c s="3" r="A54" t="s">
        <v>1155</v>
      </c>
      <c s="5" r="B54" t="n">
        <v>97429</v>
      </c>
      <c s="5" r="C54" t="n">
        <v>99398</v>
      </c>
    </row>
    <row r="55" spans="1:3">
      <c s="3" r="A55" t="s">
        <v>1162</v>
      </c>
    </row>
    <row r="56" spans="1:3">
      <c s="3" r="A56" t="s">
        <v>1155</v>
      </c>
      <c s="5" r="B56" t="n">
        <v>196668</v>
      </c>
      <c s="5" r="C56" t="n">
        <v>168254</v>
      </c>
    </row>
    <row r="57" spans="1:3">
      <c s="3" r="A57" t="s">
        <v>1163</v>
      </c>
    </row>
    <row r="58" spans="1:3">
      <c s="3" r="A58" t="s">
        <v>1155</v>
      </c>
      <c s="5" r="B58" t="n">
        <v>54803</v>
      </c>
      <c s="5" r="C58" t="n">
        <v>55954</v>
      </c>
    </row>
    <row r="59" spans="1:3">
      <c s="3" r="A59" t="s">
        <v>1164</v>
      </c>
    </row>
    <row r="60" spans="1:3">
      <c s="3" r="A60" t="s">
        <v>1155</v>
      </c>
      <c s="5" r="B60" t="n">
        <v>1864</v>
      </c>
      <c s="5" r="C60" t="n">
        <v>1800</v>
      </c>
    </row>
    <row r="61" spans="1:3">
      <c s="3" r="A61" t="s">
        <v>1165</v>
      </c>
    </row>
    <row r="62" spans="1:3">
      <c s="3" r="A62" t="s">
        <v>1155</v>
      </c>
      <c s="5" r="B62" t="n">
        <v>1277555</v>
      </c>
      <c s="5" r="C62" t="n">
        <v>1315254</v>
      </c>
    </row>
    <row r="63" spans="1:3">
      <c s="3" r="A63" t="s">
        <v>1166</v>
      </c>
    </row>
    <row r="64" spans="1:3">
      <c s="3" r="A64" t="s">
        <v>1167</v>
      </c>
      <c s="5" r="B64" t="n">
        <v>1274816</v>
      </c>
      <c s="5" r="C64" t="n">
        <v>1280234</v>
      </c>
    </row>
    <row r="65" spans="1:3">
      <c s="3" r="A65" t="s">
        <v>1155</v>
      </c>
      <c s="5" r="B65" t="n">
        <v>1274816</v>
      </c>
      <c s="5" r="C65" t="n">
        <v>1280234</v>
      </c>
    </row>
    <row r="66" spans="1:3">
      <c s="3" r="A66" t="s">
        <v>1168</v>
      </c>
    </row>
    <row r="67" spans="1:3">
      <c s="3" r="A67" t="s">
        <v>1167</v>
      </c>
      <c s="5" r="B67" t="n">
        <v>3524808</v>
      </c>
      <c s="5" r="C67" t="n">
        <v>3485845</v>
      </c>
    </row>
    <row r="68" spans="1:3">
      <c s="3" r="A68" t="s">
        <v>1155</v>
      </c>
      <c s="5" r="B68" t="n">
        <v>3524808</v>
      </c>
      <c s="5" r="C68" t="n">
        <v>3485845</v>
      </c>
    </row>
    <row r="69" spans="1:3">
      <c s="3" r="A69" t="s">
        <v>1169</v>
      </c>
    </row>
    <row r="70" spans="1:3">
      <c s="3" r="A70" t="s">
        <v>1167</v>
      </c>
      <c s="5" r="B70" t="n">
        <v>1280151</v>
      </c>
      <c s="5" r="C70" t="n">
        <v>1320017</v>
      </c>
    </row>
    <row r="71" spans="1:3">
      <c s="3" r="A71" t="s">
        <v>1155</v>
      </c>
      <c s="5" r="B71" t="n">
        <v>1277555</v>
      </c>
      <c s="5" r="C71" t="n">
        <v>1315254</v>
      </c>
    </row>
    <row r="72" spans="1:3">
      <c s="3" r="A72" t="s">
        <v>1170</v>
      </c>
    </row>
    <row r="73" spans="1:3">
      <c s="3" r="A73" t="s">
        <v>1167</v>
      </c>
      <c s="5" r="B73" t="n">
        <v>97429</v>
      </c>
      <c s="5" r="C73" t="n">
        <v>99398</v>
      </c>
    </row>
    <row r="74" spans="1:3">
      <c s="3" r="A74" t="s">
        <v>1155</v>
      </c>
      <c s="5" r="B74" t="n">
        <v>97429</v>
      </c>
      <c s="5" r="C74" t="n">
        <v>99398</v>
      </c>
    </row>
    <row r="75" spans="1:3">
      <c s="3" r="A75" t="s">
        <v>1171</v>
      </c>
    </row>
    <row r="76" spans="1:3">
      <c s="3" r="A76" t="s">
        <v>1167</v>
      </c>
      <c s="5" r="B76" t="n">
        <v>176829</v>
      </c>
      <c s="5" r="C76" t="n">
        <v>162289</v>
      </c>
    </row>
    <row r="77" spans="1:3">
      <c s="3" r="A77" t="s">
        <v>1155</v>
      </c>
      <c s="5" r="B77" t="n">
        <v>196668</v>
      </c>
      <c s="5" r="C77" t="n">
        <v>168254</v>
      </c>
    </row>
    <row r="78" spans="1:3">
      <c s="3" r="A78" t="s">
        <v>1172</v>
      </c>
    </row>
    <row r="79" spans="1:3">
      <c s="3" r="A79" t="s">
        <v>1167</v>
      </c>
      <c s="5" r="B79" t="n">
        <v>60077</v>
      </c>
      <c s="5" r="C79" t="n">
        <v>60570</v>
      </c>
    </row>
    <row r="80" spans="1:3">
      <c s="3" r="A80" t="s">
        <v>1155</v>
      </c>
      <c s="5" r="B80" t="n">
        <v>54803</v>
      </c>
      <c s="5" r="C80" t="n">
        <v>55954</v>
      </c>
    </row>
    <row r="81" spans="1:3">
      <c s="3" r="A81" t="s">
        <v>1173</v>
      </c>
    </row>
    <row r="82" spans="1:3">
      <c s="3" r="A82" t="s">
        <v>1167</v>
      </c>
      <c s="5" r="B82" t="n">
        <v>1864</v>
      </c>
      <c s="5" r="C82" t="n">
        <v>1800</v>
      </c>
    </row>
    <row r="83" spans="1:3">
      <c s="3" r="A83" t="s">
        <v>1155</v>
      </c>
      <c s="5" r="B83" t="n">
        <v>1864</v>
      </c>
      <c s="5" r="C83" t="n">
        <v>1800</v>
      </c>
    </row>
    <row r="84" spans="1:3">
      <c s="3" r="A84" t="s">
        <v>1142</v>
      </c>
      <c s="5" r="B84" t="n">
        <v>7536953</v>
      </c>
      <c s="5" r="C84" t="n">
        <v>7559658</v>
      </c>
    </row>
    <row r="85" spans="1:3">
      <c s="3" r="A85" t="s">
        <v>1167</v>
      </c>
      <c s="7" r="B85" t="n">
        <v>6464969</v>
      </c>
      <c s="7" r="C85" t="n">
        <v>64828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Stoc</vt:lpstr>
      <vt:lpstr>Consolidated Statements of Sto8</vt:lpstr>
      <vt:lpstr>Note 1 - Basis of Presentation</vt:lpstr>
      <vt:lpstr>Note 2 - Acquisitions</vt:lpstr>
      <vt:lpstr>Note 3 - Investment Securities</vt:lpstr>
      <vt:lpstr>Note 4 - Loans and Allowance fo</vt:lpstr>
      <vt:lpstr>Note 5 - Loans Acquired</vt:lpstr>
      <vt:lpstr>Note 6 - Goodwill and Other Int</vt:lpstr>
      <vt:lpstr>Note 7 - Time Deposits</vt:lpstr>
      <vt:lpstr>Note 8 - Income Taxes</vt:lpstr>
      <vt:lpstr>Note 9 - Securities Sold Under </vt:lpstr>
      <vt:lpstr>Note 10 - Other Borrowings and </vt:lpstr>
      <vt:lpstr>Note 11 - Contingent Liabilitie</vt:lpstr>
      <vt:lpstr>Note 12 - Common Stock</vt:lpstr>
      <vt:lpstr>Note 13 - Undivided Profits</vt:lpstr>
      <vt:lpstr>Note 14 - Stock Based Compensat</vt:lpstr>
      <vt:lpstr>Note 15 - Additional Cash Flow </vt:lpstr>
      <vt:lpstr>Note 16 - Other Operating Expen</vt:lpstr>
      <vt:lpstr>Note 17 - Certain Transactions</vt:lpstr>
      <vt:lpstr>Note 18 - Commitments and Credi</vt:lpstr>
      <vt:lpstr>Note 19 - Preferred Stock</vt:lpstr>
      <vt:lpstr>Note 20 - Fair Value Measuremen</vt:lpstr>
      <vt:lpstr>Significant Accounting Policies</vt:lpstr>
      <vt:lpstr>Note 1 - Basis of Presentation </vt:lpstr>
      <vt:lpstr>Note 2 - Acquisitions (Tables)</vt:lpstr>
      <vt:lpstr>Note 3 - Investment Securities </vt:lpstr>
      <vt:lpstr>Note 4 - Loans and Allowance 33</vt:lpstr>
      <vt:lpstr>Note 5 - Loans Acquired (Tables</vt:lpstr>
      <vt:lpstr>Note 6 - Goodwill and Other I35</vt:lpstr>
      <vt:lpstr>Note 8 - Income Taxes (Tables)</vt:lpstr>
      <vt:lpstr>Note 9 - Securities Sold Unde37</vt:lpstr>
      <vt:lpstr>Note 10 - Other Borrowings an38</vt:lpstr>
      <vt:lpstr>Note 14 - Stock Based Compens39</vt:lpstr>
      <vt:lpstr>Note 15 - Additional Cash Flo40</vt:lpstr>
      <vt:lpstr>Note 16 - Other Operating Exp41</vt:lpstr>
      <vt:lpstr>Note 20 - Fair Value Measurem42</vt:lpstr>
      <vt:lpstr>Note 1 - Basis of Presentatio43</vt:lpstr>
      <vt:lpstr>Note 1 - Earnings Per Share (De</vt:lpstr>
      <vt:lpstr>Note 2 - Acquisitions (Details </vt:lpstr>
      <vt:lpstr>Note 2 - Assets Acquired and Li</vt:lpstr>
      <vt:lpstr>Note 3 - Investment Securitie47</vt:lpstr>
      <vt:lpstr>Note 3 - Summary of Investment </vt:lpstr>
      <vt:lpstr>Note 3 - Securities with Unreal</vt:lpstr>
      <vt:lpstr>Note 3 - Income Earned on Secur</vt:lpstr>
      <vt:lpstr>Note 3 - Maturities of Investme</vt:lpstr>
      <vt:lpstr>Note 4 - Loans and Allowance 52</vt:lpstr>
      <vt:lpstr>Note 4 - Loan Portfolio by Cate</vt:lpstr>
      <vt:lpstr>Note 4 - Nonaccrual Loans, Excl</vt:lpstr>
      <vt:lpstr>Note 4 - Age Analysis of Past D</vt:lpstr>
      <vt:lpstr>Note 4 - Impaired Loans, Net of</vt:lpstr>
      <vt:lpstr>Note 4 - Troubled Debt Restruct</vt:lpstr>
      <vt:lpstr>Note 4 - Loans Restructured as </vt:lpstr>
      <vt:lpstr>Note 4 - Loans by Credit Risk R</vt:lpstr>
      <vt:lpstr>Note 4 - Activity in the Allowa</vt:lpstr>
      <vt:lpstr>Note 4 - Recorded Investment in</vt:lpstr>
      <vt:lpstr>Note 5 - Loans Acquired (Detail</vt:lpstr>
      <vt:lpstr>Note 5 - Carrying Value of all </vt:lpstr>
      <vt:lpstr>Note 5 - Nonaccrual Acquired Lo</vt:lpstr>
      <vt:lpstr>Note 5 - Age Analysis of Past D</vt:lpstr>
      <vt:lpstr>Note 5 - Summary of Acquired Lo</vt:lpstr>
      <vt:lpstr>Note 5 - Impact of the Adjustme</vt:lpstr>
      <vt:lpstr>Note 5 - Changes in the Carryin</vt:lpstr>
      <vt:lpstr>Note 6 - Goodwill and Other I69</vt:lpstr>
      <vt:lpstr>Note 6 - Goodwill, Core Deposit</vt:lpstr>
      <vt:lpstr>Note 6 - Amortization Expense (</vt:lpstr>
      <vt:lpstr>Note 7 - Time Deposits (Details</vt:lpstr>
      <vt:lpstr>Note 8 - Income Taxes (Details </vt:lpstr>
      <vt:lpstr>Note 8 - Provision for Income T</vt:lpstr>
      <vt:lpstr>Note 8 - Tax Effects of Tempora</vt:lpstr>
      <vt:lpstr>Note 8 - Reconciliation of Inco</vt:lpstr>
      <vt:lpstr>Note 8 - Reconciliation of In77</vt:lpstr>
      <vt:lpstr>Note 9 - Securities Sold Unde78</vt:lpstr>
      <vt:lpstr>Note 9 - Contractual Maturity o</vt:lpstr>
      <vt:lpstr>Note 10 - Other Borrowings an80</vt:lpstr>
      <vt:lpstr>Note 10 - Long-Term Debt (Detai</vt:lpstr>
      <vt:lpstr>Note 10 - Long-Term Debt (Det82</vt:lpstr>
      <vt:lpstr>Note 10 - Aggregate Annual Matu</vt:lpstr>
      <vt:lpstr>Note 12 - Common Stock (Details</vt:lpstr>
      <vt:lpstr>Note 13 - Undivided Profits (De</vt:lpstr>
      <vt:lpstr>Note 14 - Stock Based Compens86</vt:lpstr>
      <vt:lpstr>Note 14 - Stock Compensation Pl</vt:lpstr>
      <vt:lpstr>Note 14 - Stock Options Oustand</vt:lpstr>
      <vt:lpstr>Note 14 - Weighted-Average Fair</vt:lpstr>
      <vt:lpstr>Note 15 - Additional Cash Flo90</vt:lpstr>
      <vt:lpstr>Note 16 - Other Operating Exp91</vt:lpstr>
      <vt:lpstr>Note 18 - Commitments and Cre92</vt:lpstr>
      <vt:lpstr>Note 19 - Preferred Stock (Deta</vt:lpstr>
      <vt:lpstr>Note 20 - Fair Value Measurem94</vt:lpstr>
      <vt:lpstr>Note 20 - Fair Value of Financi</vt:lpstr>
      <vt:lpstr>Note 20 - Fair Value of Finan96</vt:lpstr>
      <vt:lpstr>Note 20 - Estimated Fair Valu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38:32Z</dcterms:created>
  <dcterms:modified xmlns:dcterms="http://purl.org/dc/terms/" xmlns:xsi="http://www.w3.org/2001/XMLSchema-instance" xsi:type="dcterms:W3CDTF">2016-05-09T15:38:32Z</dcterms:modified>
  <dc:title xmlns:dc="http://purl.org/dc/elements/1.1/">Untitled</dc:title>
  <dc:description xmlns:dc="http://purl.org/dc/elements/1.1/"/>
  <dc:subject xmlns:dc="http://purl.org/dc/elements/1.1/"/>
  <cp:keywords/>
  <cp:category/>
</cp:coreProperties>
</file>